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ignificant Business Transactio"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Unconsolidated Affiliat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Hedging Transactions and Deriva"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Quarterly Financial Data (Unaud" sheetId="26" state="visible" r:id="rId26"/>
    <sheet xmlns:r="http://schemas.openxmlformats.org/officeDocument/2006/relationships" name="Significant Accounting Polici27" sheetId="27" state="visible" r:id="rId27"/>
    <sheet xmlns:r="http://schemas.openxmlformats.org/officeDocument/2006/relationships" name="Significant Business Transact28" sheetId="28" state="visible" r:id="rId28"/>
    <sheet xmlns:r="http://schemas.openxmlformats.org/officeDocument/2006/relationships" name="Discontinued Operations (Tables" sheetId="29" state="visible" r:id="rId29"/>
    <sheet xmlns:r="http://schemas.openxmlformats.org/officeDocument/2006/relationships" name="Investments (Tables)" sheetId="30" state="visible" r:id="rId30"/>
    <sheet xmlns:r="http://schemas.openxmlformats.org/officeDocument/2006/relationships" name="Unconsolidated Affiliates (Tabl"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Supplemental Cash Flow Inform38" sheetId="38" state="visible" r:id="rId38"/>
    <sheet xmlns:r="http://schemas.openxmlformats.org/officeDocument/2006/relationships" name="Commitments and Contingencies (" sheetId="39" state="visible" r:id="rId39"/>
    <sheet xmlns:r="http://schemas.openxmlformats.org/officeDocument/2006/relationships" name="Segment and Geographic Inform40" sheetId="40" state="visible" r:id="rId40"/>
    <sheet xmlns:r="http://schemas.openxmlformats.org/officeDocument/2006/relationships" name="Quarterly Financial Data (Una41" sheetId="41" state="visible" r:id="rId41"/>
    <sheet xmlns:r="http://schemas.openxmlformats.org/officeDocument/2006/relationships" name="Description of Business (Detail"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Business Transact47" sheetId="47" state="visible" r:id="rId47"/>
    <sheet xmlns:r="http://schemas.openxmlformats.org/officeDocument/2006/relationships" name="Significant Business Transact48" sheetId="48" state="visible" r:id="rId48"/>
    <sheet xmlns:r="http://schemas.openxmlformats.org/officeDocument/2006/relationships" name="Significant Business Transact49" sheetId="49" state="visible" r:id="rId49"/>
    <sheet xmlns:r="http://schemas.openxmlformats.org/officeDocument/2006/relationships" name="Significant Business Transact50" sheetId="50" state="visible" r:id="rId50"/>
    <sheet xmlns:r="http://schemas.openxmlformats.org/officeDocument/2006/relationships" name="Significant Business Transact51" sheetId="51" state="visible" r:id="rId51"/>
    <sheet xmlns:r="http://schemas.openxmlformats.org/officeDocument/2006/relationships" name="Significant Business Transact52" sheetId="52" state="visible" r:id="rId52"/>
    <sheet xmlns:r="http://schemas.openxmlformats.org/officeDocument/2006/relationships" name="Significant Business Transact53" sheetId="53" state="visible" r:id="rId53"/>
    <sheet xmlns:r="http://schemas.openxmlformats.org/officeDocument/2006/relationships" name="Significant Business Transact54" sheetId="54" state="visible" r:id="rId54"/>
    <sheet xmlns:r="http://schemas.openxmlformats.org/officeDocument/2006/relationships" name="Significant Business Transact55" sheetId="55" state="visible" r:id="rId55"/>
    <sheet xmlns:r="http://schemas.openxmlformats.org/officeDocument/2006/relationships" name="Significant Business Transact56" sheetId="56" state="visible" r:id="rId56"/>
    <sheet xmlns:r="http://schemas.openxmlformats.org/officeDocument/2006/relationships" name="Significant Business Transact57" sheetId="57" state="visible" r:id="rId57"/>
    <sheet xmlns:r="http://schemas.openxmlformats.org/officeDocument/2006/relationships" name="Discontinued Operations - Dispo" sheetId="58" state="visible" r:id="rId58"/>
    <sheet xmlns:r="http://schemas.openxmlformats.org/officeDocument/2006/relationships" name="Discontinued Operations - Dis59" sheetId="59" state="visible" r:id="rId59"/>
    <sheet xmlns:r="http://schemas.openxmlformats.org/officeDocument/2006/relationships" name="Discontinued Operations - Dis60" sheetId="60" state="visible" r:id="rId60"/>
    <sheet xmlns:r="http://schemas.openxmlformats.org/officeDocument/2006/relationships" name="Investments - Investments Carry" sheetId="61" state="visible" r:id="rId61"/>
    <sheet xmlns:r="http://schemas.openxmlformats.org/officeDocument/2006/relationships" name="Investments - Available-for-sal" sheetId="62" state="visible" r:id="rId62"/>
    <sheet xmlns:r="http://schemas.openxmlformats.org/officeDocument/2006/relationships" name="Investments - Narrative (Detail" sheetId="63" state="visible" r:id="rId63"/>
    <sheet xmlns:r="http://schemas.openxmlformats.org/officeDocument/2006/relationships" name="Unconsolidated Affiliates - Equ" sheetId="64" state="visible" r:id="rId64"/>
    <sheet xmlns:r="http://schemas.openxmlformats.org/officeDocument/2006/relationships" name="Unconsolidated Affiliates - Con" sheetId="65" state="visible" r:id="rId65"/>
    <sheet xmlns:r="http://schemas.openxmlformats.org/officeDocument/2006/relationships" name="Unconsolidated Affiliates - Rel" sheetId="66" state="visible" r:id="rId66"/>
    <sheet xmlns:r="http://schemas.openxmlformats.org/officeDocument/2006/relationships" name="Fair Value Measurements (Detail" sheetId="67" state="visible" r:id="rId67"/>
    <sheet xmlns:r="http://schemas.openxmlformats.org/officeDocument/2006/relationships" name="Property and Equipment (Details"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Debt - Future Principal Payment" sheetId="74" state="visible" r:id="rId74"/>
    <sheet xmlns:r="http://schemas.openxmlformats.org/officeDocument/2006/relationships" name="Debt - Schedule of Fixed Rate D" sheetId="75" state="visible" r:id="rId75"/>
    <sheet xmlns:r="http://schemas.openxmlformats.org/officeDocument/2006/relationships" name="Hedging Transactions and Deri76" sheetId="76" state="visible" r:id="rId76"/>
    <sheet xmlns:r="http://schemas.openxmlformats.org/officeDocument/2006/relationships" name="Income Taxes - Tax Act (Details" sheetId="77" state="visible" r:id="rId77"/>
    <sheet xmlns:r="http://schemas.openxmlformats.org/officeDocument/2006/relationships" name="Income Taxes - Pretax Income, P" sheetId="78" state="visible" r:id="rId78"/>
    <sheet xmlns:r="http://schemas.openxmlformats.org/officeDocument/2006/relationships" name="Income Taxes - Federal and Stat" sheetId="79" state="visible" r:id="rId79"/>
    <sheet xmlns:r="http://schemas.openxmlformats.org/officeDocument/2006/relationships" name="Income Taxes - Net Operating Lo" sheetId="80" state="visible" r:id="rId80"/>
    <sheet xmlns:r="http://schemas.openxmlformats.org/officeDocument/2006/relationships" name="Income Taxes - Unrecognized Tax" sheetId="81" state="visible" r:id="rId81"/>
    <sheet xmlns:r="http://schemas.openxmlformats.org/officeDocument/2006/relationships" name="Equity - Earnings Per Share (De" sheetId="82" state="visible" r:id="rId82"/>
    <sheet xmlns:r="http://schemas.openxmlformats.org/officeDocument/2006/relationships" name="Equity - Other Comprehensive In" sheetId="83" state="visible" r:id="rId83"/>
    <sheet xmlns:r="http://schemas.openxmlformats.org/officeDocument/2006/relationships" name="Equity - Stock Repurchases and " sheetId="84" state="visible" r:id="rId84"/>
    <sheet xmlns:r="http://schemas.openxmlformats.org/officeDocument/2006/relationships" name="Equity - Share-Based Compensati" sheetId="85" state="visible" r:id="rId85"/>
    <sheet xmlns:r="http://schemas.openxmlformats.org/officeDocument/2006/relationships" name="Equity - Stock Option Activity " sheetId="86" state="visible" r:id="rId86"/>
    <sheet xmlns:r="http://schemas.openxmlformats.org/officeDocument/2006/relationships" name="Equity - Non-Vested Restricted " sheetId="87" state="visible" r:id="rId87"/>
    <sheet xmlns:r="http://schemas.openxmlformats.org/officeDocument/2006/relationships" name="Equity - Redeemable Non-Control" sheetId="88" state="visible" r:id="rId88"/>
    <sheet xmlns:r="http://schemas.openxmlformats.org/officeDocument/2006/relationships" name="Benefit Plans (Details)" sheetId="89" state="visible" r:id="rId89"/>
    <sheet xmlns:r="http://schemas.openxmlformats.org/officeDocument/2006/relationships" name="Supplemental Cash Flow Inform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Quarterly Financial Data (Una96" sheetId="96" state="visible" r:id="rId96"/>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7</t>
  </si>
  <si>
    <t>Jan. 31, 2018</t>
  </si>
  <si>
    <t>Jun. 30, 2017</t>
  </si>
  <si>
    <t>Document and Entity Information</t>
  </si>
  <si>
    <t>Entity Registrant Name</t>
  </si>
  <si>
    <t>DST SYSTEMS INC</t>
  </si>
  <si>
    <t>Entity Central Index Key</t>
  </si>
  <si>
    <t>Current Fiscal Year End Date</t>
  </si>
  <si>
    <t>--12-31</t>
  </si>
  <si>
    <t>Entity Filer Category</t>
  </si>
  <si>
    <t>Large Accelerated Filer</t>
  </si>
  <si>
    <t>Document Type</t>
  </si>
  <si>
    <t>10-K</t>
  </si>
  <si>
    <t>Document Period End Date</t>
  </si>
  <si>
    <t>Dec. 31,
		2017</t>
  </si>
  <si>
    <t>Amendment Flag</t>
  </si>
  <si>
    <t>false</t>
  </si>
  <si>
    <t>Entity Well-known Seasoned Issuer</t>
  </si>
  <si>
    <t>Yes</t>
  </si>
  <si>
    <t>Entity Voluntary Filers</t>
  </si>
  <si>
    <t>No</t>
  </si>
  <si>
    <t>Entity Current Reporting Status</t>
  </si>
  <si>
    <t>Entity Public Float</t>
  </si>
  <si>
    <t>Entity Common Stock, Shares Outstanding</t>
  </si>
  <si>
    <t>Document Fiscal Year Focus</t>
  </si>
  <si>
    <t>Document Fiscal Period Focus</t>
  </si>
  <si>
    <t>FY</t>
  </si>
  <si>
    <t>Consolidated Balance Sheet - USD ($) $ in Millions</t>
  </si>
  <si>
    <t>Dec. 31, 2016</t>
  </si>
  <si>
    <t>Current assets</t>
  </si>
  <si>
    <t>Cash and cash equivalents</t>
  </si>
  <si>
    <t>Funds held on behalf of clients</t>
  </si>
  <si>
    <t>Client funding receivable</t>
  </si>
  <si>
    <t>Accounts receivable (includes related party receivables of $6.7 and $19.7)</t>
  </si>
  <si>
    <t>Other assets</t>
  </si>
  <si>
    <t>Current assets held for sale</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Current liabilities held for sale</t>
  </si>
  <si>
    <t>Total current liabilities</t>
  </si>
  <si>
    <t>Long-term debt</t>
  </si>
  <si>
    <t>Deferred income taxes</t>
  </si>
  <si>
    <t>Total liabilities</t>
  </si>
  <si>
    <t>Commitments and contingencies (Note 16)</t>
  </si>
  <si>
    <t xml:space="preserve"> </t>
  </si>
  <si>
    <t>Redeemable Non-controlling Interest</t>
  </si>
  <si>
    <t>Stockholders’ Equity</t>
  </si>
  <si>
    <t>Preferred stock, $0.01 par, 10 million shares authorized and unissued</t>
  </si>
  <si>
    <t>Common stock, $0.01 par, 400 million shares authorized, and 64.4 million and 82.0 million shares issued, respectively</t>
  </si>
  <si>
    <t>Additional paid-in capital</t>
  </si>
  <si>
    <t>Retained earnings</t>
  </si>
  <si>
    <t>Treasury stock, at cost</t>
  </si>
  <si>
    <t>Accumulated other comprehensive income</t>
  </si>
  <si>
    <t>Total stockholders’ equity</t>
  </si>
  <si>
    <t>Total liabilities, redeemable non-controlling interest and stockholders’ equity</t>
  </si>
  <si>
    <t>Consolidated Balance Sheet (Parenthetical) - USD ($) shares in Millions, $ in Millions</t>
  </si>
  <si>
    <t>Statement of Financial Position [Abstract]</t>
  </si>
  <si>
    <t>Accounts receivable, related party receivabl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 of Income - USD ($) shares in Millions, $ in Millions</t>
  </si>
  <si>
    <t>3 Months Ended</t>
  </si>
  <si>
    <t>Sep. 30, 2017</t>
  </si>
  <si>
    <t>Mar. 31, 2017</t>
  </si>
  <si>
    <t>Sep. 30, 2016</t>
  </si>
  <si>
    <t>Jun. 30, 2016</t>
  </si>
  <si>
    <t>Mar. 31, 2016</t>
  </si>
  <si>
    <t>Dec. 31, 2015</t>
  </si>
  <si>
    <t>Operating revenues</t>
  </si>
  <si>
    <t>Out-of-pocket reimbursements</t>
  </si>
  <si>
    <t>Total revenues (includes related party revenues of $58.5, $150.7 and $150.3)</t>
  </si>
  <si>
    <t>Costs and expenses</t>
  </si>
  <si>
    <t>Depreciation and amortization</t>
  </si>
  <si>
    <t>Operating income</t>
  </si>
  <si>
    <t>Interest expense</t>
  </si>
  <si>
    <t>Gain on sale of business</t>
  </si>
  <si>
    <t>Other income, net</t>
  </si>
  <si>
    <t>Equity in earnings of unconsolidated affiliates</t>
  </si>
  <si>
    <t>Income from continuing operations before income taxes and non-controlling interest</t>
  </si>
  <si>
    <t>Income taxes</t>
  </si>
  <si>
    <t>Income from continuing operations before non-controlling interest</t>
  </si>
  <si>
    <t>Income from discontinued operations, net of tax</t>
  </si>
  <si>
    <t>Net income</t>
  </si>
  <si>
    <t>Net (income) loss attributable to non-controlling interest</t>
  </si>
  <si>
    <t>Net income attributable to DST Systems, Inc.</t>
  </si>
  <si>
    <t>Weighted average common shares outstanding</t>
  </si>
  <si>
    <t>Weighted average diluted shares outstanding</t>
  </si>
  <si>
    <t>Basic earnings per share</t>
  </si>
  <si>
    <t>Continuing operations attributable to DST Systems, Inc., per basic share (in dollars per share)</t>
  </si>
  <si>
    <t>Discontinued operation, per basic share (in dollars per share)</t>
  </si>
  <si>
    <t>Basic earnings per share (in dollars per share)</t>
  </si>
  <si>
    <t>Diluted earnings per share</t>
  </si>
  <si>
    <t>Continuing operations attributable to DST Systems, Inc., per diluted share (in dollars per share)</t>
  </si>
  <si>
    <t>Discontinued operation, per diluted share (in dollars per share)</t>
  </si>
  <si>
    <t>Diluted earnings per share (in dollars per share)</t>
  </si>
  <si>
    <t>Cash dividends per share of common stock (in dollars per share)</t>
  </si>
  <si>
    <t>Consolidated Statement of Income (Parenthetical) - USD ($) $ in Millions</t>
  </si>
  <si>
    <t>Income Statement [Abstract]</t>
  </si>
  <si>
    <t>Related party revenues</t>
  </si>
  <si>
    <t>Consolidated Statement of Comprehensive Income - USD ($) $ in Millions</t>
  </si>
  <si>
    <t>Other comprehensive loss, net of tax (Note 13):</t>
  </si>
  <si>
    <t>Available-for-sale securities</t>
  </si>
  <si>
    <t>Cash flow hedges</t>
  </si>
  <si>
    <t>Defined benefit pension</t>
  </si>
  <si>
    <t>Foreign currency translation</t>
  </si>
  <si>
    <t>Other comprehensive loss, net of tax</t>
  </si>
  <si>
    <t>Comprehensive income</t>
  </si>
  <si>
    <t>Consolidated Statement of Changes in Stockholders' Equity - USD ($) shares in Millions, $ in Millions</t>
  </si>
  <si>
    <t>Total</t>
  </si>
  <si>
    <t>Common Stock</t>
  </si>
  <si>
    <t>Additional Paid-in Capital</t>
  </si>
  <si>
    <t>Retained Earnings</t>
  </si>
  <si>
    <t>Treasury Stock</t>
  </si>
  <si>
    <t>Accumulated Other Comprehensive Income</t>
  </si>
  <si>
    <t>Balance (in shares) at Dec. 31, 2014</t>
  </si>
  <si>
    <t>Balance at Dec. 31, 2014</t>
  </si>
  <si>
    <t>Comprehensive income:</t>
  </si>
  <si>
    <t>Other comprehensive loss</t>
  </si>
  <si>
    <t>Dividends</t>
  </si>
  <si>
    <t>Amortization of share-based compensation</t>
  </si>
  <si>
    <t>Issuance of common stock (in shares)</t>
  </si>
  <si>
    <t>Issuance of common stock</t>
  </si>
  <si>
    <t>Repurchase of common stock (in shares)</t>
  </si>
  <si>
    <t>Repurchase of common stock</t>
  </si>
  <si>
    <t>Other</t>
  </si>
  <si>
    <t>Balance (in shares) at Dec. 31, 2015</t>
  </si>
  <si>
    <t>Balance at Dec. 31, 2015</t>
  </si>
  <si>
    <t>Balance (in shares) at Dec. 31, 2016</t>
  </si>
  <si>
    <t>Balance at Dec. 31, 2016</t>
  </si>
  <si>
    <t>Distribution of treasury stock for stock split</t>
  </si>
  <si>
    <t>Balance (in shares) at Dec. 31, 2017</t>
  </si>
  <si>
    <t>Balance at Dec. 31, 2017</t>
  </si>
  <si>
    <t>Consolidated Statement of Cash Flows $ in Millions</t>
  </si>
  <si>
    <t>Dec. 31, 2017USD ($)</t>
  </si>
  <si>
    <t>Dec. 31, 2016USD ($)</t>
  </si>
  <si>
    <t>Dec. 31, 2015USD ($)</t>
  </si>
  <si>
    <t>Cash flows—operating activities:</t>
  </si>
  <si>
    <t>Less: income from discontinued operations</t>
  </si>
  <si>
    <t>Income from continuing operations</t>
  </si>
  <si>
    <t>Net gains on investments</t>
  </si>
  <si>
    <t>Gain recognized on step-up of unconsolidated affiliates</t>
  </si>
  <si>
    <t>Gains on sale of properties and businesses</t>
  </si>
  <si>
    <t>Cash dividends from unconsolidated affiliates</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provided from continuing operating activities</t>
  </si>
  <si>
    <t>Net cash provided from (used in) discontinued operating activities</t>
  </si>
  <si>
    <t>Net cash provided from operating activities</t>
  </si>
  <si>
    <t>Cash flows—investing activities:</t>
  </si>
  <si>
    <t>Cash paid for capital expenditures</t>
  </si>
  <si>
    <t>Investments in securities</t>
  </si>
  <si>
    <t>Proceeds from (investments in and advances to) unconsolidated affiliates, net</t>
  </si>
  <si>
    <t>Proceeds from sale / maturities of investments</t>
  </si>
  <si>
    <t>Net increase (decrease) in restricted cash and cash equivalents held to satisfy client funds obligations</t>
  </si>
  <si>
    <t>Proceeds from sale of properties</t>
  </si>
  <si>
    <t>Acquisition of businesses, net of cash and cash equivalents acquired</t>
  </si>
  <si>
    <t>Proceeds from sale of businesses, net of cash and cash equivalents sold</t>
  </si>
  <si>
    <t>Net cash used in continuing investing activities</t>
  </si>
  <si>
    <t>Net cash provided from discontinued investing activities</t>
  </si>
  <si>
    <t>Net cash provided from investing activities</t>
  </si>
  <si>
    <t>Cash flows—financing activities:</t>
  </si>
  <si>
    <t>Proceeds from issuance of common stock</t>
  </si>
  <si>
    <t>Principal payments on debt</t>
  </si>
  <si>
    <t>Proceeds from issuance of senior notes</t>
  </si>
  <si>
    <t>Net proceeds (repayments) on accounts receivable securitization program</t>
  </si>
  <si>
    <t>Net borrowings (repayments) on revolving credit facilities</t>
  </si>
  <si>
    <t>Net increase (decrease) in client funds obligations</t>
  </si>
  <si>
    <t>Receipt of third party capital in investment fund</t>
  </si>
  <si>
    <t>Common stock repurchased</t>
  </si>
  <si>
    <t>Payment of cash dividends</t>
  </si>
  <si>
    <t>Excess tax benefits from share-based compensation</t>
  </si>
  <si>
    <t>Net cash used for continuing financing activities</t>
  </si>
  <si>
    <t>Net cash used for discontinued financing activities</t>
  </si>
  <si>
    <t>Net cash used for financing activities</t>
  </si>
  <si>
    <t>Effect of exchange rates on cash and cash equivalents</t>
  </si>
  <si>
    <t>Net increase (decrease) in cash and cash equivalents, including cash within assets held for sale</t>
  </si>
  <si>
    <t>Cash and cash equivalents, beginning of year</t>
  </si>
  <si>
    <t>Cash and cash equivalents, end of year</t>
  </si>
  <si>
    <t>Less: cash and cash equivalents held for sale</t>
  </si>
  <si>
    <t>Cash and cash equivalents of continuing operations, end of year</t>
  </si>
  <si>
    <t>Description of Business</t>
  </si>
  <si>
    <t>Organization, Consolidation and Presentation of Financial Statements [Abstract]</t>
  </si>
  <si>
    <t>Description of Business DST Systems, Inc. and consolidated subsidiaries (“we,” “our,” “us,” the “Company” or “DST”) use proprietary software applications to provide sophisticated information processing and servicing solutions, through strategically unified business processing and data management, to clients globally within the asset management, brokerage, retirement, healthcare and other markets. Our wholly-owned data centers provide the secure technology infrastructure necessary to support our solutions. On January 11, 2018, we entered into an Agreement and Plan of Merger (the “Merger Agreement”) wherein SS&amp;C Technologies Holdings, Inc. (“SS&amp;C”) will acquire DST (the “Merger”). Under the terms of the agreement, SS&amp;C will purchase DST in an all-cash transaction for $84.00 per share plus the assumption of debt, equating to an enterprise value of approximately $5.4 billion . The Company has agreed to customary covenants in the Merger Agreement, including with respect to the Company’s operation of its business prior to the closing of the transaction or termination of the agreement, such as restrictions on making certain acquisitions and divestitures, entering into certain contracts, incurring certain indebtedness and expenditures, paying dividends, repurchasing stock and taking other specified actions. The transaction is subject to DST stockholder approval, clearances by the relevant regulatory authorities and other customary closing conditions and is currently expected to close by the end of the second quarter 2018; however, there can be no assurances as to the actual closing or the timing of the closing. Under certain circumstances, we would be required to pay a termination fee of $165.0 million to SS&amp;C in the event the Merger Agreement with SS&amp;C is terminated. In March 2017, we acquired State Street Corporation’s (“State Street”) ownership interest in our joint ventures Boston Financial Data Services, Inc. (“BFDS”) and International Financial Data Services U.K. Limited (“IFDS U.K.”), as well as other investments and real estate held by International Financial Data Services, L.P. (“IFDS L.P.”). BFDS and IFDS U.K. were consolidated in our financial results from the date control of these entities was obtained. See Note 3, “Significant Business Transactions,” for additional information. Beginning in 2017, DST established a new reportable segment structure that separates the previously reported Financial Services segment into two new segments, Domestic Financial Services and International Financial Services, based upon the geographical location of the revenue-generating business. The activity within the previously reported Investments and Other segment has now been included in either the Domestic or International Financial Services segments based on the business supported. The Healthcare Services segment remains unchanged. The new segment presentation is reflective of how management is now operating the business and making resource allocations following the acquisitions of the remaining interests in BFDS and IFDS U.K., as well as the recent reductions in non-core investment assets. The Company’s operating business units are now reported as three operating segments (Domestic Financial Services, International Financial Services and Healthcare Services). Prior periods have been revised to reflect the new reportable operating segments. In May 2017, our Board of Directors declared a two -for-one stock split of DST’s outstanding common stock effected in the form of a stock dividend, which was paid on June 8, 2017 to shareholders of record at the close of business on May 26, 2017. In connection with the stock split, 16.5 million treasury shares were used to settle a portion of the distribution. All share and per share data, excluding treasury shares, have been retroactively adjusted for all periods presented to reflect the stock split, as if the stock split had occurred at the beginning of the earliest period presented. We sold our North American Customer Communications business on July 1, 2016 and sold our United Kingdom (“U.K.”) Customer Communications business on May 4, 2017. We have classified the results of the Customer Communications businesses sold as discontinued operations in our consolidated financial statements for all periods presented. See Note 4 , “ Discontinued Operations ,” for additional information.</t>
  </si>
  <si>
    <t>Significant Accounting Policies</t>
  </si>
  <si>
    <t>Accounting Policies [Abstract]</t>
  </si>
  <si>
    <t>Significant Accounting Policies Principles of consolidation The consolidated financial statements include all majority-owned subsidiaries of the Company. Intercompany balances and transactions have been eliminated. Certain amounts in the 2016 and 2015 consolidated financial statements have been reclassified to conform to the 2017 presentation. The adjustments to prior years relate to the 2017 stock split and segment realignment.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For consolidated subsidiaries that are less than wholly owned, the third-party holdings of equity interests are referred to as non-controlling interests. Non-controlling interests that are redeemable or convertible for cash or other assets at the option of the holder are classified separate from stockholders’ equity on the Consolidated Balance Sheet. The portion of net income (loss) attributable to the non-controlling interest for such subsidiaries is presented as net income (loss) attributable to non-controlling interest in the Consolidated Statement of Income. We had the following significant operating joint ventures prior to March 2017: BFDS; IFDS U.K.; and IFDS L.P. We did not have a controlling financial interest in these entities and therefore accounted for the financial results of these operating joint ventures using the equity method of accounting. In March 2017, we acquired State Street’s ownership in both BFDS and IFDS U.K., which resulted in control of the entities. As such, they were consolidated in our financial results from the date control was obtained. We continue to account for IFDS L.P. as an equity method investment. We are the lessee in a series of operating leases covering a large portion of our Kansas City, Missouri-based leased office facilities. The lessors are generally joint ventures (in which we have a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We provide investment management services to, and have transactions with, various exchange traded funds, mutual funds and other investment products sponsored by the Company in the normal course of business. We generally are considered to have a controlling financial interest in a fund when we own a majority of the outstanding controlling shares, which may arise as a result of seed capital investments in newly launched investment products from the time of initial launch to the time that the fund becomes majority-held by third-party investor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 Revenue recognition We recognize revenue when it is realized or realizable and it is earned. The majority of our revenues are derived from computer processing and services and are recognized upon completion of the services provided. Software license fees, maintenance fees and other ancillary fees are recognized as services are provided or delivered and all client obligations have been met. We periodically provide upfront cash payments to our clients to assist with the significant upfront costs associated with converting to new systems. Such payments are initially recorded within Other assets on the Consolidated Balance Sheet and treated as a reduction of revenue over the term of the related contract. We generally do not have payment terms from clients that extend beyond one year. Revenue from operating leases is recognized monthly as the rent accrues. Billing for services in which cash is collected in advance of performance is recorded as deferred revenue. Allowances for billing adjustments and bad debt expense are estimated as revenues are recognized. Allowances for billing adjustments are recorded as reductions in revenues and bad debt expense is recorded within Costs and expenses. The annual amounts for these items are generally immaterial to our consolidated financial st a tements, however in 2017 we had $37.5 million of bad debt expense, which is reflected in Costs and expenses, primarily as a result of a client termination agreement. We recognize revenue when the following criteria are met: 1) persuasive evidence of an arrangement exists; 2) delivery has occurred or services have been rendered; 3) the sales price is fixed or determinable; and 4) collectability is reasonably assured. If there is a client-specific acceptance provision in a contract or if there is uncertainty about client acceptance, the associated revenue is deferred until we have evidence of client acceptance. Revenue arrangements with multiple deliverables are evaluated to determine if the deliverables (items) can be divided into more than one unit of accounting. An item can generally be considered a separate unit of accounting if both of the following criteria are met: 1) the delivered item(s) has value to the client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or from third-party evidence such as how competitors have priced similar items. If such evidence is unavailable, we use our best estimate of the selling price, which includes various internal factors such as our pricing strategy and market factors. 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We recognize revenues for maintenance services ratably over the contract term, after collectability has been reasonably assured. Reimbursements received for “out-of-pocket” (“OOP”) expenses, such as postage and telecommunications charges, are recorded as revenue on an accrual basis. Because these additional revenues are offset by the reimbursable expenses incurred, there is minimal impact on income from operations and net income. For each segment, total revenues are reported in two categories, operating revenues and OOP reimbursements. OOP expenses are included in costs and expenses. Costs and expenses Costs and expenses include all costs, excluding depreciation and amortization, incurred to produce revenues. We believe that the nature of our business as well as our organizational structure, in which virtually all officers and associates have operational responsibilities, does not allow for a meaningful segregation of selling, general and administrative costs. These costs, which we believe to be immaterial, are also included in costs and expenses. Substantially all depreciation and amortization is directly associated with the production of revenues. Cash equivalents Short-term liquid investments with original maturities of 90 days or less are considered cash equivalents. Due to the short-term nature of these investments, carrying value approximates market value. Client funds/obligations Funds held on behalf of clients In connection with providing data processing services for our clients, we may hold client funds on behalf of transfer agency clients and pharmacy processing clients. End-of-day available client bank balances for full service mutual fund transfer agency clients are invested overnight. Invested balances are returned to the full service mutual fund transfer agency client accounts the following business day. Funds received from clients for the payment of pharmacy claims incurred by its members are invested until the claim payments are presented to the bank. These amounts are included in funds held on behalf of clients in the Consolidated Balance Sheet and represent assets that are restricted for use. Client funding receivable Client funding receivables represent amounts due to us for pharmacy claims paid in advance of receiving client funding and for pharmacy claims processed for which client funding requests have not been made. Client funds obligations Client funds obligations represent our contractual obligations to remit funds to satisfy client pharmacy claim obligations and are recorded on the balance sheet when incurred, generally after a claim has been processed by us. In addition, client funds obligations include transfer agency client balances invested overnight. We have reported the cash flows related to the purchases of investment funds (available-for-sale securities) held on behalf of clients and the cash flows related to the proceeds from the sales/maturities of investment funds held on behalf of clients on a gross basis in the investing section of the Consolidated Statement of Cash Flows. We have reported the cash inflows and outflows related to client fund investments on a net basis within net (increase) decrease in restricted cash and cash equivalents held to satisfy client funds obligations in the investing section of the Consolidated Statement of Cash Flows. We have reported the cash flows related to client funds used in investing activities on a net basis within net increase (decrease) in client funds obligations in the financing section of the Consolidated Statement of Cash Flows. Investments The equity method of accounting is used for investments in entities, partnerships and similar interests (including investments in private equity funds where we are the limited partner) in which we have significant influence but do not control. Under the equity method, we recognize income or losses from our pro-rata share of these unconsolidated affiliates’ net income or loss, which changes the carrying value of the investment of the unconsolidated affiliate. In certain cases, pro-rata losses are recognized only to the extent of our investment in and advances to the unconsolidated affiliate. The cost method of accounting is used for these investments when we have a de minimis ownership percentage and do not have significant influence. Our cost method investments are held at the lower of cost or market. These investments do not have readily determinable fair values and the fair value of a cost-method investment is not required to be estimated unless there are identifiable events or changes in circumstances that may have a significant adverse effect on the fair value of the investment. 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 Fair value adjustments and realized gains and losses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We record an investment impairment charge for an investment with a gross unrealized holding loss resulting from a decline in value that is other than temporary. Investment funds which are consolidated as a result of our seed capital investment are considered investment companies and therefore we retain the specialized industry accounting principles of these investment products in our consolidated financial statements. Upon consolidation of a fund, the underlying securities of the fund are reflected at fair value with gains and losses included in Other income, net in the Consolidated Statement of Income. Security transactions and investment income Security transactions are accounted for on the trade date. Security gains and losses are calculated on the specific identification method. Dividend income is recorded on the ex-dividend date. Interest income, adjusted for discounts and premiums, is recorded on the accrual basis. Property and equipment Property and equipment are recorded at cost with major additions and improvements capitalized. Cost includes the amount of interest cost associated with significant capital additions. Depreciation of buildings is recorded using the straight-line method over 30 to 40 years. Technology equipment, furniture, fixtures and other equipment are depreciated using accelerated methods over the estimated useful lives, principally three to five years. Software is depreciated using the straight-line method over the estimated useful lives, generally three to five years. Leasehold improvements are depreciated using the straight-line method over the lesser of the term of the lease or life of the improvements. We review, on a quarterly basis, our property and equipment for possible impairment. Purchased software is recorded at cost and is amortized over the estimated economic life, which is generally three to five years. We capitalize costs for the development of internal use software, including coding and software configuration costs and costs of upgrades and enhancements, after the preliminary project phase has been completed and management has committed to funding the project. These costs are amortized on a straight-line basis, depending on the nature of the project, generally over a three to five year period. We review, on a quarterly basis, our capitalized software for possible impairment. Development costs for software that will be sold or licensed to third parties, prior to the achievement of technological feasibility, are expensed as incurred. We capitalize software development costs for software that will be sold or licensed to third parties which are incurred after the products reach technological feasibility but prior to the general release of the product to clients. These capitalized development costs are amortized on a product-by-product basis using the greater of the amount computed by taking the ratio of current year’s gross revenues to current and anticipated future gross revenues or the amount computed by the straight-line method over the estimated useful life of the product, which is generally three to five years. We evaluate the net realizable value of capitalized software development costs on a product-by-product basis. Goodwill and intangible assets We have recorded goodwill and intangible assets in connection with various acquisitions of businesses. Intangible assets at December 31, 2017 and 2016 primarily represent client relationships and other definite lived intangible assets (trade names, non-compete agreements, etc.) acquired. The estimated useful life on these intangible assets ranges from 3 to 19 years. The weighted average amortization period at December 31, 2017 for client relationships and other intangible assets is 13.0 and 8.7 years, respectively. We assess the impairment of goodwill at least annually (as of October 1) and assess identifiable intangibles, long-lived assets and related assets whenever events or changes in circumstances indicate that the carrying value may not be recoverable. Intangible assets that have finite lives will continue to be amortized over their useful lives. Our assessments of goodwill for impairment for 2017 and 2016 included a quantitative assessment that compared the fair value to the net book value of our reporting units. The fair value of the reporting units was estimated using the present value of expected future cash flows. For 2015, we performed a qualitative assessment that considered various factors, including growth in operating revenues and income from operations of our reporting units since our last quantitative assessment in 2014. Our 2017 , 2016 and 2015 annual goodwill impairment tests determined that goodwill was not impaired, except during 2016 for the goodwill held at the Customer Communications U.K. reporting unit, which was included as a component of discontinued operations as of December 31, 2016, as further described in Note 4 , “ Discontinued Operations .” Income taxes We recognize the amount of income taxes payable or refundable for the current year and deferred tax liabilities and assets for the future tax consequences of events that have been recognized in our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 From time to time, we enter into transactions for which the tax treatment under the Internal Revenue Code or applicable state tax laws is uncertain. We provide federal and/or state income taxes on such transactions, together with related interest, net of income tax benefit, and any applicable penalties in accordance with accounting guidance for income tax uncertainties. We record income tax uncertainties that are estimated to take more than 12 months to resolve as non-current. Interest and penalties related to unrecognized tax benefits, if any, are recorded in income tax expense. Foreign currency translation Our international subsidiaries use the local currency as the functional currency. We translate our assets and liabilities at period-end exchange rates. Income and expense accounts are translated at average rates during the period. Earnings per share Basic earnings per share are determined by dividing net income by the weighted average number of common shares outstanding during the year. Diluted earnings per share are determined by including the dilutive effect of all potential common shares outstanding during the year. See Note 13 , “ Equity ,” for additional details regarding our earnings per share computation. Derivative and hedging activities We recognize all derivatives as either assets or liabilities in the balance sheet and measure those instruments at fair value and the changes in the fair value of derivatives are recorded each period in current earnings or other comprehensive income, depending on whether a derivative is designated as part of a hedge transaction and, if it is, the type of hedge transaction. From time to time, we utilize derivatives to manage interest rate and foreign currency risks. We do not enter into derivative arrangements for speculative purposes. At December 31, 2017 and 2016 , we had derivative instruments outstanding as described in Note 11 , “ Hedging Transactions and Derivative Financial Instruments .” We include cash flows related to derivative instruments qualifying for hedge accounting and economic hedges in the same category as the item being hedged in the Consolidated Statement of Cash Flows. Comprehensive income Our comprehensive income consists of net income and unrealized gains or losses on available-for-sale securities, our proportional share of unconsolidated affiliates’ other comprehensive income (limited by the carrying value of the investment), unrealized gains or losses on our cash flow hedges, changes in defined benefit pension items and foreign currency translation adjustments, which are presented in the Consolidated Statement of Comprehensive Income, net of tax and reclassifications to earnings. Share-based compensation We have share-based compensation plans covering our employees and our non-employee directors and have outstanding share awards (primarily in the form of stock options, restricted stock units and performance stock units) under each of these plans. We recognize the cost of employee services received in exchange for awards of equity instruments based on the grant date fair value of those awards. For share-based awards that contain a service feature, we expense the grant date fair value of these awards using the straight-line method over the service period. For share-based awards containing both service and performance features, amortization of expense depends on our judgments whether the performance conditions will be achieved and is incurred over the expected period to achieve the required performance criteria. We account for forfeitures as they occur rather than using an estimated forfeiture rate. 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including contingent proceeds related to business divestitures) are not recognized until realized. Legal fees are expensed as incurred. New authoritative accounting guidance Recently Adopted Accounting Pronouncements In January 2017, the Financial Accounting Standards Board (“FASB”) issued guidance which simplifies goodwill impairment testing including eliminating the requirement to calculate the implied fair value of goodwill in determining the existence and value of a goodwill impairment. The guidance was adopted by us on January 1, 2017 and effective for our annual goodwill impairment assessment for 2017.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by us on January 1, 2017 and resulted in approximately $3.0 million of excess tax benefits being recognized in Income taxes in the Consolidated Statement of Income for the year ended December 31, 2017. We also elected to account for forfeitures as they occur rather than using an estimated forfeiture rate. The impact to our consolidated financial statements was not material. Accounting Pronouncements Pending Adoption In August 2017, the FASB issued guidance which simplifies the hedge accounting model and includes new permitted methodologies for measuring changes in the fair value of hedged risks and new presentation and disclosure requirements. The guidance is effective January 1, 2019 and requires a modified retrospective application for existing hedges on the date of adoption. Early adoption is permitted. We are currently evaluating the standard and the impact it will have on our consolidated financial statements, however we do not expect it to have a material impact on our consolidated financial statements.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Beginning January 1, 2018, we will include restricted cash and restricted cash equivalents associated with funds held on behalf of clients, as a component of cash, cash equivalents, restricted cash and restricted cash equivalents in the Consolidated Statement of Cash Flows. The impact on our consolidated financial statements will be limited to cash flows from investing activities. In October 2016, the FASB issued guidance which requires the recognition of income tax consequences for intra-entity transfers of assets other than inventory. The guidance is effective January 1, 2018 and requires modified retrospective application. Early adoption is permitted. We have evaluated the standard and concluded it will not impact our consolidated financial statements and related disclosures. In February 2016, the FASB issued guidance which requires lessees to reflect most leases on their balance sheet as assets and obligations. The guidance is effective January 1, 2019 with early adoption permitted. The standard will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however we currently expect that the most significant changes will be related to the recognition of right-of-use assets and lease liabilities in our Consolidated Balance Sheet, with no material impact to our Consolidated Statement of Income.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Beginning January 1, 2018, our private equity funds and other investments currently accounted for under the cost method, as well as our available-for-sale securities, will be measured at fair value each reporting period resulting in increased volatility in our Consolidated Statement of Income. We expect to record a $34.7 million pre-tax increase to Investments and Stockholders’ Equity upon adoption of this guidance. In May 2014, the FASB issued guidance which requires companies to recognize revenue to depict the transfer of promised goods or services to clients in an amount that reflects the consideration it expects to be entitled in exchange for those goods or services. The new standard and subsequently issued amendments is effective January 1, 2018. We will adopt the guidance using the modified retrospective transition approach. We continue to evaluate the impacts of the application of the new standard to our client contracts and expect the adoption of the standard will change the timing of when revenue is recognized for certain revenue streams. We currently anticipate that the majority of our contracts with clients that include account- and/or transaction-based processing fees will be accounted for under the series deliverable guidance in the new standard which will likely result in minimal changes as compared to our historical revenue recognition. These revenues will continue to be recognized over time as a single stand-ready performance obligation. As such, we do not currently anticipate significant changes in current systems or processes and do not believe there will be a material impact of adopting the new revenue standard on our consolidated financial statements.</t>
  </si>
  <si>
    <t>Significant Business Transactions and Events</t>
  </si>
  <si>
    <t>Significant Business Transactions and Events [Abstract]</t>
  </si>
  <si>
    <t>Significant Business Transactions and Events Significant Business Acquisitions Acquisition of the remaining interest in BFDS On March 27, 2017, we entered into a series of definitive agreements to acquire State Street’s equity interest in our BFDS joint venture, which provides shareholder recordkeeping, intermediary and investor services, and regulatory compliance solutions to financial services clients in the United States. We also acquired an investment in a privately-held company and the equity interest in IFDS Realty, LLC, which holds the real estate assets used in BFDS’ operations, through a distribution from IFDS L.P., our 50 /50 joint venture with State Street. As a result of these transactions, we expect to enhance the strategic value we can provide to our clients through full service capabilities while also realizing internal synergies through increased scale and operational efficiencies. The BFDS transaction, which closed on March 30, 2017, was structured as a non–taxable exchange under Section 355 of the Internal Revenue Code. At closing, DST delivered to State Street approximately 2.0 million shares of State Street common stock with a closing date fair value of $163.4 million (with a cost basis for tax purposes of approximately $1.1 million and a cost basis for book purposes of approximately $16.8 million ) in exchange for State Street’s equity interest in BFDS. The number of shares delivered at closing was calculated using the negotiated fair value of $157.6 million and the closing price of State Street’s stock at signing. BFDS is included within the Domestic Financial Services segment. The acquisition of State Street’s 50% equity interest in BFDS was accounted for as a step-acquisition. Accordingly, we remeasured our previously held non-controlling equity interest in BFDS to the estimated fair value of $151.1 million , resulting in a gain of $56.0 million recorded at the acquisition date, within Other income, net in the Consolidated Statement of Income. The fair value of the previously held equity interest in BFDS was determined using various valuation techniques, including market comparable transactions and discounted cash flow analysis adjusted for a control premium. These fair value measurements are based on significant inputs, such as forecasted cash flows and discount rates, that are not observable in the market (Level 3). In addition, we recognized a $146.6 million gain in Other income, net in the Consolidated Statement of Income related to the State Street shares exchanged in the transaction. The factors described above, combined with the synergies expected from combining our operations with the acquired entity and the resulting enhanced clarity in the service offerings available to our clients, are the basis for the acquisition price paid resulting in $68.7 million of goodwill included in total assets of the Domestic Financial Services segment, none of which is expected to be deductible for tax purposes. The transaction was accounted for using the acquisition method of accounting, and as such, assets acquired, liabilities assumed, and consideration transferred were recorded at their estimated fair values on the acquisition date. Subsequent to the acquisition date, our initial purchase price allocation and estimate of fair value for certain intangible assets and related income tax effects were adjusted based on facts and circumstances existing at the acquisition date. Future adjustments to the purchase price allocation could be significant as valuations for tangible, intangible assets and contingent liabilities are finalized and the associated income tax impacts are determined. 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1.6 Other current assets 3.6 Investments (2) 35.8 Properties (3) 22.6 Intangible assets 57.2 Goodwill 68.7 Deferred income taxes 2.2 Other assets 3.2 Total assets 371.7 Accounts payable 5.2 Accrued compensation and benefits 15.4 Deferred revenue 2.1 Other current liabilities 7.4 Other liabilities 33.0 Total liabilities 63.1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the remaining interests in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solidated Balance Sheet. (3) Includes $2.0 million of acquired software with a weighted-average useful life of 5 years. The following table summarizes the intangible assets acquired and estimated weighted-average useful lives as of the acquisition date (in millions): Fair Value Weighted-Average Useful Life Client relationships $ 57.2 13 years The operating results of BFDS were combined with our operating results subsequent to the acquisition date. Approximately $206.9 million of total revenues, net of intercompany eliminations, and $28.8 million of pretax income of the acquired business is included in the Consolidated Statement of Income for the year ended December 31, 2017 . Acquisition of the remaining interests in IFDS U.K. On March 27, 2017, we acquired State Street’s ownership of our IFDS U.K. joint venture, an investor and policy holder administrative services and technology provider to the collective funds, insurance, and retirement industries, for $141.0 million . Additionally, we acquired from our IFDS L.P. joint venture both the equity interest in IFDS Realty U.K. LLC (“IFDS Realty U.K.”), which holds certain real estate utilized by the U.K. business, and the equity interest in IFDS Percana Group Ltd. (“IFDS Percana”) for total cash consideration of $68.0 million . As a result of DST’s 50% ownership in IFDS L.P., approximately half of the cash consideration DST paid to IFDS L.P. was distributed to DST in the form of a distribution, resulting in net cash paid for the acquisition, after cash distributions of approximately $175.0 million . The acquisition was funded through cash on hand and our existing debt facilities. In addition, concurrent with the acquisition of the remaining interests in IFDS U.K., we also purchased State Street’s notes receivable from IFDS U.K. for cash consideration of $25.9 million , which approximated the fair value of the note at the acquisition date. We will continue to service offshore and cross-border markets in Canada, Ireland and Luxembourg through IFDS L.P., our 50 /50 joint venture with State Street. IFDS U.K., IFDS Realty U.K. and IFDS Percana are included within the International Financial Services segment. As a result of these transactions, we expect to enhance the strategic value we can provide to our clients through full service capabilities while also realizing internal synergies through increased scale and operational efficiencies. The acquisition of State Street’s 50% equity interest in IFDS U.K. was accounted for as a step-acquisition. Accordingly, we remeasured our previously held non-controlling equity interest in IFDS U.K. to the estimated fair value of $136.8 million , resulting in a loss of $12.2 million at the acquisition date, which is included in Other income, net in the Consolidated Statement of Income. The fair value of the previously held equity interest in IFDS U.K. was determined using various valuation techniques, including market comparable transactions and discounted cash flow analysis adjusted for a control premium. These fair value measurements are based on significant inputs, such as forecasted cash flows and discount rates, that are not observable in the market (Level 3). The factors described above, combined with the benefits expected from the opportunities for enhanced efficiencies in our delivery model, are the basis for the acquisition price paid resulting in $196.7 million of goodwill included in total assets of the International Financial Services segment, of which $18.9 million is expected to be deductible for tax purposes. The transaction was accounted for using the acquisition method of accounting, and as such, assets acquired, liabilities assumed, and consideration transferred were recorded at their estimated fair values on the acquisition date. Subsequent to the acquisition date, our initial purchase price allocation and estimate of fair value for certain intangible assets and related income tax effects were adjusted based on facts and circumstances existing at the acquisition date. Future adjustments to the purchase price allocation could be significant as valuations for certain tangible assets, intangible assets and contingent liabilities are finalized and associated income tax impacts are determined. The following table summarizes the aggregate acquisition-date fair value of the consideration transferred for the acquisition of the remaining interests in IFDS U.K., IFDS Realty U.K. and IFDS Percana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4.7 Intangible assets 104.0 Goodwill 196.7 Deferred income taxes 11.6 Other assets 2.1 Total assets 624.4 Current portion of long-term debt 2.8 Accounts payable 29.1 Accrued compensation and benefits 23.6 Deferred revenue 31.1 Other current liabilities 61.7 Long-term debt 26.3 Other liabilities 23.6 Total liabilities 198.2 Net assets acquired $ 426.2 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21.0 million of acquired software with a weighted-average useful life of 6 years. The following table summarizes the intangible assets acquired and estimated weighted-average useful lives as of the acquisition date (in millions): Fair Value Weighted-Average Useful Life Client relationships $ 104.0 10 years The operating results of IFDS U.K. were combined with our operating results subsequent to the acquisition date. Approximately $436.7 million of total revenues, net of intercompany eliminations, and $79.0 million of pretax income of the acquired business is included in the Consolidated Statement of Income for the year ended December 31, 2017 . These amounts include the financial impact of a formal termination agreement that was reached with a wealth management platform client for whom we were completing multi-year development and implementation efforts. As a result of this agreement, during 2017, DST recognized previously deferred revenue and termination payments received totaling $93.2 million as incremental operating revenue. DST also incurred bad debt expense of $34.5 million for previously invoiced services for which payment will now not be collected and $5.2 million of other termination-related charges. In April 2017, we signed an amendment to an existing servicing agreement, which extends in excess of ten years, with a U.K. wealth management platform client. As part of this amendment, we made up-front payments totaling £60.0 million to the client during 2017 which have been classified within Other assets on the Consolidated Balance Sheet. These payments are expected to be recovered over the term of the revised contractual arrangement. The following table summarizes the unaudited pro forma results of operations for the years ended December 31, 2017 and 2016 as if the BFDS and IFDS U.K. acquisitions had occurred on January 1, 2016 (in millions, except per share amounts): Year Ended December 31, 2017 2016 Total revenues $ 2,366.3 $ 2,327.0 Net income attributable to DST Systems, Inc. 273.0 386.3 Diluted earnings per share 4.40 5.79 The pro forma financial information adjusts the actual combined results for items that are recurring in nature and directly attributable to the acquisitions of the remaining interests in BFDS and IFDS U.K., including intangible asset amortization and fair value adjustments for property, plant and equipment, deferred revenue and other transaction related items. The year ended December 31, 2017 pro forma information was reduced by the net gains resulting from the transaction of $188.6 million . The unaudited pro forma amounts have been prepared based on estimates and assumptions, which we believe are reasonable, and are not indicative of what actual consolidated results of operations might have been if the acquisitions had been effective at the beginning of 2016, nor is it reflective of our expected actual results of operations for any future period. We incurred approximately $5.1 million of pretax costs from 2015 through the year ended December 31, 2017 in connection with our acquisitions of the remaining interests in BFDS and IFDS U.K., which are included in Costs and expenses in our Consolidated Statement of Income. Acquisition of Kaufman Rossin Fund Services LLC On February 24, 2016, we acquired all of the membership interests of Kaufman Rossin Fund Services LLC (“KRFS”), for $94.7 million in cash. DST financed the acquisition through cash-on-hand and available lines of credit. KRFS is an independent, full-service provider of specialized hedge fund administration services to the global financial community. KRFS’ hedge fund services include accounting and valuation, back-office outsourcing, investor services, treasury services, and customized reporting. We expect the acquisition to provide us with additional opportunities within the alternative investment marketplace and expand our asset administration service offerings. The factors described above, combined with the synergies expected from combining our operations with the acquired entity and the resulting expansion of the service offerings available to our clients, are the basis for the acquisition price paid resulting in $61.0 million of goodwill recorded, all of which is expected to be deductible for tax purposes. KRFS is included within the Domestic Financial Services segment. The transaction was accounted for using the acquisition method of accounting, and as such, assets acquired, liabilities assumed, and consideration transferred were recorded at their estimated fair values on the acquisition date. The following table summarizes the aggregate acquisition-date fair value of the consideration transferred for the acquisition of KRFS and the amounts recognized as of the acquisition date for the assets acquired and liabilities assumed (in millions): Consideration Cash paid $ 94.7 Recognized amounts of identifiable assets acquired and liabilities assumed Cash and cash equivalents $ 1.0 Accounts receivable 2.9 Other current assets 0.1 Investments 0.5 Properties (1) 6.8 Intangible assets 23.4 Goodwill 61.0 Total assets 95.7 Deferred revenue 0.6 Other current liabilities 0.4 Total liabilities 1.0 Net assets acquired $ 94.7 ______________________________________________ (1) Includes $6.5 million of acquired software with a weighted-average useful life of 6 years. The following table summarizes the intangible assets acquired and estimated weighted-average useful lives as of the acquisition date (in millions): Fair Value Weighted-Average Useful Life Client relationships $ 22.5 10 years Other 0.9 3 years $ 23.4 The operating results of KRFS were combined with our operating results subsequent to the acquisition date. Approximately $20.9 million of revenues and $1.1 million of pretax income of the acquired business are included in the Consolidated Statement of Income for the year ended December 31, 2016. Pro-forma results of operations, assuming this acquisition was made at the beginning of the earliest period presented, have not been presented as the effect of this acquisition is not material to our results. The following acquisitions during 2015 are included within the Domestic Financial Services segment: Acquisition of kasina LLC On January 1, 2015, we acquired all of the membership interests of kasina LLC, a strategic advisory firm to the asset management industry for $9.0 million of upfront cash consideration and up to $2.1 million of performance-related contingent consideration, based on the terms of the agreement, which were amended during 2016. The contingent consideration requires, subject to certain exceptions, future employment over the course of the performance period. The acquisition provides us with additional opportunities to provide a combination of advisory, research, technology and analytics to asset managers. Acquisition of Red Rocks Capital LLC On July 31, 2015, we acquired all of the membership interests of asset manager Red Rocks Capital LLC, which focuses on listed private equity and other private asset investments, for $45.0 million of upfront cash consideration and up to $20.0 million of performance-related contingent consideration. The performance-related contingent consideration is based on the achievement of certain annual revenue targets of the acquired business over an approximate four year period from the closing date and requires, subject to certain exceptions, future employment over the course of the performance period. As of December 31, 2017, the annual revenue targets for the first two performance periods and the continuing employment conditions for certain individuals were not achieved resulting in $1.0 million of remaining contingent consideration available to be earned. We expect the acquisition to provide us with additional opportunities within the alternative investment marketplace to enhance our ongoing asset management strategy. Acquisition of Wealth Management Systems Inc. On August 21, 2015, we acquired all of the outstanding common stock of Wealth Management Systems Inc., a provider of technology-based rollover services, for cash consideration of $65.1 million , which includes a $1.1 million adjustment agreed upon in December 2015 to settle working capital under the provisions of the purchase agreement. A post-closing settlement amount of $0.2 million was received in January 2016. Wealth Management Systems Inc. automates the migration of assets from retirement plans to investment management platforms. We expect the acquisition to provide us with additional opportunities to expand rollover service options to new and existing clients and enhance our ongoing retirement and asset management strategies. The factors described above, combined with the synergies expected from combining our operations with each of the acquired entities and the resulting expansion of the service offerings available to our clients, are the basis for the acquisition prices paid resulting in $75.8 million of goodwill recorded, of which approximately $40.0 million is expected to be deductible for tax purposes. The transactions were accounted for using the acquisition method of accounting, with assets acquired, liabilities assumed, and consideration transferred recorded at their estimated fair values on the acquisition dates. The following table summarizes the aggregate acquisition-date fair value of the consideration transferred for the acquisitions of kasina LLC, Red Rocks Capital LLC, and Wealth Management Systems Inc. and the amounts recognized as of the acquisition date for the assets acquired and liabilities assumed (in millions): Consideration Cash paid $ 118.8 Fair value of contingent consideration 0.8 Fair value of total consideration transferred $ 119.6 Recognized amounts of identifiable assets acquired and liabilities assumed Cash and cash equivalents $ 1.6 Accounts receivable 4.2 Other current assets 0.2 Properties (1) 3.3 Intangible assets 49.5 Goodwill 75.8 Total assets 134.6 Accounts payable 0.2 Accrued compensation and benefits 0.4 Deferred revenue 5.5 Other current liabilities 0.7 Deferred income tax liabilities 8.2 Total liabilities 15.0 Net assets acquired $ 119.6 _____________________________________________ (1) Includes $3.0 million of acquired software. The following table summarizes the intangible assets acquired and estimated weighted average useful lives as of the acquisition dates (in millions): Fair Value Weighted Average Useful Life Client relationships $ 48.0 17 years Other 1.5 7 years $ 49.5 The operating results of kasina LLC, Red Rocks Capital LLC, and Wealth Management Systems Inc. were combined with our operating results subsequent to the acquisition dates. Approximately $10.4 million of revenues and $9.3 million of pretax losses of the acquired businesses are included in the Consolidated Statement of Income for the year ended December 31, 2015. Pro-forma results of operations, assuming these acquisitions were made at the beginning of the earliest period presented, have not been presented as the effect of these acquisitions are not material to our results. Restructuring Initiatives As a result of changes in our business environment, from time to time we will restructure one or more of our businesses to enhance operational efficiency. During the year ended December 31, 2017, we incurred pretax restructuring charges related to employee terminations of $16.3 million within the Domestic Financial Services segment, $2.7 million in International Financial Services and $4.4 million within the Healthcare Services segment. During the year ended December 31, 2016, we incurred pretax restructuring charges related to employee termination costs of $9.9 million and lease termination costs of $0.5 million within the Domestic Financial Services segment. During the year ended December 31, 2015, we incurred $3.4 million of pretax charges related to employee termination costs as a result of a restructuring initiative within the Healthcare Services segment which includes the closure of an operating location at the end of the existing lease term in mid-2016. As of December 31, 2017, 2016 and 2015, we had a remaining liability of $2.8 million , $0.6 million and $4.1 million , respectively, associated with these restructuring activities.</t>
  </si>
  <si>
    <t>Discontinued Operations</t>
  </si>
  <si>
    <t>Discontinued Operations and Disposal Groups [Abstract]</t>
  </si>
  <si>
    <t>Discontinued Operations On July 1, 2016, we completed the sale of our North American Customer Communications business for cash consideration of $410.7 million , after giving effect to a $0.7 million adjustment agreed upon in December 2016 to settle working capital and other matters under the terms of the agreement. We recorded an estimated pretax gain of $341.5 million on the sale during 2016. In 2015, we entered into a sale and leaseback of our four North American Customer Communications’ production facilities which had resulted in a deferred gain. This remaining lease obligation was included in the sale of North American Customer Communications and the unamortizaed deferred gain was included within the pretax gain recorded on the sale. In April 2016, we completed the sale of our U.K. Customer Communications’ Bristol production facilities for pretax proceeds totaling approximately $16.0 million . Concurrent with this sale, we leased back approximately two-thirds of the facilities under a 12 -year lease. The rent payments and associated rent expense of the Bristol production facilities are approximately $0.7 million per year over the 12 -year lease term. In February 2017, we updated our impairment analysis utilizing new information received (level 3 in the fair value hierarchy) regarding our U.K. Customer Communications business which indicated the carrying value exceeded the fair value of the business. As a result, we recorded an impairment charge of $17.0 million , which is included as a component of discontinued operations for the year ended December 31, 2016. The impairment resulted in the write-down of goodwill and long-lived assets of the business based on the estimated fair value. There was no tax benefit recognized for this impairment charge as it is not expected to be deductible for tax purposes. On May 4, 2017, we completed the sale of our U.K. Customer Communications business for cash consideration of approximately $43.6 million , after giving effect to a $0.3 million adjustment agreed upon in October 2017 to settle working capital and other matters under the terms of the agreement. We recorded a pretax gain of $2.6 million on the sale. The remaining lease obligation related to the sale and leaseback of the Bristol production facilities was included in the sale of U.K. Customer Communications. We have classified the results of the two businesses sold as well as the gain realized upon sale as discontinued operations in our Consolidated Statement of Income and Consolidated Statement of Cash Flows for all periods presented. Additionally, the related assets and liabilities associated with our U.K. Customer Communications discontinued operations were classified as held for sale in our Consolidated Balance Sheet at December 31, 2016. Pursuant to the terms of the North American transaction, we have provided certain information technology and operations processing activities to the North American Customer Communications business post-transaction and we expect to continue providing limited services for the next 3 years. Additionally, we will continue to incur costs for certain print-related services provided by the disposed business for an estimated period of 3 to 5 years following the transaction. The information technology and operations processing activities we performed after the sale of the business resulted in approximately $28.1 million of continuing cash inflows from the business sold and the costs incurred for certain print-related services provided by the business sold resulted in continuing cash outflows of approximately $50.3 million for the year ended December 31, 2017. The revenues previously eliminated in consolidation that have continued post-transaction were approximately $25.9 million , $19.3 million and $13.8 million for the years ended December 31, 2017 , 2016 and 2015 , respectively. The expenses previously eliminated in consolidation that have continued post-transaction were approximately $51.3 million , $34.8 million and $19.3 million for the years ended December 31, 2017 , 2016 and 2015 , respectively. The revenues and expenses associated with these continued activities have been classified within continuing operations for all periods presented. The offsetting costs and revenues previously recorded within Customer Communications and eliminated in consolidation have been reclassified to discontinued operations for all periods presented. As of December 31, 2017, all assets and liabilities previously classified as held for sale in our Consolidated Balance Sheet had been sold. The following table summarizes the assets and liabilities classified as held for sale in our Consolidated Balance Sheet as of December 31, 2016 (in millions): December 31, 2016 Assets Cash and cash equivalents $ 4.0 Accounts receivable 38.9 Unconsolidated affiliates 0.2 Properties, net 9.9 Intangible assets, net 11.2 Other assets 8.4 Total assets held for sale $ 72.6 Liabilities Current portion of debt $ 0.4 Accounts payable 13.2 Accrued compensation and benefits 3.8 Deferred revenues and gains 0.8 Long-term debt 1.7 Income taxes payable 1.0 Other liabilities 9.2 Total liabilities held for sale $ 30.1 The following table summarizes the comparative financial results of discontinued operations which are presented as Income from discontinued operations, net of tax on our Consolidated Statement of Income (in millions): Year Ended December 31, 2017 2016 2015 Operating revenues $ 53.4 $ 389.0 $ 608.0 Out-of-pocket reimbursements 12.8 409.0 743.1 Total revenues 66.2 798.0 1,351.1 Costs and expenses 63.8 747.6 1,247.3 Depreciation and amortization (including goodwill impairment) — 28.9 30.9 Operating income 2.4 21.5 72.9 Interest expense — — (0.3 ) Equity in earnings of unconsolidated affiliates 0.2 0.3 0.4 Net gain on business disposition 2.6 341.5 — Income before income taxes 5.2 363.3 73.0 Income taxes 0.7 115.0 24.5 Income from discontinued operations, net of tax $ 4.5 $ 248.3 $ 48.5</t>
  </si>
  <si>
    <t>Investments, Debt and Equity Securities [Abstract]</t>
  </si>
  <si>
    <t>Investments Investments are as follows (in millions): Carrying Value December 31, December 31, Available-for-sale securities: State Street Corporation $ — $ 169.6 Other available-for-sale securities 11.8 10.9 11.8 180.5 Other: Trading securities 33.6 7.9 Seed capital investments, at fair value 12.1 61.0 Cost method, private equity and other investments 142.2 128.0 187.9 196.9 Total investments $ 199.7 $ 377.4 Certain information related to our available-for-sale securities is as follows (in millions): December 31, 2017 2016 Book cost basis $ 8.6 $ 28.4 Gross unrealized gains 3.2 152.1 Market value $ 11.8 $ 180.5 At December 31, 2017 and 2016 , our carrying value of available-for-sale investments was $11.8 million and $180.5 million , respectively, based on the closing price on the New York Stock Exchange at the respective year end. The balance as of December 31, 2016 primarily consisted of the ownership of 2.2 million shares of State Street. In 2017, we transferred approximately 2.0 million shares of State Street common stock as part of the non-taxable exchange transaction to acquire State Street’s 50% interest in BFDS. Our remaining shares of State Street were transferred in a non-monetary charitable contribution recognized at market value. The majority of the $62.2 million of the deferred tax liabilities associated with the available-for-sale investments as of December 31, 2016 were derecognized during the year ended December 31, 2017 as a result of the non-taxable exchange of the State Street shares for State Street’s ownership interest in BFDS. During the years ended December 31, 2017 , 2016 and 2015 , we received $4.2 million , $61.2 million and $303.5 million , respectively, from the sale of investments in available-for-sale securities. Gross realized gains of $170.2 million , $6.1 million and $175.1 million and gross realized losses of $14.3 million , $3.8 million and $6.7 million , were recorded in 2017 , 2016 and 2015 , respectively, from the disposal of available-for-sale securities. Gross realized gains in 2017 included a net gain of $145.1 million from the exchange of State Street shares for State Street’s 50% interest in BFDS and a gain of $10.4 million from the charitable contribution of our remaining shares in State Street. We recorded no losses on available-for-sale securities related to other-than-temporary investments impairments for the year ended December 31, 2017 . We recorded losses on available-for-sale securities of $0.2 million and $4.8 million related to other-than-temporary investment impairments for the years ended December 31, 2016 and 2015 , respectively. These gains and losses are included as a component of Other income, net in the Consolidated Statement of Income. We had no securities in an unrealized loss position as of December 31, 2017 . The fair value and gross unrealized losses of securities in a continuous loss position at December 31, 2016 were not significant. We consolidate the investments of open-end funds in which we own a controlling interest as a result of our seed capital investments. At December 31, 2016, we had a controlling interest in seed capital investments of $53.6 million which is comprised primarily of equity securities as well as $8.4 million of cash collateral deposited with a broker for securities sold short. In March 2017, we reduced our ownership interest in a substantial portion of our seed capital investments, resulting in the deconsolidation of the respective fund. We held non-controlling interests in certain seed capital investments of $12.1 million and $7.4 million at December 31, 2017 and 2016 , respectively. We are a limited partner in various private equity funds. Our involvement in the financing operations of the private equity fund investments is generally limited to our investments in the entities. At December 31, 2017 and 2016 , our carrying value of these private equity fund investments was approximately $91.3 million and $111.2 million , respectively. At December 31, 2017 , we had future capital commitments related to these private equity fund investments of approximately $3.0 million . Additionally, we have other investments with a carrying value of $50.9 million and $16.8 million at December 31, 2017 and 2016 , respectively. We account for private equity funds and other investments primarily under the cost method as we do not have a controlling interest or the ability to exercise significant influence over these companies and these investments do not have readily determinable fair values, except for certain other investments which are measured using net asset value as a practical expedient for fair value. At December 31, 2017 and 2016, we held approximately $7.6 million and $11.5 million , respectively, of pooled funds measured using net asset value within our other investments. We record lower of cost or market valuation adjustments on cost method and other investments when impairment conditions, such as adverse market conditions or poor performance of the underlying investments, are present. During the years ended December 31, 2017 and 2015 , we recorded $4.5 million and $0.2 million , respectively, of impairments on cost method investments. During the year ended December 31, 2016, we recorded no impairments on cost method investments. Our investments in private equity funds meet the definition of a variable interest entity (“VIE”); however, the private equity fund investments were not consolidated as we do not have the power to direct the entities’ most significant economic activities. The maximum risk of loss related to our private equity fund investments is limited to the carrying value of our investments in the entities plus any future capital commitments. At December 31, 2017 and 2016 , our maximum risk of loss associated with these VIE’s, which is comprised of our investment and required future capital commitments, was $94.3 million and $115.0 million , respectively.</t>
  </si>
  <si>
    <t>Unconsolidated Affiliates</t>
  </si>
  <si>
    <t>Equity Method Investments and Joint Ventures [Abstract]</t>
  </si>
  <si>
    <t>Unconsolidated Affiliates Unconsolidated affiliates are as follows (in millions): Carrying Value Ownership Percentage (1) December 31, December 31, Unconsolidated affiliates: International Financial Data Services U.K. — $ — $ 133.3 Boston Financial Data Services, Inc. — — 91.2 International Financial Data Services L.P. 50% 45.7 73.2 Other unconsolidated affiliates 48.3 33.5 Total $ 94.0 $ 331.2 _____________________________________________________ (1) DST’s ownership percentage in IFDS U.K. and BFDS was 50% prior to the respective acquisitions in March 2017, at which time the businesses became wholly-owned subsidiaries. In March 2017, we acquired State Street’s 50% ownership interests in BFDS and IFDS U.K., which resulted in control and consolidation of the entities. Our investment balances in these joint ventures were eliminated through the acquisition method of accounting on the date of acquisition, which resulted in a gain of $56.0 million related to BFDS and a loss of $12.2 million related to IFDS U.K, which are included in Other income, net in the Consolidated Statement of Income. Immediately prior to our acquisitions of the remaining interests in IFDS U.K. and BFDS, IFDS L.P. made cash and asset distributions to both DST and State Street, which resulted in realized gains on the step-up of certain investments and real estate assets. Our proportionate share of the realized gains was $10.2 million and is included in Equity in earnings of unconsolidated affiliates in the Consolidated Statement of Income. Through such distributions, we acquired an investment in a privately-held company and 100% of the equity interest in IFDS Realty, LLC, which holds the real estate assets used in BFDS’ operations. Our investments in other unconsolidated affiliates are primarily comprised of various joint ventures which own and lease real estate to our operating businesses as well as other third parties. One of these investments is a 50% ownership of Pershing Road Development Company, LLC, a limited special purpose real estate joint venture which leases approximately 1.1 million square feet of office space to the U.S. government. This investment has a zero carrying value at December 31, 2017 and 2016 as a result of losses incurred on an interest rate swap which is held by the joint venture. We received a $0.8 million cash distribution from Pershing Road Development Company, LLC for each of the years ended December 31, 2017, 2016, and 2015. In December 2017, we received a distribution of real estate and the related debt from Broadway Square Partners, LLP (“Broadway Square Partners”), a 50% owned real estate joint venture included within other unconsolidated affiliates. Broadway Square Partners recognized a gain of $46.0 million on the step-up to fair value of the distributed real estate and debt, of which $23.0 million is included in our equity in earnings of unconsolidated affiliates. We recorded $19.2 million of real estate and $4.4 million of debt with a corresponding $14.8 million net reduction to our investment in Broadway Square Partners based on the assessed fair values on the date of distribution. Equity in earnings of unconsolidated affiliates, is as follows (in millions): Year Ended December 31, 2017 2016 2015 International Financial Data Services U.K. (1) $ 1.0 $ 10.0 $ 22.5 Boston Financial Data Services, Inc. (1) 3.6 8.3 5.3 International Financial Data Services L.P. 18.3 2.2 7.4 Other unconsolidated affiliates 31.6 6.7 10.2 Total $ 54.5 $ 27.2 $ 45.4 _______________________________________________________________________ (1) Equity in earnings related to BFDS and IFDS U.K. represent earnings prior to our acquisition of the remaining interests of these entities in March 2017, at which time the businesses became wholly-owned subsidiaries. Certain condensed financial information of our unconsolidated affiliates is presented below (in millions): Year Ended December 31, Income Statement Data: (1) 2017 2016 2015 Revenues $ 590.1 $ 1,248.6 $ 1,225.7 Costs and expenses 477.1 1,192.4 1,132.7 Net income 113.0 56.2 93.0 _______________________________________________________________________ (1) Income Statement data for the year ended December 31, 2017 includes BFDS and IFDS U.K. activity for the period prior to our acquisition of the remaining interests of these entities in March 2017, at which time the businesses became wholly-owned subsidiaries. December 31, Balance Sheet Data: (1) 2017 2016 Current assets $ 156.2 $ 570.2 Noncurrent assets 358.6 823.8 Current liabilities 98.7 423.0 Noncurrent liabilities 286.3 396.6 Partners’ and stockholders’ equity 129.8 574.4 _______________________________________________________________________ (1) Balance Sheet data as of December 31, 2017 excludes BFDS and IFDS U.K. The following tables summarize related party transactions and balances outstanding with our related parties, primarily comprised of transactions with our unconsolidated affiliates (in millions): Year Ended December 31, 2017 2016 2015 Operating revenues from related parties $ 55.4 $ 138.5 $ 134.9 Amounts paid to related parties (1) 42.7 36.8 27.3 Distributions received from related parties 18.6 3.5 15.3 December 31, 2017 2016 Outstanding advances/loans to related parties $ 6.1 $ 31.4 Trade accounts receivable from related parties 6.7 19.7 Total amounts receivable from related parties $ 12.8 $ 51.1 Amounts payable to related parties $ 0.6 $ 3.4 _______________________________________________________________________ (1) Excludes amounts paid to our unconsolidated joint ventures related to loans, advancements, and other capital investments. In addition, this excludes amounts paid on the BFDS installment loan which had an outstanding balance of $1.5 million at December 31, 2015 and was fully repaid in 2016. Operating revenues from related parties were primarily generated from services provided to BFDS for the use of our proprietary software and software development services provided to IFDS U.K., which have been eliminated from consolidated operating revenues subsequent to the date of acquisition. Payments to our related parties primarily included payments for rent and other facility and maintenance costs pursuant to the properties we lease from our unconsolidated real estate joint ventures and staffing services. Distributions received from related parties were primarily related to distributions from our real estate joint ventures. During 2016, we and State Street each provided subordinate loans of approximately $28.0 million to IFDS U.K. In February 2017, DST provided an additional subordinate loan of approximately $12.5 million to IFDS U.K. In connection with the acquisitions, DST effectively settled all of IFDS U.K.’s outstanding note payables, including those owed to State Street, which were considered part of the total cash paid to acquire State Street’s interests in IFDS U.K. In December 2017, we made an additional $1.2 million investment in Broadway Square Partners prior to the real estate distribution discussed above.</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17 and 2016 , we held certain investment assets and liabilities that are required to be measured at fair value on a recurring basis. These investments include money market funds, available-for-sale equity securities, trading securities, seed capital investments and securities sold short whereby fair value is determined using quoted prices in active markets. Accordingly, the fair value measurements of these investments have been classified as Level 1 in the tables below. Fair value for deferred compensation liabilities that are credited with deemed gains or losses of the underlying hypothetical investments, primarily equity securities, has been classified as Level 1 in the tables below. In addition, we have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December 31, Quoted prices in Active Markets for Identical Assets (Level 1) Significant Other Observable Inputs (Level 2) Significant Unobservable Inputs (Level 3) Money market funds (1) $ 180.0 $ 180.0 $ — $ — Equity securities (2) 45.4 45.4 — — Seed capital investments (2) 12.1 12.1 — — Deferred compensation liabilities (3) (33.6 ) (33.6 ) — — Derivative instruments (3) (0.1 ) — (0.1 ) — Total $ 203.8 $ 203.9 $ (0.1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__________________ (1) Included in Cash and cash equivalents, Funds held on behalf of clients, and Other current assets on our Consolidated Balance Sheet. (2) Included in Investments on our Consolidated Balance Sheet. (3) Included in Other current assets and Other liabilities on our Consolidated Balance Sheet. At December 31, 2017 and 2016 , we held approximately $7.6 million and $11.5 million , respectively, of investments in pooled funds, which are measured using net asset value as a practical expedient for fair value and therefore excluded from the table above. The investments in pooled funds are included within the $142.2 million and $128.0 million of cost method and other investments at December 31, 2017 and 2016 , respectively, disclosed within Note 5 , “ Investments .”</t>
  </si>
  <si>
    <t>Property and Equipment</t>
  </si>
  <si>
    <t>Property, Plant and Equipment [Abstract]</t>
  </si>
  <si>
    <t>Property and Equipment Property and equipment and related accumulated depreciation are as follows (in millions): December 31, 2017 2016 Land $ 52.9 $ 34.2 Buildings 198.0 160.3 Technology equipment 248.4 213.0 Software 591.4 508.2 Furniture, fixtures and other equipment 151.6 122.1 Leasehold improvements 91.6 76.4 Construction-in-progress 12.1 18.3 1,346.0 1,132.5 Less accumulated depreciation and amortization 996.2 896.8 Properties, net $ 349.8 $ 235.7 At December 31, 2016, there was approximately $2.5 million of assets under capital lease, net of accumulated depreciation of $2.2 million , included in the above table. We had minimal assets under capital lease as of December 31, 2017. Software assets are comprised of the following (in millions): December 31, 2017 December 31, 2016 Carrying Amount Accumulated Amortization Carrying Amount Accumulated Amortization Internally developed software $ 324.0 $ 287.9 $ 296.4 $ 266.0 Purchased software 183.8 159.5 155.3 143.0 Software from business acquisitions 83.6 52.8 56.5 44.5 Total $ 591.4 $ 500.2 $ 508.2 $ 453.5 During the years ended December 31, 2017 , 2016 and 2015 , we capitalized software costs of $24.1 million , $21.5 million and $23.3 million , respectively. Construction-in-progress as of December 31, 2017 and 2016 includes internally developed software costs of $11.5 million and $14.9 million , respectively, which have not yet been put into service. Depreciation expense for the years ended December 31, 2017 , 2016 and 2015 , was $99.8 million , $78.2 million and $77.6 million , respectively. In December 2014, we entered into a transaction under which Industrial Revenue Bonds (“IRBs”) were issued by a municipality to finance the purchase and/or construction of certain real and personal property. Pursuant to the terms of the IRBs, we transferred title of certain fixed assets to the municipality. Tax benefits associated with the IRBs include a provision for a 10-year property tax abatement and sales tax exemption on the property financed with the proceeds of the IRBs. The municipality holds legal title to the bond financed assets and leases them to us subject to an option to purchase for nominal consideration, which we may exercise at any time. We are the bondholder as well as the lessee of the property purchased with the IRBs proceeds. We record the property on our Consolidated Balance Sheet as all risks and benefits remain with us, along with a capital lease obligation to repay the proceeds of the IRBs. Moreover, as holder of the bonds, we have the right to offset the amounts due under the leases with the amounts due to us from the bonds. Accordingly, no net debt associated with the IRBs is reflected in our Consolidated Balance Sheet. Upon maturity or redemption of the bonds, which is within our sole control, title to the leased property reverts back to us. At December 31, 2017 and 2016 , we held IRBs with an aggregate principal amount of $103.9 million and $87.6 million , respectively.</t>
  </si>
  <si>
    <t>Intangible Assets and Goodwill</t>
  </si>
  <si>
    <t>Goodwill and Intangible Assets Disclosure [Abstract]</t>
  </si>
  <si>
    <t>Intangible Assets and Goodwill Intangible Assets The following table summarizes intangible assets (in millions): December 31, 2017 December 31, 2016 Carrying Amount Accumulated Amortization Carrying Amount Accumulated Amortization Amortizable intangible assets Client relationships $ 373.3 $ 97.3 $ 203.6 $ 71.0 Other 28.3 21.2 28.5 18.5 Total $ 401.6 $ 118.5 $ 232.1 $ 89.5 Amortization expense of intangible assets for the years ended December 31, 2017 , 2016 and 2015 was $28.2 million , $16.6 million and $12.5 million , respectively. Annual amortization for intangible assets recorded as of December 31, 2017 is estimated to be (in millions): 2018 $ 32.3 2019 31.2 2020 28.8 2021 28.4 2022 27.3 Thereafter 135.1 Total $ 283.1 Goodwill The following tables summarize the changes in the carrying amount of goodwill for the years ended December 31, 2017 and 2016 , by segment (in millions): December 31, 2016 Acquisitions Impairments Other (1) December 31, 2017 Domestic Financial Services $ 345.8 $ 68.7 $ — $ 0.9 $ 415.4 International Financial Services 15.6 196.7 — 16.4 228.7 Healthcare Services 155.0 — — — 155.0 Total $ 516.4 $ 265.4 $ — $ 17.3 $ 799.1 December 31, 2015 Acquisitions Impairments Other (1) December 31, 2016 Domestic Financial Services $ 286.5 $ 61.0 $ — $ (1.7 ) $ 345.8 International Financial Services 16.8 — — (1.2 ) 15.6 Healthcare Services 155.0 — — — 155.0 Total $ 458.3 $ 61.0 $ — $ (2.9 ) $ 516.4 ______________________________________________________________________ (1) Other changes primarily consists of the impacts of foreign currency translation We test goodwill for impairment on an annual basis as of October 1 and at other times if a significant change in circumstances indicates it is more likely than not that the fair value of these assets has been reduced. The valuation of goodwill requires assumptions and estimates of many critical factors, including revenue and market growth, operating cash flows, market multiples and discount rates. Our 2017 annual goodwill impairment test determined that the estimated fair value of each of our reporting units substantially exceeds the carrying value of the reporting units.</t>
  </si>
  <si>
    <t>Debt</t>
  </si>
  <si>
    <t>Debt Disclosure [Abstract]</t>
  </si>
  <si>
    <t>Debt The Company is obligated under notes and other indebtedness as follows (in millions): December 31, 2017 2016 Accounts receivable securitization program $ 14.9 $ 103.2 Revolving credit facilities — 75.0 Senior notes 575.0 330.0 Other indebtedness, net of unamortized debt issuance costs 30.9 — 620.8 508.2 Less current portion of debt 83.7 208.5 Long-term debt $ 537.1 $ 299.7 Accounts receivable securitization program We securitize certain of our domestic accounts receivable through an accounts receivable securitization program with a third-party bank. The maximum amount that can be outstanding under this program is $150.0 million . In November 2017, we renewed and modified the accounts receivable securitization program resulting in an extended maturity date of November 14, 2020 and the addition of the BFDS receivables to the program. Under the terms of the accounts receivable securitization program, (a) we periodically acquire accounts receivable originated by certain of our domestic subsidiaries, including, but not limited to, DST Health Solutions, DST Technologies, BFDS, and DST Pharmacy Solutions (the “Subsidiary Originators”), (b) we transfer receivables originated by us and receivables acquired from the Subsidiary Originators, on a periodic basis, to a wholly-owned bankruptcy remote special purpose subsidiary of DST (the “SPE”), and (c) the SPE then sells undivided interests in the receivables to the bank. We retain servicing responsibility over the receivables. The program contains customary restrictive covenants as well as customary events of default. We have continuing involvement with the transferred assets because we maintain servicing responsibilities for the accounts receivable assets included in the accounts receivable securitization program. Accounts receivable assets transferred from us to our wholly-owned, bankruptcy remote special purpose subsidiary contain restrictions because they are not available to satisfy the creditors of any other person, including DST or any of our subsidiaries or affiliates. Further, neither we nor the SPE guarantees collectability of the receivables or the creditworthiness of obligors. The SPE retains an interest in the receivables in excess of the amount transferred to the conduit, and such receivables continue to be recognized on the Consolidated Balance Sheet. The carrying value of the retained interest approximates its estimated fair value at the balance sheet date. We believe increases in the level of assumed interest rates and/or credit losses compared to assumptions in effect at the balance sheet date by 10% or 20% would not materially affect the fair value of the retained interest at the reporting date. The outstanding amount under the program was $14.9 million and $103.2 million at December 31, 2017 and 2016 , respectively. During the years ended December 31, 2017 , 2016 and 2015 total proceeds from the accounts receivable securitization program were approximately $555.9 million , $895.5 million and $1,037.7 million , respectively, and total repayments were approximately $644.2 million , $792.3 million and $1,157.7 million , respectively, which comprise the net cash flow in the financing section of the Consolidated Statement of Cash Flows. Aggregate transfers of undivided interests in the receivables from the SPE to the bank were $1,171.2 million and $1,459.9 million for the years ended December 31, 2017 and 2016 , respectively. The impact on net income stemming from these transfers was not material. Costs associated with the accounts receivable securitization program are included in interest expense in the Consolidated Statement of Income. The program costs applicable to the outstanding amount of undivided interests in the receivables are generally based on LIBOR plus an applicable margin. Revolving credit facilities On October 1, 2014, we entered into a syndicated credit facility (“Credit Facility”). The Credit Facility provides for a revolving unsecured line in an aggregate principal amount of up to $850.0 million . The interest rates applicable to loans under the Credit Facility are generally based on Eurodollar, Federal Funds or prime rates plus applicable margins as defined in the agreement. The Credit Facility contains grid schedules that adjust borrowing costs up or down based upon our consolidated leverage ratio. The grid schedules may result in fluctuations in borrowing costs ranging from 1.00% to 1.70% over Eurodollar and 0.00% to 0.70% over base rate , as defined. Additionally, we pay an annual facility fee of 0.125% to 0.30% . Among other provisions, the Credit Facility requires certain leverage and interest coverage ratios to be maintained. If any event of default occurs and is continuing, all amounts payable under the credit agreement may be declared immediately due and payable. The Credit Facility also contains customary restrictive covenants and cross-default provisions. The maturity date for the Credit Facility is October 1, 2019. At December 31, 2017 , there were no borrowings under the Credit Facility. Amounts borrowed on the Credit Facility were $75.0 million at December 31, 2016 . We also have an unsecured revolving line of credit to support our subsidiaries’ operations that provides total borrowings of up to $10.0 million . Borrowings on this line of credit are available at the bank’s Prime rate and mature during 2018. At December 31, 2017 and 2016 , there were no borrowings under this line of credit. During the years ended December 31, 2017 , 2016 and 2015 , total proceeds from our revolving credit facilities were approximately $1,194.1 million , $977.1 million and $1,053.6 million , respectively, and total repayments were approximately $1,269.1 million , $1,128.2 million and $871.8 million respectively, which comprise the net cash flows presented within the financing section of the Consolidated Statement of Cash Flows. Senior notes During 2010, we issued $370.0 million of aggregate principal of privately placed senior notes (collectively, the “2010 Senior Notes”) pursuant to a note purchase agreement dated August 9, 2010. The 2010 Senior Notes were comprised of $40.0 million of 4.19% Series A Senior Notes due August 9, 2015, $105.0 million of 4.86% Series B Senior Notes due August 9, 2017, $65.0 million of 5.06% Series C Senior Notes due August 9, 2018 and $160.0 million of 5.42% Series D Senior Notes due August 9, 2020. We repaid the Series A Senior Notes and Series B Senior Notes at maturity during 2015 and 2017, respectively. During 2017, we agreed to issue $415.0 million of privately placed senior notes (collectively, the “2017 Senior Notes”) pursuant to a note purchase agreement dated November 14, 2017. The 2017 Senior Notes are comprised of $35.0 million of 3.55% Series A Senior Notes due January 9, 2023, $105.0 million of 3.82% Series B Senior Notes due January 9, 2025, $65.0 million of 4.02% Series C Senior Notes due August 6, 2025, $105.0 million of 4.04% Series D Senior Notes due January 9, 2028, $50.0 million of 4.14% Series E Senior Notes due January 9, 2030, and $55.0 million of 4.29% Series F Senior Notes due January 9, 2033. The 2017 Senior Notes were issued in November 2017, with the exception of the Series C Senior Notes which are scheduled to be issued on August 6, 2018. The November 2017 proceeds were primarily used to pay down our revolving credit facility. Interest on our 2010 Senior Notes is payable semi-annually in February and August of each year. Interest on our outstanding 2017 Senior Notes is payable semi-annually in January and July of each year, beginning in July 2018. We may prepay the senior notes at any time, in an amount not less than 10% of the aggregate principal amount of such notes then outstanding, at a price equal to 100% of the principal amount being prepaid, plus accrued and unpaid interest and a “make-whole” prepayment premium. Pursuant to terms of our senior note agreements, any Company subsidiary required to become a party to or otherwise guarantee the syndicated line of credit facility or other indebtedness in excess of $100.0 million , or in the case of the 2017 Senior Notes, certain other indebtedness in excess of $150.0 million , must also guarantee our obligations under the senior notes. The senior note agreements contain customary restrictive covenants, as well as certain customary events of default, including cross-default provisions. Among other provisions, the agreements limit our ability to incur or create liens, sell assets, issue priority indebtedness and change lines of business. The agreements also require certain leverage and interest coverage ratios to be maintained. We were in compliance with all debt covenants as of December 31, 2017. Other indebtedness In connection with the acquisition of the remaining interests in IFDS U.K. during 2017, we assumed a mortgage with a principal amount of £23.0 million which matures in October 2020 (“U.K. mortgage”). The outstanding amount under the mortgage was $28.4 million at December 31, 2017 with a fixed interest rate of 3.1% . Principal payments of £1.0 million are payable semi-annually in April and October of each year and accrued interest is payable quarterly, with the outstanding balance due at maturity. Other indebtedness as of December 31, 2017 also included a $4.4 million mortgage acquired through a distribution of real estate and the related debt from Broadway Square Partners in December 2017 and $0.6 million of capital leases, offset by $2.5 million of unamortized debt issuance costs. Future principal payments of indebtedness at December 31, 2017 are as follows (in millions): 2018 $ 83.7 2019 3.6 2020 183.7 2021 0.7 2022 0.8 Thereafter 350.8 Total $ 623.3 The weighted average interest rates on our short-term borrowings were 2.72% and 2.36% for the years ended December 31, 2017 and 2016 , respectively. Based upon the borrowing rates currently available to us for indebtedness with similar terms and average maturities, the carrying value of long-term debt, with the exception of the senior notes and U.K. mortgage, is considered to approximate fair value at December 31, 2017 and 2016 . The estimated fair values of the senior notes and U.K. mortgage were derived principally from quoted prices (level 2 in the fair value hierarchy). The carrying and estimated fair values of our fixed rate debt were as follows (in millions): December 31, 2017 2016 Carrying Value Estimated Fair Value Carrying Estimated 2010 Senior notes—Series B $ — $ — $ 105.0 $ 106.7 2010 Senior notes—Series C 65.0 65.7 65.0 67.5 2010 Senior notes—Series D 160.0 167.4 160.0 172.1 2017 Senior notes—Series A 35.0 34.6 — — 2017 Senior notes—Series B 105.0 104.0 — — 2017 Senior notes—Series D 105.0 104.5 — — 2017 Senior notes—Series E 50.0 49.6 — — 2017 Senior notes—Series F 55.0 54.1 — — U.K. mortgage 28.4 28.8 — — U.S. mortgage 4.4 4.4 — — Total $ 607.8 $ 613.1 $ 330.0 $ 346.3</t>
  </si>
  <si>
    <t>Hedging Transactions and Derivative Financial Instruments</t>
  </si>
  <si>
    <t>Derivative Instruments and Hedging Activities Disclosure [Abstract]</t>
  </si>
  <si>
    <t>Hedging Transactions and Derivative Financial Instruments We are directly and indirectly affected by changes in certain market conditions. When determined appropriate, we use derivative instruments as a risk management tool to mitigate the potential impact of certain market risks. The primary market risks managed by us through the use of derivative instruments are foreign currency exchange rate risk and interest rate risk. We may use various types of derivative instruments including, but not limited to, forward contracts, option contracts and swaps. We do not enter into derivative arrangements for speculative purposes. We determine the fair values of our derivatives based on quoted market prices that are directly or indirectly observable as further described within Note 7 , “ Fair Value Measurements .” The fair value of our derivative instruments is reflected on a gross, rather than net, basis and is not significant to the consolidated financial statements as of December 31, 2017 or 2016 . Cash flow hedging strategy We use cash flow hedges to minimize the variability in cash flows of assets or liabilities or forecasted transactions caused by fluctuations in foreign currency exchange rates or interest rates. The changes in the fair values of derivatives designated as cash flow hedges are recorded in Accumulated Other Comprehensive Income (“AOCI”) and are reclassified into the line item in the Consolidated Statement of Income in which the hedged items are recorded in the same period the hedged items affect earnings. The changes in fair values of hedges that are determined to be ineffective are immediately reclassified from AOCI into earnings. The length of time for which we hedge our exposure to future cash flows is typically one year. We have entered into a foreign currency cash flow hedging program to reduce the risk that our net cash outflows from intercompany purchases of services from our international subsidiaries could be adversely affected by fluctuations in foreign currency exchange rates. We entered into forward foreign currency contracts (Thai baht and India rupee) to hedge certain portions of forecasted cash flows denominated in foreign currencies. The total notional values of derivatives that were designated and qualified for our foreign currency cash flow hedging program were $40.7 million and $14.3 million as of December 31, 2017 and 2016 , respectively. We monitor the mix of short-term debt and long-term debt regularly. From time to time, we manage our risk to interest rate fluctuations through the use of derivative financial instruments. We did not enter into interest rate swap agreements during the years ended December 31, 2017 and 2016 . The pretax impact that changes in the fair values of derivatives designated as cash flow hedges had on AOCI and earnings was not significant during the years ended December 31, 2017 , 2016 , and 2015 . There were no gains or losses recognized into income as a result of hedge ineffectiveness during the years ended December 31, 2017 , 2016 or 2015 . As of December 31, 2017 , we estimate that amounts to be reclassified into earnings during the next 12 months are $0.2 million . Economic (nondesignated) hedging strategy In addition to derivative instruments that are designated and qualify for hedge accounting, we also use certain derivatives as economic hedges of foreign currency exposure. Although these derivatives were not designated for hedge accounting, they are effective economic hedges. The changes in fair values of economic hedges are immediately recognized into earnings. We use foreign currency economic hedges to offset the earnings impact that fluctuations in foreign currency exchange rates have on certain intercompany loans and other payables denominated in nonfunctional currencies, primarily the British pound and Australian dollar. The foreign currency economic hedging program consists of rolling, monthly forward foreign currency contracts which generally settle on the last day of each month. As a result, there are minimal unrealized gains or losses at the end of the period related to these contracts. The total notional values of derivatives related to our foreign currency economic hedges were $60.4 million and $91.6 million as of December 31, 2017 and 2016 , respectively.</t>
  </si>
  <si>
    <t>Income Taxes</t>
  </si>
  <si>
    <t>Income Tax Disclosure [Abstract]</t>
  </si>
  <si>
    <t>Income Taxes On December 22, 2017, the United States enacted tax reform legislation commonly known as the Tax Cuts and Jobs Act (the “Tax Act”), resulting in significant modifications to existing U.S. tax law, including but not limited to, (1) lowering the corporate federal income tax rate from 35% to 21% effective January 1, 2018; (2) eliminating the domestic production activity deduction; (3) implementing a territorial tax system; and (4) imposing a one-time repatriation tax on deemed repatriated earnings of foreign subsidiaries. Deferred tax assets and liabilities are determined based on the differences between the financial statement carrying amounts and tax bases of assets and liabilities as measured by the enacted tax rates that are expected to be in effect when these differences reverse. Deferred tax expense (benefit) is generally the result of changes in the assets or liabilities for deferred taxes. As a result of the reduction in the U.S. corporate income tax rate from 35% to 21% under the Tax Act, we revalued our ending net deferred tax liabilities at December 31, 2017 and recognized a provisional $22.1 million tax benefit in the Consolidated Statement of Income for the year ended December 31, 2017. The Tax Act provides for a one-time deemed mandatory repatriation of post-1986 undistributed foreign subsidiary earnings and profits through the year ended December 31, 2017 (“Transition Tax”). We have estimated a provisional Transition Tax of $8.4 million , recorded to income tax expense in the Consolidated Statement of Income for the year ended December 31, 2017. The Transition Tax is payable over eight years and thus $7.3 million of the Transition Tax is reported as noncurrent on the Consolidated Balance Sheet. The Tax Act provides for a new requirement, beginning in 2018, that certain income earned by controlled foreign corporations in excess of an allowable return on foreign subsidiary’s tangible assets is subject to U.S. income tax (the global intangible low-taxed income or “GILTI” provision). Also beginning in 2018, the Tax Act provides for a new base erosion and anti-abuse tax provision (“BEAT”) which eliminates the deduction of certain base-erosion payments made to related foreign corporations and imposes a minimum tax if greater than regular tax. We do not expect the GILTI or BEAT provisions to have a material impact to our financial statements and therefore, have not provided any tax impacts in our consolidated financial statements for the year ended December 31, 2017. The SEC staff issued Staff Accounting Bulletin 118 (“SAB 118”) which provides additional clarification regarding situations where the Company does not have the necessary information available, prepared, or analyzed in reasonable detail to complete the accounting for certain income tax effects of the Tax Act for the reporting period in which the Tax Act was enacted. We have recognized the provisional tax impacts, based on reasonable estimates, related to the Transition Tax and the revaluation of deferred tax assets and liabilities and have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Act. We intend to complete our accounting under the Tax Act within the measurement period set forth in SAB 118 . The following summarizes pretax income from continuing operations (in millions): Year Ended December 31, 2017 2016 2015 U.S. $ 451.8 $ 248.2 $ 451.9 International 80.1 31.0 6.9 Total $ 531.9 $ 279.2 $ 458.8 Provision for income taxes (benefits) from continuing operations consists of the following components (in millions): Year Ended December 31, 2017 2016 2015 Current Federal $ 93.7 $ 57.7 $ 147.4 State and local 4.0 11.4 10.2 International 13.7 15.0 7.1 Total current 111.4 84.1 164.7 Deferred Federal (34.2 ) 19.9 (13.5 ) State and local 2.4 (1.9 ) 0.5 International 4.7 (1.0 ) (2.5 ) Total deferred (27.1 ) 17.0 (15.5 ) Total provision for income taxes $ 84.3 $ 101.1 $ 149.2 Following are the reconciliations of our effective income tax rates and the U.S. federal income tax statutory rate (in millions): Year Ended December 31, 2017 2016 2015 Provision for income taxes using the statutory rate in effect $ 186.2 $ 97.7 $ 160.6 Tax effect of: State and local income taxes, net 4.5 5.9 4.3 International income taxes, net (9.5 ) 2.5 (1.0 ) Earnings of U.S. unconsolidated affiliates (1.0 ) (2.3 ) (1.5 ) Valuation allowance (reversal), net (1.3 ) (0.9 ) 1.2 Tax credits (1.0 ) (5.0 ) (7.7 ) Uncertain tax positions (reversal), net (2.8 ) 1.7 (7.9 ) Dividend received deduction (0.1 ) (0.8 ) (1.2 ) Domestic production activities deduction (2.5 ) (1.7 ) (0.1 ) Repatriation 1.0 1.0 1.9 Tax Cuts and Jobs Act impact (13.7 ) — — Tax impact of transactions (71.4 ) — — Other (4.1 ) 3.0 0.6 Total provision for income taxes $ 84.3 $ 101.1 $ 149.2 Effective tax rate 15.8 % 36.2 % 32.5 % Statutory federal tax rate 35.0 % 35.0 % 35.0 % The federal and state deferred tax assets (liabilities) recorded on the Consolidated Balance Sheet are as follows (in millions): December 31, 2017 2016 Liabilities: Deferred cancellation of debt income $ (11.7 ) $ (36.4 ) Investments in available-for-sale securities (0.6 ) (62.2 ) Unconsolidated affiliates and investments (19.7 ) (27.9 ) Accumulated depreciation and amortization (62.8 ) (65.3 ) Prepaid expenses — (5.5 ) Other (3.5 ) — Total deferred tax liabilities (98.3 ) (197.3 ) Assets: Deferred compensation and other employee benefits 24.4 23.2 Net operating loss 14.9 8.5 Accrued liabilities 16.2 26.9 Prepaid expenses 4.4 — Other — 1.4 Total deferred tax assets 59.9 60.0 Valuation allowance (7.1 ) (6.0 ) Net deferred tax liability $ (45.5 ) $ (143.3 ) We have approximately $4.1 million of federal net operating losses as of December 31, 2017 as a result of prior year business combinations. These net operating losses begin to expire in 2034 and are available to reduce future income taxes. Since these net operating losses were generated by an entity prior to its acquisition by DST, our utilization is subject to certain limitations imposed by the Internal Revenue Code. We do not anticipate that such limitations will prohibit the utilization of the federal net operating loss carryforwards prior to their expiration. We have approximately $48.4 million of state net operating losses as of December 31, 2017 . These net operating losses begin to expire in 2023. We have approximately $53.9 million of net operating loss carryforwards in foreign jurisdictions as of December 31, 2017 . The carryforwards of $23.4 million in the U.K. do not expire but their utilization may be limited to offset only income with certain characteristics. The carryforwards of $13.1 million and $13.0 million in Ireland and Australia, respectively, do not expire. The carryforwards of $4.4 million in Canada begin to expire in 2032. A valuation allowance is recorded against deferred tax assets if, based on the weight of available evidence, it is more likely than not that some or all of the deferred tax assets will not be realized. In evaluating the realizability of certain international net deferred tax assets, we also anticipate that limitations may result in the benefit of these amounts not being realized and have established corresponding valuation allowances as of December 31, 2017 and 2016 of $6.9 million and $5.7 million , respectively. In evaluating certain state net operating losses, we anticipate that limitations may result in the benefit of these amounts not being realized and have established a corresponding valuation allowance as of December 31, 2017 and 2016 of $0.2 million and $0.3 million , respectively. We provide deferred taxes for unremitted earnings of U.S. unconsolidated affiliates net of the 80% dividends received deduction provided for under current tax law. In connection with the acquisition of the remaining interest in BFDS during March 2017, the corresponding deferred tax balance related to unremitted earnings of U.S. unconsolidated affiliates was reduced and no balance remains as of December 31, 2017. Deferred taxes provided on unremitted earnings through December 31, 2016 were $6.5 million . We record U.S. tax on the undistributed earnings of foreign subsidiaries unless the subsidiaries’ earnings are considered indefinitely reinvested outside the U.S. Distributions in 2017 , 2016 , and 2015 resulted in incremental taxes of $1.0 million , $1.0 million and $1.9 million , respectively. We recorded approximately $2.3 million and $2.6 million of related income tax liability, net of credits, on unremitted earnings in 2017 and 2016 , respectively. We intend to indefinitely reinvest the earnings in the businesses of our other foreign subsidiaries. As of December 31, 2017 , accumulated undistributed earnings considered indefinitely reinvested were $186.2 million . The Tax Act generally eliminates U.S. federal income taxes on dividends from foreign subsidiaries after December 31, 2017. As a result, the accumulated undistributed earnings would only be subject to other taxes, such as withholding taxes and local taxes, on distribution of such earnings. Due to the uncertainty of the manner in which the undistributed earnings would be brought back to the U.S. and the withholding and local tax laws in effect at that time, it is not practicable for us to determine the income tax we would incur, if any, if such earnings were distributed. A reconciliation of the beginning and ending amount of gross unrecognized tax benefits is as follows (in millions): Year Ended December 31, 2017 2016 2015 Balance at beginning of year $ 57.6 $ 60.3 $ 69.8 Additions based on tax positions related to the current year 3.0 3.5 9.0 Additions for tax positions of prior years 8.0 2.7 2.2 Reductions for tax positions of prior years (5.3 ) (7.7 ) (19.5 ) Settlements (0.2 ) (1.2 ) (0.4 ) Statute expirations (10.7 ) — (0.8 ) Balance at end of year $ 52.4 $ 57.6 $ 60.3 Included in the net unrecognized tax benefit at December 31, 2017 , 2016 and 2015 were $43.6 million , $40.9 million and $42.0 million , respectively, of tax positions which, if recognized, would affect the effective tax rate. We recognize interest and penalties accrued related to unrecognized tax benefits in income taxes, which is consistent with the recognition of these items in prior reporting periods. The liability for interest and penalties associated with unrecognized tax benefits increased $2.7 million during the year ended December 31, 2017 to $13.1 million . The liability for interest and penalties decreased $1.1 million during the year ended December 31, 2016 . Although it is difficult to predict when all uncertain tax positions will reverse due to the unknown timing of the completion of examination periods, it is possible that aggregate income tax amounts of approximately $5.0 million to $7.0 million may reverse during 2017. We file income tax returns in the U.S. federal jurisdiction, and various state and foreign jurisdictions. An IRS examination for the tax year ended December 31, 2010 was completed in September 2015. Federal tax years 2012 through 2017 are subject to examination while various years from 2007 through 2017 are under or are subject to various state, local, and foreign income tax examinations by taxing authorities. We do not believe that the outcome of any examination will have a material impact on our financial statements. During 2015, the IRS completed its examination of the previously filed federal income tax refund claims for Domestic Manufacturing Deductions, research and experimentation credits and capital losses for the period 2010. As a result, during 2015 we recognized income tax benefits of $11.9 million , resulting from the reversal of previously reserved tax positions related to these matters as well as other remeasurements during the period. An IRS examination for the tax year ended December 31, 2014 began during 2017. An IRS examination of BFDS for the tax year ended December 31, 2015 (when BFDS was an unconsolidated affiliate) began during 2017.</t>
  </si>
  <si>
    <t>Equity</t>
  </si>
  <si>
    <t>Equity [Abstract]</t>
  </si>
  <si>
    <t>Equity On May 9, 2017, our Board of Directors declared a two -for-one stock split of DST’s outstanding common stock effected in the form of a stock dividend, which was paid on June 8, 2017 to shareholders of record at the close of business on May 26, 2017. In connection with the stock split, 16.5 million treasury shares were used to settle a portion of the distribution. The distribution of treasury shares during the year ended December 31, 2017 reduced Additional paid in capital by $40.5 million , Retained earnings by $1,297.2 million and Treasury stock by $1,337.9 million . All share and per share data, excluding treasury shares, have been retroactively adjusted for all periods presented to reflect the stock split as if the stock split had occurred at the beginning of the earliest period presented. Earnings per share The computation of basic and diluted earnings per share is as follows (in millions, except per share amounts): Year Ended December 31, 2017 2016 2015 Income from continuing operations attributable to DST Systems, Inc. $ 447.0 $ 179.0 $ 309.7 Income from discontinued operations, net of tax 4.5 248.3 48.5 Net income attributable to DST Systems, Inc. $ 451.5 $ 427.3 $ 358.2 Weighted average common shares outstanding 61.4 66.0 72.0 Incremental shares from restricted stock units and stock options 0.7 0.6 0.9 Weighted average diluted shares outstanding 62.1 66.6 72.9 Basic earnings per share Continuing operations attributable to DST Systems, Inc. $ 7.28 $ 2.71 $ 4.30 Discontinued operations 0.07 3.76 0.67 Basic earnings per share $ 7.35 $ 6.47 $ 4.97 Diluted earnings per share Continuing operations attributable to DST Systems, Inc. $ 7.20 $ 2.68 $ 4.25 Discontinued operations 0.07 3.73 0.67 Diluted earnings per share $ 7.27 $ 6.41 $ 4.92 We had approximately 59.3 million and 64.0 million shares outstanding at December 31, 2017 and 2016 , respectively. There were no shares from options to purchase common stock excluded from the diluted earnings per share calculation because they were anti-dilutive for the years ended December 31, 2017 and 2016 . We have authorized 10.0 million shares of preferred stock, of which no shares are currently issued or outstanding. Other comprehensive income (loss) AOCI balances, net of tax, consist of the following (in millions): Available-for-Sale Securities Cash Flow Hedges Defined Benefit Pension Foreign Currency Translation Accumulated Other Comprehensive Income Balance, December 31, 2015 $ 84.0 $ (0.1 ) $ — $ (42.0 ) $ 41.9 Net current period other comprehensive income (loss) 10.1 — — (35.4 ) (25.3 ) Balance, December 31, 2016 94.1 (0.1 ) — (77.4 ) 16.6 Net current period other comprehensive income (loss) (93.2 ) 0.2 4.1 73.7 (15.2 ) Balance, December 31, 2017 $ 0.9 $ 0.1 $ 4.1 $ (3.7 ) $ 1.4 Additions to and reclassifications out of AOCI (in millions): Year Ended December 31, 2017 2016 2015 Pretax Net of Tax Pretax Net of Tax Pretax Net of Tax Available-for-sale securities: Unrealized gains (losses) on available-for-sale securities $ 7.0 $ 4.5 $ 18.1 $ 11.4 $ (35.6 ) $ (21.8 ) Reclassification of (gains) losses into net earnings on available-for-sale securities (1) (155.9 ) (97.7 ) (2.1 ) (1.3 ) (163.5 ) (101.4 ) Net change in available-for-sale securities (148.9 ) (93.2 ) 16.0 10.1 (199.1 ) (123.2 ) Cash flow hedges: Unrealized gains (losses) on cash flow hedges (0.2 ) (0.1 ) 0.1 — 0.4 0.4 Reclassification of losses (gains) into net earnings on foreign currency cash flow hedges (2) 0.6 0.3 — — (0.5 ) (0.3 ) Reclassification of losses (gains) into net earnings on interest rate cash flow hedges (3) — — — — 0.2 0.1 Net change in cash flow hedges 0.4 0.2 0.1 — 0.1 0.2 Defined benefit pension: Unrealized net gains (losses) on defined benefit pension plan 5.2 4.1 — — — — Net change in defined benefit pension 5.2 4.1 — — — — Foreign currency translation (4) : Current period translation adjustments 36.0 36.0 (34.9 ) (34.9 ) (22.0 ) (22.0 ) Reclassification into net earnings upon liquidation of foreign entities (5) (3.3 ) (3.3 ) (0.5 ) (0.5 ) — — Reclassification into net earnings upon step-up acquisition of foreign entities (6) 41.0 41.0 — — — — Net change in foreign currency translation 73.7 73.7 (35.4 ) (35.4 ) (22.0 ) (22.0 ) Total other comprehensive loss $ (69.6 ) $ (15.2 ) $ (19.3 ) $ (25.3 ) $ (221.0 ) $ (145.0 ) _______________________________________________________________________ (1) Realized (gains)/losses on available-for-sale securities are recognized in Other income, net in the Consolidated Statement of Income. See Note 5, “Investments,” for additional information. (2) Reclassification to net earnings of derivatives qualifying as effective foreign currency cash flow hedges are recognized in Costs and expenses in the Consolidated Statement of Income. (3) Reclassification to net earnings of derivatives qualifying as effective interest rate cash flow hedges are recognized in Interest expense in the Consolidated Statement of Income. (4) Cumulative translation adjustments are inclusive of amounts derived from assets and liabilities held for sale. (5) Reclassification to net earnings upon disposition of net assets classified as held for sale are recognized in Income from discontinued operations, net of tax in the Consolidated Statement of Income. See Note 4, “Discontinued Operations,” for additional information. (6) Reclassification to net earnings upon step-acquisition of previously-held equity interests in foreign entities are recognized in Other income, net in the Consolidated Statement of Income. See Note 3, “Significant Business Transactions,” for additional information. One of our unconsolidated affiliates has an interest rate swap liability with a fair market value of $25.5 million , $33.1 million and $44.7 million at December 31, 2017 , 2016 and 2015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12.8 million , $16.5 million and $22.4 million at December 31, 2017 , 2016 and 2015 , respectively. We record in investments and AOCI our proportionate share of this liability in an amount not to exceed the carrying value of our investment in this unconsolidated affiliate. Because the carrying value of this unconsolidated affiliate investment balance was zero at December 31, 2017 , 2016 , and 2015, no interest rate swap liability or change in AOCI was recorded for these periods. Stock repurchases and retirements As of December 31, 2016, we had $150.0 million of capacity remaining under our share repurchase plan authorized in 2016. On May 9, 2017, our Board of Directors authorized a new $300.0 million share repurchase plan, which allows, but does not require, the repurchase of common stock in open market and private transactions. We repurchased the equivalent of 5.0 million shares of our common stock on a post stock split basis for $300.0 million during the year ended December 31, 2017 , which left approximately $150.0 million remaining under our share repurchase plan authorized in 2017 . The 2017 share repurchase plan does not have an expiration date, however we are currently precluded from executing additional stock repurchases pursuant to the Merger Agreement with SS&amp;C, as further described in Note 1, “Description of Business.” Under previous share repurchase plans, we expended $300.0 million for approximately 5.4 million shares on a post stock split basis and $400.0 million for approximately 7.2 million shares on a post stock split basis during the years ended December 31, 2016 and 2015 , respectively. Shares received in exchange for tax withholding obligations and payment of the exercise price arising from the exercise of options to purchase our stock or from the vesting of equity awards are included in common stock repurchased in the Consolidated Statement of Cash Flows. The amounts of such share withholdings and exchanges were $10.6 million , $15.8 million and $5.3 million during the years ended December 31, 2017 , 2016 and 2015 , respectively. In addition, in connection with the non-cash acquisition of the remaining interest in BFDS, DST acquired $3.7 million of DST common stock that was held by BFDS. We had 5.1 million and 18.0 million shares of common stock held in treasury at December 31, 2017 and 2016 , respectively. Dividends In 2017 , 2016 and 2015 , we paid cash dividends per common share of $0.72 , $0.66 and $0.60 , respectively. The total dividends paid for the years ended December 31, 2017 , 2016 and 2015 were $44.7 million , $44.7 million and $44.5 million , respectively. The cash paid for dividends in 2017 , 2016 and 2015 was $43.7 million , $43.4 million , and $43.1 million , respectively. The remaining amount of the dividends represent dividend equivalent shares of restricted stock units (“RSUs”) in lieu of the cash dividend. We are currently precluded from declaring dividends pursuant to the Merger Agreement with SS&amp;C, as further described in Note 1, “Description of Business.” Share-based compensation The DST Systems, Inc. 2015 Equity and Incentive Plan (the “Employee Plan”) became effective on May 12, 2015. The Employee Plan amends, restates, and renames the DST Systems, Inc. 2005 Equity Incentive Plan in order to, among other things, combine (for all future grants) the DST Systems, Inc. 2005 Non-Employee Directors’ Award Plan (the “Directors’ Plan”) with the Employee Plan. The term of the Employee Plan, subject to the right of the Board of Directors to amend or terminate the Employee Plan at any time, is from May 12, 2015 until the earlier of May 11, 2025 or the date on which all shares subject to the Employee Plan have been delivered and the restrictions on all awards granted under the plan have lapsed, according to the Employee Plan’s provisions. All awards granted pursuant to the Directors’ Plan before May 9, 2015 remain subject to the terms and conditions of the Directors’ Plan. We have outstanding share awards (primarily in the form of stock options and non-vested restricted stock awards) under each of the plans. The Employee Plan has been approved by our Board of Directors and shareholders. The number of shares of common stock reserved for delivery under the Employee Plan, subject to certain limitations and adjustments, is the sum of (a) 5.2 million shares, on a post stock-split basis, plus (b) any shares required to satisfy substitute awards, as defined by the Employee Plan. If any shares subject to an award granted after May 12, 2015 are forfeited or such awards terminate or lapse without the delivery of such shares, those shares shall become available for grant under the Employee Plan. As of December 31, 2017 , approximately 3.5 million shares were available under the Employee Plan. The Employee Plan provides for the availability of shares of our common stock for the grant of awards to employees, consultants and non-employee directors, its consolidated subsidiaries, and its unconsolidated affiliates and joint ventures. Awards under the Employee Plan may take the form of shares, dividend equivalents, options, stock appreciation rights, performance units, restricted stock, restricted stock units, annual incentive awards, service awards and substitute awards (each as defined in the plan). Stock Options Options under the Employee Plan vest and generally become fully exercisable over three years of continued employment, depending upon the grant type. Options generally have a 10-year contractual term. The fair value of each option grant is estimated on the date of grant using a Black-Scholes option pricing model. There were no stock options granted or canceled during 2017 , 2016 or 2015 . All outstanding options were fully vested at December 31, 2017 and 2016 . The total aggregate intrinsic values of stock options exercised for all plans during the years ended December 31, 2017 , 2016 and 2015 were $3.3 million , $5.8 million and $15.4 million , respectively. A summary of stock option activity is presented in the table below (shares in millions): Options Shares Weighted Average Exercise Price Weighted Average Remaining Contractual Term (in years) Aggregate Intrinsic Value (in millions) Outstanding at December 31, 2016 0.7 $ 22.71 Exercised (0.1 ) 22.72 $ 3.3 Outstanding at December 31, 2017 0.6 22.71 2.8 23.4 Exercisable at December 31, 2017 0.6 $ 22.71 2.8 $ 23.4 Non-vested Restricted Stock Unit Awards Non-vested restricted stock awards, consisting of RSUs and performance-based stock units (“PSUs”), are valued based on the value of DST’s common stock at the date of grant. RSUs contain service features and convert to DST shares on a one to one basis upon vesting. RSUs do not confer full stockholder rights such as voting rights and cash dividends, but provide for additional dividend equivalent RSU awards in lieu of cash dividends. PSUs contain service and performance features in which the number of restricted shares to be awarded depends on the attainment of defined company-wide performance goals. PSUs are granted at a target number of shares and generally vest at the end of a 3 -year requisite service and performance period. The number of shares ultimately earned will range from zero to 200% of the target award based on actual attainment. Non-vested shares of restricted stock awards may be forfeited upon termination of employment from DST depending on the circumstances of the termination, or become forfeited upon failure to achieve the required performance condition, if applicable. Forfeitures are recognized as they occur rather than using an estimated forfeiture rate. A summary of non-vested restricted stock award activity is presented in the table below (units in millions): Non-vested Restricted Stock Unit Awards RSUs Weighted Average Grant Date Fair Value Weighted Average Conversion Ratio PSUs Weighted Average Grant Date Fair Value Weighted Average Conversion Ratio Non-vested at December 31, 2016 0.5 $ 52.79 1.0 0.7 $ 51.11 0.6 Granted 0.3 59.27 0.3 58.90 Vested (0.3 ) 52.39 (0.2 ) 46.54 Forfeited — 56.45 (0.3 ) 54.13 Non-vested at December 31, 2017 0.5 $ 56.76 1.0 0.5 $ 54.79 1.6 Forfeitures during the year ended December 31, 2017 include all remaining PSUs granted in 2015 as the performance criteria was not achieved as of December 31, 2017. The weighted-average grant-date fair value of non-vested restricted stock awards units granted during the years ended December 31, 2017 , 2016 and 2015 was $59.10 , $53.75 , and $54.42 . The fair value of restricted stock which vested during the years ended December 31, 2017 , 2016 and 2015 was $22.6 million , $30.2 million and $9.6 million , respectively. At December 31, 2017 , we had $22.7 million of total unrecognized compensation expense (included in Additional paid-in capital on the Consolidated Balance Sheet) related to share-based compensation arrangements. Based on awards currently outstanding, we estimate that compensation expense attributable to the restricted stock grants will be approximately $15.7 million for 2018 , $6.0 million for 2019 , and $1.0 million for 2020 . The Consolidated Statement of Income for the years ended December 31, 2017 , 2016 and 2015 reflects share-based compensation expense of $44.2 million , $16.3 million and $27.9 million , respectively, within Costs and expenses and Discontinued operations. The total tax benefit recognized in earnings from share-based compensation arrangements for the years ended December 31, 2017 , 2016 and 2015 , were approximately $17.2 million , $6.4 million and $10.9 million , respectively. Excess tax benefits of $3.0 million were classified as operating cash inflows during the year ended December 31, 2017 . Excess tax benefits of $4.7 million and $5.6 million were classified as financing cash inflows during the years ended December 31, 2016 and 2015 , respectively. Cash proceeds from options exercised for the years ended December 31, 2017 , 2016 and 2015 were $2.8 million , $5.3 million and $11.8 million , respectively, and were classified as financing cash inflows. We generally issue shares out of treasury to satisfy stock option exercises. Stock purchase plan The 2000 DST Systems, Inc. Employee Stock Purchase Plan (“ESPP”), which provided employees the right to purchase DST shares at a discount, was suspended effective January 1, 2006. Redeemable non-controlling interest As a result of our seed capital investment during 2015, there is a non-controlling investor group which owned approximately 47% of a consolidated open-end fund as of December 31, 2016 . The amount included on the Consolidated Balance Sheet at December 31, 2016 associated with the redeemable non-controlling interest was $21.3 million . In March 2017, we reduced our ownership interest in a substantial portion of our seed capital investments, resulting in the deconsolidation of the respective fund. The net income attributable to the non-controlling interest was $0.6 million during the year ended December 31, 2017 and the net loss attributable to the non-controlling interest was $0.9 million and $0.1 million during the years ended December 31, 2016 and 2015, respectively.</t>
  </si>
  <si>
    <t>Benefit Plans</t>
  </si>
  <si>
    <t>Compensation and Retirement Disclosure [Abstract]</t>
  </si>
  <si>
    <t>Benefit Plans We sponsor defined contribution plans that cover domestic and non-domestic employees following the completion of an eligibility period. Employer contribution expenses from continuing operations under these plans totaled $46.0 million , $35.0 million and $33.9 million during the years ended December 31, 2017 , 2016 and 2015 , respectively. Additionally, through the acquisition of IFDS U.K., we now sponsor a defined benefit pension plan which has a net benefit asset as of December 31, 2017 of $0.9 million . We have active and non-active non-qualified deferred compensation plans for senior management, certain highly compensated employees and directors. Certain of the active plans permit existing participants to defer a portion of their compensation until termination of their employment, at which time payment of amounts deferred is made in a lump sum or annual installments. Deferred amounts earn interest at a rate determined by the Board of Directors or are credited with deemed gains or losses of the underlying hypothetical investments. Amounts deferred under these plans were approximately $39.9 million and $12.7 million at December 31, 2017 and 2016 , respectively. Changes in the liability are recorded as adjustments to compensation expense. The underlying investments, which are classified as trading securities, are recorded at fair market value with changes recorded as adjustments to Other income, net.</t>
  </si>
  <si>
    <t>Supplemental Cash Flow Information</t>
  </si>
  <si>
    <t>Supplemental Cash Flow Elements [Abstract]</t>
  </si>
  <si>
    <t>Supplemental Cash Flow Information Supplemental disclosure of cash flow information is shown in the following table (in millions): Year Ended December 31, 2017 2016 2015 Cash payments: Interest paid during the year $ 26.3 $ 22.9 $ 24.3 Income taxes paid during the year 115.3 164.5 217.4 Non cash investing and financing activities: Changes in accrued capital expenditures 1.6 2.0 4.0 Charitable contribution of marketable securities 13.6 2.0 — Deposits with broker for securities sold short 6.9 8.4 10.8 Securities sold short 5.3 8.2 10.7</t>
  </si>
  <si>
    <t>Commitments and Contingencies</t>
  </si>
  <si>
    <t>Commitments and Contingencies Disclosure [Abstract]</t>
  </si>
  <si>
    <t>Commitments and Contingencies The following table sets forth our contractual cash obligations for our continuing operations including debt obligations, minimum rentals for the non-cancelable term of all operating leases and obligations under software license and other agreements (in millions): Debt Operating Leases Software License Agreements Other Total 2018 $ 83.7 $ 23.8 $ 34.9 $ 18.9 $ 161.3 2019 3.6 19.1 33.6 12.1 68.4 2020 183.7 16.4 30.0 3.7 233.8 2021 0.7 14.7 28.9 2.4 46.7 2022 0.8 12.5 7.6 2.1 23.0 Thereafter 350.8 17.5 — — 368.3 Total $ 623.3 $ 104.0 $ 135.0 $ 39.2 $ 901.5 Debt includes the accounts receivable securitization program, 2010 Senior Notes, 2017 Senior Notes, revolving credit facilities and other indebtedness as described in Note 10 , “ Debt .” We also have letters of credit of $5.3 million and $5.9 million outstanding for December 31, 2017 and 2016 , respectively. Letters of credit are provided by our debt facility. We have future obligations under certain operating leases. The operating leases, which include facilities, data processing and other equipment, have remaining lease terms ranging from 1 to 10 years excluding options to extend the leases for various lengths of time. Certain leases have clauses that call for the annual rents to be increased during the term of the lease. Such lease payments are expensed on a straight-line basis. We also lease certain facilities from unconsolidated real estate affiliates. The following rental costs were incurred (in millions): Year Ended December 31, 2017 2016 2015 Rent expense $ 28.6 $ 22.2 $ 23.6 Occupancy expenses included in above amounts that were charged by unconsolidated real estate affiliates 6.0 5.9 6.8 Obligations under software license agreements generally relate to purchase obligations under maintenance agreements that support the software license.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Other contractual commitments 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data and confidentiality obligations, or out of intellectual property infringement or other claims made by third parties. These agreements may limit the time within which an indemnification claim can be made and the amount of the claim. At December 31, 2017 , except for certain immaterial items, there were no liabilities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Legal Proceedings A putative class action suit was filed against the Company, the Compensation Committee of our Board of Directors, the Advisory Committee of our 401(k) Profit Sharing Plan (the “Plan”) and certain of our present and/or former officers and directors, alleging breach of fiduciary duties and other violations of the Employee Retirement Income Security Act. On September 1, 2017, a complaint was filed purportedly on behalf of the Plan in the Southern District of New York, captioned Ferguson, et al v. Ruane Cunniff &amp; Goldfarb Inc, et al., naming as defendants the Company, the Compensation Committee of our Board of Directors, the Advisory Committee of the Plan and certain of our present and/or former officers and directors. We intend to defend this case vigorously, and, because it is still in its preliminary stages, we have not yet determined what effect this lawsuit will have, if any, on our financial position or results of operations. In connection with an investigation of the Plan and the activities of its fiduciaries, the U.S. Department of Labor through its Employee Benefits Security Administration issued a letter dated February 23, 2018 stating that, based on facts gathered, it appeared that certain fiduciaries of the Plan may have breached their fiduciary obligations and violated certain provisions of the Employee Retirement Income Security Act in connection with the administration of the Plan. The letter stated that if the fiduciaries fail to take corrective action, the matter may be referred to the Office of the Solicitor of Labor for possible legal action. The letter further stated that if the fiduciaries take proper corrective action based on a settlement agreement with the Department of Labor, it will not bring a lawsuit with regard to these issues, and close its investigation without further action. We have not yet determined what effect this letter will have, if any, on our financial position or results of operations. On February 20, 2018, a putative class action complaint was filed against DST and the members of our board of directors in the United States District Court for the District of Delaware under the caption Scott v. DST Systems, Inc., et al . The complaint alleges that the preliminary proxy statement issued in connection with the Merger omitted material information in violation of Sections 14(a) and 20(a) of the Securities Exchange Act of 1934, as amended (the “Exchange Act”). Specifically, the complaint alleges that the preliminary proxy statement does not disclose the line items used to calculate certain measures that do not comply with Generally Accepted Accounting Principles (“non-GAAP”) or a reconciliation of such non-GAAP measures to our most comparable GAAP measures, and also does not disclose actual projected values of unlevered free cash flow (“UFCF”) or the values of the line items utilized to calculate UFCF, rendering the preliminary proxy statement false and misleading. The complaint seeks an order (1) declaring that the action is properly maintainable as a class action and certifying the plaintiff as class representative and his counsel as class counsel; (2) enjoining us from proceeding with the shareholder vote on the Merger or consummating the Merger, unless and until we issue additional disclosures; (3) awarding damages; (4) awarding costs and disbursements of this action, including reasonable attorneys’ and expert fees and expenses; and (5) granting such other and further relief as the Court may deem just and proper. We believe the lawsuit is without merit and intend to defend vigorously against these allegations, and, because it is still in its preliminary stages, we have not yet determined what effect this lawsuit will have, if any, on our financial position or results of operations. On February 21, 2018, a putative class action complaint was filed against DST and the members of our board of directors in the United States District Court for the Western District of Missouri under the caption Pratt v. DST Systems, Inc., et al . The complaint alleges that the preliminary proxy statement issued in connection with the Merger omitted material information in violation of Sections 14(a) and 20(a) of the Exchange Act. Specifically, the complaint alleges that the preliminary proxy statement does not disclose the line items used to calculate certain non-GAAP measures or a reconciliation of such non-GAAP measures to our most comparable GAAP measures; does not disclose actual projected values of unlevered free cash flow (“UFCF”), the values of the line items utilized to calculate UFCF, the terminal values for DST, or the inputs for the perpetuity growth rates and discount rates; does not disclose the multiples and metrics for the Publicly Traded Companies Analyses; and does not disclose the multiples and metrics for the Selected Precedent Transactions Analyses, rendering the preliminary proxy statement false and misleading. The complaint seeks an order (1) declaring that the action is properly maintainable as a class action and certifying the plaintiff as class representative and his counsel as class counsel; (2) enjoining us from proceeding with the shareholder vote on the Merger or consummating the Merger, unless and until we issue additional disclosures; (3) directing us to disseminate a materially complete and accurate proxy statement; (4) awarding damages; (5) awarding costs and disbursements of this action, including reasonable attorneys’ and expert fees and expenses; (6) declaring that we violated Sections 14(a) and/or 20(a) of the Exchange Act, as well as Rule 14a-9; and (7) granting such other and further relief as the Court may deem just and proper. We believe the lawsuit is without merit and intend to defend vigorously against these allegations, and, because it is still in its preliminary stages, we have not yet determined what effect this lawsuit will have, if any, on our financial position or results of operations. On February 27, 2018, a complaint was filed against DST and the members of its board of directors in the United States District Court for the District of Delaware under the caption Williams v. DST Systems, Inc., et al ., (D. Del.). The complaint alleges that the preliminary proxy statement issued in connection with the Merger omitted material information in violation of Sections 14(a) and 20(a) of the Exchange Act. Specifically, the complaint alleges that the preliminary proxy statement does not disclose DST's unlevered free cash flows, the individual metrics that the financial advisor calculated for the Selected Publicly Traded Companies Analysis and Selected Precedent Transactions Analysis, and, with respect to the Discounted Cash Flow Analysis, the inputs and assumptions used in calculating the selection of the discount rates and terminal multiple range. The complaint seeks an order (1) declaring that the "Registration Statement" is materially misleading and contains omissions of fact in violation of Section 14(a); (2) enjoining DST from proceeding with the shareholder vote on the Merger or consummating the Merger, unless and until DST issues additional disclosures; (3) awarding damages; (4) awarding costs, including reasonable attorneys’ and expert fees and expenses; and (5) granting such other and further relief as the Court may deem just and proper. The defendants believe the lawsuit is without merit and intend to defend vigorously against these allegations, and, because it is still in its preliminary stages, we have not yet determined what effect this lawsuit will have, if any, on our financial position or results of operations. We are involved in various other legal proceedings arising in the normal course of our business. At this time, we do not believe any material losses under these claims to be probable.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and cash flows.</t>
  </si>
  <si>
    <t>Segment and Geographic Information</t>
  </si>
  <si>
    <t>Segment Reporting [Abstract]</t>
  </si>
  <si>
    <t>Segment and Geographic Information Our operating business units offer sophisticated information processing and software services and products. As discussed in Note 1 , “ Description of Business ,” we established a new reportable segment structure during first quarter 2017. We now present our businesses as three operating segments, Domestic Financial Services, International Financial Services and Healthcare Services. Prior periods have been adjusted to be consistent with the current presentation. Domestic Financial Services Our Domestic Financial Services segment provides investor, investment, advisor/intermediary and asset distribution products and services to clients within the U.S. to support direct and intermediary sales of mutual funds, alternative investments, securities brokerage accounts and retirement plans on a remote processing or business process outsourcing basis utilizing our proprietary software applications. This includes transaction processing, account opening and maintenance, reconciliation of trades, positions and cash, corporate actions, regulatory reporting and compliance functions and tax reporting. International Financial Services Our International Financial Services segment provides investor and policyholder administration and technology products and services to mutual fund managers, insurers, and platform providers within the U.K., Canada, Ireland and Luxembourg on a remote processing or business process outsourcing basis. In Australia and the U.K., we also provide solutions related to participant accounting and recordkeeping for clients in the wealth management and retirement savings industries/markets. Healthcare Services Our Healthcare Services segment uses our proprietary software applications to provide healthcare organizations with pharmacy, healthcare administration, and health outcomes optimization solutions to satisfy their information processing, quality of care, cost management and payment integrity needs. Our healthcare solutions include claims adjudication, benefit management, care management, business intelligence and other ancillary services. We evaluate the performance of our segments based on income before interest expense, income taxes, and non-controlling interest. Intersegment revenues are reflected at rates prescribed by us and may not be reflective of market rates. Summarized financial information concerning our segments is shown in the following tables (in millions): Year Ended December 31, 2017 Domestic Financial Services International Financial Healthcare Services Elimination Adjustments Consolidated Total Operating revenues $ 1,130.3 $ 537.9 $ 418.5 $ — $ 2,086.7 Intersegment operating revenues 56.9 0.5 — (57.4 ) — Out-of-pocket reimbursements 111.8 12.2 7.5 — 131.5 Total revenues 1,299.0 550.6 426.0 (57.4 ) 2,218.2 Costs and expenses 1,072.2 449.3 340.9 (57.4 ) 1,805.0 Depreciation and amortization 86.8 30.7 10.5 — 128.0 Operating income 140.0 70.6 74.6 — 285.2 Other income (loss), net 234.2 (15.5 ) 0.3 — 219.0 Equity in earnings of unconsolidated affiliates 34.7 19.3 0.5 — 54.5 Earnings from continuing operations before interest, income taxes and non-controlling interest $ 408.9 $ 74.4 $ 75.4 $ — $ 558.7 Year Ended December 31, 2016 Domestic Financial International Financial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162.5 10.8 74.0 — 247.3 Other income, net 13.9 8.7 0.1 — 22.7 Gain on sale of business — 5.5 — — 5.5 Equity in earnings of unconsolidated affiliates 14.3 12.4 0.5 — 27.2 Earnings from continuing operations before interest, income taxes and non-controlling interest $ 190.7 $ 37.4 $ 74.6 $ — $ 302.7 Year Ended December 31, 2015 Domestic Financial International Financial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183.8 4.2 44.7 — 232.7 Other income (loss), net 207.2 (2.6 ) (0.1 ) — 204.5 Equity in earnings of unconsolidated affiliates 23.8 21.3 0.3 — 45.4 Earnings from continuing operations before interest, income taxes and non-controlling interest $ 414.8 $ 22.9 $ 44.9 $ — $ 482.6 Earnings from continuing operations before interest, income taxes and non-controlling interest in the segment reporting information above less interest expense of $26.8 million , $23.5 million and $23.8 million for the years ended December 31, 2017 , 2016 and 2015 , respectively, are equal to income from continuing operations before income taxes and non-controlling interest on a consolidated basis for the corresponding year. Information concerning the revenues of principal geographic areas is as follows (in millions): Year Ended December 31, 2017 2016 2015 Revenues: (1) U.S. $ 1,641.1 $ 1,417.2 $ 1,350.6 International U.K. 504.6 78.1 65.6 Canada 19.4 19.3 21.7 Australia 28.4 25.4 20.5 Others 24.7 16.7 15.6 Total international 577.1 139.5 123.4 Total revenues $ 2,218.2 $ 1,556.7 $ 1,474.0 _______________________________________________________________________ (1) Revenues are attributed to countries based on location of the client. Information concerning total assets by reporting segment is as follows (in millions): December 31, 2017 2016 2015 Domestic Financial Services $ 2,212.2 $ 2,234.9 $ 2,438.6 International Financial Services 756.1 430.0 217.6 Healthcare Services 524.5 552.2 405.3 Assets held for sale — 72.6 295.2 Elimination Adjustments (554.6 ) (517.9 ) (543.5 ) Total assets $ 2,938.2 $ 2,771.8 $ 2,813.2 Information concerning the long-lived assets (properties and other non-current assets) of principal geographic areas is as follows (in millions): December 31, 2017 2016 2015 Long-lived assets: U.S. $ 318.1 $ 249.9 $ 274.7 International U.K. 192.8 25.9 29.1 Australia 8.6 8.0 2.6 Others 5.1 2.2 7.3 Total international 206.5 36.1 39.0 Total long-lived assets $ 524.6 $ 286.0 $ 313.7</t>
  </si>
  <si>
    <t>Quarterly Financial Data (Unaudited)</t>
  </si>
  <si>
    <t>Quarterly Financial Information Disclosure [Abstract]</t>
  </si>
  <si>
    <t>Quarterly Financial Data (Unaudited) (in millions, except per share amounts): Year Ended December 31, 2017 First Quarter Second Quarter Third Quarter Fourth Quarter Total Operating revenues $ 379.8 $ 629.4 $ 524.8 $ 552.7 $ 2,086.7 Out-of-pocket reimbursements 25.7 26.8 37.8 41.2 131.5 Total revenues 405.5 656.2 562.6 593.9 2,218.2 Costs and expenses 326.4 525.2 472.1 481.3 1,805.0 Depreciation and amortization 23.2 34.8 34.7 35.3 128.0 Operating income 55.9 96.2 55.8 77.3 285.2 Interest expense (5.9 ) (6.9 ) (6.9 ) (7.1 ) (26.8 ) Other income, net 193.0 15.5 8.7 1.8 219.0 Equity in earnings of unconsolidated affiliates 19.2 3.9 4.2 27.2 54.5 Income from continuing operations before income taxes and non-controlling interest 262.2 108.7 61.8 99.2 531.9 Income taxes 18.1 35.2 13.0 18.0 84.3 Income from continuing operations before non-controlling interest 244.1 73.5 48.8 81.2 447.6 Income (loss) from discontinued operations, net of tax 2.9 1.9 (0.3 ) — 4.5 Net income 247.0 75.4 48.5 81.2 452.1 Net (income) loss attributable to non-controlling interest (0.6 ) — — — (0.6 ) Net income attributable to DST Systems, Inc. $ 246.4 $ 75.4 $ 48.5 $ 81.2 $ 451.5 Weighted average common shares outstanding 63.1 61.9 60.7 59.9 61.4 Weighted average diluted shares outstanding 63.9 62.5 61.6 60.6 62.1 Basic earnings per share: Continuing operations attributable to DST Systems, Inc. $ 3.86 $ 1.19 $ 0.81 $ 1.36 $ 7.28 (1) Discontinued operations 0.05 0.03 (0.01 ) — 0.07 (1) Basic earnings per share $ 3.91 $ 1.22 $ 0.80 $ 1.36 $ 7.35 (1) Diluted earnings per share: Continuing operations attributable to DST Systems, Inc. $ 3.81 $ 1.18 $ 0.79 $ 1.34 $ 7.20 (1) Discontinued operations 0.04 0.03 — — 0.07 (1) Diluted earnings per share $ 3.85 $ 1.21 $ 0.79 $ 1.34 $ 7.27 (1) Cash dividends per share of common stock $ 0.18 $ 0.18 $ 0.18 $ 0.18 $ 0.72 ________________________________________________________________ (1) Earnings per share are computed independently for each of the quarters presented. Accordingly, the accumulation of quarterly earnings per share may not equal the total computed for the year. Year Ended December 31, 2016 First Quarter Second Quarter Third Quarter Fourth Quarter Total Operating revenues $ 361.3 $ 373.9 $ 365.5 $ 373.7 $ 1,474.4 Out-of-pocket reimbursements 19.4 16.6 21.2 25.1 82.3 Total revenues 380.7 390.5 386.7 398.8 1,556.7 Costs and expenses 306.9 320.4 289.6 296.5 1,213.4 Depreciation and amortization 22.1 24.2 22.8 26.9 96.0 Operating income 51.7 45.9 74.3 75.4 247.3 Interest expense (6.1 ) (6.5 ) (5.4 ) (5.5 ) (23.5 ) Gain on sale of business — — — 5.5 5.5 Other income, net 6.3 7.0 6.7 2.7 22.7 Equity in earnings of unconsolidated affiliates 6.7 10.2 7.0 3.3 27.2 Income from continuing operations before income taxes and non-controlling interest 58.6 56.6 82.6 81.4 279.2 Income taxes 20.1 22.1 31.6 27.3 101.1 Income from continuing operations before non-controlling interest 38.5 34.5 51.0 54.1 178.1 Income (loss) from discontinued operations, net of tax 18.5 18.7 222.8 (11.7 ) 248.3 Net income 57.0 53.2 273.8 42.4 426.4 Net (income) loss attributable to non-controlling interest 1.1 (0.2 ) (0.5 ) 0.5 0.9 Net income attributable to DST Systems, Inc. $ 58.1 $ 53.0 $ 273.3 $ 42.9 $ 427.3 Weighted average common shares outstanding 67.6 66.6 65.4 64.2 66.0 Weighted average diluted shares outstanding 68.5 67.2 66.1 65.0 66.6 Basic earnings per share: Continuing operations attributable to DST Systems, Inc. $ 0.59 $ 0.52 $ 0.77 $ 0.85 $ 2.71 (1) Discontinued operations 0.27 0.28 3.41 (0.18 ) 3.76 (1) Basic earnings per share $ 0.86 $ 0.80 $ 4.18 $ 0.67 $ 6.47 (1) Diluted earnings per share: Continuing operations attributable to DST Systems, Inc. $ 0.59 $ 0.51 $ 0.76 $ 0.84 $ 2.68 (1) Discontinued operations 0.26 0.28 3.37 (0.18 ) 3.73 (1) Diluted earnings per share $ 0.85 $ 0.79 $ 4.13 $ 0.66 $ 6.41 (1) Cash dividends per share of common stock $ 0.16 $ 0.17 $ 0.17 $ 0.16 $ 0.66 _______________________________________________________________________ (1) Earnings per share are computed independently for each of the quarters presented. Accordingly, the accumulation of quarterly earnings per share may not equal the total computed for the year.</t>
  </si>
  <si>
    <t>Significant Accounting Policies (Policies)</t>
  </si>
  <si>
    <t>Principles of consolidation</t>
  </si>
  <si>
    <t xml:space="preserve">Principles of consolidation The consolidated financial statements include all majority-owned subsidiaries of the Company. Intercompany balances and transactions have been eliminated. Certain amounts in the 2016 and 2015 consolidated financial statements have been reclassified to conform to the 2017 presentation. The adjustments to prior years relate to the 2017 stock split and segment realignment.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For consolidated subsidiaries that are less than wholly owned, the third-party holdings of equity interests are referred to as non-controlling interests. Non-controlling interests that are redeemable or convertible for cash or other assets at the option of the holder are classified separate from stockholders’ equity on the Consolidated Balance Sheet. The portion of net income (loss) attributable to the non-controlling interest for such subsidiaries is presented as net income (loss) attributable to non-controlling interest in the Consolidated Statement of Income. We had the following significant operating joint ventures prior to March 2017: BFDS; IFDS U.K.; and IFDS L.P. We did not have a controlling financial interest in these entities and therefore accounted for the financial results of these operating joint ventures using the equity method of accounting. In March 2017, we acquired State Street’s ownership in both BFDS and IFDS U.K., which resulted in control of the entities. As such, they were consolidated in our financial results from the date control was obtained. We continue to account for IFDS L.P. as an equity method investment. We are the lessee in a series of operating leases covering a large portion of our Kansas City, Missouri-based leased office facilities. The lessors are generally joint ventures (in which we have a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We provide investment management services to, and have transactions with, various exchange traded funds, mutual funds and other investment products sponsored by the Company in the normal course of business. We generally are considered to have a controlling financial interest in a fund when we own a majority of the outstanding controlling shares, which may arise as a result of seed capital investments in newly launched investment products from the time of initial launch to the time that the fund becomes majority-held by third-party investor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t>
  </si>
  <si>
    <t>Revenue recognition</t>
  </si>
  <si>
    <t>We recognize revenue when the following criteria are met: 1) persuasive evidence of an arrangement exists; 2) delivery has occurred or services have been rendered; 3) the sales price is fixed or determinable; and 4) collectability is reasonably assured. If there is a client-specific acceptance provision in a contract or if there is uncertainty about client acceptance, the associated revenue is deferred until we have evidence of client acceptance. Revenue arrangements with multiple deliverables are evaluated to determine if the deliverables (items) can be divided into more than one unit of accounting. An item can generally be considered a separate unit of accounting if both of the following criteria are met: 1) the delivered item(s) has value to the client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or from third-party evidence such as how competitors have priced similar items. If such evidence is unavailable, we use our best estimate of the selling price, which includes various internal factors such as our pricing strategy and market factors. 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We recognize revenues for maintenance services ratably over the contract term, after collectability has been reasonably assured. Reimbursements received for “out-of-pocket” (“OOP”) expenses, such as postage and telecommunications charges, are recorded as revenue on an accrual basis. Because these additional revenues are offset by the reimbursable expenses incurred, there is minimal impact on income from operations and net income. For each segment, total revenues are reported in two categories, operating revenues and OOP reimbursements. OOP expenses are included in costs and expenses. Revenue recognition We recognize revenue when it is realized or realizable and it is earned. The majority of our revenues are derived from computer processing and services and are recognized upon completion of the services provided. Software license fees, maintenance fees and other ancillary fees are recognized as services are provided or delivered and all client obligations have been met. We periodically provide upfront cash payments to our clients to assist with the significant upfront costs associated with converting to new systems. Such payments are initially recorded within Other assets on the Consolidated Balance Sheet and treated as a reduction of revenue over the term of the related contract. We generally do not have payment terms from clients that extend beyond one year. Revenue from operating leases is recognized monthly as the rent accrues. Billing for services in which cash is collected in advance of performance is recorded as deferred revenue. Allowances for billing adjustments and bad debt expense are estimated as revenues are recognized. Allowances for billing adjustments are recorded as reductions in revenues and bad debt expense is recorded within Costs and expenses.</t>
  </si>
  <si>
    <t>Costs and expenses Costs and expenses include all costs, excluding depreciation and amortization, incurred to produce revenues. We believe that the nature of our business as well as our organizational structure, in which virtually all officers and associates have operational responsibilities, does not allow for a meaningful segregation of selling, general and administrative costs. These costs, which we believe to be immaterial, are also included in costs and expenses. Substantially all depreciation and amortization is directly associated with the production of revenues.</t>
  </si>
  <si>
    <t>Cash equivalents</t>
  </si>
  <si>
    <t>Cash equivalents Short-term liquid investments with original maturities of 90 days or less are considered cash equivalents. Due to the short-term nature of these investments, carrying value approximates market value.</t>
  </si>
  <si>
    <t>Client funds/obligations</t>
  </si>
  <si>
    <t>Client funds/obligations Funds held on behalf of clients In connection with providing data processing services for our clients, we may hold client funds on behalf of transfer agency clients and pharmacy processing clients. End-of-day available client bank balances for full service mutual fund transfer agency clients are invested overnight. Invested balances are returned to the full service mutual fund transfer agency client accounts the following business day. Funds received from clients for the payment of pharmacy claims incurred by its members are invested until the claim payments are presented to the bank. These amounts are included in funds held on behalf of clients in the Consolidated Balance Sheet and represent assets that are restricted for use. Client funding receivable Client funding receivables represent amounts due to us for pharmacy claims paid in advance of receiving client funding and for pharmacy claims processed for which client funding requests have not been made. Client funds obligations Client funds obligations represent our contractual obligations to remit funds to satisfy client pharmacy claim obligations and are recorded on the balance sheet when incurred, generally after a claim has been processed by us. In addition, client funds obligations include transfer agency client balances invested overnight. We have reported the cash flows related to the purchases of investment funds (available-for-sale securities) held on behalf of clients and the cash flows related to the proceeds from the sales/maturities of investment funds held on behalf of clients on a gross basis in the investing section of the Consolidated Statement of Cash Flows. We have reported the cash inflows and outflows related to client fund investments on a net basis within net (increase) decrease in restricted cash and cash equivalents held to satisfy client funds obligations in the investing section of the Consolidated Statement of Cash Flows. We have reported the cash flows related to client funds used in investing activities on a net basis within net increase (decrease) in client funds obligations in the financing section of the Consolidated Statement of Cash Flows.</t>
  </si>
  <si>
    <t xml:space="preserve">Investments The equity method of accounting is used for investments in entities, partnerships and similar interests (including investments in private equity funds where we are the limited partner) in which we have significant influence but do not control. Under the equity method, we recognize income or losses from our pro-rata share of these unconsolidated affiliates’ net income or loss, which changes the carrying value of the investment of the unconsolidated affiliate. In certain cases, pro-rata losses are recognized only to the extent of our investment in and advances to the unconsolidated affiliate. The cost method of accounting is used for these investments when we have a de minimis ownership percentage and do not have significant influence. Our cost method investments are held at the lower of cost or market. These investments do not have readily determinable fair values and the fair value of a cost-method investment is not required to be estimated unless there are identifiable events or changes in circumstances that may have a significant adverse effect on the fair value of the investment. 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 Fair value adjustments and realized gains and losses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We record an investment impairment charge for an investment with a gross unrealized holding loss resulting from a decline in value that is other than temporary. Investment funds which are consolidated as a result of our seed capital investment are considered investment companies and therefore we retain the specialized industry accounting principles of these investment products in our consolidated financial statements. Upon consolidation of a fund, the underlying securities of the fund are reflected at fair value with gains and losses included in Other income, net in the Consolidated Statement of Income. </t>
  </si>
  <si>
    <t>Security transactions and investment income</t>
  </si>
  <si>
    <t>Security transactions and investment income Security transactions are accounted for on the trade date. Security gains and losses are calculated on the specific identification method. Dividend income is recorded on the ex-dividend date. Interest income, adjusted for discounts and premiums, is recorded on the accrual basis.</t>
  </si>
  <si>
    <t>Property and equipment</t>
  </si>
  <si>
    <t>Property and equipment Property and equipment are recorded at cost with major additions and improvements capitalized. Cost includes the amount of interest cost associated with significant capital additions. Depreciation of buildings is recorded using the straight-line method over 30 to 40 years. Technology equipment, furniture, fixtures and other equipment are depreciated using accelerated methods over the estimated useful lives, principally three to five years. Software is depreciated using the straight-line method over the estimated useful lives, generally three to five years. Leasehold improvements are depreciated using the straight-line method over the lesser of the term of the lease or life of the improvements. We review, on a quarterly basis, our property and equipment for possible impairment. Purchased software is recorded at cost and is amortized over the estimated economic life, which is generally three to five years. We capitalize costs for the development of internal use software, including coding and software configuration costs and costs of upgrades and enhancements, after the preliminary project phase has been completed and management has committed to funding the project. These costs are amortized on a straight-line basis, depending on the nature of the project, generally over a three to five year period. We review, on a quarterly basis, our capitalized software for possible impairment. Development costs for software that will be sold or licensed to third parties, prior to the achievement of technological feasibility, are expensed as incurred. We capitalize software development costs for software that will be sold or licensed to third parties which are incurred after the products reach technological feasibility but prior to the general release of the product to clients. These capitalized development costs are amortized on a product-by-product basis using the greater of the amount computed by taking the ratio of current year’s gross revenues to current and anticipated future gross revenues or the amount computed by the straight-line method over the estimated useful life of the product, which is generally three to five years. We evaluate the net realizable value of capitalized software development costs on a product-by-product basis.</t>
  </si>
  <si>
    <t>Goodwill and intangible assets</t>
  </si>
  <si>
    <t>We assess the impairment of goodwill at least annually (as of October 1) and assess identifiable intangibles, long-lived assets and related assets whenever events or changes in circumstances indicate that the carrying value may not be recoverable. Intangible assets that have finite lives will continue to be amortized over their useful lives. Our assessments of goodwill for impairment for 2017 and 2016 included a quantitative assessment that compared the fair value to the net book value of our reporting units. The fair value of the reporting units was estimated using the present value of expected future cash flows. For 2015, we performed a qualitative assessment that considered various factors, including growth in operating revenues and income from operations of our reporting units since our last quantitative assessment in 2014. Our 2017 , 2016 and 2015 annual goodwill impairment tests determined that goodwill was not impaired, except during 2016 for the goodwill held at the Customer Communications U.K. reporting unit, which was included as a component of discontinued operations as of December 31, 2016, as further described in Note 4 , “ Discontinued Operations .” Goodwill and intangible assets We have recorded goodwill and intangible assets in connection with various acquisitions of businesses. Intangible assets at December 31, 2017 and 2016 primarily represent client relationships and other definite lived intangible assets (trade names, non-compete agreements, etc.) acquired.</t>
  </si>
  <si>
    <t>Income taxes We recognize the amount of income taxes payable or refundable for the current year and deferred tax liabilities and assets for the future tax consequences of events that have been recognized in our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 From time to time, we enter into transactions for which the tax treatment under the Internal Revenue Code or applicable state tax laws is uncertain. We provide federal and/or state income taxes on such transactions, together with related interest, net of income tax benefit, and any applicable penalties in accordance with accounting guidance for income tax uncertainties. We record income tax uncertainties that are estimated to take more than 12 months to resolve as non-current. Interest and penalties related to unrecognized tax benefits, if any, are recorded in income tax expense.</t>
  </si>
  <si>
    <t xml:space="preserve">Foreign currency translation Our international subsidiaries use the local currency as the functional currency. We translate our assets and liabilities at period-end exchange rates. Income and expense accounts are translated at average rates during the period. </t>
  </si>
  <si>
    <t>Earnings per share</t>
  </si>
  <si>
    <t>Earnings per share Basic earnings per share are determined by dividing net income by the weighted average number of common shares outstanding during the year. Diluted earnings per share are determined by including the dilutive effect of all potential common shares outstanding during the year. See Note 13 , “ Equity ,” for additional details regarding our earnings per share computation.</t>
  </si>
  <si>
    <t>Derivative and hedging activities</t>
  </si>
  <si>
    <t>Derivative and hedging activities We recognize all derivatives as either assets or liabilities in the balance sheet and measure those instruments at fair value and the changes in the fair value of derivatives are recorded each period in current earnings or other comprehensive income, depending on whether a derivative is designated as part of a hedge transaction and, if it is, the type of hedge transaction. From time to time, we utilize derivatives to manage interest rate and foreign currency risks. We do not enter into derivative arrangements for speculative purposes. At December 31, 2017 and 2016 , we had derivative instruments outstanding as described in Note 11 , “ Hedging Transactions and Derivative Financial Instruments .” We include cash flows related to derivative instruments qualifying for hedge accounting and economic hedges in the same category as the item being hedged in the Consolidated Statement of Cash Flows.</t>
  </si>
  <si>
    <t>Comprehensive income Our comprehensive income consists of net income and unrealized gains or losses on available-for-sale securities, our proportional share of unconsolidated affiliates’ other comprehensive income (limited by the carrying value of the investment), unrealized gains or losses on our cash flow hedges, changes in defined benefit pension items and foreign currency translation adjustments, which are presented in the Consolidated Statement of Comprehensive Income, net of tax and reclassifications to earnings.</t>
  </si>
  <si>
    <t>Share-based compensation</t>
  </si>
  <si>
    <t>Share-based compensation We have share-based compensation plans covering our employees and our non-employee directors and have outstanding share awards (primarily in the form of stock options, restricted stock units and performance stock units) under each of these plans. We recognize the cost of employee services received in exchange for awards of equity instruments based on the grant date fair value of those awards. For share-based awards that contain a service feature, we expense the grant date fair value of these awards using the straight-line method over the service period. For share-based awards containing both service and performance features, amortization of expense depends on our judgments whether the performance conditions will be achieved and is incurred over the expected period to achieve the required performance criteria. We account for forfeitures as they occur rather than using an estimated forfeiture rate.</t>
  </si>
  <si>
    <t>Contingencies</t>
  </si>
  <si>
    <t>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including contingent proceeds related to business divestitures) are not recognized until realized. Legal fees are expensed as incurred.</t>
  </si>
  <si>
    <t>New authoritative accounting guidance</t>
  </si>
  <si>
    <t>New authoritative accounting guidance Recently Adopted Accounting Pronouncements In January 2017, the Financial Accounting Standards Board (“FASB”) issued guidance which simplifies goodwill impairment testing including eliminating the requirement to calculate the implied fair value of goodwill in determining the existence and value of a goodwill impairment. The guidance was adopted by us on January 1, 2017 and effective for our annual goodwill impairment assessment for 2017.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by us on January 1, 2017 and resulted in approximately $3.0 million of excess tax benefits being recognized in Income taxes in the Consolidated Statement of Income for the year ended December 31, 2017. We also elected to account for forfeitures as they occur rather than using an estimated forfeiture rate. The impact to our consolidated financial statements was not material. Accounting Pronouncements Pending Adoption In August 2017, the FASB issued guidance which simplifies the hedge accounting model and includes new permitted methodologies for measuring changes in the fair value of hedged risks and new presentation and disclosure requirements. The guidance is effective January 1, 2019 and requires a modified retrospective application for existing hedges on the date of adoption. Early adoption is permitted. We are currently evaluating the standard and the impact it will have on our consolidated financial statements, however we do not expect it to have a material impact on our consolidated financial statements.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Beginning January 1, 2018, we will include restricted cash and restricted cash equivalents associated with funds held on behalf of clients, as a component of cash, cash equivalents, restricted cash and restricted cash equivalents in the Consolidated Statement of Cash Flows. The impact on our consolidated financial statements will be limited to cash flows from investing activities. In October 2016, the FASB issued guidance which requires the recognition of income tax consequences for intra-entity transfers of assets other than inventory. The guidance is effective January 1, 2018 and requires modified retrospective application. Early adoption is permitted. We have evaluated the standard and concluded it will not impact our consolidated financial statements and related disclosures. In February 2016, the FASB issued guidance which requires lessees to reflect most leases on their balance sheet as assets and obligations. The guidance is effective January 1, 2019 with early adoption permitted. The standard will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however we currently expect that the most significant changes will be related to the recognition of right-of-use assets and lease liabilities in our Consolidated Balance Sheet, with no material impact to our Consolidated Statement of Income.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Beginning January 1, 2018, our private equity funds and other investments currently accounted for under the cost method, as well as our available-for-sale securities, will be measured at fair value each reporting period resulting in increased volatility in our Consolidated Statement of Income. We expect to record a $34.7 million pre-tax increase to Investments and Stockholders’ Equity upon adoption of this guidance. In May 2014, the FASB issued guidance which requires companies to recognize revenue to depict the transfer of promised goods or services to clients in an amount that reflects the consideration it expects to be entitled in exchange for those goods or services. The new standard and subsequently issued amendments is effective January 1, 2018. We will adopt the guidance using the modified retrospective transition approach. We continue to evaluate the impacts of the application of the new standard to our client contracts and expect the adoption of the standard will change the timing of when revenue is recognized for certain revenue streams. We currently anticipate that the majority of our contracts with clients that include account- and/or transaction-based processing fees will be accounted for under the series deliverable guidance in the new standard which will likely result in minimal changes as compared to our historical revenue recognition. These revenues will continue to be recognized over time as a single stand-ready performance obligation. As such, we do not currently anticipate significant changes in current systems or processes and do not believe there will be a material impact of adopting the new revenue standard on our consolidated financial statements.</t>
  </si>
  <si>
    <t>Significant Business Transactions and Events (Tables)</t>
  </si>
  <si>
    <t>Schedule of Business Acquisitions, by Acquisition</t>
  </si>
  <si>
    <t>The following table summarizes the aggregate acquisition-date fair value of the consideration transferred for the acquisition of KRFS and the amounts recognized as of the acquisition date for the assets acquired and liabilities assumed (in millions): Consideration Cash paid $ 94.7 Recognized amounts of identifiable assets acquired and liabilities assumed Cash and cash equivalents $ 1.0 Accounts receivable 2.9 Other current assets 0.1 Investments 0.5 Properties (1) 6.8 Intangible assets 23.4 Goodwill 61.0 Total assets 95.7 Deferred revenue 0.6 Other current liabilities 0.4 Total liabilities 1.0 Net assets acquired $ 94.7 ______________________________________________ (1) Includes $6.5 million of acquired software with a weighted-average useful life of 6 years. 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1.6 Other current assets 3.6 Investments (2) 35.8 Properties (3) 22.6 Intangible assets 57.2 Goodwill 68.7 Deferred income taxes 2.2 Other assets 3.2 Total assets 371.7 Accounts payable 5.2 Accrued compensation and benefits 15.4 Deferred revenue 2.1 Other current liabilities 7.4 Other liabilities 33.0 Total liabilities 63.1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the remaining interests in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solidated Balance Sheet. (3) Includes $2.0 million of acquired software with a weighted-average useful life of 5 years. The following table summarizes the aggregate acquisition-date fair value of the consideration transferred for the acquisition of the remaining interests in IFDS U.K., IFDS Realty U.K. and IFDS Percana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4.7 Intangible assets 104.0 Goodwill 196.7 Deferred income taxes 11.6 Other assets 2.1 Total assets 624.4 Current portion of long-term debt 2.8 Accounts payable 29.1 Accrued compensation and benefits 23.6 Deferred revenue 31.1 Other current liabilities 61.7 Long-term debt 26.3 Other liabilities 23.6 Total liabilities 198.2 Net assets acquired $ 426.2 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21.0 million of acquired software with a weighted-average useful life of 6 years. The following table summarizes the aggregate acquisition-date fair value of the consideration transferred for the acquisitions of kasina LLC, Red Rocks Capital LLC, and Wealth Management Systems Inc. and the amounts recognized as of the acquisition date for the assets acquired and liabilities assumed (in millions): Consideration Cash paid $ 118.8 Fair value of contingent consideration 0.8 Fair value of total consideration transferred $ 119.6 Recognized amounts of identifiable assets acquired and liabilities assumed Cash and cash equivalents $ 1.6 Accounts receivable 4.2 Other current assets 0.2 Properties (1) 3.3 Intangible assets 49.5 Goodwill 75.8 Total assets 134.6 Accounts payable 0.2 Accrued compensation and benefits 0.4 Deferred revenue 5.5 Other current liabilities 0.7 Deferred income tax liabilities 8.2 Total liabilities 15.0 Net assets acquired $ 119.6 _____________________________________________ (1) Includes $3.0 million of acquired software</t>
  </si>
  <si>
    <t>Schedule of Finite-Lived Intangible Assets Acquired as Part of Business Combination</t>
  </si>
  <si>
    <t>The following table summarizes the intangible assets acquired and estimated weighted-average useful lives as of the acquisition date (in millions): Fair Value Weighted-Average Useful Life Client relationships $ 104.0 10 years The following table summarizes the intangible assets acquired and estimated weighted average useful lives as of the acquisition dates (in millions): Fair Value Weighted Average Useful Life Client relationships $ 48.0 17 years Other 1.5 7 years $ 49.5 The following table summarizes the intangible assets acquired and estimated weighted-average useful lives as of the acquisition date (in millions): Fair Value Weighted-Average Useful Life Client relationships $ 22.5 10 years Other 0.9 3 years $ 23.4 The following table summarizes the intangible assets acquired and estimated weighted-average useful lives as of the acquisition date (in millions): Fair Value Weighted-Average Useful Life Client relationships $ 57.2 13 years</t>
  </si>
  <si>
    <t>Business Acquisition, Pro Forma Information</t>
  </si>
  <si>
    <t>The following table summarizes the unaudited pro forma results of operations for the years ended December 31, 2017 and 2016 as if the BFDS and IFDS U.K. acquisitions had occurred on January 1, 2016 (in millions, except per share amounts): Year Ended December 31, 2017 2016 Total revenues $ 2,366.3 $ 2,327.0 Net income attributable to DST Systems, Inc. 273.0 386.3 Diluted earnings per share 4.40 5.79</t>
  </si>
  <si>
    <t>Discontinued Operations (Tables)</t>
  </si>
  <si>
    <t>Disposal Groups, Including Discontinued Operations</t>
  </si>
  <si>
    <t>The following table summarizes the assets and liabilities classified as held for sale in our Consolidated Balance Sheet as of December 31, 2016 (in millions): December 31, 2016 Assets Cash and cash equivalents $ 4.0 Accounts receivable 38.9 Unconsolidated affiliates 0.2 Properties, net 9.9 Intangible assets, net 11.2 Other assets 8.4 Total assets held for sale $ 72.6 Liabilities Current portion of debt $ 0.4 Accounts payable 13.2 Accrued compensation and benefits 3.8 Deferred revenues and gains 0.8 Long-term debt 1.7 Income taxes payable 1.0 Other liabilities 9.2 Total liabilities held for sale $ 30.1 The following table summarizes the comparative financial results of discontinued operations which are presented as Income from discontinued operations, net of tax on our Consolidated Statement of Income (in millions): Year Ended December 31, 2017 2016 2015 Operating revenues $ 53.4 $ 389.0 $ 608.0 Out-of-pocket reimbursements 12.8 409.0 743.1 Total revenues 66.2 798.0 1,351.1 Costs and expenses 63.8 747.6 1,247.3 Depreciation and amortization (including goodwill impairment) — 28.9 30.9 Operating income 2.4 21.5 72.9 Interest expense — — (0.3 ) Equity in earnings of unconsolidated affiliates 0.2 0.3 0.4 Net gain on business disposition 2.6 341.5 — Income before income taxes 5.2 363.3 73.0 Income taxes 0.7 115.0 24.5 Income from discontinued operations, net of tax $ 4.5 $ 248.3 $ 48.5</t>
  </si>
  <si>
    <t>Investments (Tables)</t>
  </si>
  <si>
    <t>Schedule of investments</t>
  </si>
  <si>
    <t>Investments are as follows (in millions): Carrying Value December 31, December 31, Available-for-sale securities: State Street Corporation $ — $ 169.6 Other available-for-sale securities 11.8 10.9 11.8 180.5 Other: Trading securities 33.6 7.9 Seed capital investments, at fair value 12.1 61.0 Cost method, private equity and other investments 142.2 128.0 187.9 196.9 Total investments $ 199.7 $ 377.4</t>
  </si>
  <si>
    <t>Schedule of reconciliation of available-for-sale securities from book cost basis to market value</t>
  </si>
  <si>
    <t>Certain information related to our available-for-sale securities is as follows (in millions): December 31, 2017 2016 Book cost basis $ 8.6 $ 28.4 Gross unrealized gains 3.2 152.1 Market value $ 11.8 $ 180.5</t>
  </si>
  <si>
    <t>Unconsolidated Affiliates (Tables)</t>
  </si>
  <si>
    <t>Schedule of unconsolidated affiliates</t>
  </si>
  <si>
    <t xml:space="preserve">Unconsolidated affiliates are as follows (in millions): Carrying Value Ownership Percentage (1) December 31, December 31, Unconsolidated affiliates: International Financial Data Services U.K. — $ — $ 133.3 Boston Financial Data Services, Inc. — — 91.2 International Financial Data Services L.P. 50% 45.7 73.2 Other unconsolidated affiliates 48.3 33.5 Total $ 94.0 $ 331.2 Equity in earnings of unconsolidated affiliates, is as follows (in millions): Year Ended December 31, 2017 2016 2015 International Financial Data Services U.K. (1) $ 1.0 $ 10.0 $ 22.5 Boston Financial Data Services, Inc. (1) 3.6 8.3 5.3 International Financial Data Services L.P. 18.3 2.2 7.4 Other unconsolidated affiliates 31.6 6.7 10.2 Total $ 54.5 $ 27.2 $ 45.4 _______________________________________________________________________ (1) Equity in earnings related to BFDS and IFDS U.K. represent earnings prior to our acquisition of the remaining interests of these entities in March 2017, at which time the businesses became wholly-owned subsidiaries. Certain condensed financial information of our unconsolidated affiliates is presented below (in millions): Year Ended December 31, Income Statement Data: (1) 2017 2016 2015 Revenues $ 590.1 $ 1,248.6 $ 1,225.7 Costs and expenses 477.1 1,192.4 1,132.7 Net income 113.0 56.2 93.0 _______________________________________________________________________ (1) Income Statement data for the year ended December 31, 2017 includes BFDS and IFDS U.K. activity for the period prior to our acquisition of the remaining interests of these entities in March 2017, at which time the businesses became wholly-owned subsidiaries. December 31, Balance Sheet Data: (1) 2017 2016 Current assets $ 156.2 $ 570.2 Noncurrent assets 358.6 823.8 Current liabilities 98.7 423.0 Noncurrent liabilities 286.3 396.6 Partners’ and stockholders’ equity 129.8 574.4 _______________________________________________________________________ (1) Balance Sheet data as of December 31, 2017 excludes BFDS and IFDS U.K. </t>
  </si>
  <si>
    <t>Schedule of amounts and transactions with related party unconsolidated affiliates</t>
  </si>
  <si>
    <t xml:space="preserve">The following tables summarize related party transactions and balances outstanding with our related parties, primarily comprised of transactions with our unconsolidated affiliates (in millions): Year Ended December 31, 2017 2016 2015 Operating revenues from related parties $ 55.4 $ 138.5 $ 134.9 Amounts paid to related parties (1) 42.7 36.8 27.3 Distributions received from related parties 18.6 3.5 15.3 December 31, 2017 2016 Outstanding advances/loans to related parties $ 6.1 $ 31.4 Trade accounts receivable from related parties 6.7 19.7 Total amounts receivable from related parties $ 12.8 $ 51.1 Amounts payable to related parties $ 0.6 $ 3.4 _______________________________________________________________________ (1) Excludes amounts paid to our unconsolidated joint ventures related to loans, advancements, and other capital investments. In addition, this excludes amounts paid on the BFDS installment loan which had an outstanding balance of $1.5 million at December 31, 2015 and was fully repaid in 2016. </t>
  </si>
  <si>
    <t>Fair Value Measurements (Tables)</t>
  </si>
  <si>
    <t>Schedule of assets and liabilities measured at fair value on a recurring basis</t>
  </si>
  <si>
    <t xml:space="preserve">The following tables present assets and liabilities measured at fair value on a recurring basis (in millions): Fair Value Measurements at Reporting Date Using December 31, Quoted prices in Active Markets for Identical Assets (Level 1) Significant Other Observable Inputs (Level 2) Significant Unobservable Inputs (Level 3) Money market funds (1) $ 180.0 $ 180.0 $ — $ — Equity securities (2) 45.4 45.4 — — Seed capital investments (2) 12.1 12.1 — — Deferred compensation liabilities (3) (33.6 ) (33.6 ) — — Derivative instruments (3) (0.1 ) — (0.1 ) — Total $ 203.8 $ 203.9 $ (0.1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__________________ (1) Included in Cash and cash equivalents, Funds held on behalf of clients, and Other current assets on our Consolidated Balance Sheet. (2) Included in Investments on our Consolidated Balance Sheet. (3) Included in Other current assets and Other liabilities on our Consolidated Balance Sheet. </t>
  </si>
  <si>
    <t>Property and Equipment (Tables)</t>
  </si>
  <si>
    <t>Schedule of properties and related accumulated depreciation</t>
  </si>
  <si>
    <t>Property and equipment and related accumulated depreciation are as follows (in millions): December 31, 2017 2016 Land $ 52.9 $ 34.2 Buildings 198.0 160.3 Technology equipment 248.4 213.0 Software 591.4 508.2 Furniture, fixtures and other equipment 151.6 122.1 Leasehold improvements 91.6 76.4 Construction-in-progress 12.1 18.3 1,346.0 1,132.5 Less accumulated depreciation and amortization 996.2 896.8 Properties, net $ 349.8 $ 235.7</t>
  </si>
  <si>
    <t>Summary of software development and maintenance costs</t>
  </si>
  <si>
    <t>Software assets are comprised of the following (in millions): December 31, 2017 December 31, 2016 Carrying Amount Accumulated Amortization Carrying Amount Accumulated Amortization Internally developed software $ 324.0 $ 287.9 $ 296.4 $ 266.0 Purchased software 183.8 159.5 155.3 143.0 Software from business acquisitions 83.6 52.8 56.5 44.5 Total $ 591.4 $ 500.2 $ 508.2 $ 453.5</t>
  </si>
  <si>
    <t>Intangible Assets and Goodwill (Tables)</t>
  </si>
  <si>
    <t>Schedule of intangible assets</t>
  </si>
  <si>
    <t>The following table summarizes intangible assets (in millions): December 31, 2017 December 31, 2016 Carrying Amount Accumulated Amortization Carrying Amount Accumulated Amortization Amortizable intangible assets Client relationships $ 373.3 $ 97.3 $ 203.6 $ 71.0 Other 28.3 21.2 28.5 18.5 Total $ 401.6 $ 118.5 $ 232.1 $ 89.5</t>
  </si>
  <si>
    <t>Schedule of estimated annual amortization for intangible assets</t>
  </si>
  <si>
    <t>Annual amortization for intangible assets recorded as of December 31, 2017 is estimated to be (in millions): 2018 $ 32.3 2019 31.2 2020 28.8 2021 28.4 2022 27.3 Thereafter 135.1 Total $ 283.1</t>
  </si>
  <si>
    <t>Schedule of changes in the carrying amount of goodwill</t>
  </si>
  <si>
    <t>The following tables summarize the changes in the carrying amount of goodwill for the years ended December 31, 2017 and 2016 , by segment (in millions): December 31, 2016 Acquisitions Impairments Other (1) December 31, 2017 Domestic Financial Services $ 345.8 $ 68.7 $ — $ 0.9 $ 415.4 International Financial Services 15.6 196.7 — 16.4 228.7 Healthcare Services 155.0 — — — 155.0 Total $ 516.4 $ 265.4 $ — $ 17.3 $ 799.1 December 31, 2015 Acquisitions Impairments Other (1) December 31, 2016 Domestic Financial Services $ 286.5 $ 61.0 $ — $ (1.7 ) $ 345.8 International Financial Services 16.8 — — (1.2 ) 15.6 Healthcare Services 155.0 — — — 155.0 Total $ 458.3 $ 61.0 $ — $ (2.9 ) $ 516.4 ______________________________________________________________________ (1) Other changes primarily consists of the impacts of foreign currency translation</t>
  </si>
  <si>
    <t>Debt (Tables)</t>
  </si>
  <si>
    <t>Schedule of the Company's obligations and other indebtedness</t>
  </si>
  <si>
    <t>The Company is obligated under notes and other indebtedness as follows (in millions): December 31, 2017 2016 Accounts receivable securitization program $ 14.9 $ 103.2 Revolving credit facilities — 75.0 Senior notes 575.0 330.0 Other indebtedness, net of unamortized debt issuance costs 30.9 — 620.8 508.2 Less current portion of debt 83.7 208.5 Long-term debt $ 537.1 $ 299.7</t>
  </si>
  <si>
    <t>Schedule of future principal payments of indebtedness</t>
  </si>
  <si>
    <t>Future principal payments of indebtedness at December 31, 2017 are as follows (in millions): 2018 $ 83.7 2019 3.6 2020 183.7 2021 0.7 2022 0.8 Thereafter 350.8 Total $ 623.3</t>
  </si>
  <si>
    <t>Schedule of carrying and fair value of the Senior Notes</t>
  </si>
  <si>
    <t>The carrying and estimated fair values of our fixed rate debt were as follows (in millions): December 31, 2017 2016 Carrying Value Estimated Fair Value Carrying Estimated 2010 Senior notes—Series B $ — $ — $ 105.0 $ 106.7 2010 Senior notes—Series C 65.0 65.7 65.0 67.5 2010 Senior notes—Series D 160.0 167.4 160.0 172.1 2017 Senior notes—Series A 35.0 34.6 — — 2017 Senior notes—Series B 105.0 104.0 — — 2017 Senior notes—Series D 105.0 104.5 — — 2017 Senior notes—Series E 50.0 49.6 — — 2017 Senior notes—Series F 55.0 54.1 — — U.K. mortgage 28.4 28.8 — — U.S. mortgage 4.4 4.4 — — Total $ 607.8 $ 613.1 $ 330.0 $ 346.3</t>
  </si>
  <si>
    <t>Income Taxes (Tables)</t>
  </si>
  <si>
    <t>Summary of pretax income (loss)</t>
  </si>
  <si>
    <t>The following summarizes pretax income from continuing operations (in millions): Year Ended December 31, 2017 2016 2015 U.S. $ 451.8 $ 248.2 $ 451.9 International 80.1 31.0 6.9 Total $ 531.9 $ 279.2 $ 458.8</t>
  </si>
  <si>
    <t>Schedule of components of provision for income taxes (benefits)</t>
  </si>
  <si>
    <t>Provision for income taxes (benefits) from continuing operations consists of the following components (in millions): Year Ended December 31, 2017 2016 2015 Current Federal $ 93.7 $ 57.7 $ 147.4 State and local 4.0 11.4 10.2 International 13.7 15.0 7.1 Total current 111.4 84.1 164.7 Deferred Federal (34.2 ) 19.9 (13.5 ) State and local 2.4 (1.9 ) 0.5 International 4.7 (1.0 ) (2.5 ) Total deferred (27.1 ) 17.0 (15.5 ) Total provision for income taxes $ 84.3 $ 101.1 $ 149.2</t>
  </si>
  <si>
    <t>Schedule of differences between the effective income tax rate and the U.S. federal income tax statutory rate</t>
  </si>
  <si>
    <t>Following are the reconciliations of our effective income tax rates and the U.S. federal income tax statutory rate (in millions): Year Ended December 31, 2017 2016 2015 Provision for income taxes using the statutory rate in effect $ 186.2 $ 97.7 $ 160.6 Tax effect of: State and local income taxes, net 4.5 5.9 4.3 International income taxes, net (9.5 ) 2.5 (1.0 ) Earnings of U.S. unconsolidated affiliates (1.0 ) (2.3 ) (1.5 ) Valuation allowance (reversal), net (1.3 ) (0.9 ) 1.2 Tax credits (1.0 ) (5.0 ) (7.7 ) Uncertain tax positions (reversal), net (2.8 ) 1.7 (7.9 ) Dividend received deduction (0.1 ) (0.8 ) (1.2 ) Domestic production activities deduction (2.5 ) (1.7 ) (0.1 ) Repatriation 1.0 1.0 1.9 Tax Cuts and Jobs Act impact (13.7 ) — — Tax impact of transactions (71.4 ) — — Other (4.1 ) 3.0 0.6 Total provision for income taxes $ 84.3 $ 101.1 $ 149.2 Effective tax rate 15.8 % 36.2 % 32.5 % Statutory federal tax rate 35.0 % 35.0 % 35.0 %</t>
  </si>
  <si>
    <t>Schedule of federal and state deferred tax assets (liabilities)</t>
  </si>
  <si>
    <t>The federal and state deferred tax assets (liabilities) recorded on the Consolidated Balance Sheet are as follows (in millions): December 31, 2017 2016 Liabilities: Deferred cancellation of debt income $ (11.7 ) $ (36.4 ) Investments in available-for-sale securities (0.6 ) (62.2 ) Unconsolidated affiliates and investments (19.7 ) (27.9 ) Accumulated depreciation and amortization (62.8 ) (65.3 ) Prepaid expenses — (5.5 ) Other (3.5 ) — Total deferred tax liabilities (98.3 ) (197.3 ) Assets: Deferred compensation and other employee benefits 24.4 23.2 Net operating loss 14.9 8.5 Accrued liabilities 16.2 26.9 Prepaid expenses 4.4 — Other — 1.4 Total deferred tax assets 59.9 60.0 Valuation allowance (7.1 ) (6.0 ) Net deferred tax liability $ (45.5 ) $ (143.3 )</t>
  </si>
  <si>
    <t>Schedule of reconciliation of the beginning and ending amounts of unrecognized tax benefits</t>
  </si>
  <si>
    <t>A reconciliation of the beginning and ending amount of gross unrecognized tax benefits is as follows (in millions): Year Ended December 31, 2017 2016 2015 Balance at beginning of year $ 57.6 $ 60.3 $ 69.8 Additions based on tax positions related to the current year 3.0 3.5 9.0 Additions for tax positions of prior years 8.0 2.7 2.2 Reductions for tax positions of prior years (5.3 ) (7.7 ) (19.5 ) Settlements (0.2 ) (1.2 ) (0.4 ) Statute expirations (10.7 ) — (0.8 ) Balance at end of year $ 52.4 $ 57.6 $ 60.3</t>
  </si>
  <si>
    <t>Equity (Tables)</t>
  </si>
  <si>
    <t>Schedule of basic and diluted earnings per share</t>
  </si>
  <si>
    <t>The computation of basic and diluted earnings per share is as follows (in millions, except per share amounts): Year Ended December 31, 2017 2016 2015 Income from continuing operations attributable to DST Systems, Inc. $ 447.0 $ 179.0 $ 309.7 Income from discontinued operations, net of tax 4.5 248.3 48.5 Net income attributable to DST Systems, Inc. $ 451.5 $ 427.3 $ 358.2 Weighted average common shares outstanding 61.4 66.0 72.0 Incremental shares from restricted stock units and stock options 0.7 0.6 0.9 Weighted average diluted shares outstanding 62.1 66.6 72.9 Basic earnings per share Continuing operations attributable to DST Systems, Inc. $ 7.28 $ 2.71 $ 4.30 Discontinued operations 0.07 3.76 0.67 Basic earnings per share $ 7.35 $ 6.47 $ 4.97 Diluted earnings per share Continuing operations attributable to DST Systems, Inc. $ 7.20 $ 2.68 $ 4.25 Discontinued operations 0.07 3.73 0.67 Diluted earnings per share $ 7.27 $ 6.41 $ 4.92</t>
  </si>
  <si>
    <t>Schedule of accumulated other comprehensive Income</t>
  </si>
  <si>
    <t>AOCI balances, net of tax, consist of the following (in millions): Available-for-Sale Securities Cash Flow Hedges Defined Benefit Pension Foreign Currency Translation Accumulated Other Comprehensive Income Balance, December 31, 2015 $ 84.0 $ (0.1 ) $ — $ (42.0 ) $ 41.9 Net current period other comprehensive income (loss) 10.1 — — (35.4 ) (25.3 ) Balance, December 31, 2016 94.1 (0.1 ) — (77.4 ) 16.6 Net current period other comprehensive income (loss) (93.2 ) 0.2 4.1 73.7 (15.2 ) Balance, December 31, 2017 $ 0.9 $ 0.1 $ 4.1 $ (3.7 ) $ 1.4</t>
  </si>
  <si>
    <t>Reclassification out of accumulated other comprehensive income</t>
  </si>
  <si>
    <t xml:space="preserve">Additions to and reclassifications out of AOCI (in millions): Year Ended December 31, 2017 2016 2015 Pretax Net of Tax Pretax Net of Tax Pretax Net of Tax Available-for-sale securities: Unrealized gains (losses) on available-for-sale securities $ 7.0 $ 4.5 $ 18.1 $ 11.4 $ (35.6 ) $ (21.8 ) Reclassification of (gains) losses into net earnings on available-for-sale securities (1) (155.9 ) (97.7 ) (2.1 ) (1.3 ) (163.5 ) (101.4 ) Net change in available-for-sale securities (148.9 ) (93.2 ) 16.0 10.1 (199.1 ) (123.2 ) Cash flow hedges: Unrealized gains (losses) on cash flow hedges (0.2 ) (0.1 ) 0.1 — 0.4 0.4 Reclassification of losses (gains) into net earnings on foreign currency cash flow hedges (2) 0.6 0.3 — — (0.5 ) (0.3 ) Reclassification of losses (gains) into net earnings on interest rate cash flow hedges (3) — — — — 0.2 0.1 Net change in cash flow hedges 0.4 0.2 0.1 — 0.1 0.2 Defined benefit pension: Unrealized net gains (losses) on defined benefit pension plan 5.2 4.1 — — — — Net change in defined benefit pension 5.2 4.1 — — — — Foreign currency translation (4) : Current period translation adjustments 36.0 36.0 (34.9 ) (34.9 ) (22.0 ) (22.0 ) Reclassification into net earnings upon liquidation of foreign entities (5) (3.3 ) (3.3 ) (0.5 ) (0.5 ) — — Reclassification into net earnings upon step-up acquisition of foreign entities (6) 41.0 41.0 — — — — Net change in foreign currency translation 73.7 73.7 (35.4 ) (35.4 ) (22.0 ) (22.0 ) Total other comprehensive loss $ (69.6 ) $ (15.2 ) $ (19.3 ) $ (25.3 ) $ (221.0 ) $ (145.0 ) _______________________________________________________________________ (1) Realized (gains)/losses on available-for-sale securities are recognized in Other income, net in the Consolidated Statement of Income. See Note 5, “Investments,” for additional information. (2) Reclassification to net earnings of derivatives qualifying as effective foreign currency cash flow hedges are recognized in Costs and expenses in the Consolidated Statement of Income. (3) Reclassification to net earnings of derivatives qualifying as effective interest rate cash flow hedges are recognized in Interest expense in the Consolidated Statement of Income. (4) Cumulative translation adjustments are inclusive of amounts derived from assets and liabilities held for sale. (5) Reclassification to net earnings upon disposition of net assets classified as held for sale are recognized in Income from discontinued operations, net of tax in the Consolidated Statement of Income. See Note 4, “Discontinued Operations,” for additional information. (6) Reclassification to net earnings upon step-acquisition of previously-held equity interests in foreign entities are recognized in Other income, net in the Consolidated Statement of Income. See Note 3, “Significant Business Transactions,” for additional information. </t>
  </si>
  <si>
    <t>Schedule of stock option activity</t>
  </si>
  <si>
    <t>A summary of stock option activity is presented in the table below (shares in millions): Options Shares Weighted Average Exercise Price Weighted Average Remaining Contractual Term (in years) Aggregate Intrinsic Value (in millions) Outstanding at December 31, 2016 0.7 $ 22.71 Exercised (0.1 ) 22.72 $ 3.3 Outstanding at December 31, 2017 0.6 22.71 2.8 23.4 Exercisable at December 31, 2017 0.6 $ 22.71 2.8 $ 23.4</t>
  </si>
  <si>
    <t>Schedule of restricted stock activity</t>
  </si>
  <si>
    <t>A summary of non-vested restricted stock award activity is presented in the table below (units in millions): Non-vested Restricted Stock Unit Awards RSUs Weighted Average Grant Date Fair Value Weighted Average Conversion Ratio PSUs Weighted Average Grant Date Fair Value Weighted Average Conversion Ratio Non-vested at December 31, 2016 0.5 $ 52.79 1.0 0.7 $ 51.11 0.6 Granted 0.3 59.27 0.3 58.90 Vested (0.3 ) 52.39 (0.2 ) 46.54 Forfeited — 56.45 (0.3 ) 54.13 Non-vested at December 31, 2017 0.5 $ 56.76 1.0 0.5 $ 54.79 1.6</t>
  </si>
  <si>
    <t>Supplemental Cash Flow Information (Tables)</t>
  </si>
  <si>
    <t>Schedule of supplemental disclosure of cash flow information</t>
  </si>
  <si>
    <t>Supplemental disclosure of cash flow information is shown in the following table (in millions): Year Ended December 31, 2017 2016 2015 Cash payments: Interest paid during the year $ 26.3 $ 22.9 $ 24.3 Income taxes paid during the year 115.3 164.5 217.4 Non cash investing and financing activities: Changes in accrued capital expenditures 1.6 2.0 4.0 Charitable contribution of marketable securities 13.6 2.0 — Deposits with broker for securities sold short 6.9 8.4 10.8 Securities sold short 5.3 8.2 10.7</t>
  </si>
  <si>
    <t>Commitments and Contingencies (Tables)</t>
  </si>
  <si>
    <t>Schedule of contractual cash obligations</t>
  </si>
  <si>
    <t>The following table sets forth our contractual cash obligations for our continuing operations including debt obligations, minimum rentals for the non-cancelable term of all operating leases and obligations under software license and other agreements (in millions): Debt Operating Leases Software License Agreements Other Total 2018 $ 83.7 $ 23.8 $ 34.9 $ 18.9 $ 161.3 2019 3.6 19.1 33.6 12.1 68.4 2020 183.7 16.4 30.0 3.7 233.8 2021 0.7 14.7 28.9 2.4 46.7 2022 0.8 12.5 7.6 2.1 23.0 Thereafter 350.8 17.5 — — 368.3 Total $ 623.3 $ 104.0 $ 135.0 $ 39.2 $ 901.5</t>
  </si>
  <si>
    <t>Schedule of rent expense</t>
  </si>
  <si>
    <t>The following rental costs were incurred (in millions): Year Ended December 31, 2017 2016 2015 Rent expense $ 28.6 $ 22.2 $ 23.6 Occupancy expenses included in above amounts that were charged by unconsolidated real estate affiliates 6.0 5.9 6.8</t>
  </si>
  <si>
    <t>Segment and Geographic Information (Tables)</t>
  </si>
  <si>
    <t>Schedule of financial information concerning segments</t>
  </si>
  <si>
    <t>Summarized financial information concerning our segments is shown in the following tables (in millions): Year Ended December 31, 2017 Domestic Financial Services International Financial Healthcare Services Elimination Adjustments Consolidated Total Operating revenues $ 1,130.3 $ 537.9 $ 418.5 $ — $ 2,086.7 Intersegment operating revenues 56.9 0.5 — (57.4 ) — Out-of-pocket reimbursements 111.8 12.2 7.5 — 131.5 Total revenues 1,299.0 550.6 426.0 (57.4 ) 2,218.2 Costs and expenses 1,072.2 449.3 340.9 (57.4 ) 1,805.0 Depreciation and amortization 86.8 30.7 10.5 — 128.0 Operating income 140.0 70.6 74.6 — 285.2 Other income (loss), net 234.2 (15.5 ) 0.3 — 219.0 Equity in earnings of unconsolidated affiliates 34.7 19.3 0.5 — 54.5 Earnings from continuing operations before interest, income taxes and non-controlling interest $ 408.9 $ 74.4 $ 75.4 $ — $ 558.7 Year Ended December 31, 2016 Domestic Financial International Financial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162.5 10.8 74.0 — 247.3 Other income, net 13.9 8.7 0.1 — 22.7 Gain on sale of business — 5.5 — — 5.5 Equity in earnings of unconsolidated affiliates 14.3 12.4 0.5 — 27.2 Earnings from continuing operations before interest, income taxes and non-controlling interest $ 190.7 $ 37.4 $ 74.6 $ — $ 302.7 Year Ended December 31, 2015 Domestic Financial International Financial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183.8 4.2 44.7 — 232.7 Other income (loss), net 207.2 (2.6 ) (0.1 ) — 204.5 Equity in earnings of unconsolidated affiliates 23.8 21.3 0.3 — 45.4 Earnings from continuing operations before interest, income taxes and non-controlling interest $ 414.8 $ 22.9 $ 44.9 $ — $ 482.6</t>
  </si>
  <si>
    <t>Schedule of revenues of principal geographic areas</t>
  </si>
  <si>
    <t>Information concerning the revenues of principal geographic areas is as follows (in millions): Year Ended December 31, 2017 2016 2015 Revenues: (1) U.S. $ 1,641.1 $ 1,417.2 $ 1,350.6 International U.K. 504.6 78.1 65.6 Canada 19.4 19.3 21.7 Australia 28.4 25.4 20.5 Others 24.7 16.7 15.6 Total international 577.1 139.5 123.4 Total revenues $ 2,218.2 $ 1,556.7 $ 1,474.0 _______________________________________________________________________ (1) Revenues are attributed to countries based on location of the client.</t>
  </si>
  <si>
    <t>Schedule of total assets by reporting segment</t>
  </si>
  <si>
    <t>Information concerning total assets by reporting segment is as follows (in millions): December 31, 2017 2016 2015 Domestic Financial Services $ 2,212.2 $ 2,234.9 $ 2,438.6 International Financial Services 756.1 430.0 217.6 Healthcare Services 524.5 552.2 405.3 Assets held for sale — 72.6 295.2 Elimination Adjustments (554.6 ) (517.9 ) (543.5 ) Total assets $ 2,938.2 $ 2,771.8 $ 2,813.2</t>
  </si>
  <si>
    <t>Schedule long-lived assets (properties and other non-current assets) of principal geographic areas</t>
  </si>
  <si>
    <t>Information concerning the long-lived assets (properties and other non-current assets) of principal geographic areas is as follows (in millions): December 31, 2017 2016 2015 Long-lived assets: U.S. $ 318.1 $ 249.9 $ 274.7 International U.K. 192.8 25.9 29.1 Australia 8.6 8.0 2.6 Others 5.1 2.2 7.3 Total international 206.5 36.1 39.0 Total long-lived assets $ 524.6 $ 286.0 $ 313.7</t>
  </si>
  <si>
    <t>Quarterly Financial Data (Unaudited) (Tables)</t>
  </si>
  <si>
    <t>Schedule of quarterly financial data (unaudited)</t>
  </si>
  <si>
    <t>(in millions, except per share amounts): Year Ended December 31, 2017 First Quarter Second Quarter Third Quarter Fourth Quarter Total Operating revenues $ 379.8 $ 629.4 $ 524.8 $ 552.7 $ 2,086.7 Out-of-pocket reimbursements 25.7 26.8 37.8 41.2 131.5 Total revenues 405.5 656.2 562.6 593.9 2,218.2 Costs and expenses 326.4 525.2 472.1 481.3 1,805.0 Depreciation and amortization 23.2 34.8 34.7 35.3 128.0 Operating income 55.9 96.2 55.8 77.3 285.2 Interest expense (5.9 ) (6.9 ) (6.9 ) (7.1 ) (26.8 ) Other income, net 193.0 15.5 8.7 1.8 219.0 Equity in earnings of unconsolidated affiliates 19.2 3.9 4.2 27.2 54.5 Income from continuing operations before income taxes and non-controlling interest 262.2 108.7 61.8 99.2 531.9 Income taxes 18.1 35.2 13.0 18.0 84.3 Income from continuing operations before non-controlling interest 244.1 73.5 48.8 81.2 447.6 Income (loss) from discontinued operations, net of tax 2.9 1.9 (0.3 ) — 4.5 Net income 247.0 75.4 48.5 81.2 452.1 Net (income) loss attributable to non-controlling interest (0.6 ) — — — (0.6 ) Net income attributable to DST Systems, Inc. $ 246.4 $ 75.4 $ 48.5 $ 81.2 $ 451.5 Weighted average common shares outstanding 63.1 61.9 60.7 59.9 61.4 Weighted average diluted shares outstanding 63.9 62.5 61.6 60.6 62.1 Basic earnings per share: Continuing operations attributable to DST Systems, Inc. $ 3.86 $ 1.19 $ 0.81 $ 1.36 $ 7.28 (1) Discontinued operations 0.05 0.03 (0.01 ) — 0.07 (1) Basic earnings per share $ 3.91 $ 1.22 $ 0.80 $ 1.36 $ 7.35 (1) Diluted earnings per share: Continuing operations attributable to DST Systems, Inc. $ 3.81 $ 1.18 $ 0.79 $ 1.34 $ 7.20 (1) Discontinued operations 0.04 0.03 — — 0.07 (1) Diluted earnings per share $ 3.85 $ 1.21 $ 0.79 $ 1.34 $ 7.27 (1) Cash dividends per share of common stock $ 0.18 $ 0.18 $ 0.18 $ 0.18 $ 0.72 ________________________________________________________________ (1) Earnings per share are computed independently for each of the quarters presented. Accordingly, the accumulation of quarterly earnings per share may not equal the total computed for the year. Year Ended December 31, 2016 First Quarter Second Quarter Third Quarter Fourth Quarter Total Operating revenues $ 361.3 $ 373.9 $ 365.5 $ 373.7 $ 1,474.4 Out-of-pocket reimbursements 19.4 16.6 21.2 25.1 82.3 Total revenues 380.7 390.5 386.7 398.8 1,556.7 Costs and expenses 306.9 320.4 289.6 296.5 1,213.4 Depreciation and amortization 22.1 24.2 22.8 26.9 96.0 Operating income 51.7 45.9 74.3 75.4 247.3 Interest expense (6.1 ) (6.5 ) (5.4 ) (5.5 ) (23.5 ) Gain on sale of business — — — 5.5 5.5 Other income, net 6.3 7.0 6.7 2.7 22.7 Equity in earnings of unconsolidated affiliates 6.7 10.2 7.0 3.3 27.2 Income from continuing operations before income taxes and non-controlling interest 58.6 56.6 82.6 81.4 279.2 Income taxes 20.1 22.1 31.6 27.3 101.1 Income from continuing operations before non-controlling interest 38.5 34.5 51.0 54.1 178.1 Income (loss) from discontinued operations, net of tax 18.5 18.7 222.8 (11.7 ) 248.3 Net income 57.0 53.2 273.8 42.4 426.4 Net (income) loss attributable to non-controlling interest 1.1 (0.2 ) (0.5 ) 0.5 0.9 Net income attributable to DST Systems, Inc. $ 58.1 $ 53.0 $ 273.3 $ 42.9 $ 427.3 Weighted average common shares outstanding 67.6 66.6 65.4 64.2 66.0 Weighted average diluted shares outstanding 68.5 67.2 66.1 65.0 66.6 Basic earnings per share: Continuing operations attributable to DST Systems, Inc. $ 0.59 $ 0.52 $ 0.77 $ 0.85 $ 2.71 (1) Discontinued operations 0.27 0.28 3.41 (0.18 ) 3.76 (1) Basic earnings per share $ 0.86 $ 0.80 $ 4.18 $ 0.67 $ 6.47 (1) Diluted earnings per share: Continuing operations attributable to DST Systems, Inc. $ 0.59 $ 0.51 $ 0.76 $ 0.84 $ 2.68 (1) Discontinued operations 0.26 0.28 3.37 (0.18 ) 3.73 (1) Diluted earnings per share $ 0.85 $ 0.79 $ 4.13 $ 0.66 $ 6.41 (1) Cash dividends per share of common stock $ 0.16 $ 0.17 $ 0.17 $ 0.16 $ 0.66 _______________________________________________________________________ (1) Earnings per share are computed independently for each of the quarters presented. Accordingly, the accumulation of quarterly earnings per share may not equal the total computed for the year.</t>
  </si>
  <si>
    <t>Description of Business (Details) $ / shares in Units, shares in Millions, $ in Millions</t>
  </si>
  <si>
    <t>May 09, 2017</t>
  </si>
  <si>
    <t>Dec. 31, 2017segmentshares</t>
  </si>
  <si>
    <t>Jan. 11, 2018USD ($)$ / shares</t>
  </si>
  <si>
    <t>Subsequent Event [Line Items]</t>
  </si>
  <si>
    <t>Number of new operating segments | segment</t>
  </si>
  <si>
    <t>Number of operating segments | segment</t>
  </si>
  <si>
    <t>Treasury shares, stock split | shares</t>
  </si>
  <si>
    <t>Subsequent Event</t>
  </si>
  <si>
    <t>Cash consideration per share | $ / shares</t>
  </si>
  <si>
    <t>Enterprise value | $</t>
  </si>
  <si>
    <t>Business Combination, Termination Fee | $</t>
  </si>
  <si>
    <t>Stock split, conversion ratio</t>
  </si>
  <si>
    <t>Significant Accounting Policies - Revenue Recognition (Details) $ in Millions</t>
  </si>
  <si>
    <t>Dec. 31, 2017USD ($)categorydeliverable</t>
  </si>
  <si>
    <t>Revenue recognition [Line items]</t>
  </si>
  <si>
    <t>Maximum period of customer obligations (in years)</t>
  </si>
  <si>
    <t>1 year</t>
  </si>
  <si>
    <t>Bad debt expense | $</t>
  </si>
  <si>
    <t>Number of deliverables per unit of accounting for deferral of all revenue, greater than | deliverable</t>
  </si>
  <si>
    <t>Number of categories for each segment in which total revenues are reported | category</t>
  </si>
  <si>
    <t>Unconsolidated real estate affiliates</t>
  </si>
  <si>
    <t>Investments [Line Items]</t>
  </si>
  <si>
    <t>Ownership percentage</t>
  </si>
  <si>
    <t>50.00%</t>
  </si>
  <si>
    <t>Significant Accounting Policies - Property and Equipment (Details)</t>
  </si>
  <si>
    <t>Minimum | Buildings</t>
  </si>
  <si>
    <t>Property and equipment [Line items]</t>
  </si>
  <si>
    <t>Useful life</t>
  </si>
  <si>
    <t>30 years</t>
  </si>
  <si>
    <t>Minimum | Technology equipment</t>
  </si>
  <si>
    <t>3 years</t>
  </si>
  <si>
    <t>Minimum | Furniture, fixtures and other equipment</t>
  </si>
  <si>
    <t>Minimum | Software</t>
  </si>
  <si>
    <t>Minimum | Purchased software</t>
  </si>
  <si>
    <t>Minimum | Capitalized software development costs for internal use</t>
  </si>
  <si>
    <t>Minimum | Capitalized software development costs for sale or license to third parties</t>
  </si>
  <si>
    <t>Maximum | Buildings</t>
  </si>
  <si>
    <t>40 years</t>
  </si>
  <si>
    <t>Maximum | Technology equipment</t>
  </si>
  <si>
    <t>5 years</t>
  </si>
  <si>
    <t>Maximum | Furniture, fixtures and other equipment</t>
  </si>
  <si>
    <t>Maximum | Software</t>
  </si>
  <si>
    <t>Maximum | Purchased software</t>
  </si>
  <si>
    <t>Maximum | Capitalized software development costs for internal use</t>
  </si>
  <si>
    <t>Maximum | Capitalized software development costs for sale or license to third parties</t>
  </si>
  <si>
    <t>Significant Accounting Policies - Goodwill and Intangible Assets (Details)</t>
  </si>
  <si>
    <t>Client relationships</t>
  </si>
  <si>
    <t>Goodwill and intangible assets [Line items]</t>
  </si>
  <si>
    <t>13 years</t>
  </si>
  <si>
    <t>Other intangible assets</t>
  </si>
  <si>
    <t>8 years 8 months 12 days</t>
  </si>
  <si>
    <t>Minimum | Client relationships</t>
  </si>
  <si>
    <t>Minimum | Other intangible assets</t>
  </si>
  <si>
    <t>Maximum | Client relationships</t>
  </si>
  <si>
    <t>19 years</t>
  </si>
  <si>
    <t>Maximum | Other intangible assets</t>
  </si>
  <si>
    <t>Significant Accounting Policies - New authoritative accounting guidance (Details) - USD ($) $ in Millions</t>
  </si>
  <si>
    <t>Jan. 01, 2018</t>
  </si>
  <si>
    <t>Excess tax benefit from share-based compensation, operating activities</t>
  </si>
  <si>
    <t>Forecast</t>
  </si>
  <si>
    <t>Cumulative effective adjustment</t>
  </si>
  <si>
    <t>Significant Business Transactions and Events - Acquisition of BFDS (Details) - USD ($) shares in Millions, $ in Millions</t>
  </si>
  <si>
    <t>Mar. 30, 2017</t>
  </si>
  <si>
    <t>Mar. 27, 2017</t>
  </si>
  <si>
    <t>Business Acquisition [Line Items]</t>
  </si>
  <si>
    <t>Boston Financial Data Services, Inc.</t>
  </si>
  <si>
    <t>Equity issued (in shares)</t>
  </si>
  <si>
    <t>Fair value of common stock used to acquire the remaining equity interests in BFDS, certain investments and real estate</t>
  </si>
  <si>
    <t>Cost basis for tax purposes</t>
  </si>
  <si>
    <t>Costs basis for book purposes</t>
  </si>
  <si>
    <t>Negotiated fair value</t>
  </si>
  <si>
    <t>Estimated fair value of DST's previously-held equity interests</t>
  </si>
  <si>
    <t>Remeasurement gain</t>
  </si>
  <si>
    <t>Realized investment gains</t>
  </si>
  <si>
    <t>Goodwill, expected tax deductible amount</t>
  </si>
  <si>
    <t>International Financial Data Services L.P.</t>
  </si>
  <si>
    <t>Significant Business Transactions and Events - Acquisition of BFDS, Schedule of Aggregate Acquisition-date Fair Value of Consideration Transferred (Details) - USD ($) $ in Millions</t>
  </si>
  <si>
    <t>Recognized Amounts of Identifiable Assets Acquired and Liabilities Assumed</t>
  </si>
  <si>
    <t>Treasury stock acquired</t>
  </si>
  <si>
    <t>Consideration</t>
  </si>
  <si>
    <t>Effective settlement of pre-existing relationships</t>
  </si>
  <si>
    <t>Total consideration transferred</t>
  </si>
  <si>
    <t>Accounts receivable</t>
  </si>
  <si>
    <t>Other current assets</t>
  </si>
  <si>
    <t>Properties</t>
  </si>
  <si>
    <t>Intangible assets</t>
  </si>
  <si>
    <t>Deferred revenue</t>
  </si>
  <si>
    <t>Other current liabilities</t>
  </si>
  <si>
    <t>Net assets acquired</t>
  </si>
  <si>
    <t>Acquisition price discount (as a percent)</t>
  </si>
  <si>
    <t>7.50%</t>
  </si>
  <si>
    <t>Acquired software | Boston Financial Data Services, Inc.</t>
  </si>
  <si>
    <t>Weighted average useful life</t>
  </si>
  <si>
    <t>Significant Business Transactions and Events - Acquisition of IFDS U.K. (Details) - USD ($) $ in Millions</t>
  </si>
  <si>
    <t>International Financial Data Services U.K.</t>
  </si>
  <si>
    <t>Cash paid</t>
  </si>
  <si>
    <t>Payments to acquire notes receivable</t>
  </si>
  <si>
    <t>Remeasurement loss</t>
  </si>
  <si>
    <t>IFDS Realty U.K. and IFDS Percana</t>
  </si>
  <si>
    <t>IFDS U.K. IFDS, Percana and IFDS Realty U.K.</t>
  </si>
  <si>
    <t>Significant Business Transactions and Events - Acquisition of IFDS U.K., Schedule of Aggregate Acquisition-date Fair Value of Consideration Transferred (Details) - USD ($) $ in Millions</t>
  </si>
  <si>
    <t>Current portion of long-term debt</t>
  </si>
  <si>
    <t>3.00%</t>
  </si>
  <si>
    <t>Acquired software | International Financial Data Services U.K.</t>
  </si>
  <si>
    <t>6 years</t>
  </si>
  <si>
    <t>Significant Business Transactions and Events - Summary of BFDS and IFDS U.K. Intangible Assets Acquired and Estimated Useful Lives (Details) - USD ($) $ in Millions</t>
  </si>
  <si>
    <t>International Financial Data Services U.K. | Acquired software</t>
  </si>
  <si>
    <t>Acquired Finite-Lived Intangible Assets [Line Items]</t>
  </si>
  <si>
    <t>International Financial Data Services U.K. | Client relationships</t>
  </si>
  <si>
    <t>Finite-lived Intangible Assets Acquired</t>
  </si>
  <si>
    <t>10 years</t>
  </si>
  <si>
    <t>Boston Financial Data Services, Inc. | Acquired software</t>
  </si>
  <si>
    <t>Boston Financial Data Services, Inc. | Client relationships</t>
  </si>
  <si>
    <t>Significant Business Transactions and Events - Significant Contractual Matters (Details) £ in Millions, $ in Millions</t>
  </si>
  <si>
    <t>1 Months Ended</t>
  </si>
  <si>
    <t>9 Months Ended</t>
  </si>
  <si>
    <t>Apr. 30, 2017GBP (£)</t>
  </si>
  <si>
    <t>Sep. 30, 2017USD ($)</t>
  </si>
  <si>
    <t>Business Acquisition, Pro Forma Information, Nonrecurring Adjustment [Line Items]</t>
  </si>
  <si>
    <t>Bad debt expense</t>
  </si>
  <si>
    <t>Termination costs</t>
  </si>
  <si>
    <t>Deferred revenue and termination payments</t>
  </si>
  <si>
    <t>Service agreement payment | £</t>
  </si>
  <si>
    <t>Significant Business Transactions and Events - Summary of BFDS and IFDS U.K.  Pro Forma Results (Details) - USD ($) $ / shares in Units, $ in Millions</t>
  </si>
  <si>
    <t>BFDS and IFDS U.K.</t>
  </si>
  <si>
    <t>Total revenue</t>
  </si>
  <si>
    <t>Total revenue of acquiree since acquisition date</t>
  </si>
  <si>
    <t>Net pretax income or loss acquiree since acquisition date</t>
  </si>
  <si>
    <t>Significant Business Transactions and Events - BFDS and IFDS U.K. Pro Forma Additional Information (Details) - USD ($) $ in Millions</t>
  </si>
  <si>
    <t>Net Income</t>
  </si>
  <si>
    <t>Transaction costs</t>
  </si>
  <si>
    <t>BFDS and IFDS U.K. | Net Gains On Transaction And Related Tax Impact [Member]</t>
  </si>
  <si>
    <t>Significant Business Transactions and Events - Acquisition of KRFS (Details) - USD ($) $ in Millions</t>
  </si>
  <si>
    <t>Feb. 24, 2016</t>
  </si>
  <si>
    <t>Kaufman Rossin Fund Services LLC</t>
  </si>
  <si>
    <t>Acquired software | Kaufman Rossin Fund Services LLC</t>
  </si>
  <si>
    <t>Client relationships | Kaufman Rossin Fund Services LLC</t>
  </si>
  <si>
    <t>Other intangible assets | Kaufman Rossin Fund Services LLC</t>
  </si>
  <si>
    <t>Significant Business Transactions and Events - Acquisition of kasina, Red Rocks and Wealth Management Systems (Details) - USD ($) $ in Millions</t>
  </si>
  <si>
    <t>Aug. 21, 2015</t>
  </si>
  <si>
    <t>Jul. 31, 2015</t>
  </si>
  <si>
    <t>Jan. 01, 2015</t>
  </si>
  <si>
    <t>Jan. 31, 2016</t>
  </si>
  <si>
    <t>kasina LLC</t>
  </si>
  <si>
    <t>Performance-related contingent consideration</t>
  </si>
  <si>
    <t>Red Rock Capital LLC</t>
  </si>
  <si>
    <t>Remaining contingent consideration available</t>
  </si>
  <si>
    <t>Wealth Management Systems Inc.</t>
  </si>
  <si>
    <t>Working capital adjustment</t>
  </si>
  <si>
    <t>Series of Individually Immaterial Business Acquisitions</t>
  </si>
  <si>
    <t>Fair value of contingent consideration</t>
  </si>
  <si>
    <t>Deferred income tax liabilities</t>
  </si>
  <si>
    <t>Series of Individually Immaterial Business Acquisitions | Acquired software</t>
  </si>
  <si>
    <t>Series of Individually Immaterial Business Acquisitions | Client relationships</t>
  </si>
  <si>
    <t>17 years</t>
  </si>
  <si>
    <t>Series of Individually Immaterial Business Acquisitions | Other intangible assets</t>
  </si>
  <si>
    <t>7 years</t>
  </si>
  <si>
    <t>Significant Business Transactions and Events - Restructuring Initiatives (Details) - USD ($) $ in Millions</t>
  </si>
  <si>
    <t>Restructuring Cost and Reserve [Line Items]</t>
  </si>
  <si>
    <t>Remaining liability</t>
  </si>
  <si>
    <t>Employee termination costs | Domestic Financial Services</t>
  </si>
  <si>
    <t>Cost incurred to date</t>
  </si>
  <si>
    <t>Employee termination costs | International Financial Services</t>
  </si>
  <si>
    <t>Employee termination costs | Healthcare Services</t>
  </si>
  <si>
    <t>Lease termination costs | Domestic Financial Services</t>
  </si>
  <si>
    <t>Discontinued Operations - Disposal Group Narrative (Details) - USD ($) $ in Millions</t>
  </si>
  <si>
    <t>Apr. 29, 2016</t>
  </si>
  <si>
    <t>Oct. 31, 2017</t>
  </si>
  <si>
    <t>May 04, 2017</t>
  </si>
  <si>
    <t>Jul. 01, 2016</t>
  </si>
  <si>
    <t>Income Statement, Balance Sheet and Additional Disclosures by Disposal Groups, Including Discontinued Operations [Line Items]</t>
  </si>
  <si>
    <t>Intersegment revenues continued post-transaction</t>
  </si>
  <si>
    <t>Intersegment expenses continued post-transaction</t>
  </si>
  <si>
    <t>Customer Communications | Discontinued Operations, Held-for-sale</t>
  </si>
  <si>
    <t>Net gain on business disposition</t>
  </si>
  <si>
    <t>Discontinued operation, impairment charge</t>
  </si>
  <si>
    <t>North America | Customer Communications</t>
  </si>
  <si>
    <t>Cash consideration</t>
  </si>
  <si>
    <t>Amount of settlement</t>
  </si>
  <si>
    <t>Period of continuing involvement after disposal</t>
  </si>
  <si>
    <t>U.K. | Customer Communications</t>
  </si>
  <si>
    <t>Sale leaseback transaction, net proceeds</t>
  </si>
  <si>
    <t>Sale leaseback transaction, lease terms</t>
  </si>
  <si>
    <t>P12Y</t>
  </si>
  <si>
    <t>Sale leaseback transaction, annual rental payments</t>
  </si>
  <si>
    <t>Minimum | North America | Customer Communications</t>
  </si>
  <si>
    <t>Period of costs incurred after disposal</t>
  </si>
  <si>
    <t>Maximum | North America | Customer Communications</t>
  </si>
  <si>
    <t>Information Technology and Operations Processing | Customer Communications</t>
  </si>
  <si>
    <t>Amount of continuing cash flows after disposal</t>
  </si>
  <si>
    <t>Print Services | Customer Communications</t>
  </si>
  <si>
    <t>Discontinued Operations - Disposal Group Balance Sheet (Details) - USD ($) $ in Millions</t>
  </si>
  <si>
    <t>Assets</t>
  </si>
  <si>
    <t>Total assets held for sale</t>
  </si>
  <si>
    <t>Liabilities</t>
  </si>
  <si>
    <t>Income tax payable</t>
  </si>
  <si>
    <t>Total liabilities held for sale</t>
  </si>
  <si>
    <t>Discontinued Operations - Disposal Group Income Statement (Details) - USD ($) $ in Millions</t>
  </si>
  <si>
    <t>Costs and expense</t>
  </si>
  <si>
    <t>Depreciation and amortization (including goodwill impairment)</t>
  </si>
  <si>
    <t>Income before income taxes</t>
  </si>
  <si>
    <t>Investments - Investments Carrying Value (Details) - USD ($) $ in Millions</t>
  </si>
  <si>
    <t>Investment [Line Items]</t>
  </si>
  <si>
    <t>Carrying Value</t>
  </si>
  <si>
    <t>Cost method, private equity and other investments</t>
  </si>
  <si>
    <t>Available-for-sale securities | State Street Corporation</t>
  </si>
  <si>
    <t>Available-for-sale securities | Other available-for-sale securities</t>
  </si>
  <si>
    <t>Other investments</t>
  </si>
  <si>
    <t>Other investments | Trading securities</t>
  </si>
  <si>
    <t>Other investments | Seed Capital Investments, at fair value</t>
  </si>
  <si>
    <t>Other investments | Cost method, private equity and other investments</t>
  </si>
  <si>
    <t>Investments - Available-for-sale securities (Details) - USD ($) $ in Millions</t>
  </si>
  <si>
    <t>Book cost basis</t>
  </si>
  <si>
    <t>Gross Unrealized Gain</t>
  </si>
  <si>
    <t>Market value</t>
  </si>
  <si>
    <t>Investments - Narrative (Details) - USD ($) shares in Millions, $ in Millions</t>
  </si>
  <si>
    <t>Deferred tax liabilities</t>
  </si>
  <si>
    <t>Proceeds from sale of investments</t>
  </si>
  <si>
    <t>Gross realized gains</t>
  </si>
  <si>
    <t>Gross realized losses</t>
  </si>
  <si>
    <t>Charitable contribution of marketable securities</t>
  </si>
  <si>
    <t>Unrealized losses related to other than temporary investment impairments</t>
  </si>
  <si>
    <t>Seed capital investments cash collateral</t>
  </si>
  <si>
    <t>Other-than temporary impairment</t>
  </si>
  <si>
    <t>Lower of cost or market valuation adjustments on cost method investments</t>
  </si>
  <si>
    <t>Variable Interest Entity, Reporting Entity Involvement, Maximum Loss Exposure, Amount</t>
  </si>
  <si>
    <t>State Street Corporation</t>
  </si>
  <si>
    <t>Investment in available-for-sale equity securities, number of shares held</t>
  </si>
  <si>
    <t>Private equity funds</t>
  </si>
  <si>
    <t>Future capital commitments related to private equity fund investments</t>
  </si>
  <si>
    <t>Other investments | Seed capital investments two</t>
  </si>
  <si>
    <t>Other investments | Seed capital investments one</t>
  </si>
  <si>
    <t>Investments in pooled funds</t>
  </si>
  <si>
    <t>Unconsolidated Affiliates - Equity In Earnings (Details) ft² in Millions, $ in Millions</t>
  </si>
  <si>
    <t>Mar. 30, 2017USD ($)</t>
  </si>
  <si>
    <t>Mar. 27, 2017USD ($)</t>
  </si>
  <si>
    <t>Dec. 31, 2017USD ($)ft²</t>
  </si>
  <si>
    <t>Jun. 30, 2017USD ($)</t>
  </si>
  <si>
    <t>Mar. 31, 2017USD ($)</t>
  </si>
  <si>
    <t>Sep. 30, 2016USD ($)</t>
  </si>
  <si>
    <t>Jun. 30, 2016USD ($)</t>
  </si>
  <si>
    <t>Mar. 31, 2016USD ($)</t>
  </si>
  <si>
    <t>Schedule of Equity Method Investments [Line Items]</t>
  </si>
  <si>
    <t>Carrying value</t>
  </si>
  <si>
    <t>Annual cash distributions</t>
  </si>
  <si>
    <t>Real Estate</t>
  </si>
  <si>
    <t>Debt, Long-term and Short-term, Combined Amount</t>
  </si>
  <si>
    <t>0.00%</t>
  </si>
  <si>
    <t>Proceeds from equity method investment</t>
  </si>
  <si>
    <t>Other unconsolidated affiliates</t>
  </si>
  <si>
    <t>Pershing Road Development Company, LLC</t>
  </si>
  <si>
    <t>Pershing Road Development Company, LLC | Office space | U.S. government</t>
  </si>
  <si>
    <t>Approximate square feet of office space | ft²</t>
  </si>
  <si>
    <t>Broadway Square Partners, LLP</t>
  </si>
  <si>
    <t>Step-up to fair value</t>
  </si>
  <si>
    <t>Net reduction in investment</t>
  </si>
  <si>
    <t>Buildings</t>
  </si>
  <si>
    <t>Buildings | Broadway Square Partners, LLP</t>
  </si>
  <si>
    <t>Unconsolidated Affiliates - Condensed Financial Information  (Details) - USD ($) $ in Millions</t>
  </si>
  <si>
    <t>Income Statement Data: (1)</t>
  </si>
  <si>
    <t>Revenues</t>
  </si>
  <si>
    <t>Balance Sheet Data: (1)</t>
  </si>
  <si>
    <t>Noncurrent assets</t>
  </si>
  <si>
    <t>Noncurrent liabilities</t>
  </si>
  <si>
    <t>Partners’ and stockholders’ equity</t>
  </si>
  <si>
    <t>Unconsolidated Affiliates - Related Party Transactions (Details) - USD ($) $ in Millions</t>
  </si>
  <si>
    <t>Feb. 27, 2017</t>
  </si>
  <si>
    <t>Amounts and transactions with related party unconsolidated affiliates</t>
  </si>
  <si>
    <t>Operating revenues from related parties</t>
  </si>
  <si>
    <t>Amounts paid to related parties (1)</t>
  </si>
  <si>
    <t>Distributions received from related parties</t>
  </si>
  <si>
    <t>Outstanding advances/loans to related parties</t>
  </si>
  <si>
    <t>Trade accounts receivable from related parties</t>
  </si>
  <si>
    <t>Total amounts receivable from related parties</t>
  </si>
  <si>
    <t>Amounts payable to related parties</t>
  </si>
  <si>
    <t>Fair Value Measurements (Details) - USD ($) $ in Millions</t>
  </si>
  <si>
    <t>Fair value measurements [Line items]</t>
  </si>
  <si>
    <t>Fair value measured on a recurring basis</t>
  </si>
  <si>
    <t>Deferred compensation liabilities</t>
  </si>
  <si>
    <t>Derivative Liability</t>
  </si>
  <si>
    <t>Fair Value, Net Asset (Liability)</t>
  </si>
  <si>
    <t>Fair value measured on a recurring basis | Money market funds</t>
  </si>
  <si>
    <t>Investments, Fair Value Disclosure</t>
  </si>
  <si>
    <t>Fair value measured on a recurring basis | Equity securities</t>
  </si>
  <si>
    <t>Fair value measured on a recurring basis | Seed Capital Investments</t>
  </si>
  <si>
    <t>Fair value measured on a recurring basis | Securities sold short</t>
  </si>
  <si>
    <t>Fair value measured on a recurring basis | Quoted prices in Active Markets for Identical Assets (Level 1)</t>
  </si>
  <si>
    <t>Fair value measured on a recurring basis | Quoted prices in Active Markets for Identical Assets (Level 1) | Money market funds</t>
  </si>
  <si>
    <t>Fair value measured on a recurring basis | Quoted prices in Active Markets for Identical Assets (Level 1) | Equity securities</t>
  </si>
  <si>
    <t>Fair value measured on a recurring basis | Quoted prices in Active Markets for Identical Assets (Level 1) | Seed Capital Investments</t>
  </si>
  <si>
    <t>Fair value measured on a recurring basis | Quoted prices in Active Markets for Identical Assets (Level 1) | Securities sold short</t>
  </si>
  <si>
    <t>Fair value measured on a recurring basis | Significant Other Observable Inputs (Level 2)</t>
  </si>
  <si>
    <t>Fair value measured on a recurring basis | Significant Other Observable Inputs (Level 2) | Money market funds</t>
  </si>
  <si>
    <t>Fair value measured on a recurring basis | Significant Other Observable Inputs (Level 2) | Equity securities</t>
  </si>
  <si>
    <t>Fair value measured on a recurring basis | Significant Other Observable Inputs (Level 2) | Seed Capital Investments</t>
  </si>
  <si>
    <t>Fair value measured on a recurring basis | Significant Other Observable Inputs (Level 2) | Securities sold short</t>
  </si>
  <si>
    <t>Fair value measured on a recurring basis | Significant Unobservable Inputs (Level 3)</t>
  </si>
  <si>
    <t>Fair value measured on a recurring basis | Significant Unobservable Inputs (Level 3) | Money market funds</t>
  </si>
  <si>
    <t>Fair value measured on a recurring basis | Significant Unobservable Inputs (Level 3) | Equity securities</t>
  </si>
  <si>
    <t>Fair value measured on a recurring basis | Significant Unobservable Inputs (Level 3) | Seed Capital Investments</t>
  </si>
  <si>
    <t>Fair value measured on a recurring basis | Significant Unobservable Inputs (Level 3) | Securities sold short</t>
  </si>
  <si>
    <t>Property and Equipment (Details) - USD ($) $ in Millions</t>
  </si>
  <si>
    <t>Properties [Line items]</t>
  </si>
  <si>
    <t>Cost</t>
  </si>
  <si>
    <t>Less accumulated depreciation and amortization</t>
  </si>
  <si>
    <t>Assets under capital lease, net</t>
  </si>
  <si>
    <t>Assets under capital lease, accumulated depreciation</t>
  </si>
  <si>
    <t>Depreciation</t>
  </si>
  <si>
    <t>Depreciation expense</t>
  </si>
  <si>
    <t>Aggregate Principle of IRB</t>
  </si>
  <si>
    <t>Land</t>
  </si>
  <si>
    <t>Technology equipment</t>
  </si>
  <si>
    <t>Software</t>
  </si>
  <si>
    <t>Software development and maintenance costs</t>
  </si>
  <si>
    <t>Construction in Progress, Gross</t>
  </si>
  <si>
    <t>Software | Business combinations</t>
  </si>
  <si>
    <t>Furniture, fixtures and other equipment</t>
  </si>
  <si>
    <t>Leasehold improvements</t>
  </si>
  <si>
    <t>Construction-in-progress</t>
  </si>
  <si>
    <t>Capitalized software costs</t>
  </si>
  <si>
    <t>Capitalized software development costs</t>
  </si>
  <si>
    <t>Purchased Software</t>
  </si>
  <si>
    <t>Intangible Assets and Goodwill - Intangible Assets (Details) - USD ($) $ in Millions</t>
  </si>
  <si>
    <t>Amortizable intangible assets</t>
  </si>
  <si>
    <t>Carrying Amount</t>
  </si>
  <si>
    <t>Accumulated Amortization</t>
  </si>
  <si>
    <t>Intangible Assets and Goodwill - Annual Amortization for Intangible Assets (Details) - USD ($) $ in Millions</t>
  </si>
  <si>
    <t>Amortization expense</t>
  </si>
  <si>
    <t>Annual amortization for intangible assets</t>
  </si>
  <si>
    <t>Thereafter</t>
  </si>
  <si>
    <t>Intangible Assets and Goodwill - Goodwill (Details) - USD ($) $ in Millions</t>
  </si>
  <si>
    <t>Changes in carrying amount of goodwill</t>
  </si>
  <si>
    <t>Balance at the beginning of the period</t>
  </si>
  <si>
    <t>Acquisitions</t>
  </si>
  <si>
    <t>Impairments</t>
  </si>
  <si>
    <t>Balance at the end of the period</t>
  </si>
  <si>
    <t>Domestic Financial Services</t>
  </si>
  <si>
    <t>International Financial Services</t>
  </si>
  <si>
    <t>Healthcare Services</t>
  </si>
  <si>
    <t>Debt - Schedule of Debt (Details) - USD ($) $ in Millions</t>
  </si>
  <si>
    <t>Notes and other indebtedness [Line Items]</t>
  </si>
  <si>
    <t>Less current portion of debt</t>
  </si>
  <si>
    <t>Accounts receivable securitization program</t>
  </si>
  <si>
    <t>Revolving credit facilities</t>
  </si>
  <si>
    <t>Senior notes</t>
  </si>
  <si>
    <t>Other indebtedness, net of unamortized debt issuance costs</t>
  </si>
  <si>
    <t>Debt - Narrative (Details) £ in Millions, $ in Millions</t>
  </si>
  <si>
    <t>Nov. 14, 2017USD ($)</t>
  </si>
  <si>
    <t>Oct. 01, 2014</t>
  </si>
  <si>
    <t>Aug. 09, 2010USD ($)</t>
  </si>
  <si>
    <t>Dec. 31, 2017GBP (£)</t>
  </si>
  <si>
    <t>Entity's debt and other obligations [Line Items]</t>
  </si>
  <si>
    <t>Debt variable rate basis</t>
  </si>
  <si>
    <t>Eurodollar</t>
  </si>
  <si>
    <t>Proceeds from Lines of Credit</t>
  </si>
  <si>
    <t>Repayments of Lines of Credit</t>
  </si>
  <si>
    <t>Amount outstanding</t>
  </si>
  <si>
    <t>Capital Lease Obligations</t>
  </si>
  <si>
    <t>Weighted average interest rate</t>
  </si>
  <si>
    <t>2.72%</t>
  </si>
  <si>
    <t>2.36%</t>
  </si>
  <si>
    <t>Debt Issuance Costs, Net</t>
  </si>
  <si>
    <t>Minimum</t>
  </si>
  <si>
    <t>Increase in level of assumed interest rate and/or credit losses, percent</t>
  </si>
  <si>
    <t>10.00%</t>
  </si>
  <si>
    <t>Maximum</t>
  </si>
  <si>
    <t>20.00%</t>
  </si>
  <si>
    <t>Maximum borrowing capacity</t>
  </si>
  <si>
    <t>Proceeds from the accounts receivable securitization program</t>
  </si>
  <si>
    <t>Repayments of accounts receivable securitization program</t>
  </si>
  <si>
    <t>Aggregate transfers of undivided interests in the receivables from the SPE to the conduit</t>
  </si>
  <si>
    <t>LIBOR</t>
  </si>
  <si>
    <t>Unsecured Revolving Line of Credit</t>
  </si>
  <si>
    <t>Prime</t>
  </si>
  <si>
    <t>Amended revolving credit facilities</t>
  </si>
  <si>
    <t>Eurodollar, Federal Funds or prime rates</t>
  </si>
  <si>
    <t>Amount outstanding under credit facility</t>
  </si>
  <si>
    <t>Amended revolving credit facilities | Minimum</t>
  </si>
  <si>
    <t>Annual facility fee (as a percent)</t>
  </si>
  <si>
    <t>0.125%</t>
  </si>
  <si>
    <t>Amended revolving credit facilities | Minimum | Eurodollar Rate</t>
  </si>
  <si>
    <t>Basis spread on variable rate (as a percent)</t>
  </si>
  <si>
    <t>1.00%</t>
  </si>
  <si>
    <t>Amended revolving credit facilities | Minimum | Base rate</t>
  </si>
  <si>
    <t>Amended revolving credit facilities | Maximum</t>
  </si>
  <si>
    <t>0.30%</t>
  </si>
  <si>
    <t>Amended revolving credit facilities | Maximum | Eurodollar Rate</t>
  </si>
  <si>
    <t>1.70%</t>
  </si>
  <si>
    <t>Amended revolving credit facilities | Maximum | Base rate</t>
  </si>
  <si>
    <t>0.70%</t>
  </si>
  <si>
    <t>Issuance of debt</t>
  </si>
  <si>
    <t>Prepayment as a percentage of aggregate principal amount outstanding, minimum</t>
  </si>
  <si>
    <t>Price at which the debt instrument may be prepaid, expressed as a percentage of the principal amount</t>
  </si>
  <si>
    <t>100.00%</t>
  </si>
  <si>
    <t>Minimum amount of indebtedness of subsidiary in which guarantee of Company's obligations under the Senior Notes is required</t>
  </si>
  <si>
    <t>2010 Series A Senior Notes</t>
  </si>
  <si>
    <t>Interest rate on debt (as a percent)</t>
  </si>
  <si>
    <t>4.19%</t>
  </si>
  <si>
    <t>2010 Series B Senior Notes</t>
  </si>
  <si>
    <t>4.86%</t>
  </si>
  <si>
    <t>2010 Series C Senior Notes</t>
  </si>
  <si>
    <t>5.06%</t>
  </si>
  <si>
    <t>2010 Series D Senior Notes</t>
  </si>
  <si>
    <t>5.42%</t>
  </si>
  <si>
    <t>2017 Senior Notes Series A</t>
  </si>
  <si>
    <t>3.55%</t>
  </si>
  <si>
    <t>2017 Senior Notes Series B</t>
  </si>
  <si>
    <t>3.82%</t>
  </si>
  <si>
    <t>2017 Senior Notes Series C</t>
  </si>
  <si>
    <t>4.02%</t>
  </si>
  <si>
    <t>2017 Senior Notes Series D</t>
  </si>
  <si>
    <t>4.04%</t>
  </si>
  <si>
    <t>2017 Senior Notes Series E</t>
  </si>
  <si>
    <t>4.14%</t>
  </si>
  <si>
    <t>2017 Senior Notes Series F</t>
  </si>
  <si>
    <t>4.29%</t>
  </si>
  <si>
    <t>U.K. Mortgage</t>
  </si>
  <si>
    <t>3.10%</t>
  </si>
  <si>
    <t>Principal payments | £</t>
  </si>
  <si>
    <t>International Financial Data Services U.K. | U.K. Mortgage</t>
  </si>
  <si>
    <t>Mortgage principal amount | £</t>
  </si>
  <si>
    <t>Broadway Square Partners, LLP | U.S. Mortgage</t>
  </si>
  <si>
    <t>Debt - Future Principal Payments (Details) $ in Millions</t>
  </si>
  <si>
    <t>Debt - Schedule of Fixed Rate Debt (Details) - USD ($) $ in Millions</t>
  </si>
  <si>
    <t>Senior notes | Carrying Value</t>
  </si>
  <si>
    <t>Senior notes | Estimated Fair Value</t>
  </si>
  <si>
    <t>2010 Senior notes—Series B | Carrying Value</t>
  </si>
  <si>
    <t>2010 Senior notes—Series B | Estimated Fair Value</t>
  </si>
  <si>
    <t>2010 Senior notes—Series C | Carrying Value</t>
  </si>
  <si>
    <t>2010 Senior notes—Series C | Estimated Fair Value</t>
  </si>
  <si>
    <t>2010 Senior notes—Series D | Carrying Value</t>
  </si>
  <si>
    <t>2010 Senior notes—Series D | Estimated Fair Value</t>
  </si>
  <si>
    <t>2017 Senior notes—Series A | Carrying Value</t>
  </si>
  <si>
    <t>2017 Senior notes—Series A | Estimated Fair Value</t>
  </si>
  <si>
    <t>2017 Senior notes—Series B | Carrying Value</t>
  </si>
  <si>
    <t>2017 Senior notes—Series B | Estimated Fair Value</t>
  </si>
  <si>
    <t>2017 Senior notes—Series D | Carrying Value</t>
  </si>
  <si>
    <t>2017 Senior notes—Series D | Estimated Fair Value</t>
  </si>
  <si>
    <t>2017 Senior notes—Series E | Carrying Value</t>
  </si>
  <si>
    <t>2017 Senior notes—Series E | Estimated Fair Value</t>
  </si>
  <si>
    <t>2017 Senior notes—Series F | Carrying Value</t>
  </si>
  <si>
    <t>2017 Senior notes—Series F | Estimated Fair Value</t>
  </si>
  <si>
    <t>U.K. Mortgage | Carrying Value</t>
  </si>
  <si>
    <t>U.K. Mortgage | Estimated Fair Value</t>
  </si>
  <si>
    <t>U.S. Mortgage | Carrying Value</t>
  </si>
  <si>
    <t>U.S. Mortgage | Estimated Fair Value</t>
  </si>
  <si>
    <t>Hedging Transactions and Derivative Financial Instruments (Details) - USD ($) $ in Millions</t>
  </si>
  <si>
    <t>Derivative [Line Items]</t>
  </si>
  <si>
    <t>Maximum length of time hedged in cash flow hedge</t>
  </si>
  <si>
    <t>Cash flow hedge gain to be reclassified within 12 months</t>
  </si>
  <si>
    <t>Foreign currency contracts | Not designated as hedging instrument</t>
  </si>
  <si>
    <t>Total notional values</t>
  </si>
  <si>
    <t>Cash flow hedging | Forward foreign currency</t>
  </si>
  <si>
    <t>Income Taxes - Tax Act (Details) $ in Millions</t>
  </si>
  <si>
    <t>Provisional income tax expense</t>
  </si>
  <si>
    <t>Transition tax expense</t>
  </si>
  <si>
    <t>Provisional unrecognized deferred tax liability</t>
  </si>
  <si>
    <t>Income Taxes - Pretax Income, Provision for Income Taxes and Reconciliation of Effective Tax Rate (Details) - USD ($) $ in Millions</t>
  </si>
  <si>
    <t>Pretax income (loss)</t>
  </si>
  <si>
    <t>U.S.</t>
  </si>
  <si>
    <t>International</t>
  </si>
  <si>
    <t>Current</t>
  </si>
  <si>
    <t>Federal</t>
  </si>
  <si>
    <t>State and local</t>
  </si>
  <si>
    <t>Total current</t>
  </si>
  <si>
    <t>Deferred</t>
  </si>
  <si>
    <t>Total deferred</t>
  </si>
  <si>
    <t>Differences between the Company's effective income tax rate and the U.S. federal income tax statutory rate</t>
  </si>
  <si>
    <t>Provision for income taxes using the statutory rate in effect</t>
  </si>
  <si>
    <t>Tax effect of:</t>
  </si>
  <si>
    <t>State and local income taxes, net</t>
  </si>
  <si>
    <t>International income taxes, net</t>
  </si>
  <si>
    <t>Earnings of U.S. unconsolidated affiliates</t>
  </si>
  <si>
    <t>Valuation allowance (reversal), net</t>
  </si>
  <si>
    <t>Tax credits</t>
  </si>
  <si>
    <t>Uncertain tax positions (reversal), net</t>
  </si>
  <si>
    <t>Dividend received deduction</t>
  </si>
  <si>
    <t>Domestic production activities deduction</t>
  </si>
  <si>
    <t>Repatriation</t>
  </si>
  <si>
    <t>Tax Cuts and Jobs Act impact</t>
  </si>
  <si>
    <t>Tax impact of transactions</t>
  </si>
  <si>
    <t>Effective tax rate (as a percent)</t>
  </si>
  <si>
    <t>15.80%</t>
  </si>
  <si>
    <t>36.20%</t>
  </si>
  <si>
    <t>32.50%</t>
  </si>
  <si>
    <t>Statutory federal tax rate (as a percent)</t>
  </si>
  <si>
    <t>35.00%</t>
  </si>
  <si>
    <t>Income Taxes - Federal and State Deferred Tax Assets Liabilities (Details) - USD ($) $ in Millions</t>
  </si>
  <si>
    <t>Liabilities:</t>
  </si>
  <si>
    <t>Deferred cancellation of debt income</t>
  </si>
  <si>
    <t>Investments in available for sale securities</t>
  </si>
  <si>
    <t>Unconsolidated affiliates and investments</t>
  </si>
  <si>
    <t>Accumulated depreciation and amortization</t>
  </si>
  <si>
    <t>Prepaid expenses</t>
  </si>
  <si>
    <t>Total deferred tax liabilities</t>
  </si>
  <si>
    <t>Assets:</t>
  </si>
  <si>
    <t>Deferred compensation and other employee benefits</t>
  </si>
  <si>
    <t>Net operating loss</t>
  </si>
  <si>
    <t>Accrued liabilities</t>
  </si>
  <si>
    <t>Total deferred tax assets</t>
  </si>
  <si>
    <t>Valuation allowance</t>
  </si>
  <si>
    <t>Net deferred tax liability</t>
  </si>
  <si>
    <t>Income Taxes - Net Operating Losses and Valuation Allowance (Details) - USD ($) $ in Millions</t>
  </si>
  <si>
    <t>Operating losses carryforwards [Line Items]</t>
  </si>
  <si>
    <t>Dividends Received Deduction Percentage</t>
  </si>
  <si>
    <t>80.00%</t>
  </si>
  <si>
    <t>Income taxes additional disclosure</t>
  </si>
  <si>
    <t>Deferred taxes provided on unremitted earnings of unconsolidated affiliates</t>
  </si>
  <si>
    <t>Tax on distribution of foreign earnings</t>
  </si>
  <si>
    <t>Income tax liability, net of credits, on unremitted earnings</t>
  </si>
  <si>
    <t>Accumulated undistributed earnings of foreign subsidiaries</t>
  </si>
  <si>
    <t>Federal | Business combinations</t>
  </si>
  <si>
    <t>Net operating losses carryforwards</t>
  </si>
  <si>
    <t>State</t>
  </si>
  <si>
    <t>State | Business combinations</t>
  </si>
  <si>
    <t>International jurisdictions</t>
  </si>
  <si>
    <t>Canada | International jurisdictions</t>
  </si>
  <si>
    <t>U.K. | International jurisdictions</t>
  </si>
  <si>
    <t>Ireland | International jurisdictions</t>
  </si>
  <si>
    <t>Australia | International jurisdictions</t>
  </si>
  <si>
    <t>Income Taxes - Unrecognized Tax Benefits (Details) - USD ($) $ in Millions</t>
  </si>
  <si>
    <t>Reconciliation of the beginning and ending amount of unrecognized tax benefits</t>
  </si>
  <si>
    <t>Balance at beginning of year</t>
  </si>
  <si>
    <t>Additions based on tax positions related to the current year</t>
  </si>
  <si>
    <t>Additions for tax positions of prior years</t>
  </si>
  <si>
    <t>Reductions for tax positions of prior years</t>
  </si>
  <si>
    <t>Settlements</t>
  </si>
  <si>
    <t>Statute expirations</t>
  </si>
  <si>
    <t>Balance at end of year</t>
  </si>
  <si>
    <t>Net unrecognized tax benefit that would affect the effective tax rate</t>
  </si>
  <si>
    <t>Interest and penalties liability increase (decrease)</t>
  </si>
  <si>
    <t>Unrecognized tax benefits, interest and penalties liability</t>
  </si>
  <si>
    <t>Resolution of federal income tax refund claims of domestic manufacturing deduction</t>
  </si>
  <si>
    <t>Minimum | U.S. government</t>
  </si>
  <si>
    <t>Significant Change in Unrecognized Tax Benefits is Reasonably Possible [Line Items]</t>
  </si>
  <si>
    <t>Uncertain tax positions that may reverse in 2016</t>
  </si>
  <si>
    <t>Maximum | U.S. government</t>
  </si>
  <si>
    <t>Equity - Earnings Per Share (Details) $ / shares in Units, shares in Millions, $ in Millions</t>
  </si>
  <si>
    <t>Dec. 31, 2017USD ($)$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5USD ($)$ / sharesshares</t>
  </si>
  <si>
    <t>Treasury shares, stock split</t>
  </si>
  <si>
    <t>Income from continuing operations attributable to DST Systems, Inc. | $</t>
  </si>
  <si>
    <t>Income from discontinued operations, net of tax | $</t>
  </si>
  <si>
    <t>Net income attributable to DST Systems, Inc. | $</t>
  </si>
  <si>
    <t>Incremental shares from restricted stock units and stock options</t>
  </si>
  <si>
    <t>Continuing operations attributable to DST Systems, Inc., per basic share (in dollars per share) | $ / shares</t>
  </si>
  <si>
    <t>Discontinued operation, per basic share (in dollars per share) | $ / shares</t>
  </si>
  <si>
    <t>Basic earnings per share (in dollars per share) | $ / shares</t>
  </si>
  <si>
    <t>Continuing operations attributable to DST Systems, Inc., per diluted share (in dollars per share) | $ / shares</t>
  </si>
  <si>
    <t>Discontinued operation, per diluted share (in dollars per share) | $ / shares</t>
  </si>
  <si>
    <t>Diluted earnings per share (in dollars per share) | $ / shares</t>
  </si>
  <si>
    <t>Shares outstanding</t>
  </si>
  <si>
    <t>Shares from options to purchase common stock, excluded from diluted earnings per share calculation</t>
  </si>
  <si>
    <t>Preferred Stock, shares outstanding</t>
  </si>
  <si>
    <t>Equity - Other Comprehensive Income (Details) $ in Millions</t>
  </si>
  <si>
    <t>Dec. 31, 2017USD ($)affiliate</t>
  </si>
  <si>
    <t>Dec. 31, 2016USD ($)affiliate</t>
  </si>
  <si>
    <t>Dec. 31, 2015USD ($)affiliate</t>
  </si>
  <si>
    <t>Components of accumulated other comprehensive income (loss)</t>
  </si>
  <si>
    <t>Balance at beginning of the period</t>
  </si>
  <si>
    <t>Balance at end of the period</t>
  </si>
  <si>
    <t>Available-for-sale securities, Pretax</t>
  </si>
  <si>
    <t>Unrealized gains (losses) on available-for-sale securities</t>
  </si>
  <si>
    <t>Reclassification of (gains) losses into net earnings on available-for-sale securities</t>
  </si>
  <si>
    <t>Net change in available-for-sale securities</t>
  </si>
  <si>
    <t>Cash flow hedges, Pretax</t>
  </si>
  <si>
    <t>Unrealized gains (losses) on cash flow hedges</t>
  </si>
  <si>
    <t>Net change in cash flow hedges</t>
  </si>
  <si>
    <t>Unrealized net gains on defined benefit pension plan</t>
  </si>
  <si>
    <t>Current Period translation adjustments, pretax</t>
  </si>
  <si>
    <t>Reclassification into net earnings upon liquidation of foreign entities, pretax</t>
  </si>
  <si>
    <t>Cumulative translation adjustments, Pretax</t>
  </si>
  <si>
    <t>Available-for-sale securities, Net of Tax</t>
  </si>
  <si>
    <t>Cash flow hedges, Net of Tax</t>
  </si>
  <si>
    <t>Current period translation adjustment, net of tax</t>
  </si>
  <si>
    <t>Reclassification into net earnings upon liquidation of foreign entities, net of tax</t>
  </si>
  <si>
    <t>Cumulative translation adjustments, Net of Tax</t>
  </si>
  <si>
    <t>One of DST's unconsolidated affiliates</t>
  </si>
  <si>
    <t>Number of unconsolidated affiliates with an interest rate swap | affiliate</t>
  </si>
  <si>
    <t>Unconsolidated affiliate's interest rate swap liability, fair value</t>
  </si>
  <si>
    <t>Equity Method Investment, Ownership Percentage</t>
  </si>
  <si>
    <t>Proportionate share in unconsolidated affiliate's interest rate swap liability</t>
  </si>
  <si>
    <t>Foreign currency</t>
  </si>
  <si>
    <t>Reclassification of losses (gains) into net earnings on cash flow hedges</t>
  </si>
  <si>
    <t>Interest rate</t>
  </si>
  <si>
    <t>Available-for-Sale Securities</t>
  </si>
  <si>
    <t>Cash Flow Hedges</t>
  </si>
  <si>
    <t>Defined Benefit Pension</t>
  </si>
  <si>
    <t>Foreign Currency Translation</t>
  </si>
  <si>
    <t>Discontinued Operations, Held-for-sale</t>
  </si>
  <si>
    <t>Equity - Stock Repurchases and Dividends (Details) $ / shares in Units, shares in Millions, $ in Millions</t>
  </si>
  <si>
    <t>May 09, 2017USD ($)</t>
  </si>
  <si>
    <t>Sep. 30, 2017$ / shares</t>
  </si>
  <si>
    <t>Jun. 30, 2017$ / shares</t>
  </si>
  <si>
    <t>Mar. 31, 2017$ / shares</t>
  </si>
  <si>
    <t>Sep. 30, 2016$ / shares</t>
  </si>
  <si>
    <t>Jun. 30, 2016$ / shares</t>
  </si>
  <si>
    <t>Mar. 31, 2016$ / shares</t>
  </si>
  <si>
    <t>Stock repurchases</t>
  </si>
  <si>
    <t>Amount authorized under new share repurchase plan</t>
  </si>
  <si>
    <t>Common stock repurchased (in shares) | shares</t>
  </si>
  <si>
    <t>Aggregate repurchase price of common stock</t>
  </si>
  <si>
    <t>Remaining repurchase amount</t>
  </si>
  <si>
    <t>Amount of share withholdings for option exercises</t>
  </si>
  <si>
    <t>Common stock held in treasury | shares</t>
  </si>
  <si>
    <t>Cash dividend paid (in dollars per share) | $ / shares</t>
  </si>
  <si>
    <t>Total dividend</t>
  </si>
  <si>
    <t>Cash dividend paid</t>
  </si>
  <si>
    <t>Equity - Share-Based Compensation Narrative (Details) - Employee Plan shares in Millions</t>
  </si>
  <si>
    <t>Dec. 31, 2017shares</t>
  </si>
  <si>
    <t>Share-Based Compensation [Line Items]</t>
  </si>
  <si>
    <t>Number of additional shares authorized</t>
  </si>
  <si>
    <t>Number of shares available</t>
  </si>
  <si>
    <t>Equity - Stock Option Activity (Details) - USD ($) $ / shares in Units, shares in Millions, $ in Millions</t>
  </si>
  <si>
    <t>Aggregate Intrinsic Value</t>
  </si>
  <si>
    <t>Outstanding intrinsic value</t>
  </si>
  <si>
    <t>Exercisable intrinsic value</t>
  </si>
  <si>
    <t>Stock options</t>
  </si>
  <si>
    <t>Vesting period</t>
  </si>
  <si>
    <t>Shares</t>
  </si>
  <si>
    <t>Outstanding at the beginning of the period (in shares)</t>
  </si>
  <si>
    <t>Exercised (in shares)</t>
  </si>
  <si>
    <t>Outstanding at the ending of the period (in shares)</t>
  </si>
  <si>
    <t>Exercisable at the end of the period (in shares)</t>
  </si>
  <si>
    <t>Weighted Average Exercise Price</t>
  </si>
  <si>
    <t>Outstanding at the beginning of the period (in dollars per share)</t>
  </si>
  <si>
    <t>Exercised (in dollars per share)</t>
  </si>
  <si>
    <t>Outstanding at the ending of the period (in dollars per share)</t>
  </si>
  <si>
    <t>Exercisable at the end of the period (in dollars per share)</t>
  </si>
  <si>
    <t>Weighted Average Remaining Contractual Life (in years)</t>
  </si>
  <si>
    <t>Outstanding at the end of the period (in years)</t>
  </si>
  <si>
    <t>2 years 9 months 18 days</t>
  </si>
  <si>
    <t>Exercisable at the end of the period (in years)</t>
  </si>
  <si>
    <t>Exercised intrinsic value</t>
  </si>
  <si>
    <t>Equity - Non-Vested Restricted Stock (Details) - USD ($) $ / shares in Units, shares in Millions, $ in Millions</t>
  </si>
  <si>
    <t>Requisite service and perfromance period</t>
  </si>
  <si>
    <t>Additional share based compensation information</t>
  </si>
  <si>
    <t>Future Allocated Share-based Compensation Expense Next Twelve Months</t>
  </si>
  <si>
    <t>Future Allocated Share-based Compensation Expense Year Two</t>
  </si>
  <si>
    <t>Future Allocated Share-based Compensation Expense Year Three</t>
  </si>
  <si>
    <t>Share-based compensation, tax benefit</t>
  </si>
  <si>
    <t>Excess tax benefits from share-based compensation, financing activities</t>
  </si>
  <si>
    <t>Unrecognized stock-based compensation expense</t>
  </si>
  <si>
    <t>PSUs</t>
  </si>
  <si>
    <t>Award performance based award earned Percent</t>
  </si>
  <si>
    <t>160.00%</t>
  </si>
  <si>
    <t>60.00%</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Restricted stock awards</t>
  </si>
  <si>
    <t>Fair value of restricted stock awards vested</t>
  </si>
  <si>
    <t>RSUs</t>
  </si>
  <si>
    <t>200.00%</t>
  </si>
  <si>
    <t>Equity - Redeemable Non-Controlling Interest (Details) - USD ($) $ in Millions</t>
  </si>
  <si>
    <t>Redeemable non-controlling interest, percentage</t>
  </si>
  <si>
    <t>47.00%</t>
  </si>
  <si>
    <t>Benefit Plans (Details) - USD ($) $ in Millions</t>
  </si>
  <si>
    <t>Defined contribution plans [Line Items]</t>
  </si>
  <si>
    <t>Employer contribution expenses</t>
  </si>
  <si>
    <t>Amounts deferred under non-qualified deferred compensation plans</t>
  </si>
  <si>
    <t>Defined Benefit Plan Disclosure [Line Items]</t>
  </si>
  <si>
    <t>Net benefit asset</t>
  </si>
  <si>
    <t>Supplemental Cash Flow Information (Details) - USD ($) $ in Millions</t>
  </si>
  <si>
    <t>Cash payments :</t>
  </si>
  <si>
    <t>Interest paid during the year</t>
  </si>
  <si>
    <t>Income taxes paid during the year</t>
  </si>
  <si>
    <t>Non cash investing and financing activities :</t>
  </si>
  <si>
    <t>Changes in accrued capital expenditures</t>
  </si>
  <si>
    <t>Deposits with broker for securities sold short</t>
  </si>
  <si>
    <t>Securities sold short</t>
  </si>
  <si>
    <t>Commitments and Contingencies - Contractual Cash Obligations (Details) $ in Millions</t>
  </si>
  <si>
    <t>Operating Leases</t>
  </si>
  <si>
    <t>Software License Agreements</t>
  </si>
  <si>
    <t>Commitments and Contingencies - Narrative (Details) - USD ($) $ in Millions</t>
  </si>
  <si>
    <t>Commitments and Contingencies [Line Items]</t>
  </si>
  <si>
    <t>Letters of credit, outstanding</t>
  </si>
  <si>
    <t>Operating Lease Term</t>
  </si>
  <si>
    <t>Commitments and Contingencies - Rental Costs (Details) - USD ($) $ in Millions</t>
  </si>
  <si>
    <t>Rent expense</t>
  </si>
  <si>
    <t>Segment and Geographic Information - Segment Information (Details) $ in Millions</t>
  </si>
  <si>
    <t>Dec. 31, 2017USD ($)segment</t>
  </si>
  <si>
    <t>Summary of financial information of segments</t>
  </si>
  <si>
    <t>Total revenues</t>
  </si>
  <si>
    <t>Operating income (loss)</t>
  </si>
  <si>
    <t>Other income (loss), net</t>
  </si>
  <si>
    <t>Earnings from continuing operations before interest, income taxes and non-controlling interest</t>
  </si>
  <si>
    <t>Interest expenses</t>
  </si>
  <si>
    <t>Operating</t>
  </si>
  <si>
    <t>Operating | Domestic Financial Services</t>
  </si>
  <si>
    <t>Operating | International Financial Services</t>
  </si>
  <si>
    <t>Operating | Healthcare Services</t>
  </si>
  <si>
    <t>Intersegment Operating/Elimination/Adjustments</t>
  </si>
  <si>
    <t>Intersegment Operating/Elimination/Adjustments | Domestic Financial Services</t>
  </si>
  <si>
    <t>Intersegment Operating/Elimination/Adjustments | International Financial Services</t>
  </si>
  <si>
    <t>Intersegment Operating/Elimination/Adjustments | Healthcare Services</t>
  </si>
  <si>
    <t>Discontinued Operations, Held-for-sale | Customer Communications</t>
  </si>
  <si>
    <t>Assets held for sale</t>
  </si>
  <si>
    <t>Segment and Geographic Information - Geographic Information (Details) - USD ($) $ in Millions</t>
  </si>
  <si>
    <t>Long-lived assets</t>
  </si>
  <si>
    <t>Reportable Geographical Components | U.S.</t>
  </si>
  <si>
    <t>Reportable Geographical Components | U.K.</t>
  </si>
  <si>
    <t>Reportable Geographical Components | Canada</t>
  </si>
  <si>
    <t>Reportable Geographical Components | Australia</t>
  </si>
  <si>
    <t>Reportable Geographical Components | Others</t>
  </si>
  <si>
    <t>Reportable Geographical Components | Total international</t>
  </si>
  <si>
    <t>Quarterly Financial Data (Unaudited) (Details) - USD ($) $ / shares in Units, shares in Millions,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4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D14" s="6" t="n">
        <v>3746186932</v>
      </c>
    </row>
    <row r="15" spans="1:4">
      <c r="A15" s="4" t="s">
        <v>25</v>
      </c>
      <c r="C15" s="5" t="n">
        <v>5931352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218</v>
      </c>
    </row>
    <row r="4" spans="1:2">
      <c r="A4" s="4" t="s">
        <v>39</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5</v>
      </c>
      <c r="C3" s="7" t="n">
        <v>195.5</v>
      </c>
    </row>
    <row r="4" spans="1:3">
      <c r="A4" s="4" t="s">
        <v>33</v>
      </c>
      <c r="B4" s="8" t="n">
        <v>454.5</v>
      </c>
      <c r="C4" s="8" t="n">
        <v>500.5</v>
      </c>
    </row>
    <row r="5" spans="1:3">
      <c r="A5" s="4" t="s">
        <v>34</v>
      </c>
      <c r="B5" s="5" t="n">
        <v>47</v>
      </c>
      <c r="C5" s="8" t="n">
        <v>64.09999999999999</v>
      </c>
    </row>
    <row r="6" spans="1:3">
      <c r="A6" s="4" t="s">
        <v>35</v>
      </c>
      <c r="B6" s="8" t="n">
        <v>363.8</v>
      </c>
      <c r="C6" s="8" t="n">
        <v>215.5</v>
      </c>
    </row>
    <row r="7" spans="1:3">
      <c r="A7" s="4" t="s">
        <v>36</v>
      </c>
      <c r="B7" s="8" t="n">
        <v>91.90000000000001</v>
      </c>
      <c r="C7" s="5" t="n">
        <v>70</v>
      </c>
    </row>
    <row r="8" spans="1:3">
      <c r="A8" s="4" t="s">
        <v>37</v>
      </c>
      <c r="B8" s="5" t="n">
        <v>0</v>
      </c>
      <c r="C8" s="8" t="n">
        <v>72.59999999999999</v>
      </c>
    </row>
    <row r="9" spans="1:3">
      <c r="A9" s="4" t="s">
        <v>38</v>
      </c>
      <c r="B9" s="8" t="n">
        <v>1037.7</v>
      </c>
      <c r="C9" s="8" t="n">
        <v>1118.2</v>
      </c>
    </row>
    <row r="10" spans="1:3">
      <c r="A10" s="4" t="s">
        <v>39</v>
      </c>
      <c r="B10" s="8" t="n">
        <v>199.7</v>
      </c>
      <c r="C10" s="8" t="n">
        <v>377.4</v>
      </c>
    </row>
    <row r="11" spans="1:3">
      <c r="A11" s="4" t="s">
        <v>40</v>
      </c>
      <c r="B11" s="5" t="n">
        <v>94</v>
      </c>
      <c r="C11" s="8" t="n">
        <v>331.2</v>
      </c>
    </row>
    <row r="12" spans="1:3">
      <c r="A12" s="4" t="s">
        <v>41</v>
      </c>
      <c r="B12" s="8" t="n">
        <v>349.8</v>
      </c>
      <c r="C12" s="8" t="n">
        <v>235.7</v>
      </c>
    </row>
    <row r="13" spans="1:3">
      <c r="A13" s="4" t="s">
        <v>42</v>
      </c>
      <c r="B13" s="8" t="n">
        <v>283.1</v>
      </c>
      <c r="C13" s="8" t="n">
        <v>142.6</v>
      </c>
    </row>
    <row r="14" spans="1:3">
      <c r="A14" s="4" t="s">
        <v>43</v>
      </c>
      <c r="B14" s="8" t="n">
        <v>799.1</v>
      </c>
      <c r="C14" s="8" t="n">
        <v>516.4</v>
      </c>
    </row>
    <row r="15" spans="1:3">
      <c r="A15" s="4" t="s">
        <v>36</v>
      </c>
      <c r="B15" s="8" t="n">
        <v>174.8</v>
      </c>
      <c r="C15" s="8" t="n">
        <v>50.3</v>
      </c>
    </row>
    <row r="16" spans="1:3">
      <c r="A16" s="4" t="s">
        <v>44</v>
      </c>
      <c r="B16" s="8" t="n">
        <v>2938.2</v>
      </c>
      <c r="C16" s="8" t="n">
        <v>2771.8</v>
      </c>
    </row>
    <row r="17" spans="1:3">
      <c r="A17" s="3" t="s">
        <v>45</v>
      </c>
    </row>
    <row r="18" spans="1:3">
      <c r="A18" s="4" t="s">
        <v>46</v>
      </c>
      <c r="B18" s="8" t="n">
        <v>83.7</v>
      </c>
      <c r="C18" s="8" t="n">
        <v>208.5</v>
      </c>
    </row>
    <row r="19" spans="1:3">
      <c r="A19" s="4" t="s">
        <v>47</v>
      </c>
      <c r="B19" s="8" t="n">
        <v>504.2</v>
      </c>
      <c r="C19" s="8" t="n">
        <v>564.6</v>
      </c>
    </row>
    <row r="20" spans="1:3">
      <c r="A20" s="4" t="s">
        <v>48</v>
      </c>
      <c r="B20" s="8" t="n">
        <v>101.2</v>
      </c>
      <c r="C20" s="8" t="n">
        <v>62.9</v>
      </c>
    </row>
    <row r="21" spans="1:3">
      <c r="A21" s="4" t="s">
        <v>49</v>
      </c>
      <c r="B21" s="8" t="n">
        <v>137.9</v>
      </c>
      <c r="C21" s="8" t="n">
        <v>101.7</v>
      </c>
    </row>
    <row r="22" spans="1:3">
      <c r="A22" s="4" t="s">
        <v>50</v>
      </c>
      <c r="B22" s="8" t="n">
        <v>28.3</v>
      </c>
      <c r="C22" s="8" t="n">
        <v>23.5</v>
      </c>
    </row>
    <row r="23" spans="1:3">
      <c r="A23" s="4" t="s">
        <v>51</v>
      </c>
      <c r="B23" s="5" t="n">
        <v>5</v>
      </c>
      <c r="C23" s="5" t="n">
        <v>22</v>
      </c>
    </row>
    <row r="24" spans="1:3">
      <c r="A24" s="4" t="s">
        <v>52</v>
      </c>
      <c r="B24" s="5" t="n">
        <v>111</v>
      </c>
      <c r="C24" s="8" t="n">
        <v>78.09999999999999</v>
      </c>
    </row>
    <row r="25" spans="1:3">
      <c r="A25" s="4" t="s">
        <v>53</v>
      </c>
      <c r="B25" s="5" t="n">
        <v>0</v>
      </c>
      <c r="C25" s="8" t="n">
        <v>30.1</v>
      </c>
    </row>
    <row r="26" spans="1:3">
      <c r="A26" s="4" t="s">
        <v>54</v>
      </c>
      <c r="B26" s="8" t="n">
        <v>971.3</v>
      </c>
      <c r="C26" s="8" t="n">
        <v>1091.4</v>
      </c>
    </row>
    <row r="27" spans="1:3">
      <c r="A27" s="4" t="s">
        <v>55</v>
      </c>
      <c r="B27" s="8" t="n">
        <v>537.1</v>
      </c>
      <c r="C27" s="8" t="n">
        <v>299.7</v>
      </c>
    </row>
    <row r="28" spans="1:3">
      <c r="A28" s="4" t="s">
        <v>51</v>
      </c>
      <c r="B28" s="5" t="n">
        <v>75</v>
      </c>
      <c r="C28" s="8" t="n">
        <v>69.8</v>
      </c>
    </row>
    <row r="29" spans="1:3">
      <c r="A29" s="4" t="s">
        <v>56</v>
      </c>
      <c r="B29" s="5" t="n">
        <v>62</v>
      </c>
      <c r="C29" s="8" t="n">
        <v>151.5</v>
      </c>
    </row>
    <row r="30" spans="1:3">
      <c r="A30" s="4" t="s">
        <v>52</v>
      </c>
      <c r="B30" s="8" t="n">
        <v>51.6</v>
      </c>
      <c r="C30" s="8" t="n">
        <v>22.9</v>
      </c>
    </row>
    <row r="31" spans="1:3">
      <c r="A31" s="4" t="s">
        <v>57</v>
      </c>
      <c r="B31" s="5" t="n">
        <v>1697</v>
      </c>
      <c r="C31" s="8" t="n">
        <v>1635.3</v>
      </c>
    </row>
    <row r="32" spans="1:3">
      <c r="A32" s="4" t="s">
        <v>58</v>
      </c>
      <c r="B32" s="4" t="s">
        <v>59</v>
      </c>
      <c r="C32" s="4" t="s">
        <v>59</v>
      </c>
    </row>
    <row r="33" spans="1:3">
      <c r="A33" s="4" t="s">
        <v>60</v>
      </c>
      <c r="B33" s="5" t="n">
        <v>0</v>
      </c>
      <c r="C33" s="8" t="n">
        <v>21.3</v>
      </c>
    </row>
    <row r="34" spans="1:3">
      <c r="A34" s="3" t="s">
        <v>61</v>
      </c>
    </row>
    <row r="35" spans="1:3">
      <c r="A35" s="4" t="s">
        <v>62</v>
      </c>
      <c r="B35" s="5" t="n">
        <v>0</v>
      </c>
      <c r="C35" s="5" t="n">
        <v>0</v>
      </c>
    </row>
    <row r="36" spans="1:3">
      <c r="A36" s="4" t="s">
        <v>63</v>
      </c>
      <c r="B36" s="8" t="n">
        <v>0.6</v>
      </c>
      <c r="C36" s="8" t="n">
        <v>0.8</v>
      </c>
    </row>
    <row r="37" spans="1:3">
      <c r="A37" s="4" t="s">
        <v>64</v>
      </c>
      <c r="B37" s="8" t="n">
        <v>112.7</v>
      </c>
      <c r="C37" s="8" t="n">
        <v>129.2</v>
      </c>
    </row>
    <row r="38" spans="1:3">
      <c r="A38" s="4" t="s">
        <v>65</v>
      </c>
      <c r="B38" s="8" t="n">
        <v>1489.3</v>
      </c>
      <c r="C38" s="8" t="n">
        <v>2379.2</v>
      </c>
    </row>
    <row r="39" spans="1:3">
      <c r="A39" s="4" t="s">
        <v>66</v>
      </c>
      <c r="B39" s="8" t="n">
        <v>-362.8</v>
      </c>
      <c r="C39" s="8" t="n">
        <v>-1410.6</v>
      </c>
    </row>
    <row r="40" spans="1:3">
      <c r="A40" s="4" t="s">
        <v>67</v>
      </c>
      <c r="B40" s="8" t="n">
        <v>1.4</v>
      </c>
      <c r="C40" s="8" t="n">
        <v>16.6</v>
      </c>
    </row>
    <row r="41" spans="1:3">
      <c r="A41" s="4" t="s">
        <v>68</v>
      </c>
      <c r="B41" s="8" t="n">
        <v>1241.2</v>
      </c>
      <c r="C41" s="8" t="n">
        <v>1115.2</v>
      </c>
    </row>
    <row r="42" spans="1:3">
      <c r="A42" s="4" t="s">
        <v>69</v>
      </c>
      <c r="B42" s="7" t="n">
        <v>2938.2</v>
      </c>
      <c r="C42" s="7" t="n">
        <v>27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90</v>
      </c>
      <c r="B7" s="4" t="s">
        <v>266</v>
      </c>
    </row>
    <row r="8" spans="1:2">
      <c r="A8" s="4" t="s">
        <v>267</v>
      </c>
      <c r="B8" s="4" t="s">
        <v>268</v>
      </c>
    </row>
    <row r="9" spans="1:2">
      <c r="A9" s="4" t="s">
        <v>269</v>
      </c>
      <c r="B9" s="4" t="s">
        <v>270</v>
      </c>
    </row>
    <row r="10" spans="1:2">
      <c r="A10" s="4" t="s">
        <v>39</v>
      </c>
      <c r="B10" s="4" t="s">
        <v>271</v>
      </c>
    </row>
    <row r="11" spans="1:2">
      <c r="A11" s="4" t="s">
        <v>272</v>
      </c>
      <c r="B11" s="4" t="s">
        <v>273</v>
      </c>
    </row>
    <row r="12" spans="1:2">
      <c r="A12" s="4" t="s">
        <v>274</v>
      </c>
      <c r="B12" s="4" t="s">
        <v>275</v>
      </c>
    </row>
    <row r="13" spans="1:2">
      <c r="A13" s="4" t="s">
        <v>276</v>
      </c>
      <c r="B13" s="4" t="s">
        <v>277</v>
      </c>
    </row>
    <row r="14" spans="1:2">
      <c r="A14" s="4" t="s">
        <v>98</v>
      </c>
      <c r="B14" s="4" t="s">
        <v>278</v>
      </c>
    </row>
    <row r="15" spans="1:2">
      <c r="A15" s="4" t="s">
        <v>123</v>
      </c>
      <c r="B15" s="4" t="s">
        <v>279</v>
      </c>
    </row>
    <row r="16" spans="1:2">
      <c r="A16" s="4" t="s">
        <v>280</v>
      </c>
      <c r="B16" s="4" t="s">
        <v>281</v>
      </c>
    </row>
    <row r="17" spans="1:2">
      <c r="A17" s="4" t="s">
        <v>282</v>
      </c>
      <c r="B17" s="4" t="s">
        <v>283</v>
      </c>
    </row>
    <row r="18" spans="1:2">
      <c r="A18" s="4" t="s">
        <v>125</v>
      </c>
      <c r="B18" s="4" t="s">
        <v>284</v>
      </c>
    </row>
    <row r="19" spans="1:2">
      <c r="A19" s="4" t="s">
        <v>285</v>
      </c>
      <c r="B19" s="4" t="s">
        <v>286</v>
      </c>
    </row>
    <row r="20" spans="1:2">
      <c r="A20" s="4" t="s">
        <v>287</v>
      </c>
      <c r="B20" s="4" t="s">
        <v>288</v>
      </c>
    </row>
    <row r="21" spans="1:2">
      <c r="A21" s="4" t="s">
        <v>289</v>
      </c>
      <c r="B21"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6.7</v>
      </c>
      <c r="C3" s="7" t="n">
        <v>19.7</v>
      </c>
    </row>
    <row r="4" spans="1:3">
      <c r="A4" s="4" t="s">
        <v>73</v>
      </c>
      <c r="B4" s="9" t="n">
        <v>0.01</v>
      </c>
      <c r="C4" s="9" t="n">
        <v>0.01</v>
      </c>
    </row>
    <row r="5" spans="1:3">
      <c r="A5" s="4" t="s">
        <v>74</v>
      </c>
      <c r="B5" s="5" t="n">
        <v>10</v>
      </c>
      <c r="C5" s="5" t="n">
        <v>10</v>
      </c>
    </row>
    <row r="6" spans="1:3">
      <c r="A6" s="4" t="s">
        <v>75</v>
      </c>
      <c r="B6" s="5" t="n">
        <v>0</v>
      </c>
      <c r="C6" s="5" t="n">
        <v>0</v>
      </c>
    </row>
    <row r="7" spans="1:3">
      <c r="A7" s="4" t="s">
        <v>76</v>
      </c>
      <c r="B7" s="9" t="n">
        <v>0.01</v>
      </c>
      <c r="C7" s="9" t="n">
        <v>0.01</v>
      </c>
    </row>
    <row r="8" spans="1:3">
      <c r="A8" s="4" t="s">
        <v>77</v>
      </c>
      <c r="B8" s="5" t="n">
        <v>400</v>
      </c>
      <c r="C8" s="5" t="n">
        <v>400</v>
      </c>
    </row>
    <row r="9" spans="1:3">
      <c r="A9" s="4" t="s">
        <v>78</v>
      </c>
      <c r="B9" s="8" t="n">
        <v>64.40000000000001</v>
      </c>
      <c r="C9" s="5"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4" t="s">
        <v>87</v>
      </c>
      <c r="B3" s="7" t="n">
        <v>552.7</v>
      </c>
      <c r="C3" s="7" t="n">
        <v>524.8</v>
      </c>
      <c r="D3" s="7" t="n">
        <v>629.4</v>
      </c>
      <c r="E3" s="7" t="n">
        <v>379.8</v>
      </c>
      <c r="F3" s="7" t="n">
        <v>373.7</v>
      </c>
      <c r="G3" s="7" t="n">
        <v>365.5</v>
      </c>
      <c r="H3" s="7" t="n">
        <v>373.9</v>
      </c>
      <c r="I3" s="7" t="n">
        <v>361.3</v>
      </c>
      <c r="J3" s="7" t="n">
        <v>2086.7</v>
      </c>
      <c r="K3" s="7" t="n">
        <v>1474.4</v>
      </c>
      <c r="L3" s="6" t="n">
        <v>1405</v>
      </c>
    </row>
    <row r="4" spans="1:12">
      <c r="A4" s="4" t="s">
        <v>88</v>
      </c>
      <c r="B4" s="8" t="n">
        <v>41.2</v>
      </c>
      <c r="C4" s="8" t="n">
        <v>37.8</v>
      </c>
      <c r="D4" s="8" t="n">
        <v>26.8</v>
      </c>
      <c r="E4" s="8" t="n">
        <v>25.7</v>
      </c>
      <c r="F4" s="8" t="n">
        <v>25.1</v>
      </c>
      <c r="G4" s="8" t="n">
        <v>21.2</v>
      </c>
      <c r="H4" s="8" t="n">
        <v>16.6</v>
      </c>
      <c r="I4" s="8" t="n">
        <v>19.4</v>
      </c>
      <c r="J4" s="8" t="n">
        <v>131.5</v>
      </c>
      <c r="K4" s="8" t="n">
        <v>82.3</v>
      </c>
      <c r="L4" s="5" t="n">
        <v>69</v>
      </c>
    </row>
    <row r="5" spans="1:12">
      <c r="A5" s="4" t="s">
        <v>89</v>
      </c>
      <c r="B5" s="8" t="n">
        <v>593.9</v>
      </c>
      <c r="C5" s="8" t="n">
        <v>562.6</v>
      </c>
      <c r="D5" s="8" t="n">
        <v>656.2</v>
      </c>
      <c r="E5" s="8" t="n">
        <v>405.5</v>
      </c>
      <c r="F5" s="8" t="n">
        <v>398.8</v>
      </c>
      <c r="G5" s="8" t="n">
        <v>386.7</v>
      </c>
      <c r="H5" s="8" t="n">
        <v>390.5</v>
      </c>
      <c r="I5" s="8" t="n">
        <v>380.7</v>
      </c>
      <c r="J5" s="8" t="n">
        <v>2218.2</v>
      </c>
      <c r="K5" s="8" t="n">
        <v>1556.7</v>
      </c>
      <c r="L5" s="5" t="n">
        <v>1474</v>
      </c>
    </row>
    <row r="6" spans="1:12">
      <c r="A6" s="4" t="s">
        <v>90</v>
      </c>
      <c r="B6" s="8" t="n">
        <v>481.3</v>
      </c>
      <c r="C6" s="8" t="n">
        <v>472.1</v>
      </c>
      <c r="D6" s="8" t="n">
        <v>525.2</v>
      </c>
      <c r="E6" s="8" t="n">
        <v>326.4</v>
      </c>
      <c r="F6" s="8" t="n">
        <v>296.5</v>
      </c>
      <c r="G6" s="8" t="n">
        <v>289.6</v>
      </c>
      <c r="H6" s="8" t="n">
        <v>320.4</v>
      </c>
      <c r="I6" s="8" t="n">
        <v>306.9</v>
      </c>
      <c r="J6" s="5" t="n">
        <v>1805</v>
      </c>
      <c r="K6" s="8" t="n">
        <v>1213.4</v>
      </c>
      <c r="L6" s="8" t="n">
        <v>1150.2</v>
      </c>
    </row>
    <row r="7" spans="1:12">
      <c r="A7" s="4" t="s">
        <v>91</v>
      </c>
      <c r="B7" s="8" t="n">
        <v>35.3</v>
      </c>
      <c r="C7" s="8" t="n">
        <v>34.7</v>
      </c>
      <c r="D7" s="8" t="n">
        <v>34.8</v>
      </c>
      <c r="E7" s="8" t="n">
        <v>23.2</v>
      </c>
      <c r="F7" s="8" t="n">
        <v>26.9</v>
      </c>
      <c r="G7" s="8" t="n">
        <v>22.8</v>
      </c>
      <c r="H7" s="8" t="n">
        <v>24.2</v>
      </c>
      <c r="I7" s="8" t="n">
        <v>22.1</v>
      </c>
      <c r="J7" s="5" t="n">
        <v>128</v>
      </c>
      <c r="K7" s="5" t="n">
        <v>96</v>
      </c>
      <c r="L7" s="8" t="n">
        <v>91.09999999999999</v>
      </c>
    </row>
    <row r="8" spans="1:12">
      <c r="A8" s="4" t="s">
        <v>92</v>
      </c>
      <c r="B8" s="8" t="n">
        <v>77.3</v>
      </c>
      <c r="C8" s="8" t="n">
        <v>55.8</v>
      </c>
      <c r="D8" s="8" t="n">
        <v>96.2</v>
      </c>
      <c r="E8" s="8" t="n">
        <v>55.9</v>
      </c>
      <c r="F8" s="8" t="n">
        <v>75.40000000000001</v>
      </c>
      <c r="G8" s="8" t="n">
        <v>74.3</v>
      </c>
      <c r="H8" s="8" t="n">
        <v>45.9</v>
      </c>
      <c r="I8" s="8" t="n">
        <v>51.7</v>
      </c>
      <c r="J8" s="8" t="n">
        <v>285.2</v>
      </c>
      <c r="K8" s="8" t="n">
        <v>247.3</v>
      </c>
      <c r="L8" s="8" t="n">
        <v>232.7</v>
      </c>
    </row>
    <row r="9" spans="1:12">
      <c r="A9" s="4" t="s">
        <v>93</v>
      </c>
      <c r="B9" s="8" t="n">
        <v>-7.1</v>
      </c>
      <c r="C9" s="8" t="n">
        <v>-6.9</v>
      </c>
      <c r="D9" s="8" t="n">
        <v>-6.9</v>
      </c>
      <c r="E9" s="8" t="n">
        <v>-5.9</v>
      </c>
      <c r="F9" s="8" t="n">
        <v>-5.5</v>
      </c>
      <c r="G9" s="8" t="n">
        <v>-5.4</v>
      </c>
      <c r="H9" s="8" t="n">
        <v>-6.5</v>
      </c>
      <c r="I9" s="8" t="n">
        <v>-6.1</v>
      </c>
      <c r="J9" s="8" t="n">
        <v>-26.8</v>
      </c>
      <c r="K9" s="8" t="n">
        <v>-23.5</v>
      </c>
      <c r="L9" s="8" t="n">
        <v>-23.8</v>
      </c>
    </row>
    <row r="10" spans="1:12">
      <c r="A10" s="4" t="s">
        <v>94</v>
      </c>
      <c r="F10" s="8" t="n">
        <v>5.5</v>
      </c>
      <c r="G10" s="5" t="n">
        <v>0</v>
      </c>
      <c r="H10" s="5" t="n">
        <v>0</v>
      </c>
      <c r="I10" s="5" t="n">
        <v>0</v>
      </c>
      <c r="J10" s="5" t="n">
        <v>0</v>
      </c>
      <c r="K10" s="8" t="n">
        <v>5.5</v>
      </c>
      <c r="L10" s="5" t="n">
        <v>0</v>
      </c>
    </row>
    <row r="11" spans="1:12">
      <c r="A11" s="4" t="s">
        <v>95</v>
      </c>
      <c r="B11" s="8" t="n">
        <v>1.8</v>
      </c>
      <c r="C11" s="8" t="n">
        <v>8.699999999999999</v>
      </c>
      <c r="D11" s="8" t="n">
        <v>15.5</v>
      </c>
      <c r="E11" s="5" t="n">
        <v>193</v>
      </c>
      <c r="F11" s="8" t="n">
        <v>2.7</v>
      </c>
      <c r="G11" s="8" t="n">
        <v>6.7</v>
      </c>
      <c r="H11" s="5" t="n">
        <v>7</v>
      </c>
      <c r="I11" s="8" t="n">
        <v>6.3</v>
      </c>
      <c r="J11" s="5" t="n">
        <v>219</v>
      </c>
      <c r="K11" s="8" t="n">
        <v>22.7</v>
      </c>
      <c r="L11" s="8" t="n">
        <v>204.5</v>
      </c>
    </row>
    <row r="12" spans="1:12">
      <c r="A12" s="4" t="s">
        <v>96</v>
      </c>
      <c r="B12" s="8" t="n">
        <v>27.2</v>
      </c>
      <c r="C12" s="8" t="n">
        <v>4.2</v>
      </c>
      <c r="D12" s="8" t="n">
        <v>3.9</v>
      </c>
      <c r="E12" s="8" t="n">
        <v>19.2</v>
      </c>
      <c r="F12" s="8" t="n">
        <v>3.3</v>
      </c>
      <c r="G12" s="5" t="n">
        <v>7</v>
      </c>
      <c r="H12" s="8" t="n">
        <v>10.2</v>
      </c>
      <c r="I12" s="8" t="n">
        <v>6.7</v>
      </c>
      <c r="J12" s="8" t="n">
        <v>54.5</v>
      </c>
      <c r="K12" s="8" t="n">
        <v>27.2</v>
      </c>
      <c r="L12" s="8" t="n">
        <v>45.4</v>
      </c>
    </row>
    <row r="13" spans="1:12">
      <c r="A13" s="4" t="s">
        <v>97</v>
      </c>
      <c r="B13" s="8" t="n">
        <v>99.2</v>
      </c>
      <c r="C13" s="8" t="n">
        <v>61.8</v>
      </c>
      <c r="D13" s="8" t="n">
        <v>108.7</v>
      </c>
      <c r="E13" s="8" t="n">
        <v>262.2</v>
      </c>
      <c r="F13" s="8" t="n">
        <v>81.40000000000001</v>
      </c>
      <c r="G13" s="8" t="n">
        <v>82.59999999999999</v>
      </c>
      <c r="H13" s="8" t="n">
        <v>56.6</v>
      </c>
      <c r="I13" s="8" t="n">
        <v>58.6</v>
      </c>
      <c r="J13" s="8" t="n">
        <v>531.9</v>
      </c>
      <c r="K13" s="8" t="n">
        <v>279.2</v>
      </c>
      <c r="L13" s="8" t="n">
        <v>458.8</v>
      </c>
    </row>
    <row r="14" spans="1:12">
      <c r="A14" s="4" t="s">
        <v>98</v>
      </c>
      <c r="B14" s="5" t="n">
        <v>18</v>
      </c>
      <c r="C14" s="5" t="n">
        <v>13</v>
      </c>
      <c r="D14" s="8" t="n">
        <v>35.2</v>
      </c>
      <c r="E14" s="8" t="n">
        <v>18.1</v>
      </c>
      <c r="F14" s="8" t="n">
        <v>27.3</v>
      </c>
      <c r="G14" s="8" t="n">
        <v>31.6</v>
      </c>
      <c r="H14" s="8" t="n">
        <v>22.1</v>
      </c>
      <c r="I14" s="8" t="n">
        <v>20.1</v>
      </c>
      <c r="J14" s="8" t="n">
        <v>84.3</v>
      </c>
      <c r="K14" s="8" t="n">
        <v>101.1</v>
      </c>
      <c r="L14" s="8" t="n">
        <v>149.2</v>
      </c>
    </row>
    <row r="15" spans="1:12">
      <c r="A15" s="4" t="s">
        <v>99</v>
      </c>
      <c r="B15" s="8" t="n">
        <v>81.2</v>
      </c>
      <c r="C15" s="8" t="n">
        <v>48.8</v>
      </c>
      <c r="D15" s="8" t="n">
        <v>73.5</v>
      </c>
      <c r="E15" s="8" t="n">
        <v>244.1</v>
      </c>
      <c r="F15" s="8" t="n">
        <v>54.1</v>
      </c>
      <c r="G15" s="5" t="n">
        <v>51</v>
      </c>
      <c r="H15" s="8" t="n">
        <v>34.5</v>
      </c>
      <c r="I15" s="8" t="n">
        <v>38.5</v>
      </c>
      <c r="J15" s="8" t="n">
        <v>447.6</v>
      </c>
      <c r="K15" s="8" t="n">
        <v>178.1</v>
      </c>
      <c r="L15" s="8" t="n">
        <v>309.6</v>
      </c>
    </row>
    <row r="16" spans="1:12">
      <c r="A16" s="4" t="s">
        <v>100</v>
      </c>
      <c r="B16" s="5" t="n">
        <v>0</v>
      </c>
      <c r="C16" s="8" t="n">
        <v>-0.3</v>
      </c>
      <c r="D16" s="8" t="n">
        <v>1.9</v>
      </c>
      <c r="E16" s="8" t="n">
        <v>2.9</v>
      </c>
      <c r="F16" s="8" t="n">
        <v>-11.7</v>
      </c>
      <c r="G16" s="8" t="n">
        <v>222.8</v>
      </c>
      <c r="H16" s="8" t="n">
        <v>18.7</v>
      </c>
      <c r="I16" s="8" t="n">
        <v>18.5</v>
      </c>
      <c r="J16" s="8" t="n">
        <v>4.5</v>
      </c>
      <c r="K16" s="8" t="n">
        <v>248.3</v>
      </c>
      <c r="L16" s="8" t="n">
        <v>48.5</v>
      </c>
    </row>
    <row r="17" spans="1:12">
      <c r="A17" s="4" t="s">
        <v>101</v>
      </c>
      <c r="B17" s="8" t="n">
        <v>81.2</v>
      </c>
      <c r="C17" s="8" t="n">
        <v>48.5</v>
      </c>
      <c r="D17" s="8" t="n">
        <v>75.40000000000001</v>
      </c>
      <c r="E17" s="5" t="n">
        <v>247</v>
      </c>
      <c r="F17" s="8" t="n">
        <v>42.4</v>
      </c>
      <c r="G17" s="8" t="n">
        <v>273.8</v>
      </c>
      <c r="H17" s="8" t="n">
        <v>53.2</v>
      </c>
      <c r="I17" s="5" t="n">
        <v>57</v>
      </c>
      <c r="J17" s="8" t="n">
        <v>452.1</v>
      </c>
      <c r="K17" s="8" t="n">
        <v>426.4</v>
      </c>
      <c r="L17" s="8" t="n">
        <v>358.1</v>
      </c>
    </row>
    <row r="18" spans="1:12">
      <c r="A18" s="4" t="s">
        <v>102</v>
      </c>
      <c r="B18" s="5" t="n">
        <v>0</v>
      </c>
      <c r="C18" s="5" t="n">
        <v>0</v>
      </c>
      <c r="D18" s="5" t="n">
        <v>0</v>
      </c>
      <c r="E18" s="8" t="n">
        <v>-0.6</v>
      </c>
      <c r="F18" s="8" t="n">
        <v>0.5</v>
      </c>
      <c r="G18" s="8" t="n">
        <v>-0.5</v>
      </c>
      <c r="H18" s="8" t="n">
        <v>-0.2</v>
      </c>
      <c r="I18" s="8" t="n">
        <v>1.1</v>
      </c>
      <c r="J18" s="8" t="n">
        <v>-0.6</v>
      </c>
      <c r="K18" s="8" t="n">
        <v>0.9</v>
      </c>
      <c r="L18" s="8" t="n">
        <v>0.1</v>
      </c>
    </row>
    <row r="19" spans="1:12">
      <c r="A19" s="4" t="s">
        <v>103</v>
      </c>
      <c r="B19" s="7" t="n">
        <v>81.2</v>
      </c>
      <c r="C19" s="7" t="n">
        <v>48.5</v>
      </c>
      <c r="D19" s="7" t="n">
        <v>75.40000000000001</v>
      </c>
      <c r="E19" s="7" t="n">
        <v>246.4</v>
      </c>
      <c r="F19" s="7" t="n">
        <v>42.9</v>
      </c>
      <c r="G19" s="7" t="n">
        <v>273.3</v>
      </c>
      <c r="H19" s="6" t="n">
        <v>53</v>
      </c>
      <c r="I19" s="7" t="n">
        <v>58.1</v>
      </c>
      <c r="J19" s="7" t="n">
        <v>451.5</v>
      </c>
      <c r="K19" s="7" t="n">
        <v>427.3</v>
      </c>
      <c r="L19" s="7" t="n">
        <v>358.2</v>
      </c>
    </row>
    <row r="20" spans="1:12">
      <c r="A20" s="4" t="s">
        <v>104</v>
      </c>
      <c r="B20" s="8" t="n">
        <v>59.9</v>
      </c>
      <c r="C20" s="8" t="n">
        <v>60.7</v>
      </c>
      <c r="D20" s="8" t="n">
        <v>61.9</v>
      </c>
      <c r="E20" s="8" t="n">
        <v>63.1</v>
      </c>
      <c r="F20" s="8" t="n">
        <v>64.2</v>
      </c>
      <c r="G20" s="8" t="n">
        <v>65.40000000000001</v>
      </c>
      <c r="H20" s="8" t="n">
        <v>66.59999999999999</v>
      </c>
      <c r="I20" s="8" t="n">
        <v>67.59999999999999</v>
      </c>
      <c r="J20" s="8" t="n">
        <v>61.4</v>
      </c>
      <c r="K20" s="5" t="n">
        <v>66</v>
      </c>
      <c r="L20" s="5" t="n">
        <v>72</v>
      </c>
    </row>
    <row r="21" spans="1:12">
      <c r="A21" s="4" t="s">
        <v>105</v>
      </c>
      <c r="B21" s="8" t="n">
        <v>60.6</v>
      </c>
      <c r="C21" s="8" t="n">
        <v>61.6</v>
      </c>
      <c r="D21" s="8" t="n">
        <v>62.5</v>
      </c>
      <c r="E21" s="8" t="n">
        <v>63.9</v>
      </c>
      <c r="F21" s="5" t="n">
        <v>65</v>
      </c>
      <c r="G21" s="8" t="n">
        <v>66.09999999999999</v>
      </c>
      <c r="H21" s="8" t="n">
        <v>67.2</v>
      </c>
      <c r="I21" s="8" t="n">
        <v>68.5</v>
      </c>
      <c r="J21" s="8" t="n">
        <v>62.1</v>
      </c>
      <c r="K21" s="8" t="n">
        <v>66.59999999999999</v>
      </c>
      <c r="L21" s="8" t="n">
        <v>72.90000000000001</v>
      </c>
    </row>
    <row r="22" spans="1:12">
      <c r="A22" s="3" t="s">
        <v>106</v>
      </c>
    </row>
    <row r="23" spans="1:12">
      <c r="A23" s="4" t="s">
        <v>107</v>
      </c>
      <c r="B23" s="9" t="n">
        <v>1.36</v>
      </c>
      <c r="C23" s="9" t="n">
        <v>0.8100000000000001</v>
      </c>
      <c r="D23" s="9" t="n">
        <v>1.19</v>
      </c>
      <c r="E23" s="9" t="n">
        <v>3.86</v>
      </c>
      <c r="F23" s="9" t="n">
        <v>0.85</v>
      </c>
      <c r="G23" s="9" t="n">
        <v>0.77</v>
      </c>
      <c r="H23" s="9" t="n">
        <v>0.52</v>
      </c>
      <c r="I23" s="9" t="n">
        <v>0.59</v>
      </c>
      <c r="J23" s="9" t="n">
        <v>7.28</v>
      </c>
      <c r="K23" s="9" t="n">
        <v>2.71</v>
      </c>
      <c r="L23" s="9" t="n">
        <v>4.3</v>
      </c>
    </row>
    <row r="24" spans="1:12">
      <c r="A24" s="4" t="s">
        <v>108</v>
      </c>
      <c r="B24" s="5" t="n">
        <v>0</v>
      </c>
      <c r="C24" s="10" t="n">
        <v>-0.01</v>
      </c>
      <c r="D24" s="10" t="n">
        <v>0.03</v>
      </c>
      <c r="E24" s="10" t="n">
        <v>0.05</v>
      </c>
      <c r="F24" s="10" t="n">
        <v>-0.18</v>
      </c>
      <c r="G24" s="10" t="n">
        <v>3.41</v>
      </c>
      <c r="H24" s="10" t="n">
        <v>0.28</v>
      </c>
      <c r="I24" s="10" t="n">
        <v>0.27</v>
      </c>
      <c r="J24" s="10" t="n">
        <v>0.07000000000000001</v>
      </c>
      <c r="K24" s="10" t="n">
        <v>3.76</v>
      </c>
      <c r="L24" s="10" t="n">
        <v>0.67</v>
      </c>
    </row>
    <row r="25" spans="1:12">
      <c r="A25" s="4" t="s">
        <v>109</v>
      </c>
      <c r="B25" s="10" t="n">
        <v>1.36</v>
      </c>
      <c r="C25" s="10" t="n">
        <v>0.8</v>
      </c>
      <c r="D25" s="10" t="n">
        <v>1.22</v>
      </c>
      <c r="E25" s="10" t="n">
        <v>3.91</v>
      </c>
      <c r="F25" s="10" t="n">
        <v>0.67</v>
      </c>
      <c r="G25" s="10" t="n">
        <v>4.18</v>
      </c>
      <c r="H25" s="10" t="n">
        <v>0.8</v>
      </c>
      <c r="I25" s="10" t="n">
        <v>0.86</v>
      </c>
      <c r="J25" s="10" t="n">
        <v>7.35</v>
      </c>
      <c r="K25" s="10" t="n">
        <v>6.47</v>
      </c>
      <c r="L25" s="10" t="n">
        <v>4.97</v>
      </c>
    </row>
    <row r="26" spans="1:12">
      <c r="A26" s="3" t="s">
        <v>110</v>
      </c>
    </row>
    <row r="27" spans="1:12">
      <c r="A27" s="4" t="s">
        <v>111</v>
      </c>
      <c r="B27" s="10" t="n">
        <v>1.34</v>
      </c>
      <c r="C27" s="10" t="n">
        <v>0.79</v>
      </c>
      <c r="D27" s="10" t="n">
        <v>1.18</v>
      </c>
      <c r="E27" s="10" t="n">
        <v>3.81</v>
      </c>
      <c r="F27" s="10" t="n">
        <v>0.84</v>
      </c>
      <c r="G27" s="10" t="n">
        <v>0.76</v>
      </c>
      <c r="H27" s="10" t="n">
        <v>0.51</v>
      </c>
      <c r="I27" s="10" t="n">
        <v>0.59</v>
      </c>
      <c r="J27" s="10" t="n">
        <v>7.2</v>
      </c>
      <c r="K27" s="10" t="n">
        <v>2.68</v>
      </c>
      <c r="L27" s="10" t="n">
        <v>4.25</v>
      </c>
    </row>
    <row r="28" spans="1:12">
      <c r="A28" s="4" t="s">
        <v>112</v>
      </c>
      <c r="B28" s="5" t="n">
        <v>0</v>
      </c>
      <c r="C28" s="5" t="n">
        <v>0</v>
      </c>
      <c r="D28" s="10" t="n">
        <v>0.03</v>
      </c>
      <c r="E28" s="10" t="n">
        <v>0.04</v>
      </c>
      <c r="F28" s="10" t="n">
        <v>-0.18</v>
      </c>
      <c r="G28" s="10" t="n">
        <v>3.37</v>
      </c>
      <c r="H28" s="10" t="n">
        <v>0.28</v>
      </c>
      <c r="I28" s="10" t="n">
        <v>0.26</v>
      </c>
      <c r="J28" s="10" t="n">
        <v>0.07000000000000001</v>
      </c>
      <c r="K28" s="10" t="n">
        <v>3.73</v>
      </c>
      <c r="L28" s="10" t="n">
        <v>0.67</v>
      </c>
    </row>
    <row r="29" spans="1:12">
      <c r="A29" s="4" t="s">
        <v>113</v>
      </c>
      <c r="B29" s="10" t="n">
        <v>1.34</v>
      </c>
      <c r="C29" s="10" t="n">
        <v>0.79</v>
      </c>
      <c r="D29" s="10" t="n">
        <v>1.21</v>
      </c>
      <c r="E29" s="10" t="n">
        <v>3.85</v>
      </c>
      <c r="F29" s="10" t="n">
        <v>0.66</v>
      </c>
      <c r="G29" s="10" t="n">
        <v>4.13</v>
      </c>
      <c r="H29" s="10" t="n">
        <v>0.79</v>
      </c>
      <c r="I29" s="10" t="n">
        <v>0.85</v>
      </c>
      <c r="J29" s="10" t="n">
        <v>7.27</v>
      </c>
      <c r="K29" s="10" t="n">
        <v>6.41</v>
      </c>
      <c r="L29" s="10" t="n">
        <v>4.92</v>
      </c>
    </row>
    <row r="30" spans="1:12">
      <c r="A30" s="4" t="s">
        <v>114</v>
      </c>
      <c r="B30" s="9" t="n">
        <v>0.18</v>
      </c>
      <c r="C30" s="9" t="n">
        <v>0.18</v>
      </c>
      <c r="D30" s="9" t="n">
        <v>0.18</v>
      </c>
      <c r="E30" s="9" t="n">
        <v>0.18</v>
      </c>
      <c r="F30" s="9" t="n">
        <v>0.16</v>
      </c>
      <c r="G30" s="9" t="n">
        <v>0.17</v>
      </c>
      <c r="H30" s="9" t="n">
        <v>0.17</v>
      </c>
      <c r="I30" s="9" t="n">
        <v>0.16</v>
      </c>
      <c r="J30" s="9" t="n">
        <v>0.72</v>
      </c>
      <c r="K30" s="9" t="n">
        <v>0.66</v>
      </c>
      <c r="L30" s="9" t="n">
        <v>0.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s>
  <sheetData>
    <row r="1" spans="1:4">
      <c r="A1" s="1" t="s">
        <v>375</v>
      </c>
      <c r="B1" s="2" t="s">
        <v>376</v>
      </c>
      <c r="C1" s="2" t="s">
        <v>377</v>
      </c>
      <c r="D1" s="2" t="s">
        <v>378</v>
      </c>
    </row>
    <row r="2" spans="1:4">
      <c r="A2" s="3" t="s">
        <v>379</v>
      </c>
    </row>
    <row r="3" spans="1:4">
      <c r="A3" s="4" t="s">
        <v>380</v>
      </c>
      <c r="C3" s="5" t="n">
        <v>2</v>
      </c>
    </row>
    <row r="4" spans="1:4">
      <c r="A4" s="4" t="s">
        <v>381</v>
      </c>
      <c r="C4" s="5" t="n">
        <v>3</v>
      </c>
    </row>
    <row r="5" spans="1:4">
      <c r="A5" s="4" t="s">
        <v>382</v>
      </c>
      <c r="C5" s="8" t="n">
        <v>16.5</v>
      </c>
    </row>
    <row r="6" spans="1:4">
      <c r="A6" s="4" t="s">
        <v>383</v>
      </c>
    </row>
    <row r="7" spans="1:4">
      <c r="A7" s="3" t="s">
        <v>379</v>
      </c>
    </row>
    <row r="8" spans="1:4">
      <c r="A8" s="4" t="s">
        <v>384</v>
      </c>
      <c r="D8" s="6" t="n">
        <v>84</v>
      </c>
    </row>
    <row r="9" spans="1:4">
      <c r="A9" s="4" t="s">
        <v>385</v>
      </c>
      <c r="D9" s="6" t="n">
        <v>5400</v>
      </c>
    </row>
    <row r="10" spans="1:4">
      <c r="A10" s="4" t="s">
        <v>386</v>
      </c>
      <c r="D10" s="6" t="n">
        <v>165</v>
      </c>
    </row>
    <row r="11" spans="1:4">
      <c r="A11" s="4" t="s">
        <v>128</v>
      </c>
    </row>
    <row r="12" spans="1:4">
      <c r="A12" s="3" t="s">
        <v>379</v>
      </c>
    </row>
    <row r="13" spans="1:4">
      <c r="A13" s="4" t="s">
        <v>387</v>
      </c>
      <c r="B1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388</v>
      </c>
      <c r="B1" s="2" t="s">
        <v>1</v>
      </c>
    </row>
    <row r="2" spans="1:2">
      <c r="B2" s="2" t="s">
        <v>389</v>
      </c>
    </row>
    <row r="3" spans="1:2">
      <c r="A3" s="3" t="s">
        <v>390</v>
      </c>
    </row>
    <row r="4" spans="1:2">
      <c r="A4" s="4" t="s">
        <v>391</v>
      </c>
      <c r="B4" s="4" t="s">
        <v>392</v>
      </c>
    </row>
    <row r="5" spans="1:2">
      <c r="A5" s="4" t="s">
        <v>393</v>
      </c>
      <c r="B5" s="7" t="n">
        <v>37.5</v>
      </c>
    </row>
    <row r="6" spans="1:2">
      <c r="A6" s="4" t="s">
        <v>394</v>
      </c>
      <c r="B6" s="5" t="n">
        <v>1</v>
      </c>
    </row>
    <row r="7" spans="1:2">
      <c r="A7" s="4" t="s">
        <v>395</v>
      </c>
      <c r="B7" s="5" t="n">
        <v>2</v>
      </c>
    </row>
    <row r="8" spans="1:2">
      <c r="A8" s="4" t="s">
        <v>396</v>
      </c>
    </row>
    <row r="9" spans="1:2">
      <c r="A9" s="3" t="s">
        <v>397</v>
      </c>
    </row>
    <row r="10" spans="1:2">
      <c r="A10" s="4" t="s">
        <v>398</v>
      </c>
      <c r="B10"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6</v>
      </c>
    </row>
    <row r="12" spans="1:2">
      <c r="A12" s="4" t="s">
        <v>408</v>
      </c>
    </row>
    <row r="13" spans="1:2">
      <c r="A13" s="3" t="s">
        <v>402</v>
      </c>
    </row>
    <row r="14" spans="1:2">
      <c r="A14" s="4" t="s">
        <v>403</v>
      </c>
      <c r="B14" s="4" t="s">
        <v>406</v>
      </c>
    </row>
    <row r="15" spans="1:2">
      <c r="A15" s="4" t="s">
        <v>409</v>
      </c>
    </row>
    <row r="16" spans="1:2">
      <c r="A16" s="3" t="s">
        <v>402</v>
      </c>
    </row>
    <row r="17" spans="1:2">
      <c r="A17" s="4" t="s">
        <v>403</v>
      </c>
      <c r="B17" s="4" t="s">
        <v>406</v>
      </c>
    </row>
    <row r="18" spans="1:2">
      <c r="A18" s="4" t="s">
        <v>410</v>
      </c>
    </row>
    <row r="19" spans="1:2">
      <c r="A19" s="3" t="s">
        <v>402</v>
      </c>
    </row>
    <row r="20" spans="1:2">
      <c r="A20" s="4" t="s">
        <v>403</v>
      </c>
      <c r="B20" s="4" t="s">
        <v>406</v>
      </c>
    </row>
    <row r="21" spans="1:2">
      <c r="A21" s="4" t="s">
        <v>411</v>
      </c>
    </row>
    <row r="22" spans="1:2">
      <c r="A22" s="3" t="s">
        <v>402</v>
      </c>
    </row>
    <row r="23" spans="1:2">
      <c r="A23" s="4" t="s">
        <v>403</v>
      </c>
      <c r="B23" s="4" t="s">
        <v>406</v>
      </c>
    </row>
    <row r="24" spans="1:2">
      <c r="A24" s="4" t="s">
        <v>412</v>
      </c>
    </row>
    <row r="25" spans="1:2">
      <c r="A25" s="3" t="s">
        <v>402</v>
      </c>
    </row>
    <row r="26" spans="1:2">
      <c r="A26" s="4" t="s">
        <v>403</v>
      </c>
      <c r="B26" s="4" t="s">
        <v>413</v>
      </c>
    </row>
    <row r="27" spans="1:2">
      <c r="A27" s="4" t="s">
        <v>414</v>
      </c>
    </row>
    <row r="28" spans="1:2">
      <c r="A28" s="3" t="s">
        <v>402</v>
      </c>
    </row>
    <row r="29" spans="1:2">
      <c r="A29" s="4" t="s">
        <v>403</v>
      </c>
      <c r="B29" s="4" t="s">
        <v>415</v>
      </c>
    </row>
    <row r="30" spans="1:2">
      <c r="A30" s="4" t="s">
        <v>416</v>
      </c>
    </row>
    <row r="31" spans="1:2">
      <c r="A31" s="3" t="s">
        <v>402</v>
      </c>
    </row>
    <row r="32" spans="1:2">
      <c r="A32" s="4" t="s">
        <v>403</v>
      </c>
      <c r="B32" s="4" t="s">
        <v>415</v>
      </c>
    </row>
    <row r="33" spans="1:2">
      <c r="A33" s="4" t="s">
        <v>417</v>
      </c>
    </row>
    <row r="34" spans="1:2">
      <c r="A34" s="3" t="s">
        <v>402</v>
      </c>
    </row>
    <row r="35" spans="1:2">
      <c r="A35" s="4" t="s">
        <v>403</v>
      </c>
      <c r="B35" s="4" t="s">
        <v>415</v>
      </c>
    </row>
    <row r="36" spans="1:2">
      <c r="A36" s="4" t="s">
        <v>418</v>
      </c>
    </row>
    <row r="37" spans="1:2">
      <c r="A37" s="3" t="s">
        <v>402</v>
      </c>
    </row>
    <row r="38" spans="1:2">
      <c r="A38" s="4" t="s">
        <v>403</v>
      </c>
      <c r="B38" s="4" t="s">
        <v>415</v>
      </c>
    </row>
    <row r="39" spans="1:2">
      <c r="A39" s="4" t="s">
        <v>419</v>
      </c>
    </row>
    <row r="40" spans="1:2">
      <c r="A40" s="3" t="s">
        <v>402</v>
      </c>
    </row>
    <row r="41" spans="1:2">
      <c r="A41" s="4" t="s">
        <v>403</v>
      </c>
      <c r="B41" s="4" t="s">
        <v>415</v>
      </c>
    </row>
    <row r="42" spans="1:2">
      <c r="A42" s="4" t="s">
        <v>420</v>
      </c>
    </row>
    <row r="43" spans="1:2">
      <c r="A43" s="3" t="s">
        <v>402</v>
      </c>
    </row>
    <row r="44" spans="1:2">
      <c r="A44" s="4" t="s">
        <v>403</v>
      </c>
      <c r="B4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5"/>
  </cols>
  <sheetData>
    <row r="1" spans="1:2">
      <c r="A1" s="1" t="s">
        <v>421</v>
      </c>
      <c r="B1" s="2" t="s">
        <v>1</v>
      </c>
    </row>
    <row r="2" spans="1:2">
      <c r="B2" s="2" t="s">
        <v>2</v>
      </c>
    </row>
    <row r="3" spans="1:2">
      <c r="A3" s="4" t="s">
        <v>422</v>
      </c>
    </row>
    <row r="4" spans="1:2">
      <c r="A4" s="3" t="s">
        <v>423</v>
      </c>
    </row>
    <row r="5" spans="1:2">
      <c r="A5" s="4" t="s">
        <v>403</v>
      </c>
      <c r="B5" s="4" t="s">
        <v>424</v>
      </c>
    </row>
    <row r="6" spans="1:2">
      <c r="A6" s="4" t="s">
        <v>425</v>
      </c>
    </row>
    <row r="7" spans="1:2">
      <c r="A7" s="3" t="s">
        <v>423</v>
      </c>
    </row>
    <row r="8" spans="1:2">
      <c r="A8" s="4" t="s">
        <v>403</v>
      </c>
      <c r="B8" s="4" t="s">
        <v>426</v>
      </c>
    </row>
    <row r="9" spans="1:2">
      <c r="A9" s="4" t="s">
        <v>427</v>
      </c>
    </row>
    <row r="10" spans="1:2">
      <c r="A10" s="3" t="s">
        <v>423</v>
      </c>
    </row>
    <row r="11" spans="1:2">
      <c r="A11" s="4" t="s">
        <v>403</v>
      </c>
      <c r="B11" s="4" t="s">
        <v>406</v>
      </c>
    </row>
    <row r="12" spans="1:2">
      <c r="A12" s="4" t="s">
        <v>428</v>
      </c>
    </row>
    <row r="13" spans="1:2">
      <c r="A13" s="3" t="s">
        <v>423</v>
      </c>
    </row>
    <row r="14" spans="1:2">
      <c r="A14" s="4" t="s">
        <v>403</v>
      </c>
      <c r="B14" s="4" t="s">
        <v>406</v>
      </c>
    </row>
    <row r="15" spans="1:2">
      <c r="A15" s="4" t="s">
        <v>429</v>
      </c>
    </row>
    <row r="16" spans="1:2">
      <c r="A16" s="3" t="s">
        <v>423</v>
      </c>
    </row>
    <row r="17" spans="1:2">
      <c r="A17" s="4" t="s">
        <v>403</v>
      </c>
      <c r="B17" s="4" t="s">
        <v>430</v>
      </c>
    </row>
    <row r="18" spans="1:2">
      <c r="A18" s="4" t="s">
        <v>431</v>
      </c>
    </row>
    <row r="19" spans="1:2">
      <c r="A19" s="3" t="s">
        <v>423</v>
      </c>
    </row>
    <row r="20" spans="1:2">
      <c r="A20" s="4" t="s">
        <v>403</v>
      </c>
      <c r="B20"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33</v>
      </c>
    </row>
    <row r="3" spans="1:3">
      <c r="A3" s="4" t="s">
        <v>434</v>
      </c>
      <c r="B3" s="6" t="n">
        <v>3</v>
      </c>
    </row>
    <row r="4" spans="1:3">
      <c r="A4" s="4" t="s">
        <v>435</v>
      </c>
    </row>
    <row r="5" spans="1:3">
      <c r="A5" s="4" t="s">
        <v>436</v>
      </c>
      <c r="C5" s="7" t="n">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2</v>
      </c>
      <c r="D1" s="2" t="s">
        <v>439</v>
      </c>
      <c r="E1" s="2" t="s">
        <v>30</v>
      </c>
      <c r="F1" s="2" t="s">
        <v>86</v>
      </c>
    </row>
    <row r="2" spans="1:6">
      <c r="A2" s="3" t="s">
        <v>440</v>
      </c>
    </row>
    <row r="3" spans="1:6">
      <c r="A3" s="4" t="s">
        <v>43</v>
      </c>
      <c r="C3" s="7" t="n">
        <v>799.1</v>
      </c>
      <c r="E3" s="7" t="n">
        <v>516.4</v>
      </c>
      <c r="F3" s="7" t="n">
        <v>458.3</v>
      </c>
    </row>
    <row r="4" spans="1:6">
      <c r="A4" s="4" t="s">
        <v>441</v>
      </c>
    </row>
    <row r="5" spans="1:6">
      <c r="A5" s="3" t="s">
        <v>440</v>
      </c>
    </row>
    <row r="6" spans="1:6">
      <c r="A6" s="4" t="s">
        <v>398</v>
      </c>
      <c r="B6" s="4" t="s">
        <v>399</v>
      </c>
    </row>
    <row r="7" spans="1:6">
      <c r="A7" s="4" t="s">
        <v>442</v>
      </c>
      <c r="B7" s="5" t="n">
        <v>2</v>
      </c>
    </row>
    <row r="8" spans="1:6">
      <c r="A8" s="4" t="s">
        <v>443</v>
      </c>
      <c r="B8" s="7" t="n">
        <v>163.4</v>
      </c>
    </row>
    <row r="9" spans="1:6">
      <c r="A9" s="4" t="s">
        <v>444</v>
      </c>
      <c r="B9" s="8" t="n">
        <v>1.1</v>
      </c>
    </row>
    <row r="10" spans="1:6">
      <c r="A10" s="4" t="s">
        <v>445</v>
      </c>
      <c r="B10" s="8" t="n">
        <v>16.8</v>
      </c>
    </row>
    <row r="11" spans="1:6">
      <c r="A11" s="4" t="s">
        <v>446</v>
      </c>
      <c r="B11" s="8" t="n">
        <v>157.6</v>
      </c>
    </row>
    <row r="12" spans="1:6">
      <c r="A12" s="4" t="s">
        <v>447</v>
      </c>
      <c r="B12" s="8" t="n">
        <v>151.1</v>
      </c>
    </row>
    <row r="13" spans="1:6">
      <c r="A13" s="4" t="s">
        <v>448</v>
      </c>
      <c r="B13" s="5" t="n">
        <v>56</v>
      </c>
    </row>
    <row r="14" spans="1:6">
      <c r="A14" s="4" t="s">
        <v>449</v>
      </c>
      <c r="C14" s="7" t="n">
        <v>146.6</v>
      </c>
    </row>
    <row r="15" spans="1:6">
      <c r="A15" s="4" t="s">
        <v>43</v>
      </c>
      <c r="B15" s="8" t="n">
        <v>68.7</v>
      </c>
    </row>
    <row r="16" spans="1:6">
      <c r="A16" s="4" t="s">
        <v>450</v>
      </c>
      <c r="B16" s="6" t="n">
        <v>0</v>
      </c>
    </row>
    <row r="17" spans="1:6">
      <c r="A17" s="4" t="s">
        <v>451</v>
      </c>
    </row>
    <row r="18" spans="1:6">
      <c r="A18" s="3" t="s">
        <v>440</v>
      </c>
    </row>
    <row r="19" spans="1:6">
      <c r="A19" s="4" t="s">
        <v>398</v>
      </c>
      <c r="B19" s="4" t="s">
        <v>399</v>
      </c>
      <c r="C19" s="4" t="s">
        <v>399</v>
      </c>
      <c r="D19" s="4" t="s">
        <v>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38</v>
      </c>
      <c r="C1" s="2" t="s">
        <v>2</v>
      </c>
      <c r="D1" s="2" t="s">
        <v>30</v>
      </c>
      <c r="E1" s="2" t="s">
        <v>86</v>
      </c>
    </row>
    <row r="2" spans="1:5">
      <c r="A2" s="3" t="s">
        <v>453</v>
      </c>
    </row>
    <row r="3" spans="1:5">
      <c r="A3" s="4" t="s">
        <v>43</v>
      </c>
      <c r="C3" s="7" t="n">
        <v>799.1</v>
      </c>
      <c r="D3" s="7" t="n">
        <v>516.4</v>
      </c>
      <c r="E3" s="7" t="n">
        <v>458.3</v>
      </c>
    </row>
    <row r="4" spans="1:5">
      <c r="A4" s="4" t="s">
        <v>454</v>
      </c>
      <c r="C4" s="7" t="n">
        <v>314.3</v>
      </c>
      <c r="D4" s="7" t="n">
        <v>315.8</v>
      </c>
      <c r="E4" s="7" t="n">
        <v>405.3</v>
      </c>
    </row>
    <row r="5" spans="1:5">
      <c r="A5" s="4" t="s">
        <v>441</v>
      </c>
    </row>
    <row r="6" spans="1:5">
      <c r="A6" s="3" t="s">
        <v>455</v>
      </c>
    </row>
    <row r="7" spans="1:5">
      <c r="A7" s="4" t="s">
        <v>443</v>
      </c>
      <c r="B7" s="7" t="n">
        <v>163.4</v>
      </c>
    </row>
    <row r="8" spans="1:5">
      <c r="A8" s="4" t="s">
        <v>447</v>
      </c>
      <c r="B8" s="8" t="n">
        <v>151.1</v>
      </c>
    </row>
    <row r="9" spans="1:5">
      <c r="A9" s="4" t="s">
        <v>456</v>
      </c>
      <c r="B9" s="8" t="n">
        <v>-5.9</v>
      </c>
    </row>
    <row r="10" spans="1:5">
      <c r="A10" s="4" t="s">
        <v>457</v>
      </c>
      <c r="B10" s="8" t="n">
        <v>308.6</v>
      </c>
    </row>
    <row r="11" spans="1:5">
      <c r="A11" s="3" t="s">
        <v>453</v>
      </c>
    </row>
    <row r="12" spans="1:5">
      <c r="A12" s="4" t="s">
        <v>32</v>
      </c>
      <c r="B12" s="8" t="n">
        <v>96.8</v>
      </c>
    </row>
    <row r="13" spans="1:5">
      <c r="A13" s="4" t="s">
        <v>458</v>
      </c>
      <c r="B13" s="8" t="n">
        <v>81.59999999999999</v>
      </c>
    </row>
    <row r="14" spans="1:5">
      <c r="A14" s="4" t="s">
        <v>459</v>
      </c>
      <c r="B14" s="8" t="n">
        <v>3.6</v>
      </c>
    </row>
    <row r="15" spans="1:5">
      <c r="A15" s="4" t="s">
        <v>39</v>
      </c>
      <c r="B15" s="8" t="n">
        <v>35.8</v>
      </c>
    </row>
    <row r="16" spans="1:5">
      <c r="A16" s="4" t="s">
        <v>460</v>
      </c>
      <c r="B16" s="8" t="n">
        <v>22.6</v>
      </c>
    </row>
    <row r="17" spans="1:5">
      <c r="A17" s="4" t="s">
        <v>461</v>
      </c>
      <c r="B17" s="8" t="n">
        <v>57.2</v>
      </c>
    </row>
    <row r="18" spans="1:5">
      <c r="A18" s="4" t="s">
        <v>43</v>
      </c>
      <c r="B18" s="8" t="n">
        <v>68.7</v>
      </c>
    </row>
    <row r="19" spans="1:5">
      <c r="A19" s="4" t="s">
        <v>56</v>
      </c>
      <c r="B19" s="8" t="n">
        <v>2.2</v>
      </c>
    </row>
    <row r="20" spans="1:5">
      <c r="A20" s="4" t="s">
        <v>36</v>
      </c>
      <c r="B20" s="8" t="n">
        <v>3.2</v>
      </c>
    </row>
    <row r="21" spans="1:5">
      <c r="A21" s="4" t="s">
        <v>44</v>
      </c>
      <c r="B21" s="8" t="n">
        <v>371.7</v>
      </c>
    </row>
    <row r="22" spans="1:5">
      <c r="A22" s="4" t="s">
        <v>48</v>
      </c>
      <c r="B22" s="8" t="n">
        <v>5.2</v>
      </c>
    </row>
    <row r="23" spans="1:5">
      <c r="A23" s="4" t="s">
        <v>49</v>
      </c>
      <c r="B23" s="8" t="n">
        <v>15.4</v>
      </c>
    </row>
    <row r="24" spans="1:5">
      <c r="A24" s="4" t="s">
        <v>462</v>
      </c>
      <c r="B24" s="8" t="n">
        <v>2.1</v>
      </c>
    </row>
    <row r="25" spans="1:5">
      <c r="A25" s="4" t="s">
        <v>463</v>
      </c>
      <c r="B25" s="8" t="n">
        <v>7.4</v>
      </c>
    </row>
    <row r="26" spans="1:5">
      <c r="A26" s="4" t="s">
        <v>52</v>
      </c>
      <c r="B26" s="5" t="n">
        <v>33</v>
      </c>
    </row>
    <row r="27" spans="1:5">
      <c r="A27" s="4" t="s">
        <v>57</v>
      </c>
      <c r="B27" s="8" t="n">
        <v>63.1</v>
      </c>
    </row>
    <row r="28" spans="1:5">
      <c r="A28" s="4" t="s">
        <v>464</v>
      </c>
      <c r="B28" s="7" t="n">
        <v>308.6</v>
      </c>
    </row>
    <row r="29" spans="1:5">
      <c r="A29" s="4" t="s">
        <v>465</v>
      </c>
      <c r="B29" s="4" t="s">
        <v>466</v>
      </c>
    </row>
    <row r="30" spans="1:5">
      <c r="A30" s="4" t="s">
        <v>454</v>
      </c>
      <c r="B30" s="7" t="n">
        <v>3.7</v>
      </c>
    </row>
    <row r="31" spans="1:5">
      <c r="A31" s="4" t="s">
        <v>467</v>
      </c>
    </row>
    <row r="32" spans="1:5">
      <c r="A32" s="3" t="s">
        <v>453</v>
      </c>
    </row>
    <row r="33" spans="1:5">
      <c r="A33" s="4" t="s">
        <v>460</v>
      </c>
      <c r="B33" s="6" t="n">
        <v>2</v>
      </c>
    </row>
    <row r="34" spans="1:5">
      <c r="A34" s="4" t="s">
        <v>468</v>
      </c>
      <c r="B34"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39</v>
      </c>
      <c r="C1" s="2" t="s">
        <v>2</v>
      </c>
      <c r="D1" s="2" t="s">
        <v>30</v>
      </c>
      <c r="E1" s="2" t="s">
        <v>86</v>
      </c>
      <c r="F1" s="2" t="s">
        <v>438</v>
      </c>
    </row>
    <row r="2" spans="1:6">
      <c r="A2" s="3" t="s">
        <v>440</v>
      </c>
    </row>
    <row r="3" spans="1:6">
      <c r="A3" s="4" t="s">
        <v>181</v>
      </c>
      <c r="C3" s="7" t="n">
        <v>38.9</v>
      </c>
      <c r="D3" s="7" t="n">
        <v>93.5</v>
      </c>
      <c r="E3" s="7" t="n">
        <v>117.4</v>
      </c>
    </row>
    <row r="4" spans="1:6">
      <c r="A4" s="4" t="s">
        <v>43</v>
      </c>
      <c r="C4" s="7" t="n">
        <v>799.1</v>
      </c>
      <c r="D4" s="7" t="n">
        <v>516.4</v>
      </c>
      <c r="E4" s="7" t="n">
        <v>458.3</v>
      </c>
    </row>
    <row r="5" spans="1:6">
      <c r="A5" s="4" t="s">
        <v>470</v>
      </c>
    </row>
    <row r="6" spans="1:6">
      <c r="A6" s="3" t="s">
        <v>440</v>
      </c>
    </row>
    <row r="7" spans="1:6">
      <c r="A7" s="4" t="s">
        <v>471</v>
      </c>
      <c r="B7" s="6" t="n">
        <v>141</v>
      </c>
    </row>
    <row r="8" spans="1:6">
      <c r="A8" s="4" t="s">
        <v>398</v>
      </c>
      <c r="B8" s="4" t="s">
        <v>399</v>
      </c>
    </row>
    <row r="9" spans="1:6">
      <c r="A9" s="4" t="s">
        <v>472</v>
      </c>
      <c r="B9" s="7" t="n">
        <v>25.9</v>
      </c>
    </row>
    <row r="10" spans="1:6">
      <c r="A10" s="4" t="s">
        <v>473</v>
      </c>
      <c r="B10" s="8" t="n">
        <v>12.2</v>
      </c>
    </row>
    <row r="11" spans="1:6">
      <c r="A11" s="4" t="s">
        <v>43</v>
      </c>
      <c r="B11" s="8" t="n">
        <v>196.7</v>
      </c>
    </row>
    <row r="12" spans="1:6">
      <c r="A12" s="4" t="s">
        <v>450</v>
      </c>
      <c r="B12" s="8" t="n">
        <v>18.9</v>
      </c>
    </row>
    <row r="13" spans="1:6">
      <c r="A13" s="4" t="s">
        <v>474</v>
      </c>
    </row>
    <row r="14" spans="1:6">
      <c r="A14" s="3" t="s">
        <v>440</v>
      </c>
    </row>
    <row r="15" spans="1:6">
      <c r="A15" s="4" t="s">
        <v>457</v>
      </c>
      <c r="B15" s="5" t="n">
        <v>68</v>
      </c>
    </row>
    <row r="16" spans="1:6">
      <c r="A16" s="4" t="s">
        <v>475</v>
      </c>
    </row>
    <row r="17" spans="1:6">
      <c r="A17" s="3" t="s">
        <v>440</v>
      </c>
    </row>
    <row r="18" spans="1:6">
      <c r="A18" s="4" t="s">
        <v>471</v>
      </c>
      <c r="B18" s="8" t="n">
        <v>234.9</v>
      </c>
    </row>
    <row r="19" spans="1:6">
      <c r="A19" s="4" t="s">
        <v>457</v>
      </c>
      <c r="B19" s="8" t="n">
        <v>426.2</v>
      </c>
    </row>
    <row r="20" spans="1:6">
      <c r="A20" s="4" t="s">
        <v>181</v>
      </c>
      <c r="B20" s="5" t="n">
        <v>175</v>
      </c>
    </row>
    <row r="21" spans="1:6">
      <c r="A21" s="4" t="s">
        <v>447</v>
      </c>
      <c r="B21" s="8" t="n">
        <v>136.8</v>
      </c>
    </row>
    <row r="22" spans="1:6">
      <c r="A22" s="4" t="s">
        <v>43</v>
      </c>
      <c r="B22" s="7" t="n">
        <v>196.7</v>
      </c>
    </row>
    <row r="23" spans="1:6">
      <c r="A23" s="4" t="s">
        <v>451</v>
      </c>
    </row>
    <row r="24" spans="1:6">
      <c r="A24" s="3" t="s">
        <v>440</v>
      </c>
    </row>
    <row r="25" spans="1:6">
      <c r="A25" s="4" t="s">
        <v>398</v>
      </c>
      <c r="B25" s="4" t="s">
        <v>399</v>
      </c>
      <c r="C25" s="4" t="s">
        <v>399</v>
      </c>
      <c r="F25" s="4" t="s">
        <v>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0</v>
      </c>
      <c r="D2" s="2" t="s">
        <v>86</v>
      </c>
    </row>
    <row r="3" spans="1:4">
      <c r="A3" s="3" t="s">
        <v>116</v>
      </c>
    </row>
    <row r="4" spans="1:4">
      <c r="A4" s="4" t="s">
        <v>117</v>
      </c>
      <c r="B4" s="7" t="n">
        <v>58.5</v>
      </c>
      <c r="C4" s="7" t="n">
        <v>150.7</v>
      </c>
      <c r="D4" s="7" t="n">
        <v>1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39</v>
      </c>
      <c r="C1" s="2" t="s">
        <v>82</v>
      </c>
      <c r="D1" s="2" t="s">
        <v>2</v>
      </c>
      <c r="E1" s="2" t="s">
        <v>30</v>
      </c>
      <c r="F1" s="2" t="s">
        <v>86</v>
      </c>
    </row>
    <row r="2" spans="1:6">
      <c r="A2" s="3" t="s">
        <v>453</v>
      </c>
    </row>
    <row r="3" spans="1:6">
      <c r="A3" s="4" t="s">
        <v>43</v>
      </c>
      <c r="D3" s="7" t="n">
        <v>799.1</v>
      </c>
      <c r="E3" s="7" t="n">
        <v>516.4</v>
      </c>
      <c r="F3" s="7" t="n">
        <v>458.3</v>
      </c>
    </row>
    <row r="4" spans="1:6">
      <c r="A4" s="4" t="s">
        <v>475</v>
      </c>
    </row>
    <row r="5" spans="1:6">
      <c r="A5" s="3" t="s">
        <v>455</v>
      </c>
    </row>
    <row r="6" spans="1:6">
      <c r="A6" s="4" t="s">
        <v>471</v>
      </c>
      <c r="B6" s="7" t="n">
        <v>234.9</v>
      </c>
    </row>
    <row r="7" spans="1:6">
      <c r="A7" s="4" t="s">
        <v>447</v>
      </c>
      <c r="B7" s="8" t="n">
        <v>136.8</v>
      </c>
    </row>
    <row r="8" spans="1:6">
      <c r="A8" s="4" t="s">
        <v>456</v>
      </c>
      <c r="B8" s="8" t="n">
        <v>54.5</v>
      </c>
    </row>
    <row r="9" spans="1:6">
      <c r="A9" s="4" t="s">
        <v>457</v>
      </c>
      <c r="B9" s="8" t="n">
        <v>426.2</v>
      </c>
    </row>
    <row r="10" spans="1:6">
      <c r="A10" s="3" t="s">
        <v>453</v>
      </c>
    </row>
    <row r="11" spans="1:6">
      <c r="A11" s="4" t="s">
        <v>32</v>
      </c>
      <c r="B11" s="8" t="n">
        <v>99.2</v>
      </c>
    </row>
    <row r="12" spans="1:6">
      <c r="A12" s="4" t="s">
        <v>458</v>
      </c>
      <c r="B12" s="8" t="n">
        <v>101.7</v>
      </c>
    </row>
    <row r="13" spans="1:6">
      <c r="A13" s="4" t="s">
        <v>459</v>
      </c>
      <c r="B13" s="8" t="n">
        <v>14.4</v>
      </c>
    </row>
    <row r="14" spans="1:6">
      <c r="A14" s="4" t="s">
        <v>460</v>
      </c>
      <c r="B14" s="8" t="n">
        <v>94.7</v>
      </c>
    </row>
    <row r="15" spans="1:6">
      <c r="A15" s="4" t="s">
        <v>461</v>
      </c>
      <c r="B15" s="5" t="n">
        <v>104</v>
      </c>
    </row>
    <row r="16" spans="1:6">
      <c r="A16" s="4" t="s">
        <v>43</v>
      </c>
      <c r="B16" s="8" t="n">
        <v>196.7</v>
      </c>
    </row>
    <row r="17" spans="1:6">
      <c r="A17" s="4" t="s">
        <v>56</v>
      </c>
      <c r="B17" s="8" t="n">
        <v>11.6</v>
      </c>
    </row>
    <row r="18" spans="1:6">
      <c r="A18" s="4" t="s">
        <v>36</v>
      </c>
      <c r="B18" s="8" t="n">
        <v>2.1</v>
      </c>
    </row>
    <row r="19" spans="1:6">
      <c r="A19" s="4" t="s">
        <v>44</v>
      </c>
      <c r="B19" s="8" t="n">
        <v>624.4</v>
      </c>
    </row>
    <row r="20" spans="1:6">
      <c r="A20" s="4" t="s">
        <v>477</v>
      </c>
      <c r="B20" s="8" t="n">
        <v>2.8</v>
      </c>
    </row>
    <row r="21" spans="1:6">
      <c r="A21" s="4" t="s">
        <v>48</v>
      </c>
      <c r="B21" s="8" t="n">
        <v>29.1</v>
      </c>
    </row>
    <row r="22" spans="1:6">
      <c r="A22" s="4" t="s">
        <v>49</v>
      </c>
      <c r="B22" s="8" t="n">
        <v>23.6</v>
      </c>
    </row>
    <row r="23" spans="1:6">
      <c r="A23" s="4" t="s">
        <v>462</v>
      </c>
      <c r="B23" s="8" t="n">
        <v>31.1</v>
      </c>
    </row>
    <row r="24" spans="1:6">
      <c r="A24" s="4" t="s">
        <v>463</v>
      </c>
      <c r="B24" s="8" t="n">
        <v>61.7</v>
      </c>
    </row>
    <row r="25" spans="1:6">
      <c r="A25" s="4" t="s">
        <v>55</v>
      </c>
      <c r="B25" s="8" t="n">
        <v>26.3</v>
      </c>
    </row>
    <row r="26" spans="1:6">
      <c r="A26" s="4" t="s">
        <v>52</v>
      </c>
      <c r="B26" s="8" t="n">
        <v>23.6</v>
      </c>
    </row>
    <row r="27" spans="1:6">
      <c r="A27" s="4" t="s">
        <v>57</v>
      </c>
      <c r="B27" s="8" t="n">
        <v>198.2</v>
      </c>
    </row>
    <row r="28" spans="1:6">
      <c r="A28" s="4" t="s">
        <v>464</v>
      </c>
      <c r="B28" s="8" t="n">
        <v>426.2</v>
      </c>
    </row>
    <row r="29" spans="1:6">
      <c r="A29" s="4" t="s">
        <v>470</v>
      </c>
    </row>
    <row r="30" spans="1:6">
      <c r="A30" s="3" t="s">
        <v>455</v>
      </c>
    </row>
    <row r="31" spans="1:6">
      <c r="A31" s="4" t="s">
        <v>471</v>
      </c>
      <c r="B31" s="5" t="n">
        <v>141</v>
      </c>
    </row>
    <row r="32" spans="1:6">
      <c r="A32" s="3" t="s">
        <v>453</v>
      </c>
    </row>
    <row r="33" spans="1:6">
      <c r="A33" s="4" t="s">
        <v>43</v>
      </c>
      <c r="B33" s="7" t="n">
        <v>196.7</v>
      </c>
    </row>
    <row r="34" spans="1:6">
      <c r="A34" s="4" t="s">
        <v>465</v>
      </c>
      <c r="B34" s="4" t="s">
        <v>478</v>
      </c>
    </row>
    <row r="35" spans="1:6">
      <c r="A35" s="4" t="s">
        <v>479</v>
      </c>
    </row>
    <row r="36" spans="1:6">
      <c r="A36" s="3" t="s">
        <v>453</v>
      </c>
    </row>
    <row r="37" spans="1:6">
      <c r="A37" s="4" t="s">
        <v>460</v>
      </c>
      <c r="B37" s="6" t="n">
        <v>21</v>
      </c>
    </row>
    <row r="38" spans="1:6">
      <c r="A38" s="4" t="s">
        <v>468</v>
      </c>
      <c r="C38" s="4" t="s">
        <v>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38</v>
      </c>
      <c r="C1" s="2" t="s">
        <v>82</v>
      </c>
    </row>
    <row r="2" spans="1:3">
      <c r="A2" s="4" t="s">
        <v>482</v>
      </c>
    </row>
    <row r="3" spans="1:3">
      <c r="A3" s="3" t="s">
        <v>483</v>
      </c>
    </row>
    <row r="4" spans="1:3">
      <c r="A4" s="4" t="s">
        <v>468</v>
      </c>
      <c r="C4" s="4" t="s">
        <v>480</v>
      </c>
    </row>
    <row r="5" spans="1:3">
      <c r="A5" s="4" t="s">
        <v>484</v>
      </c>
    </row>
    <row r="6" spans="1:3">
      <c r="A6" s="3" t="s">
        <v>483</v>
      </c>
    </row>
    <row r="7" spans="1:3">
      <c r="A7" s="4" t="s">
        <v>485</v>
      </c>
      <c r="C7" s="6" t="n">
        <v>104</v>
      </c>
    </row>
    <row r="8" spans="1:3">
      <c r="A8" s="4" t="s">
        <v>468</v>
      </c>
      <c r="C8" s="4" t="s">
        <v>486</v>
      </c>
    </row>
    <row r="9" spans="1:3">
      <c r="A9" s="4" t="s">
        <v>487</v>
      </c>
    </row>
    <row r="10" spans="1:3">
      <c r="A10" s="3" t="s">
        <v>483</v>
      </c>
    </row>
    <row r="11" spans="1:3">
      <c r="A11" s="4" t="s">
        <v>468</v>
      </c>
      <c r="B11" s="4" t="s">
        <v>415</v>
      </c>
    </row>
    <row r="12" spans="1:3">
      <c r="A12" s="4" t="s">
        <v>488</v>
      </c>
    </row>
    <row r="13" spans="1:3">
      <c r="A13" s="3" t="s">
        <v>483</v>
      </c>
    </row>
    <row r="14" spans="1:3">
      <c r="A14" s="4" t="s">
        <v>485</v>
      </c>
      <c r="B14" s="7" t="n">
        <v>57.2</v>
      </c>
    </row>
    <row r="15" spans="1:3">
      <c r="A15" s="4" t="s">
        <v>468</v>
      </c>
      <c r="B15" s="4" t="s">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490</v>
      </c>
      <c r="C1" s="2" t="s">
        <v>491</v>
      </c>
      <c r="D1" s="2" t="s">
        <v>1</v>
      </c>
    </row>
    <row r="2" spans="1:4">
      <c r="B2" s="2" t="s">
        <v>492</v>
      </c>
      <c r="C2" s="2" t="s">
        <v>493</v>
      </c>
      <c r="D2" s="2" t="s">
        <v>152</v>
      </c>
    </row>
    <row r="3" spans="1:4">
      <c r="A3" s="3" t="s">
        <v>494</v>
      </c>
    </row>
    <row r="4" spans="1:4">
      <c r="A4" s="4" t="s">
        <v>495</v>
      </c>
      <c r="D4" s="7" t="n">
        <v>37.5</v>
      </c>
    </row>
    <row r="5" spans="1:4">
      <c r="A5" s="4" t="s">
        <v>496</v>
      </c>
      <c r="C5" s="7" t="n">
        <v>5.2</v>
      </c>
    </row>
    <row r="6" spans="1:4">
      <c r="A6" s="4" t="s">
        <v>470</v>
      </c>
    </row>
    <row r="7" spans="1:4">
      <c r="A7" s="3" t="s">
        <v>494</v>
      </c>
    </row>
    <row r="8" spans="1:4">
      <c r="A8" s="4" t="s">
        <v>497</v>
      </c>
      <c r="D8" s="8" t="n">
        <v>93.2</v>
      </c>
    </row>
    <row r="9" spans="1:4">
      <c r="A9" s="4" t="s">
        <v>495</v>
      </c>
      <c r="D9" s="7" t="n">
        <v>34.5</v>
      </c>
    </row>
    <row r="10" spans="1:4">
      <c r="A10" s="4" t="s">
        <v>498</v>
      </c>
      <c r="B10" s="11"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4" t="s">
        <v>500</v>
      </c>
    </row>
    <row r="4" spans="1:3">
      <c r="A4" s="3" t="s">
        <v>440</v>
      </c>
    </row>
    <row r="5" spans="1:3">
      <c r="A5" s="4" t="s">
        <v>501</v>
      </c>
      <c r="B5" s="7" t="n">
        <v>2366.3</v>
      </c>
      <c r="C5" s="6" t="n">
        <v>2327</v>
      </c>
    </row>
    <row r="6" spans="1:3">
      <c r="A6" s="4" t="s">
        <v>103</v>
      </c>
      <c r="B6" s="6" t="n">
        <v>273</v>
      </c>
      <c r="C6" s="7" t="n">
        <v>386.3</v>
      </c>
    </row>
    <row r="7" spans="1:3">
      <c r="A7" s="4" t="s">
        <v>110</v>
      </c>
      <c r="B7" s="9" t="n">
        <v>4.4</v>
      </c>
      <c r="C7" s="9" t="n">
        <v>5.79</v>
      </c>
    </row>
    <row r="8" spans="1:3">
      <c r="A8" s="4" t="s">
        <v>470</v>
      </c>
    </row>
    <row r="9" spans="1:3">
      <c r="A9" s="3" t="s">
        <v>440</v>
      </c>
    </row>
    <row r="10" spans="1:3">
      <c r="A10" s="4" t="s">
        <v>502</v>
      </c>
      <c r="B10" s="7" t="n">
        <v>436.7</v>
      </c>
    </row>
    <row r="11" spans="1:3">
      <c r="A11" s="4" t="s">
        <v>503</v>
      </c>
      <c r="B11" s="5" t="n">
        <v>79</v>
      </c>
    </row>
    <row r="12" spans="1:3">
      <c r="A12" s="4" t="s">
        <v>441</v>
      </c>
    </row>
    <row r="13" spans="1:3">
      <c r="A13" s="3" t="s">
        <v>440</v>
      </c>
    </row>
    <row r="14" spans="1:3">
      <c r="A14" s="4" t="s">
        <v>502</v>
      </c>
      <c r="B14" s="8" t="n">
        <v>206.9</v>
      </c>
    </row>
    <row r="15" spans="1:3">
      <c r="A15" s="4" t="s">
        <v>503</v>
      </c>
      <c r="B15" s="7" t="n">
        <v>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494</v>
      </c>
    </row>
    <row r="4" spans="1:12">
      <c r="A4" s="4" t="s">
        <v>505</v>
      </c>
      <c r="B4" s="7" t="n">
        <v>81.2</v>
      </c>
      <c r="C4" s="7" t="n">
        <v>48.5</v>
      </c>
      <c r="D4" s="7" t="n">
        <v>75.40000000000001</v>
      </c>
      <c r="E4" s="7" t="n">
        <v>246.4</v>
      </c>
      <c r="F4" s="7" t="n">
        <v>42.9</v>
      </c>
      <c r="G4" s="7" t="n">
        <v>273.3</v>
      </c>
      <c r="H4" s="6" t="n">
        <v>53</v>
      </c>
      <c r="I4" s="7" t="n">
        <v>58.1</v>
      </c>
      <c r="J4" s="7" t="n">
        <v>451.5</v>
      </c>
      <c r="K4" s="7" t="n">
        <v>427.3</v>
      </c>
      <c r="L4" s="7" t="n">
        <v>358.2</v>
      </c>
    </row>
    <row r="5" spans="1:12">
      <c r="A5" s="4" t="s">
        <v>500</v>
      </c>
    </row>
    <row r="6" spans="1:12">
      <c r="A6" s="3" t="s">
        <v>494</v>
      </c>
    </row>
    <row r="7" spans="1:12">
      <c r="A7" s="4" t="s">
        <v>506</v>
      </c>
      <c r="B7" s="7" t="n">
        <v>5.1</v>
      </c>
      <c r="J7" s="8" t="n">
        <v>5.1</v>
      </c>
    </row>
    <row r="8" spans="1:12">
      <c r="A8" s="4" t="s">
        <v>507</v>
      </c>
    </row>
    <row r="9" spans="1:12">
      <c r="A9" s="3" t="s">
        <v>494</v>
      </c>
    </row>
    <row r="10" spans="1:12">
      <c r="A10" s="4" t="s">
        <v>505</v>
      </c>
      <c r="J10" s="7" t="n">
        <v>188.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30</v>
      </c>
      <c r="D1" s="2" t="s">
        <v>2</v>
      </c>
      <c r="E1" s="2" t="s">
        <v>86</v>
      </c>
    </row>
    <row r="2" spans="1:5">
      <c r="A2" s="3" t="s">
        <v>453</v>
      </c>
    </row>
    <row r="3" spans="1:5">
      <c r="A3" s="4" t="s">
        <v>43</v>
      </c>
      <c r="C3" s="7" t="n">
        <v>516.4</v>
      </c>
      <c r="D3" s="7" t="n">
        <v>799.1</v>
      </c>
      <c r="E3" s="7" t="n">
        <v>458.3</v>
      </c>
    </row>
    <row r="4" spans="1:5">
      <c r="A4" s="4" t="s">
        <v>510</v>
      </c>
    </row>
    <row r="5" spans="1:5">
      <c r="A5" s="3" t="s">
        <v>455</v>
      </c>
    </row>
    <row r="6" spans="1:5">
      <c r="A6" s="4" t="s">
        <v>471</v>
      </c>
      <c r="B6" s="7" t="n">
        <v>94.7</v>
      </c>
    </row>
    <row r="7" spans="1:5">
      <c r="A7" s="4" t="s">
        <v>450</v>
      </c>
      <c r="B7" s="5" t="n">
        <v>61</v>
      </c>
    </row>
    <row r="8" spans="1:5">
      <c r="A8" s="3" t="s">
        <v>453</v>
      </c>
    </row>
    <row r="9" spans="1:5">
      <c r="A9" s="4" t="s">
        <v>32</v>
      </c>
      <c r="B9" s="5" t="n">
        <v>1</v>
      </c>
    </row>
    <row r="10" spans="1:5">
      <c r="A10" s="4" t="s">
        <v>458</v>
      </c>
      <c r="B10" s="8" t="n">
        <v>2.9</v>
      </c>
    </row>
    <row r="11" spans="1:5">
      <c r="A11" s="4" t="s">
        <v>459</v>
      </c>
      <c r="B11" s="8" t="n">
        <v>0.1</v>
      </c>
    </row>
    <row r="12" spans="1:5">
      <c r="A12" s="4" t="s">
        <v>39</v>
      </c>
      <c r="B12" s="8" t="n">
        <v>0.5</v>
      </c>
    </row>
    <row r="13" spans="1:5">
      <c r="A13" s="4" t="s">
        <v>460</v>
      </c>
      <c r="B13" s="8" t="n">
        <v>6.8</v>
      </c>
    </row>
    <row r="14" spans="1:5">
      <c r="A14" s="4" t="s">
        <v>461</v>
      </c>
      <c r="B14" s="8" t="n">
        <v>23.4</v>
      </c>
    </row>
    <row r="15" spans="1:5">
      <c r="A15" s="4" t="s">
        <v>43</v>
      </c>
      <c r="B15" s="5" t="n">
        <v>61</v>
      </c>
    </row>
    <row r="16" spans="1:5">
      <c r="A16" s="4" t="s">
        <v>44</v>
      </c>
      <c r="B16" s="8" t="n">
        <v>95.7</v>
      </c>
    </row>
    <row r="17" spans="1:5">
      <c r="A17" s="4" t="s">
        <v>462</v>
      </c>
      <c r="B17" s="8" t="n">
        <v>0.6</v>
      </c>
    </row>
    <row r="18" spans="1:5">
      <c r="A18" s="4" t="s">
        <v>463</v>
      </c>
      <c r="B18" s="8" t="n">
        <v>0.4</v>
      </c>
    </row>
    <row r="19" spans="1:5">
      <c r="A19" s="4" t="s">
        <v>57</v>
      </c>
      <c r="B19" s="5" t="n">
        <v>1</v>
      </c>
    </row>
    <row r="20" spans="1:5">
      <c r="A20" s="4" t="s">
        <v>464</v>
      </c>
      <c r="B20" s="8" t="n">
        <v>94.7</v>
      </c>
    </row>
    <row r="21" spans="1:5">
      <c r="A21" s="4" t="s">
        <v>485</v>
      </c>
      <c r="B21" s="8" t="n">
        <v>23.4</v>
      </c>
    </row>
    <row r="22" spans="1:5">
      <c r="A22" s="4" t="s">
        <v>502</v>
      </c>
      <c r="C22" s="8" t="n">
        <v>20.9</v>
      </c>
    </row>
    <row r="23" spans="1:5">
      <c r="A23" s="4" t="s">
        <v>503</v>
      </c>
      <c r="C23" s="7" t="n">
        <v>1.1</v>
      </c>
    </row>
    <row r="24" spans="1:5">
      <c r="A24" s="4" t="s">
        <v>511</v>
      </c>
    </row>
    <row r="25" spans="1:5">
      <c r="A25" s="3" t="s">
        <v>453</v>
      </c>
    </row>
    <row r="26" spans="1:5">
      <c r="A26" s="4" t="s">
        <v>460</v>
      </c>
      <c r="B26" s="7" t="n">
        <v>6.5</v>
      </c>
    </row>
    <row r="27" spans="1:5">
      <c r="A27" s="4" t="s">
        <v>468</v>
      </c>
      <c r="B27" s="4" t="s">
        <v>480</v>
      </c>
    </row>
    <row r="28" spans="1:5">
      <c r="A28" s="4" t="s">
        <v>512</v>
      </c>
    </row>
    <row r="29" spans="1:5">
      <c r="A29" s="3" t="s">
        <v>453</v>
      </c>
    </row>
    <row r="30" spans="1:5">
      <c r="A30" s="4" t="s">
        <v>485</v>
      </c>
      <c r="B30" s="7" t="n">
        <v>22.5</v>
      </c>
    </row>
    <row r="31" spans="1:5">
      <c r="A31" s="4" t="s">
        <v>468</v>
      </c>
      <c r="B31" s="4" t="s">
        <v>486</v>
      </c>
    </row>
    <row r="32" spans="1:5">
      <c r="A32" s="4" t="s">
        <v>513</v>
      </c>
    </row>
    <row r="33" spans="1:5">
      <c r="A33" s="3" t="s">
        <v>453</v>
      </c>
    </row>
    <row r="34" spans="1:5">
      <c r="A34" s="4" t="s">
        <v>485</v>
      </c>
      <c r="B34" s="7" t="n">
        <v>0.9</v>
      </c>
    </row>
    <row r="35" spans="1:5">
      <c r="A35" s="4" t="s">
        <v>468</v>
      </c>
      <c r="B35" s="4" t="s">
        <v>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4</v>
      </c>
      <c r="B1" s="2" t="s">
        <v>515</v>
      </c>
      <c r="C1" s="2" t="s">
        <v>516</v>
      </c>
      <c r="D1" s="2" t="s">
        <v>517</v>
      </c>
      <c r="E1" s="2" t="s">
        <v>518</v>
      </c>
      <c r="F1" s="2" t="s">
        <v>86</v>
      </c>
      <c r="G1" s="2" t="s">
        <v>86</v>
      </c>
      <c r="H1" s="2" t="s">
        <v>2</v>
      </c>
      <c r="I1" s="2" t="s">
        <v>30</v>
      </c>
    </row>
    <row r="2" spans="1:9">
      <c r="A2" s="3" t="s">
        <v>453</v>
      </c>
    </row>
    <row r="3" spans="1:9">
      <c r="A3" s="4" t="s">
        <v>43</v>
      </c>
      <c r="F3" s="7" t="n">
        <v>458.3</v>
      </c>
      <c r="G3" s="7" t="n">
        <v>458.3</v>
      </c>
      <c r="H3" s="7" t="n">
        <v>799.1</v>
      </c>
      <c r="I3" s="7" t="n">
        <v>516.4</v>
      </c>
    </row>
    <row r="4" spans="1:9">
      <c r="A4" s="4" t="s">
        <v>519</v>
      </c>
    </row>
    <row r="5" spans="1:9">
      <c r="A5" s="3" t="s">
        <v>440</v>
      </c>
    </row>
    <row r="6" spans="1:9">
      <c r="A6" s="4" t="s">
        <v>520</v>
      </c>
      <c r="D6" s="7" t="n">
        <v>2.1</v>
      </c>
    </row>
    <row r="7" spans="1:9">
      <c r="A7" s="3" t="s">
        <v>455</v>
      </c>
    </row>
    <row r="8" spans="1:9">
      <c r="A8" s="4" t="s">
        <v>471</v>
      </c>
      <c r="D8" s="6" t="n">
        <v>9</v>
      </c>
    </row>
    <row r="9" spans="1:9">
      <c r="A9" s="4" t="s">
        <v>521</v>
      </c>
    </row>
    <row r="10" spans="1:9">
      <c r="A10" s="3" t="s">
        <v>440</v>
      </c>
    </row>
    <row r="11" spans="1:9">
      <c r="A11" s="4" t="s">
        <v>520</v>
      </c>
      <c r="C11" s="6" t="n">
        <v>20</v>
      </c>
    </row>
    <row r="12" spans="1:9">
      <c r="A12" s="4" t="s">
        <v>522</v>
      </c>
      <c r="H12" s="6" t="n">
        <v>1</v>
      </c>
    </row>
    <row r="13" spans="1:9">
      <c r="A13" s="3" t="s">
        <v>455</v>
      </c>
    </row>
    <row r="14" spans="1:9">
      <c r="A14" s="4" t="s">
        <v>471</v>
      </c>
      <c r="C14" s="6" t="n">
        <v>45</v>
      </c>
    </row>
    <row r="15" spans="1:9">
      <c r="A15" s="4" t="s">
        <v>523</v>
      </c>
    </row>
    <row r="16" spans="1:9">
      <c r="A16" s="3" t="s">
        <v>440</v>
      </c>
    </row>
    <row r="17" spans="1:9">
      <c r="A17" s="4" t="s">
        <v>524</v>
      </c>
      <c r="E17" s="7" t="n">
        <v>0.2</v>
      </c>
      <c r="F17" s="7" t="n">
        <v>1.1</v>
      </c>
    </row>
    <row r="18" spans="1:9">
      <c r="A18" s="3" t="s">
        <v>455</v>
      </c>
    </row>
    <row r="19" spans="1:9">
      <c r="A19" s="4" t="s">
        <v>471</v>
      </c>
      <c r="B19" s="7" t="n">
        <v>65.09999999999999</v>
      </c>
    </row>
    <row r="20" spans="1:9">
      <c r="A20" s="4" t="s">
        <v>525</v>
      </c>
    </row>
    <row r="21" spans="1:9">
      <c r="A21" s="3" t="s">
        <v>440</v>
      </c>
    </row>
    <row r="22" spans="1:9">
      <c r="A22" s="4" t="s">
        <v>450</v>
      </c>
      <c r="B22" s="5" t="n">
        <v>40</v>
      </c>
    </row>
    <row r="23" spans="1:9">
      <c r="A23" s="3" t="s">
        <v>455</v>
      </c>
    </row>
    <row r="24" spans="1:9">
      <c r="A24" s="4" t="s">
        <v>471</v>
      </c>
      <c r="B24" s="8" t="n">
        <v>118.8</v>
      </c>
    </row>
    <row r="25" spans="1:9">
      <c r="A25" s="4" t="s">
        <v>526</v>
      </c>
      <c r="B25" s="8" t="n">
        <v>0.8</v>
      </c>
    </row>
    <row r="26" spans="1:9">
      <c r="A26" s="4" t="s">
        <v>457</v>
      </c>
      <c r="B26" s="8" t="n">
        <v>119.6</v>
      </c>
    </row>
    <row r="27" spans="1:9">
      <c r="A27" s="3" t="s">
        <v>453</v>
      </c>
    </row>
    <row r="28" spans="1:9">
      <c r="A28" s="4" t="s">
        <v>32</v>
      </c>
      <c r="B28" s="8" t="n">
        <v>1.6</v>
      </c>
    </row>
    <row r="29" spans="1:9">
      <c r="A29" s="4" t="s">
        <v>458</v>
      </c>
      <c r="B29" s="8" t="n">
        <v>4.2</v>
      </c>
    </row>
    <row r="30" spans="1:9">
      <c r="A30" s="4" t="s">
        <v>459</v>
      </c>
      <c r="B30" s="8" t="n">
        <v>0.2</v>
      </c>
    </row>
    <row r="31" spans="1:9">
      <c r="A31" s="4" t="s">
        <v>460</v>
      </c>
      <c r="B31" s="8" t="n">
        <v>3.3</v>
      </c>
    </row>
    <row r="32" spans="1:9">
      <c r="A32" s="4" t="s">
        <v>461</v>
      </c>
      <c r="B32" s="8" t="n">
        <v>49.5</v>
      </c>
    </row>
    <row r="33" spans="1:9">
      <c r="A33" s="4" t="s">
        <v>43</v>
      </c>
      <c r="B33" s="8" t="n">
        <v>75.8</v>
      </c>
    </row>
    <row r="34" spans="1:9">
      <c r="A34" s="4" t="s">
        <v>44</v>
      </c>
      <c r="B34" s="8" t="n">
        <v>134.6</v>
      </c>
    </row>
    <row r="35" spans="1:9">
      <c r="A35" s="4" t="s">
        <v>48</v>
      </c>
      <c r="B35" s="8" t="n">
        <v>0.2</v>
      </c>
    </row>
    <row r="36" spans="1:9">
      <c r="A36" s="4" t="s">
        <v>49</v>
      </c>
      <c r="B36" s="8" t="n">
        <v>0.4</v>
      </c>
    </row>
    <row r="37" spans="1:9">
      <c r="A37" s="4" t="s">
        <v>462</v>
      </c>
      <c r="B37" s="8" t="n">
        <v>5.5</v>
      </c>
    </row>
    <row r="38" spans="1:9">
      <c r="A38" s="4" t="s">
        <v>463</v>
      </c>
      <c r="B38" s="8" t="n">
        <v>0.7</v>
      </c>
    </row>
    <row r="39" spans="1:9">
      <c r="A39" s="4" t="s">
        <v>527</v>
      </c>
      <c r="B39" s="8" t="n">
        <v>8.199999999999999</v>
      </c>
    </row>
    <row r="40" spans="1:9">
      <c r="A40" s="4" t="s">
        <v>57</v>
      </c>
      <c r="B40" s="5" t="n">
        <v>15</v>
      </c>
    </row>
    <row r="41" spans="1:9">
      <c r="A41" s="4" t="s">
        <v>464</v>
      </c>
      <c r="B41" s="8" t="n">
        <v>119.6</v>
      </c>
    </row>
    <row r="42" spans="1:9">
      <c r="A42" s="4" t="s">
        <v>485</v>
      </c>
      <c r="B42" s="8" t="n">
        <v>49.5</v>
      </c>
    </row>
    <row r="43" spans="1:9">
      <c r="A43" s="4" t="s">
        <v>502</v>
      </c>
      <c r="G43" s="8" t="n">
        <v>10.4</v>
      </c>
    </row>
    <row r="44" spans="1:9">
      <c r="A44" s="4" t="s">
        <v>503</v>
      </c>
      <c r="G44" s="7" t="n">
        <v>-9.300000000000001</v>
      </c>
    </row>
    <row r="45" spans="1:9">
      <c r="A45" s="4" t="s">
        <v>528</v>
      </c>
    </row>
    <row r="46" spans="1:9">
      <c r="A46" s="3" t="s">
        <v>453</v>
      </c>
    </row>
    <row r="47" spans="1:9">
      <c r="A47" s="4" t="s">
        <v>460</v>
      </c>
      <c r="B47" s="5" t="n">
        <v>3</v>
      </c>
    </row>
    <row r="48" spans="1:9">
      <c r="A48" s="4" t="s">
        <v>529</v>
      </c>
    </row>
    <row r="49" spans="1:9">
      <c r="A49" s="3" t="s">
        <v>453</v>
      </c>
    </row>
    <row r="50" spans="1:9">
      <c r="A50" s="4" t="s">
        <v>485</v>
      </c>
      <c r="B50" s="6" t="n">
        <v>48</v>
      </c>
    </row>
    <row r="51" spans="1:9">
      <c r="A51" s="4" t="s">
        <v>468</v>
      </c>
      <c r="B51" s="4" t="s">
        <v>530</v>
      </c>
    </row>
    <row r="52" spans="1:9">
      <c r="A52" s="4" t="s">
        <v>531</v>
      </c>
    </row>
    <row r="53" spans="1:9">
      <c r="A53" s="3" t="s">
        <v>453</v>
      </c>
    </row>
    <row r="54" spans="1:9">
      <c r="A54" s="4" t="s">
        <v>485</v>
      </c>
      <c r="B54" s="7" t="n">
        <v>1.5</v>
      </c>
    </row>
    <row r="55" spans="1:9">
      <c r="A55" s="4" t="s">
        <v>468</v>
      </c>
      <c r="B55"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86</v>
      </c>
    </row>
    <row r="2" spans="1:4">
      <c r="A2" s="3" t="s">
        <v>534</v>
      </c>
    </row>
    <row r="3" spans="1:4">
      <c r="A3" s="4" t="s">
        <v>535</v>
      </c>
      <c r="B3" s="7" t="n">
        <v>2.8</v>
      </c>
      <c r="C3" s="7" t="n">
        <v>0.6</v>
      </c>
      <c r="D3" s="7" t="n">
        <v>4.1</v>
      </c>
    </row>
    <row r="4" spans="1:4">
      <c r="A4" s="4" t="s">
        <v>536</v>
      </c>
    </row>
    <row r="5" spans="1:4">
      <c r="A5" s="3" t="s">
        <v>534</v>
      </c>
    </row>
    <row r="6" spans="1:4">
      <c r="A6" s="4" t="s">
        <v>537</v>
      </c>
      <c r="B6" s="8" t="n">
        <v>16.3</v>
      </c>
      <c r="C6" s="8" t="n">
        <v>9.9</v>
      </c>
    </row>
    <row r="7" spans="1:4">
      <c r="A7" s="4" t="s">
        <v>538</v>
      </c>
    </row>
    <row r="8" spans="1:4">
      <c r="A8" s="3" t="s">
        <v>534</v>
      </c>
    </row>
    <row r="9" spans="1:4">
      <c r="A9" s="4" t="s">
        <v>537</v>
      </c>
      <c r="B9" s="8" t="n">
        <v>2.7</v>
      </c>
    </row>
    <row r="10" spans="1:4">
      <c r="A10" s="4" t="s">
        <v>539</v>
      </c>
    </row>
    <row r="11" spans="1:4">
      <c r="A11" s="3" t="s">
        <v>534</v>
      </c>
    </row>
    <row r="12" spans="1:4">
      <c r="A12" s="4" t="s">
        <v>537</v>
      </c>
      <c r="B12" s="7" t="n">
        <v>4.4</v>
      </c>
      <c r="D12" s="7" t="n">
        <v>3.4</v>
      </c>
    </row>
    <row r="13" spans="1:4">
      <c r="A13" s="4" t="s">
        <v>540</v>
      </c>
    </row>
    <row r="14" spans="1:4">
      <c r="A14" s="3" t="s">
        <v>534</v>
      </c>
    </row>
    <row r="15" spans="1:4">
      <c r="A15" s="4" t="s">
        <v>537</v>
      </c>
      <c r="C15" s="7"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s>
  <sheetData>
    <row r="1" spans="1:8">
      <c r="A1" s="1" t="s">
        <v>541</v>
      </c>
      <c r="B1" s="2" t="s">
        <v>490</v>
      </c>
      <c r="C1" s="2" t="s">
        <v>1</v>
      </c>
    </row>
    <row r="2" spans="1:8">
      <c r="B2" s="2" t="s">
        <v>542</v>
      </c>
      <c r="C2" s="2" t="s">
        <v>2</v>
      </c>
      <c r="D2" s="2" t="s">
        <v>30</v>
      </c>
      <c r="E2" s="2" t="s">
        <v>86</v>
      </c>
      <c r="F2" s="2" t="s">
        <v>543</v>
      </c>
      <c r="G2" s="2" t="s">
        <v>544</v>
      </c>
      <c r="H2" s="2" t="s">
        <v>545</v>
      </c>
    </row>
    <row r="3" spans="1:8">
      <c r="A3" s="3" t="s">
        <v>546</v>
      </c>
    </row>
    <row r="4" spans="1:8">
      <c r="A4" s="4" t="s">
        <v>547</v>
      </c>
      <c r="C4" s="7" t="n">
        <v>25.9</v>
      </c>
      <c r="D4" s="7" t="n">
        <v>19.3</v>
      </c>
      <c r="E4" s="7" t="n">
        <v>13.8</v>
      </c>
    </row>
    <row r="5" spans="1:8">
      <c r="A5" s="4" t="s">
        <v>548</v>
      </c>
      <c r="C5" s="8" t="n">
        <v>51.3</v>
      </c>
      <c r="D5" s="8" t="n">
        <v>34.8</v>
      </c>
      <c r="E5" s="8" t="n">
        <v>19.3</v>
      </c>
    </row>
    <row r="6" spans="1:8">
      <c r="A6" s="4" t="s">
        <v>549</v>
      </c>
    </row>
    <row r="7" spans="1:8">
      <c r="A7" s="3" t="s">
        <v>546</v>
      </c>
    </row>
    <row r="8" spans="1:8">
      <c r="A8" s="4" t="s">
        <v>550</v>
      </c>
      <c r="C8" s="8" t="n">
        <v>2.6</v>
      </c>
      <c r="D8" s="8" t="n">
        <v>341.5</v>
      </c>
      <c r="E8" s="6" t="n">
        <v>0</v>
      </c>
    </row>
    <row r="9" spans="1:8">
      <c r="A9" s="4" t="s">
        <v>551</v>
      </c>
      <c r="C9" s="6" t="n">
        <v>17</v>
      </c>
    </row>
    <row r="10" spans="1:8">
      <c r="A10" s="4" t="s">
        <v>552</v>
      </c>
    </row>
    <row r="11" spans="1:8">
      <c r="A11" s="3" t="s">
        <v>546</v>
      </c>
    </row>
    <row r="12" spans="1:8">
      <c r="A12" s="4" t="s">
        <v>553</v>
      </c>
      <c r="H12" s="7" t="n">
        <v>410.7</v>
      </c>
    </row>
    <row r="13" spans="1:8">
      <c r="A13" s="4" t="s">
        <v>554</v>
      </c>
      <c r="D13" s="8" t="n">
        <v>0.7</v>
      </c>
    </row>
    <row r="14" spans="1:8">
      <c r="A14" s="4" t="s">
        <v>550</v>
      </c>
      <c r="D14" s="7" t="n">
        <v>341.5</v>
      </c>
    </row>
    <row r="15" spans="1:8">
      <c r="A15" s="4" t="s">
        <v>555</v>
      </c>
      <c r="C15" s="4" t="s">
        <v>406</v>
      </c>
    </row>
    <row r="16" spans="1:8">
      <c r="A16" s="4" t="s">
        <v>556</v>
      </c>
    </row>
    <row r="17" spans="1:8">
      <c r="A17" s="3" t="s">
        <v>546</v>
      </c>
    </row>
    <row r="18" spans="1:8">
      <c r="A18" s="4" t="s">
        <v>553</v>
      </c>
      <c r="G18" s="7" t="n">
        <v>43.6</v>
      </c>
    </row>
    <row r="19" spans="1:8">
      <c r="A19" s="4" t="s">
        <v>554</v>
      </c>
      <c r="F19" s="7" t="n">
        <v>0.3</v>
      </c>
    </row>
    <row r="20" spans="1:8">
      <c r="A20" s="4" t="s">
        <v>550</v>
      </c>
      <c r="C20" s="7" t="n">
        <v>2.6</v>
      </c>
    </row>
    <row r="21" spans="1:8">
      <c r="A21" s="4" t="s">
        <v>557</v>
      </c>
      <c r="B21" s="6" t="n">
        <v>16</v>
      </c>
    </row>
    <row r="22" spans="1:8">
      <c r="A22" s="4" t="s">
        <v>558</v>
      </c>
      <c r="B22" s="4" t="s">
        <v>559</v>
      </c>
    </row>
    <row r="23" spans="1:8">
      <c r="A23" s="4" t="s">
        <v>560</v>
      </c>
      <c r="B23" s="7" t="n">
        <v>0.7</v>
      </c>
    </row>
    <row r="24" spans="1:8">
      <c r="A24" s="4" t="s">
        <v>561</v>
      </c>
    </row>
    <row r="25" spans="1:8">
      <c r="A25" s="3" t="s">
        <v>546</v>
      </c>
    </row>
    <row r="26" spans="1:8">
      <c r="A26" s="4" t="s">
        <v>562</v>
      </c>
      <c r="C26" s="4" t="s">
        <v>406</v>
      </c>
    </row>
    <row r="27" spans="1:8">
      <c r="A27" s="4" t="s">
        <v>563</v>
      </c>
    </row>
    <row r="28" spans="1:8">
      <c r="A28" s="3" t="s">
        <v>546</v>
      </c>
    </row>
    <row r="29" spans="1:8">
      <c r="A29" s="4" t="s">
        <v>562</v>
      </c>
      <c r="C29" s="4" t="s">
        <v>415</v>
      </c>
    </row>
    <row r="30" spans="1:8">
      <c r="A30" s="4" t="s">
        <v>564</v>
      </c>
    </row>
    <row r="31" spans="1:8">
      <c r="A31" s="3" t="s">
        <v>546</v>
      </c>
    </row>
    <row r="32" spans="1:8">
      <c r="A32" s="4" t="s">
        <v>565</v>
      </c>
      <c r="C32" s="7" t="n">
        <v>28.1</v>
      </c>
    </row>
    <row r="33" spans="1:8">
      <c r="A33" s="4" t="s">
        <v>566</v>
      </c>
    </row>
    <row r="34" spans="1:8">
      <c r="A34" s="3" t="s">
        <v>546</v>
      </c>
    </row>
    <row r="35" spans="1:8">
      <c r="A35" s="4" t="s">
        <v>565</v>
      </c>
      <c r="C35" s="7" t="n">
        <v>50.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0</v>
      </c>
      <c r="D1" s="2" t="s">
        <v>86</v>
      </c>
    </row>
    <row r="2" spans="1:4">
      <c r="A2" s="3" t="s">
        <v>568</v>
      </c>
    </row>
    <row r="3" spans="1:4">
      <c r="A3" s="4" t="s">
        <v>32</v>
      </c>
      <c r="B3" s="6" t="n">
        <v>0</v>
      </c>
      <c r="C3" s="6" t="n">
        <v>4</v>
      </c>
      <c r="D3" s="7" t="n">
        <v>10.1</v>
      </c>
    </row>
    <row r="4" spans="1:4">
      <c r="A4" s="4" t="s">
        <v>549</v>
      </c>
    </row>
    <row r="5" spans="1:4">
      <c r="A5" s="3" t="s">
        <v>568</v>
      </c>
    </row>
    <row r="6" spans="1:4">
      <c r="A6" s="4" t="s">
        <v>32</v>
      </c>
      <c r="C6" s="5" t="n">
        <v>4</v>
      </c>
    </row>
    <row r="7" spans="1:4">
      <c r="A7" s="4" t="s">
        <v>458</v>
      </c>
      <c r="C7" s="8" t="n">
        <v>38.9</v>
      </c>
    </row>
    <row r="8" spans="1:4">
      <c r="A8" s="4" t="s">
        <v>40</v>
      </c>
      <c r="C8" s="8" t="n">
        <v>0.2</v>
      </c>
    </row>
    <row r="9" spans="1:4">
      <c r="A9" s="4" t="s">
        <v>41</v>
      </c>
      <c r="C9" s="8" t="n">
        <v>9.9</v>
      </c>
    </row>
    <row r="10" spans="1:4">
      <c r="A10" s="4" t="s">
        <v>42</v>
      </c>
      <c r="C10" s="8" t="n">
        <v>11.2</v>
      </c>
    </row>
    <row r="11" spans="1:4">
      <c r="A11" s="4" t="s">
        <v>36</v>
      </c>
      <c r="C11" s="8" t="n">
        <v>8.4</v>
      </c>
    </row>
    <row r="12" spans="1:4">
      <c r="A12" s="4" t="s">
        <v>569</v>
      </c>
      <c r="B12" s="6" t="n">
        <v>0</v>
      </c>
      <c r="C12" s="8" t="n">
        <v>72.59999999999999</v>
      </c>
      <c r="D12" s="7" t="n">
        <v>295.2</v>
      </c>
    </row>
    <row r="13" spans="1:4">
      <c r="A13" s="3" t="s">
        <v>570</v>
      </c>
    </row>
    <row r="14" spans="1:4">
      <c r="A14" s="4" t="s">
        <v>46</v>
      </c>
      <c r="C14" s="8" t="n">
        <v>0.4</v>
      </c>
    </row>
    <row r="15" spans="1:4">
      <c r="A15" s="4" t="s">
        <v>48</v>
      </c>
      <c r="C15" s="8" t="n">
        <v>13.2</v>
      </c>
    </row>
    <row r="16" spans="1:4">
      <c r="A16" s="4" t="s">
        <v>49</v>
      </c>
      <c r="C16" s="8" t="n">
        <v>3.8</v>
      </c>
    </row>
    <row r="17" spans="1:4">
      <c r="A17" s="4" t="s">
        <v>50</v>
      </c>
      <c r="C17" s="8" t="n">
        <v>0.8</v>
      </c>
    </row>
    <row r="18" spans="1:4">
      <c r="A18" s="4" t="s">
        <v>55</v>
      </c>
      <c r="C18" s="8" t="n">
        <v>1.7</v>
      </c>
    </row>
    <row r="19" spans="1:4">
      <c r="A19" s="4" t="s">
        <v>571</v>
      </c>
      <c r="C19" s="5" t="n">
        <v>1</v>
      </c>
    </row>
    <row r="20" spans="1:4">
      <c r="A20" s="4" t="s">
        <v>52</v>
      </c>
      <c r="C20" s="8" t="n">
        <v>9.199999999999999</v>
      </c>
    </row>
    <row r="21" spans="1:4">
      <c r="A21" s="4" t="s">
        <v>572</v>
      </c>
      <c r="C21" s="7" t="n">
        <v>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30</v>
      </c>
      <c r="D2" s="2" t="s">
        <v>86</v>
      </c>
    </row>
    <row r="3" spans="1:4">
      <c r="A3" s="4" t="s">
        <v>103</v>
      </c>
      <c r="B3" s="7" t="n">
        <v>451.5</v>
      </c>
      <c r="C3" s="7" t="n">
        <v>427.3</v>
      </c>
      <c r="D3" s="7" t="n">
        <v>358.2</v>
      </c>
    </row>
    <row r="4" spans="1:4">
      <c r="A4" s="3" t="s">
        <v>119</v>
      </c>
    </row>
    <row r="5" spans="1:4">
      <c r="A5" s="4" t="s">
        <v>120</v>
      </c>
      <c r="B5" s="8" t="n">
        <v>-93.2</v>
      </c>
      <c r="C5" s="8" t="n">
        <v>10.1</v>
      </c>
      <c r="D5" s="8" t="n">
        <v>-123.2</v>
      </c>
    </row>
    <row r="6" spans="1:4">
      <c r="A6" s="4" t="s">
        <v>121</v>
      </c>
      <c r="B6" s="8" t="n">
        <v>0.2</v>
      </c>
      <c r="C6" s="5" t="n">
        <v>0</v>
      </c>
      <c r="D6" s="8" t="n">
        <v>0.2</v>
      </c>
    </row>
    <row r="7" spans="1:4">
      <c r="A7" s="4" t="s">
        <v>122</v>
      </c>
      <c r="B7" s="8" t="n">
        <v>4.1</v>
      </c>
      <c r="C7" s="5" t="n">
        <v>0</v>
      </c>
      <c r="D7" s="5" t="n">
        <v>0</v>
      </c>
    </row>
    <row r="8" spans="1:4">
      <c r="A8" s="4" t="s">
        <v>123</v>
      </c>
      <c r="B8" s="8" t="n">
        <v>73.7</v>
      </c>
      <c r="C8" s="8" t="n">
        <v>-35.4</v>
      </c>
      <c r="D8" s="5" t="n">
        <v>-22</v>
      </c>
    </row>
    <row r="9" spans="1:4">
      <c r="A9" s="4" t="s">
        <v>124</v>
      </c>
      <c r="B9" s="8" t="n">
        <v>-15.2</v>
      </c>
      <c r="C9" s="8" t="n">
        <v>-25.3</v>
      </c>
      <c r="D9" s="5" t="n">
        <v>-145</v>
      </c>
    </row>
    <row r="10" spans="1:4">
      <c r="A10" s="4" t="s">
        <v>125</v>
      </c>
      <c r="B10" s="7" t="n">
        <v>436.3</v>
      </c>
      <c r="C10" s="6" t="n">
        <v>402</v>
      </c>
      <c r="D10" s="7" t="n">
        <v>2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546</v>
      </c>
    </row>
    <row r="4" spans="1:12">
      <c r="A4" s="4" t="s">
        <v>100</v>
      </c>
      <c r="B4" s="6" t="n">
        <v>0</v>
      </c>
      <c r="C4" s="7" t="n">
        <v>-0.3</v>
      </c>
      <c r="D4" s="7" t="n">
        <v>1.9</v>
      </c>
      <c r="E4" s="7" t="n">
        <v>2.9</v>
      </c>
      <c r="F4" s="7" t="n">
        <v>-11.7</v>
      </c>
      <c r="G4" s="7" t="n">
        <v>222.8</v>
      </c>
      <c r="H4" s="7" t="n">
        <v>18.7</v>
      </c>
      <c r="I4" s="7" t="n">
        <v>18.5</v>
      </c>
      <c r="J4" s="7" t="n">
        <v>4.5</v>
      </c>
      <c r="K4" s="7" t="n">
        <v>248.3</v>
      </c>
      <c r="L4" s="7" t="n">
        <v>48.5</v>
      </c>
    </row>
    <row r="5" spans="1:12">
      <c r="A5" s="4" t="s">
        <v>549</v>
      </c>
    </row>
    <row r="6" spans="1:12">
      <c r="A6" s="3" t="s">
        <v>546</v>
      </c>
    </row>
    <row r="7" spans="1:12">
      <c r="A7" s="4" t="s">
        <v>87</v>
      </c>
      <c r="J7" s="8" t="n">
        <v>53.4</v>
      </c>
      <c r="K7" s="5" t="n">
        <v>389</v>
      </c>
      <c r="L7" s="5" t="n">
        <v>608</v>
      </c>
    </row>
    <row r="8" spans="1:12">
      <c r="A8" s="4" t="s">
        <v>88</v>
      </c>
      <c r="J8" s="8" t="n">
        <v>12.8</v>
      </c>
      <c r="K8" s="5" t="n">
        <v>409</v>
      </c>
      <c r="L8" s="8" t="n">
        <v>743.1</v>
      </c>
    </row>
    <row r="9" spans="1:12">
      <c r="A9" s="4" t="s">
        <v>501</v>
      </c>
      <c r="J9" s="8" t="n">
        <v>66.2</v>
      </c>
      <c r="K9" s="5" t="n">
        <v>798</v>
      </c>
      <c r="L9" s="8" t="n">
        <v>1351.1</v>
      </c>
    </row>
    <row r="10" spans="1:12">
      <c r="A10" s="4" t="s">
        <v>574</v>
      </c>
      <c r="J10" s="8" t="n">
        <v>63.8</v>
      </c>
      <c r="K10" s="8" t="n">
        <v>747.6</v>
      </c>
      <c r="L10" s="8" t="n">
        <v>1247.3</v>
      </c>
    </row>
    <row r="11" spans="1:12">
      <c r="A11" s="4" t="s">
        <v>575</v>
      </c>
      <c r="J11" s="5" t="n">
        <v>0</v>
      </c>
      <c r="K11" s="8" t="n">
        <v>28.9</v>
      </c>
      <c r="L11" s="8" t="n">
        <v>30.9</v>
      </c>
    </row>
    <row r="12" spans="1:12">
      <c r="A12" s="4" t="s">
        <v>92</v>
      </c>
      <c r="J12" s="8" t="n">
        <v>2.4</v>
      </c>
      <c r="K12" s="8" t="n">
        <v>21.5</v>
      </c>
      <c r="L12" s="8" t="n">
        <v>72.90000000000001</v>
      </c>
    </row>
    <row r="13" spans="1:12">
      <c r="A13" s="4" t="s">
        <v>93</v>
      </c>
      <c r="J13" s="5" t="n">
        <v>0</v>
      </c>
      <c r="K13" s="5" t="n">
        <v>0</v>
      </c>
      <c r="L13" s="8" t="n">
        <v>-0.3</v>
      </c>
    </row>
    <row r="14" spans="1:12">
      <c r="A14" s="4" t="s">
        <v>96</v>
      </c>
      <c r="J14" s="8" t="n">
        <v>0.2</v>
      </c>
      <c r="K14" s="8" t="n">
        <v>0.3</v>
      </c>
      <c r="L14" s="8" t="n">
        <v>0.4</v>
      </c>
    </row>
    <row r="15" spans="1:12">
      <c r="A15" s="4" t="s">
        <v>550</v>
      </c>
      <c r="J15" s="8" t="n">
        <v>2.6</v>
      </c>
      <c r="K15" s="8" t="n">
        <v>341.5</v>
      </c>
      <c r="L15" s="5" t="n">
        <v>0</v>
      </c>
    </row>
    <row r="16" spans="1:12">
      <c r="A16" s="4" t="s">
        <v>576</v>
      </c>
      <c r="J16" s="8" t="n">
        <v>5.2</v>
      </c>
      <c r="K16" s="8" t="n">
        <v>363.3</v>
      </c>
      <c r="L16" s="5" t="n">
        <v>73</v>
      </c>
    </row>
    <row r="17" spans="1:12">
      <c r="A17" s="4" t="s">
        <v>98</v>
      </c>
      <c r="J17" s="8" t="n">
        <v>0.7</v>
      </c>
      <c r="K17" s="5" t="n">
        <v>115</v>
      </c>
      <c r="L17" s="8" t="n">
        <v>24.5</v>
      </c>
    </row>
    <row r="18" spans="1:12">
      <c r="A18" s="4" t="s">
        <v>100</v>
      </c>
      <c r="J18" s="7" t="n">
        <v>4.5</v>
      </c>
      <c r="K18" s="7" t="n">
        <v>248.3</v>
      </c>
      <c r="L18" s="7" t="n">
        <v>48.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30</v>
      </c>
    </row>
    <row r="2" spans="1:3">
      <c r="A2" s="3" t="s">
        <v>578</v>
      </c>
    </row>
    <row r="3" spans="1:3">
      <c r="A3" s="4" t="s">
        <v>579</v>
      </c>
      <c r="B3" s="7" t="n">
        <v>199.7</v>
      </c>
      <c r="C3" s="7" t="n">
        <v>377.4</v>
      </c>
    </row>
    <row r="4" spans="1:3">
      <c r="A4" s="4" t="s">
        <v>580</v>
      </c>
    </row>
    <row r="5" spans="1:3">
      <c r="A5" s="3" t="s">
        <v>578</v>
      </c>
    </row>
    <row r="6" spans="1:3">
      <c r="A6" s="4" t="s">
        <v>579</v>
      </c>
      <c r="B6" s="8" t="n">
        <v>50.9</v>
      </c>
      <c r="C6" s="8" t="n">
        <v>16.8</v>
      </c>
    </row>
    <row r="7" spans="1:3">
      <c r="A7" s="4" t="s">
        <v>120</v>
      </c>
    </row>
    <row r="8" spans="1:3">
      <c r="A8" s="3" t="s">
        <v>578</v>
      </c>
    </row>
    <row r="9" spans="1:3">
      <c r="A9" s="4" t="s">
        <v>579</v>
      </c>
      <c r="B9" s="8" t="n">
        <v>11.8</v>
      </c>
      <c r="C9" s="8" t="n">
        <v>180.5</v>
      </c>
    </row>
    <row r="10" spans="1:3">
      <c r="A10" s="4" t="s">
        <v>581</v>
      </c>
    </row>
    <row r="11" spans="1:3">
      <c r="A11" s="3" t="s">
        <v>578</v>
      </c>
    </row>
    <row r="12" spans="1:3">
      <c r="A12" s="4" t="s">
        <v>579</v>
      </c>
      <c r="B12" s="5" t="n">
        <v>0</v>
      </c>
      <c r="C12" s="8" t="n">
        <v>169.6</v>
      </c>
    </row>
    <row r="13" spans="1:3">
      <c r="A13" s="4" t="s">
        <v>582</v>
      </c>
    </row>
    <row r="14" spans="1:3">
      <c r="A14" s="3" t="s">
        <v>578</v>
      </c>
    </row>
    <row r="15" spans="1:3">
      <c r="A15" s="4" t="s">
        <v>579</v>
      </c>
      <c r="B15" s="8" t="n">
        <v>11.8</v>
      </c>
      <c r="C15" s="8" t="n">
        <v>10.9</v>
      </c>
    </row>
    <row r="16" spans="1:3">
      <c r="A16" s="4" t="s">
        <v>583</v>
      </c>
    </row>
    <row r="17" spans="1:3">
      <c r="A17" s="3" t="s">
        <v>578</v>
      </c>
    </row>
    <row r="18" spans="1:3">
      <c r="A18" s="4" t="s">
        <v>579</v>
      </c>
      <c r="B18" s="8" t="n">
        <v>187.9</v>
      </c>
      <c r="C18" s="8" t="n">
        <v>196.9</v>
      </c>
    </row>
    <row r="19" spans="1:3">
      <c r="A19" s="4" t="s">
        <v>584</v>
      </c>
    </row>
    <row r="20" spans="1:3">
      <c r="A20" s="3" t="s">
        <v>578</v>
      </c>
    </row>
    <row r="21" spans="1:3">
      <c r="A21" s="4" t="s">
        <v>579</v>
      </c>
      <c r="B21" s="8" t="n">
        <v>33.6</v>
      </c>
      <c r="C21" s="8" t="n">
        <v>7.9</v>
      </c>
    </row>
    <row r="22" spans="1:3">
      <c r="A22" s="4" t="s">
        <v>585</v>
      </c>
    </row>
    <row r="23" spans="1:3">
      <c r="A23" s="3" t="s">
        <v>578</v>
      </c>
    </row>
    <row r="24" spans="1:3">
      <c r="A24" s="4" t="s">
        <v>579</v>
      </c>
      <c r="B24" s="8" t="n">
        <v>12.1</v>
      </c>
      <c r="C24" s="5" t="n">
        <v>61</v>
      </c>
    </row>
    <row r="25" spans="1:3">
      <c r="A25" s="4" t="s">
        <v>586</v>
      </c>
    </row>
    <row r="26" spans="1:3">
      <c r="A26" s="3" t="s">
        <v>578</v>
      </c>
    </row>
    <row r="27" spans="1:3">
      <c r="A27" s="4" t="s">
        <v>579</v>
      </c>
      <c r="B27" s="7" t="n">
        <v>142.2</v>
      </c>
      <c r="C27" s="6"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7</v>
      </c>
      <c r="B1" s="2" t="s">
        <v>2</v>
      </c>
      <c r="C1" s="2" t="s">
        <v>30</v>
      </c>
    </row>
    <row r="2" spans="1:3">
      <c r="A2" s="3" t="s">
        <v>218</v>
      </c>
    </row>
    <row r="3" spans="1:3">
      <c r="A3" s="4" t="s">
        <v>588</v>
      </c>
      <c r="B3" s="7" t="n">
        <v>8.6</v>
      </c>
      <c r="C3" s="7" t="n">
        <v>28.4</v>
      </c>
    </row>
    <row r="4" spans="1:3">
      <c r="A4" s="4" t="s">
        <v>589</v>
      </c>
      <c r="B4" s="8" t="n">
        <v>3.2</v>
      </c>
      <c r="C4" s="8" t="n">
        <v>152.1</v>
      </c>
    </row>
    <row r="5" spans="1:3">
      <c r="A5" s="4" t="s">
        <v>590</v>
      </c>
      <c r="B5" s="7" t="n">
        <v>11.8</v>
      </c>
      <c r="C5" s="7" t="n">
        <v>1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438</v>
      </c>
      <c r="C1" s="2" t="s">
        <v>2</v>
      </c>
      <c r="D1" s="2" t="s">
        <v>30</v>
      </c>
      <c r="E1" s="2" t="s">
        <v>86</v>
      </c>
    </row>
    <row r="2" spans="1:5">
      <c r="A2" s="3" t="s">
        <v>578</v>
      </c>
    </row>
    <row r="3" spans="1:5">
      <c r="A3" s="4" t="s">
        <v>39</v>
      </c>
      <c r="C3" s="7" t="n">
        <v>199.7</v>
      </c>
      <c r="D3" s="7" t="n">
        <v>377.4</v>
      </c>
    </row>
    <row r="4" spans="1:5">
      <c r="A4" s="3" t="s">
        <v>120</v>
      </c>
    </row>
    <row r="5" spans="1:5">
      <c r="A5" s="4" t="s">
        <v>592</v>
      </c>
      <c r="C5" s="8" t="n">
        <v>3.5</v>
      </c>
      <c r="D5" s="5" t="n">
        <v>0</v>
      </c>
    </row>
    <row r="6" spans="1:5">
      <c r="A6" s="4" t="s">
        <v>593</v>
      </c>
      <c r="C6" s="8" t="n">
        <v>4.2</v>
      </c>
      <c r="D6" s="8" t="n">
        <v>61.2</v>
      </c>
      <c r="E6" s="7" t="n">
        <v>303.5</v>
      </c>
    </row>
    <row r="7" spans="1:5">
      <c r="A7" s="4" t="s">
        <v>594</v>
      </c>
      <c r="C7" s="8" t="n">
        <v>170.2</v>
      </c>
      <c r="D7" s="8" t="n">
        <v>6.1</v>
      </c>
      <c r="E7" s="8" t="n">
        <v>175.1</v>
      </c>
    </row>
    <row r="8" spans="1:5">
      <c r="A8" s="4" t="s">
        <v>595</v>
      </c>
      <c r="C8" s="8" t="n">
        <v>14.3</v>
      </c>
      <c r="D8" s="8" t="n">
        <v>3.8</v>
      </c>
      <c r="E8" s="8" t="n">
        <v>6.7</v>
      </c>
    </row>
    <row r="9" spans="1:5">
      <c r="A9" s="4" t="s">
        <v>596</v>
      </c>
      <c r="C9" s="8" t="n">
        <v>13.6</v>
      </c>
      <c r="D9" s="5" t="n">
        <v>2</v>
      </c>
      <c r="E9" s="5" t="n">
        <v>0</v>
      </c>
    </row>
    <row r="10" spans="1:5">
      <c r="A10" s="4" t="s">
        <v>597</v>
      </c>
      <c r="C10" s="5" t="n">
        <v>0</v>
      </c>
      <c r="D10" s="8" t="n">
        <v>0.2</v>
      </c>
      <c r="E10" s="8" t="n">
        <v>4.8</v>
      </c>
    </row>
    <row r="11" spans="1:5">
      <c r="A11" s="4" t="s">
        <v>598</v>
      </c>
      <c r="D11" s="8" t="n">
        <v>8.4</v>
      </c>
    </row>
    <row r="12" spans="1:5">
      <c r="A12" s="3" t="s">
        <v>599</v>
      </c>
    </row>
    <row r="13" spans="1:5">
      <c r="A13" s="4" t="s">
        <v>600</v>
      </c>
      <c r="C13" s="8" t="n">
        <v>4.5</v>
      </c>
      <c r="D13" s="5" t="n">
        <v>0</v>
      </c>
      <c r="E13" s="7" t="n">
        <v>0.2</v>
      </c>
    </row>
    <row r="14" spans="1:5">
      <c r="A14" s="4" t="s">
        <v>601</v>
      </c>
      <c r="C14" s="8" t="n">
        <v>94.3</v>
      </c>
      <c r="D14" s="5" t="n">
        <v>115</v>
      </c>
    </row>
    <row r="15" spans="1:5">
      <c r="A15" s="4" t="s">
        <v>580</v>
      </c>
    </row>
    <row r="16" spans="1:5">
      <c r="A16" s="3" t="s">
        <v>578</v>
      </c>
    </row>
    <row r="17" spans="1:5">
      <c r="A17" s="4" t="s">
        <v>39</v>
      </c>
      <c r="C17" s="8" t="n">
        <v>50.9</v>
      </c>
      <c r="D17" s="7" t="n">
        <v>16.8</v>
      </c>
    </row>
    <row r="18" spans="1:5">
      <c r="A18" s="4" t="s">
        <v>602</v>
      </c>
    </row>
    <row r="19" spans="1:5">
      <c r="A19" s="3" t="s">
        <v>120</v>
      </c>
    </row>
    <row r="20" spans="1:5">
      <c r="A20" s="4" t="s">
        <v>603</v>
      </c>
      <c r="D20" s="8" t="n">
        <v>2.2</v>
      </c>
    </row>
    <row r="21" spans="1:5">
      <c r="A21" s="4" t="s">
        <v>604</v>
      </c>
    </row>
    <row r="22" spans="1:5">
      <c r="A22" s="3" t="s">
        <v>578</v>
      </c>
    </row>
    <row r="23" spans="1:5">
      <c r="A23" s="4" t="s">
        <v>39</v>
      </c>
      <c r="C23" s="8" t="n">
        <v>91.3</v>
      </c>
      <c r="D23" s="7" t="n">
        <v>111.2</v>
      </c>
    </row>
    <row r="24" spans="1:5">
      <c r="A24" s="3" t="s">
        <v>120</v>
      </c>
    </row>
    <row r="25" spans="1:5">
      <c r="A25" s="4" t="s">
        <v>605</v>
      </c>
      <c r="C25" s="5" t="n">
        <v>3</v>
      </c>
    </row>
    <row r="26" spans="1:5">
      <c r="A26" s="4" t="s">
        <v>120</v>
      </c>
    </row>
    <row r="27" spans="1:5">
      <c r="A27" s="3" t="s">
        <v>578</v>
      </c>
    </row>
    <row r="28" spans="1:5">
      <c r="A28" s="4" t="s">
        <v>39</v>
      </c>
      <c r="C28" s="8" t="n">
        <v>11.8</v>
      </c>
      <c r="D28" s="8" t="n">
        <v>180.5</v>
      </c>
    </row>
    <row r="29" spans="1:5">
      <c r="A29" s="3" t="s">
        <v>120</v>
      </c>
    </row>
    <row r="30" spans="1:5">
      <c r="A30" s="4" t="s">
        <v>592</v>
      </c>
      <c r="D30" s="8" t="n">
        <v>62.2</v>
      </c>
    </row>
    <row r="31" spans="1:5">
      <c r="A31" s="4" t="s">
        <v>581</v>
      </c>
    </row>
    <row r="32" spans="1:5">
      <c r="A32" s="3" t="s">
        <v>578</v>
      </c>
    </row>
    <row r="33" spans="1:5">
      <c r="A33" s="4" t="s">
        <v>39</v>
      </c>
      <c r="C33" s="5" t="n">
        <v>0</v>
      </c>
      <c r="D33" s="8" t="n">
        <v>169.6</v>
      </c>
    </row>
    <row r="34" spans="1:5">
      <c r="A34" s="4" t="s">
        <v>583</v>
      </c>
    </row>
    <row r="35" spans="1:5">
      <c r="A35" s="3" t="s">
        <v>578</v>
      </c>
    </row>
    <row r="36" spans="1:5">
      <c r="A36" s="4" t="s">
        <v>39</v>
      </c>
      <c r="C36" s="8" t="n">
        <v>187.9</v>
      </c>
      <c r="D36" s="8" t="n">
        <v>196.9</v>
      </c>
    </row>
    <row r="37" spans="1:5">
      <c r="A37" s="4" t="s">
        <v>606</v>
      </c>
    </row>
    <row r="38" spans="1:5">
      <c r="A38" s="3" t="s">
        <v>578</v>
      </c>
    </row>
    <row r="39" spans="1:5">
      <c r="A39" s="4" t="s">
        <v>39</v>
      </c>
      <c r="D39" s="8" t="n">
        <v>53.6</v>
      </c>
    </row>
    <row r="40" spans="1:5">
      <c r="A40" s="4" t="s">
        <v>607</v>
      </c>
    </row>
    <row r="41" spans="1:5">
      <c r="A41" s="3" t="s">
        <v>578</v>
      </c>
    </row>
    <row r="42" spans="1:5">
      <c r="A42" s="4" t="s">
        <v>39</v>
      </c>
      <c r="C42" s="8" t="n">
        <v>12.1</v>
      </c>
      <c r="D42" s="8" t="n">
        <v>7.4</v>
      </c>
    </row>
    <row r="43" spans="1:5">
      <c r="A43" s="4" t="s">
        <v>586</v>
      </c>
    </row>
    <row r="44" spans="1:5">
      <c r="A44" s="3" t="s">
        <v>578</v>
      </c>
    </row>
    <row r="45" spans="1:5">
      <c r="A45" s="4" t="s">
        <v>39</v>
      </c>
      <c r="C45" s="8" t="n">
        <v>142.2</v>
      </c>
      <c r="D45" s="5" t="n">
        <v>128</v>
      </c>
    </row>
    <row r="46" spans="1:5">
      <c r="A46" s="4" t="s">
        <v>441</v>
      </c>
    </row>
    <row r="47" spans="1:5">
      <c r="A47" s="3" t="s">
        <v>578</v>
      </c>
    </row>
    <row r="48" spans="1:5">
      <c r="A48" s="4" t="s">
        <v>398</v>
      </c>
      <c r="B48" s="4" t="s">
        <v>399</v>
      </c>
    </row>
    <row r="49" spans="1:5">
      <c r="A49" s="4" t="s">
        <v>442</v>
      </c>
      <c r="B49" s="5" t="n">
        <v>2</v>
      </c>
    </row>
    <row r="50" spans="1:5">
      <c r="A50" s="3" t="s">
        <v>120</v>
      </c>
    </row>
    <row r="51" spans="1:5">
      <c r="A51" s="4" t="s">
        <v>594</v>
      </c>
      <c r="C51" s="8" t="n">
        <v>145.1</v>
      </c>
    </row>
    <row r="52" spans="1:5">
      <c r="A52" s="4" t="s">
        <v>596</v>
      </c>
      <c r="C52" s="8" t="n">
        <v>10.4</v>
      </c>
    </row>
    <row r="53" spans="1:5">
      <c r="A53" s="4" t="s">
        <v>608</v>
      </c>
    </row>
    <row r="54" spans="1:5">
      <c r="A54" s="3" t="s">
        <v>578</v>
      </c>
    </row>
    <row r="55" spans="1:5">
      <c r="A55" s="4" t="s">
        <v>39</v>
      </c>
      <c r="C55" s="7" t="n">
        <v>7.6</v>
      </c>
      <c r="D55" s="7" t="n">
        <v>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1"/>
    <col customWidth="1" max="14" min="14" width="21"/>
  </cols>
  <sheetData>
    <row r="1" spans="1:14">
      <c r="A1" s="1" t="s">
        <v>609</v>
      </c>
      <c r="B1" s="2" t="s">
        <v>610</v>
      </c>
      <c r="C1" s="2" t="s">
        <v>611</v>
      </c>
      <c r="D1" s="2" t="s">
        <v>612</v>
      </c>
      <c r="E1" s="2" t="s">
        <v>493</v>
      </c>
      <c r="F1" s="2" t="s">
        <v>613</v>
      </c>
      <c r="G1" s="2" t="s">
        <v>614</v>
      </c>
      <c r="H1" s="2" t="s">
        <v>153</v>
      </c>
      <c r="I1" s="2" t="s">
        <v>615</v>
      </c>
      <c r="J1" s="2" t="s">
        <v>616</v>
      </c>
      <c r="K1" s="2" t="s">
        <v>617</v>
      </c>
      <c r="L1" s="2" t="s">
        <v>612</v>
      </c>
      <c r="M1" s="2" t="s">
        <v>153</v>
      </c>
      <c r="N1" s="2" t="s">
        <v>154</v>
      </c>
    </row>
    <row r="2" spans="1:14">
      <c r="A2" s="3" t="s">
        <v>618</v>
      </c>
    </row>
    <row r="3" spans="1:14">
      <c r="A3" s="4" t="s">
        <v>619</v>
      </c>
      <c r="D3" s="6" t="n">
        <v>94</v>
      </c>
      <c r="H3" s="7" t="n">
        <v>331.2</v>
      </c>
      <c r="L3" s="6" t="n">
        <v>94</v>
      </c>
      <c r="M3" s="7" t="n">
        <v>331.2</v>
      </c>
    </row>
    <row r="4" spans="1:14">
      <c r="A4" s="4" t="s">
        <v>620</v>
      </c>
      <c r="L4" s="5" t="n">
        <v>0</v>
      </c>
      <c r="M4" s="8" t="n">
        <v>0.4</v>
      </c>
      <c r="N4" s="7" t="n">
        <v>3.5</v>
      </c>
    </row>
    <row r="5" spans="1:14">
      <c r="A5" s="4" t="s">
        <v>621</v>
      </c>
      <c r="D5" s="5" t="n">
        <v>1346</v>
      </c>
      <c r="H5" s="8" t="n">
        <v>1132.5</v>
      </c>
      <c r="L5" s="5" t="n">
        <v>1346</v>
      </c>
      <c r="M5" s="8" t="n">
        <v>1132.5</v>
      </c>
    </row>
    <row r="6" spans="1:14">
      <c r="A6" s="4" t="s">
        <v>622</v>
      </c>
      <c r="D6" s="8" t="n">
        <v>620.8</v>
      </c>
      <c r="H6" s="8" t="n">
        <v>508.2</v>
      </c>
      <c r="L6" s="8" t="n">
        <v>620.8</v>
      </c>
      <c r="M6" s="8" t="n">
        <v>508.2</v>
      </c>
    </row>
    <row r="7" spans="1:14">
      <c r="A7" s="4" t="s">
        <v>96</v>
      </c>
      <c r="D7" s="7" t="n">
        <v>27.2</v>
      </c>
      <c r="E7" s="7" t="n">
        <v>4.2</v>
      </c>
      <c r="F7" s="7" t="n">
        <v>3.9</v>
      </c>
      <c r="G7" s="7" t="n">
        <v>19.2</v>
      </c>
      <c r="H7" s="8" t="n">
        <v>3.3</v>
      </c>
      <c r="I7" s="6" t="n">
        <v>7</v>
      </c>
      <c r="J7" s="7" t="n">
        <v>10.2</v>
      </c>
      <c r="K7" s="7" t="n">
        <v>6.7</v>
      </c>
      <c r="L7" s="7" t="n">
        <v>54.5</v>
      </c>
      <c r="M7" s="8" t="n">
        <v>27.2</v>
      </c>
      <c r="N7" s="8" t="n">
        <v>45.4</v>
      </c>
    </row>
    <row r="8" spans="1:14">
      <c r="A8" s="4" t="s">
        <v>470</v>
      </c>
    </row>
    <row r="9" spans="1:14">
      <c r="A9" s="3" t="s">
        <v>618</v>
      </c>
    </row>
    <row r="10" spans="1:14">
      <c r="A10" s="4" t="s">
        <v>398</v>
      </c>
      <c r="D10" s="4" t="s">
        <v>623</v>
      </c>
      <c r="G10" s="4" t="s">
        <v>399</v>
      </c>
      <c r="L10" s="4" t="s">
        <v>623</v>
      </c>
    </row>
    <row r="11" spans="1:14">
      <c r="A11" s="4" t="s">
        <v>619</v>
      </c>
      <c r="D11" s="6" t="n">
        <v>0</v>
      </c>
      <c r="H11" s="8" t="n">
        <v>133.3</v>
      </c>
      <c r="L11" s="6" t="n">
        <v>0</v>
      </c>
      <c r="M11" s="8" t="n">
        <v>133.3</v>
      </c>
    </row>
    <row r="12" spans="1:14">
      <c r="A12" s="4" t="s">
        <v>96</v>
      </c>
      <c r="L12" s="6" t="n">
        <v>1</v>
      </c>
      <c r="M12" s="5" t="n">
        <v>10</v>
      </c>
      <c r="N12" s="8" t="n">
        <v>22.5</v>
      </c>
    </row>
    <row r="13" spans="1:14">
      <c r="A13" s="4" t="s">
        <v>441</v>
      </c>
    </row>
    <row r="14" spans="1:14">
      <c r="A14" s="3" t="s">
        <v>618</v>
      </c>
    </row>
    <row r="15" spans="1:14">
      <c r="A15" s="4" t="s">
        <v>398</v>
      </c>
      <c r="D15" s="4" t="s">
        <v>623</v>
      </c>
      <c r="G15" s="4" t="s">
        <v>399</v>
      </c>
      <c r="L15" s="4" t="s">
        <v>623</v>
      </c>
    </row>
    <row r="16" spans="1:14">
      <c r="A16" s="4" t="s">
        <v>619</v>
      </c>
      <c r="D16" s="6" t="n">
        <v>0</v>
      </c>
      <c r="H16" s="8" t="n">
        <v>91.2</v>
      </c>
      <c r="L16" s="6" t="n">
        <v>0</v>
      </c>
      <c r="M16" s="8" t="n">
        <v>91.2</v>
      </c>
    </row>
    <row r="17" spans="1:14">
      <c r="A17" s="4" t="s">
        <v>96</v>
      </c>
      <c r="L17" s="7" t="n">
        <v>3.6</v>
      </c>
      <c r="M17" s="8" t="n">
        <v>8.300000000000001</v>
      </c>
      <c r="N17" s="8" t="n">
        <v>5.3</v>
      </c>
    </row>
    <row r="18" spans="1:14">
      <c r="A18" s="4" t="s">
        <v>451</v>
      </c>
    </row>
    <row r="19" spans="1:14">
      <c r="A19" s="3" t="s">
        <v>618</v>
      </c>
    </row>
    <row r="20" spans="1:14">
      <c r="A20" s="4" t="s">
        <v>398</v>
      </c>
      <c r="B20" s="4" t="s">
        <v>399</v>
      </c>
      <c r="C20" s="4" t="s">
        <v>399</v>
      </c>
      <c r="D20" s="4" t="s">
        <v>399</v>
      </c>
      <c r="L20" s="4" t="s">
        <v>399</v>
      </c>
    </row>
    <row r="21" spans="1:14">
      <c r="A21" s="4" t="s">
        <v>619</v>
      </c>
      <c r="D21" s="7" t="n">
        <v>45.7</v>
      </c>
      <c r="H21" s="8" t="n">
        <v>73.2</v>
      </c>
      <c r="L21" s="7" t="n">
        <v>45.7</v>
      </c>
      <c r="M21" s="8" t="n">
        <v>73.2</v>
      </c>
    </row>
    <row r="22" spans="1:14">
      <c r="A22" s="4" t="s">
        <v>624</v>
      </c>
      <c r="L22" s="8" t="n">
        <v>10.2</v>
      </c>
    </row>
    <row r="23" spans="1:14">
      <c r="A23" s="4" t="s">
        <v>96</v>
      </c>
      <c r="L23" s="8" t="n">
        <v>18.3</v>
      </c>
      <c r="M23" s="8" t="n">
        <v>2.2</v>
      </c>
      <c r="N23" s="8" t="n">
        <v>7.4</v>
      </c>
    </row>
    <row r="24" spans="1:14">
      <c r="A24" s="4" t="s">
        <v>625</v>
      </c>
    </row>
    <row r="25" spans="1:14">
      <c r="A25" s="3" t="s">
        <v>618</v>
      </c>
    </row>
    <row r="26" spans="1:14">
      <c r="A26" s="4" t="s">
        <v>619</v>
      </c>
      <c r="D26" s="7" t="n">
        <v>48.3</v>
      </c>
      <c r="H26" s="8" t="n">
        <v>33.5</v>
      </c>
      <c r="L26" s="8" t="n">
        <v>48.3</v>
      </c>
      <c r="M26" s="8" t="n">
        <v>33.5</v>
      </c>
    </row>
    <row r="27" spans="1:14">
      <c r="A27" s="4" t="s">
        <v>96</v>
      </c>
      <c r="L27" s="7" t="n">
        <v>31.6</v>
      </c>
      <c r="M27" s="8" t="n">
        <v>6.7</v>
      </c>
      <c r="N27" s="8" t="n">
        <v>10.2</v>
      </c>
    </row>
    <row r="28" spans="1:14">
      <c r="A28" s="4" t="s">
        <v>626</v>
      </c>
    </row>
    <row r="29" spans="1:14">
      <c r="A29" s="3" t="s">
        <v>618</v>
      </c>
    </row>
    <row r="30" spans="1:14">
      <c r="A30" s="4" t="s">
        <v>398</v>
      </c>
      <c r="D30" s="4" t="s">
        <v>399</v>
      </c>
      <c r="L30" s="4" t="s">
        <v>399</v>
      </c>
    </row>
    <row r="31" spans="1:14">
      <c r="A31" s="4" t="s">
        <v>619</v>
      </c>
      <c r="D31" s="6" t="n">
        <v>0</v>
      </c>
      <c r="H31" s="5" t="n">
        <v>0</v>
      </c>
      <c r="L31" s="6" t="n">
        <v>0</v>
      </c>
      <c r="M31" s="5" t="n">
        <v>0</v>
      </c>
    </row>
    <row r="32" spans="1:14">
      <c r="A32" s="4" t="s">
        <v>620</v>
      </c>
      <c r="L32" s="7" t="n">
        <v>0.8</v>
      </c>
      <c r="M32" s="8" t="n">
        <v>0.8</v>
      </c>
      <c r="N32" s="7" t="n">
        <v>0.8</v>
      </c>
    </row>
    <row r="33" spans="1:14">
      <c r="A33" s="4" t="s">
        <v>627</v>
      </c>
    </row>
    <row r="34" spans="1:14">
      <c r="A34" s="3" t="s">
        <v>618</v>
      </c>
    </row>
    <row r="35" spans="1:14">
      <c r="A35" s="4" t="s">
        <v>628</v>
      </c>
      <c r="D35" s="8" t="n">
        <v>1.1</v>
      </c>
      <c r="L35" s="8" t="n">
        <v>1.1</v>
      </c>
    </row>
    <row r="36" spans="1:14">
      <c r="A36" s="4" t="s">
        <v>629</v>
      </c>
    </row>
    <row r="37" spans="1:14">
      <c r="A37" s="3" t="s">
        <v>618</v>
      </c>
    </row>
    <row r="38" spans="1:14">
      <c r="A38" s="4" t="s">
        <v>398</v>
      </c>
      <c r="D38" s="4" t="s">
        <v>399</v>
      </c>
      <c r="L38" s="4" t="s">
        <v>399</v>
      </c>
    </row>
    <row r="39" spans="1:14">
      <c r="A39" s="4" t="s">
        <v>624</v>
      </c>
      <c r="L39" s="6" t="n">
        <v>23</v>
      </c>
    </row>
    <row r="40" spans="1:14">
      <c r="A40" s="4" t="s">
        <v>630</v>
      </c>
      <c r="L40" s="5" t="n">
        <v>46</v>
      </c>
    </row>
    <row r="41" spans="1:14">
      <c r="A41" s="4" t="s">
        <v>631</v>
      </c>
      <c r="L41" s="8" t="n">
        <v>14.8</v>
      </c>
    </row>
    <row r="42" spans="1:14">
      <c r="A42" s="4" t="s">
        <v>622</v>
      </c>
      <c r="D42" s="7" t="n">
        <v>4.4</v>
      </c>
      <c r="L42" s="8" t="n">
        <v>4.4</v>
      </c>
    </row>
    <row r="43" spans="1:14">
      <c r="A43" s="4" t="s">
        <v>632</v>
      </c>
    </row>
    <row r="44" spans="1:14">
      <c r="A44" s="3" t="s">
        <v>618</v>
      </c>
    </row>
    <row r="45" spans="1:14">
      <c r="A45" s="4" t="s">
        <v>621</v>
      </c>
      <c r="D45" s="5" t="n">
        <v>198</v>
      </c>
      <c r="H45" s="7" t="n">
        <v>160.3</v>
      </c>
      <c r="L45" s="5" t="n">
        <v>198</v>
      </c>
      <c r="M45" s="7" t="n">
        <v>160.3</v>
      </c>
    </row>
    <row r="46" spans="1:14">
      <c r="A46" s="4" t="s">
        <v>633</v>
      </c>
    </row>
    <row r="47" spans="1:14">
      <c r="A47" s="3" t="s">
        <v>618</v>
      </c>
    </row>
    <row r="48" spans="1:14">
      <c r="A48" s="4" t="s">
        <v>621</v>
      </c>
      <c r="D48" s="7" t="n">
        <v>19.2</v>
      </c>
      <c r="L48" s="7" t="n">
        <v>19.2</v>
      </c>
    </row>
    <row r="49" spans="1:14">
      <c r="A49" s="4" t="s">
        <v>470</v>
      </c>
    </row>
    <row r="50" spans="1:14">
      <c r="A50" s="3" t="s">
        <v>618</v>
      </c>
    </row>
    <row r="51" spans="1:14">
      <c r="A51" s="4" t="s">
        <v>398</v>
      </c>
      <c r="C51" s="4" t="s">
        <v>399</v>
      </c>
    </row>
    <row r="52" spans="1:14">
      <c r="A52" s="4" t="s">
        <v>473</v>
      </c>
      <c r="C52" s="7" t="n">
        <v>12.2</v>
      </c>
    </row>
    <row r="53" spans="1:14">
      <c r="A53" s="4" t="s">
        <v>441</v>
      </c>
    </row>
    <row r="54" spans="1:14">
      <c r="A54" s="3" t="s">
        <v>618</v>
      </c>
    </row>
    <row r="55" spans="1:14">
      <c r="A55" s="4" t="s">
        <v>398</v>
      </c>
      <c r="B55" s="4" t="s">
        <v>399</v>
      </c>
    </row>
    <row r="56" spans="1:14">
      <c r="A56" s="4" t="s">
        <v>448</v>
      </c>
      <c r="B56" s="6" t="n">
        <v>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6</v>
      </c>
    </row>
    <row r="3" spans="1:4">
      <c r="A3" s="3" t="s">
        <v>635</v>
      </c>
    </row>
    <row r="4" spans="1:4">
      <c r="A4" s="4" t="s">
        <v>636</v>
      </c>
      <c r="B4" s="7" t="n">
        <v>590.1</v>
      </c>
      <c r="C4" s="7" t="n">
        <v>1248.6</v>
      </c>
      <c r="D4" s="7" t="n">
        <v>1225.7</v>
      </c>
    </row>
    <row r="5" spans="1:4">
      <c r="A5" s="4" t="s">
        <v>90</v>
      </c>
      <c r="B5" s="8" t="n">
        <v>477.1</v>
      </c>
      <c r="C5" s="8" t="n">
        <v>1192.4</v>
      </c>
      <c r="D5" s="8" t="n">
        <v>1132.7</v>
      </c>
    </row>
    <row r="6" spans="1:4">
      <c r="A6" s="4" t="s">
        <v>101</v>
      </c>
      <c r="B6" s="5" t="n">
        <v>113</v>
      </c>
      <c r="C6" s="8" t="n">
        <v>56.2</v>
      </c>
      <c r="D6" s="6" t="n">
        <v>93</v>
      </c>
    </row>
    <row r="7" spans="1:4">
      <c r="A7" s="3" t="s">
        <v>637</v>
      </c>
    </row>
    <row r="8" spans="1:4">
      <c r="A8" s="4" t="s">
        <v>31</v>
      </c>
      <c r="B8" s="8" t="n">
        <v>156.2</v>
      </c>
      <c r="C8" s="8" t="n">
        <v>570.2</v>
      </c>
    </row>
    <row r="9" spans="1:4">
      <c r="A9" s="4" t="s">
        <v>638</v>
      </c>
      <c r="B9" s="8" t="n">
        <v>358.6</v>
      </c>
      <c r="C9" s="8" t="n">
        <v>823.8</v>
      </c>
    </row>
    <row r="10" spans="1:4">
      <c r="A10" s="4" t="s">
        <v>45</v>
      </c>
      <c r="B10" s="8" t="n">
        <v>98.7</v>
      </c>
      <c r="C10" s="5" t="n">
        <v>423</v>
      </c>
    </row>
    <row r="11" spans="1:4">
      <c r="A11" s="4" t="s">
        <v>639</v>
      </c>
      <c r="B11" s="8" t="n">
        <v>286.3</v>
      </c>
      <c r="C11" s="8" t="n">
        <v>396.6</v>
      </c>
    </row>
    <row r="12" spans="1:4">
      <c r="A12" s="4" t="s">
        <v>640</v>
      </c>
      <c r="B12" s="7" t="n">
        <v>129.8</v>
      </c>
      <c r="C12" s="7" t="n">
        <v>57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30</v>
      </c>
      <c r="D2" s="2" t="s">
        <v>86</v>
      </c>
      <c r="E2" s="2" t="s">
        <v>642</v>
      </c>
    </row>
    <row r="3" spans="1:5">
      <c r="A3" s="3" t="s">
        <v>643</v>
      </c>
    </row>
    <row r="4" spans="1:5">
      <c r="A4" s="4" t="s">
        <v>644</v>
      </c>
      <c r="B4" s="7" t="n">
        <v>55.4</v>
      </c>
      <c r="C4" s="7" t="n">
        <v>138.5</v>
      </c>
      <c r="D4" s="7" t="n">
        <v>134.9</v>
      </c>
    </row>
    <row r="5" spans="1:5">
      <c r="A5" s="4" t="s">
        <v>645</v>
      </c>
      <c r="B5" s="8" t="n">
        <v>42.7</v>
      </c>
      <c r="C5" s="8" t="n">
        <v>36.8</v>
      </c>
      <c r="D5" s="8" t="n">
        <v>27.3</v>
      </c>
    </row>
    <row r="6" spans="1:5">
      <c r="A6" s="4" t="s">
        <v>646</v>
      </c>
      <c r="B6" s="8" t="n">
        <v>18.6</v>
      </c>
      <c r="C6" s="8" t="n">
        <v>3.5</v>
      </c>
      <c r="D6" s="8" t="n">
        <v>15.3</v>
      </c>
    </row>
    <row r="7" spans="1:5">
      <c r="A7" s="4" t="s">
        <v>647</v>
      </c>
      <c r="B7" s="8" t="n">
        <v>6.1</v>
      </c>
      <c r="C7" s="8" t="n">
        <v>31.4</v>
      </c>
    </row>
    <row r="8" spans="1:5">
      <c r="A8" s="4" t="s">
        <v>648</v>
      </c>
      <c r="B8" s="8" t="n">
        <v>6.7</v>
      </c>
      <c r="C8" s="8" t="n">
        <v>19.7</v>
      </c>
    </row>
    <row r="9" spans="1:5">
      <c r="A9" s="4" t="s">
        <v>649</v>
      </c>
      <c r="B9" s="8" t="n">
        <v>12.8</v>
      </c>
      <c r="C9" s="8" t="n">
        <v>51.1</v>
      </c>
    </row>
    <row r="10" spans="1:5">
      <c r="A10" s="4" t="s">
        <v>650</v>
      </c>
      <c r="B10" s="8" t="n">
        <v>0.6</v>
      </c>
      <c r="C10" s="7" t="n">
        <v>3.4</v>
      </c>
    </row>
    <row r="11" spans="1:5">
      <c r="A11" s="4" t="s">
        <v>441</v>
      </c>
    </row>
    <row r="12" spans="1:5">
      <c r="A12" s="3" t="s">
        <v>643</v>
      </c>
    </row>
    <row r="13" spans="1:5">
      <c r="A13" s="4" t="s">
        <v>647</v>
      </c>
      <c r="D13" s="7" t="n">
        <v>1.5</v>
      </c>
    </row>
    <row r="14" spans="1:5">
      <c r="A14" s="4" t="s">
        <v>470</v>
      </c>
    </row>
    <row r="15" spans="1:5">
      <c r="A15" s="3" t="s">
        <v>643</v>
      </c>
    </row>
    <row r="16" spans="1:5">
      <c r="A16" s="4" t="s">
        <v>647</v>
      </c>
      <c r="B16" s="5" t="n">
        <v>28</v>
      </c>
      <c r="E16" s="7" t="n">
        <v>12.5</v>
      </c>
    </row>
    <row r="17" spans="1:5">
      <c r="A17" s="4" t="s">
        <v>629</v>
      </c>
    </row>
    <row r="18" spans="1:5">
      <c r="A18" s="3" t="s">
        <v>643</v>
      </c>
    </row>
    <row r="19" spans="1:5">
      <c r="A19" s="4" t="s">
        <v>647</v>
      </c>
      <c r="B19" s="7"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4" t="s">
        <v>39</v>
      </c>
      <c r="B3" s="7" t="n">
        <v>199.7</v>
      </c>
      <c r="C3" s="7" t="n">
        <v>377.4</v>
      </c>
    </row>
    <row r="4" spans="1:3">
      <c r="A4" s="4" t="s">
        <v>580</v>
      </c>
    </row>
    <row r="5" spans="1:3">
      <c r="A5" s="3" t="s">
        <v>652</v>
      </c>
    </row>
    <row r="6" spans="1:3">
      <c r="A6" s="4" t="s">
        <v>39</v>
      </c>
      <c r="B6" s="8" t="n">
        <v>50.9</v>
      </c>
      <c r="C6" s="8" t="n">
        <v>16.8</v>
      </c>
    </row>
    <row r="7" spans="1:3">
      <c r="A7" s="4" t="s">
        <v>583</v>
      </c>
    </row>
    <row r="8" spans="1:3">
      <c r="A8" s="3" t="s">
        <v>652</v>
      </c>
    </row>
    <row r="9" spans="1:3">
      <c r="A9" s="4" t="s">
        <v>39</v>
      </c>
      <c r="B9" s="8" t="n">
        <v>187.9</v>
      </c>
      <c r="C9" s="8" t="n">
        <v>196.9</v>
      </c>
    </row>
    <row r="10" spans="1:3">
      <c r="A10" s="4" t="s">
        <v>586</v>
      </c>
    </row>
    <row r="11" spans="1:3">
      <c r="A11" s="3" t="s">
        <v>652</v>
      </c>
    </row>
    <row r="12" spans="1:3">
      <c r="A12" s="4" t="s">
        <v>39</v>
      </c>
      <c r="B12" s="8" t="n">
        <v>142.2</v>
      </c>
      <c r="C12" s="5" t="n">
        <v>128</v>
      </c>
    </row>
    <row r="13" spans="1:3">
      <c r="A13" s="4" t="s">
        <v>608</v>
      </c>
    </row>
    <row r="14" spans="1:3">
      <c r="A14" s="3" t="s">
        <v>652</v>
      </c>
    </row>
    <row r="15" spans="1:3">
      <c r="A15" s="4" t="s">
        <v>39</v>
      </c>
      <c r="B15" s="8" t="n">
        <v>7.6</v>
      </c>
      <c r="C15" s="8" t="n">
        <v>11.5</v>
      </c>
    </row>
    <row r="16" spans="1:3">
      <c r="A16" s="4" t="s">
        <v>653</v>
      </c>
    </row>
    <row r="17" spans="1:3">
      <c r="A17" s="3" t="s">
        <v>652</v>
      </c>
    </row>
    <row r="18" spans="1:3">
      <c r="A18" s="4" t="s">
        <v>654</v>
      </c>
      <c r="B18" s="8" t="n">
        <v>-33.6</v>
      </c>
      <c r="C18" s="8" t="n">
        <v>-7.9</v>
      </c>
    </row>
    <row r="19" spans="1:3">
      <c r="A19" s="4" t="s">
        <v>655</v>
      </c>
      <c r="B19" s="8" t="n">
        <v>-0.1</v>
      </c>
      <c r="C19" s="8" t="n">
        <v>-0.4</v>
      </c>
    </row>
    <row r="20" spans="1:3">
      <c r="A20" s="4" t="s">
        <v>656</v>
      </c>
      <c r="B20" s="8" t="n">
        <v>203.8</v>
      </c>
      <c r="C20" s="8" t="n">
        <v>669.9</v>
      </c>
    </row>
    <row r="21" spans="1:3">
      <c r="A21" s="4" t="s">
        <v>657</v>
      </c>
    </row>
    <row r="22" spans="1:3">
      <c r="A22" s="3" t="s">
        <v>652</v>
      </c>
    </row>
    <row r="23" spans="1:3">
      <c r="A23" s="4" t="s">
        <v>658</v>
      </c>
      <c r="B23" s="5" t="n">
        <v>180</v>
      </c>
      <c r="C23" s="5" t="n">
        <v>437</v>
      </c>
    </row>
    <row r="24" spans="1:3">
      <c r="A24" s="4" t="s">
        <v>659</v>
      </c>
    </row>
    <row r="25" spans="1:3">
      <c r="A25" s="3" t="s">
        <v>652</v>
      </c>
    </row>
    <row r="26" spans="1:3">
      <c r="A26" s="4" t="s">
        <v>658</v>
      </c>
      <c r="B26" s="8" t="n">
        <v>45.4</v>
      </c>
      <c r="C26" s="8" t="n">
        <v>188.4</v>
      </c>
    </row>
    <row r="27" spans="1:3">
      <c r="A27" s="4" t="s">
        <v>660</v>
      </c>
    </row>
    <row r="28" spans="1:3">
      <c r="A28" s="3" t="s">
        <v>652</v>
      </c>
    </row>
    <row r="29" spans="1:3">
      <c r="A29" s="4" t="s">
        <v>658</v>
      </c>
      <c r="B29" s="8" t="n">
        <v>12.1</v>
      </c>
      <c r="C29" s="5" t="n">
        <v>61</v>
      </c>
    </row>
    <row r="30" spans="1:3">
      <c r="A30" s="4" t="s">
        <v>661</v>
      </c>
    </row>
    <row r="31" spans="1:3">
      <c r="A31" s="3" t="s">
        <v>652</v>
      </c>
    </row>
    <row r="32" spans="1:3">
      <c r="A32" s="4" t="s">
        <v>658</v>
      </c>
      <c r="C32" s="8" t="n">
        <v>-8.199999999999999</v>
      </c>
    </row>
    <row r="33" spans="1:3">
      <c r="A33" s="4" t="s">
        <v>662</v>
      </c>
    </row>
    <row r="34" spans="1:3">
      <c r="A34" s="3" t="s">
        <v>652</v>
      </c>
    </row>
    <row r="35" spans="1:3">
      <c r="A35" s="4" t="s">
        <v>654</v>
      </c>
      <c r="B35" s="8" t="n">
        <v>-33.6</v>
      </c>
      <c r="C35" s="8" t="n">
        <v>-7.9</v>
      </c>
    </row>
    <row r="36" spans="1:3">
      <c r="A36" s="4" t="s">
        <v>655</v>
      </c>
      <c r="B36" s="5" t="n">
        <v>0</v>
      </c>
      <c r="C36" s="5" t="n">
        <v>0</v>
      </c>
    </row>
    <row r="37" spans="1:3">
      <c r="A37" s="4" t="s">
        <v>656</v>
      </c>
      <c r="B37" s="8" t="n">
        <v>203.9</v>
      </c>
      <c r="C37" s="8" t="n">
        <v>670.3</v>
      </c>
    </row>
    <row r="38" spans="1:3">
      <c r="A38" s="4" t="s">
        <v>663</v>
      </c>
    </row>
    <row r="39" spans="1:3">
      <c r="A39" s="3" t="s">
        <v>652</v>
      </c>
    </row>
    <row r="40" spans="1:3">
      <c r="A40" s="4" t="s">
        <v>658</v>
      </c>
      <c r="B40" s="5" t="n">
        <v>180</v>
      </c>
      <c r="C40" s="5" t="n">
        <v>437</v>
      </c>
    </row>
    <row r="41" spans="1:3">
      <c r="A41" s="4" t="s">
        <v>664</v>
      </c>
    </row>
    <row r="42" spans="1:3">
      <c r="A42" s="3" t="s">
        <v>652</v>
      </c>
    </row>
    <row r="43" spans="1:3">
      <c r="A43" s="4" t="s">
        <v>658</v>
      </c>
      <c r="B43" s="8" t="n">
        <v>45.4</v>
      </c>
      <c r="C43" s="8" t="n">
        <v>188.4</v>
      </c>
    </row>
    <row r="44" spans="1:3">
      <c r="A44" s="4" t="s">
        <v>665</v>
      </c>
    </row>
    <row r="45" spans="1:3">
      <c r="A45" s="3" t="s">
        <v>652</v>
      </c>
    </row>
    <row r="46" spans="1:3">
      <c r="A46" s="4" t="s">
        <v>658</v>
      </c>
      <c r="B46" s="8" t="n">
        <v>12.1</v>
      </c>
      <c r="C46" s="5" t="n">
        <v>61</v>
      </c>
    </row>
    <row r="47" spans="1:3">
      <c r="A47" s="4" t="s">
        <v>666</v>
      </c>
    </row>
    <row r="48" spans="1:3">
      <c r="A48" s="3" t="s">
        <v>652</v>
      </c>
    </row>
    <row r="49" spans="1:3">
      <c r="A49" s="4" t="s">
        <v>658</v>
      </c>
      <c r="C49" s="8" t="n">
        <v>-8.199999999999999</v>
      </c>
    </row>
    <row r="50" spans="1:3">
      <c r="A50" s="4" t="s">
        <v>667</v>
      </c>
    </row>
    <row r="51" spans="1:3">
      <c r="A51" s="3" t="s">
        <v>652</v>
      </c>
    </row>
    <row r="52" spans="1:3">
      <c r="A52" s="4" t="s">
        <v>654</v>
      </c>
      <c r="B52" s="5" t="n">
        <v>0</v>
      </c>
      <c r="C52" s="5" t="n">
        <v>0</v>
      </c>
    </row>
    <row r="53" spans="1:3">
      <c r="A53" s="4" t="s">
        <v>655</v>
      </c>
      <c r="B53" s="8" t="n">
        <v>-0.1</v>
      </c>
      <c r="C53" s="8" t="n">
        <v>-0.4</v>
      </c>
    </row>
    <row r="54" spans="1:3">
      <c r="A54" s="4" t="s">
        <v>656</v>
      </c>
      <c r="B54" s="8" t="n">
        <v>-0.1</v>
      </c>
      <c r="C54" s="8" t="n">
        <v>-0.4</v>
      </c>
    </row>
    <row r="55" spans="1:3">
      <c r="A55" s="4" t="s">
        <v>668</v>
      </c>
    </row>
    <row r="56" spans="1:3">
      <c r="A56" s="3" t="s">
        <v>652</v>
      </c>
    </row>
    <row r="57" spans="1:3">
      <c r="A57" s="4" t="s">
        <v>658</v>
      </c>
      <c r="B57" s="5" t="n">
        <v>0</v>
      </c>
      <c r="C57" s="5" t="n">
        <v>0</v>
      </c>
    </row>
    <row r="58" spans="1:3">
      <c r="A58" s="4" t="s">
        <v>669</v>
      </c>
    </row>
    <row r="59" spans="1:3">
      <c r="A59" s="3" t="s">
        <v>652</v>
      </c>
    </row>
    <row r="60" spans="1:3">
      <c r="A60" s="4" t="s">
        <v>658</v>
      </c>
      <c r="B60" s="5" t="n">
        <v>0</v>
      </c>
      <c r="C60" s="5" t="n">
        <v>0</v>
      </c>
    </row>
    <row r="61" spans="1:3">
      <c r="A61" s="4" t="s">
        <v>670</v>
      </c>
    </row>
    <row r="62" spans="1:3">
      <c r="A62" s="3" t="s">
        <v>652</v>
      </c>
    </row>
    <row r="63" spans="1:3">
      <c r="A63" s="4" t="s">
        <v>658</v>
      </c>
      <c r="B63" s="5" t="n">
        <v>0</v>
      </c>
      <c r="C63" s="5" t="n">
        <v>0</v>
      </c>
    </row>
    <row r="64" spans="1:3">
      <c r="A64" s="4" t="s">
        <v>671</v>
      </c>
    </row>
    <row r="65" spans="1:3">
      <c r="A65" s="3" t="s">
        <v>652</v>
      </c>
    </row>
    <row r="66" spans="1:3">
      <c r="A66" s="4" t="s">
        <v>658</v>
      </c>
      <c r="C66" s="5" t="n">
        <v>0</v>
      </c>
    </row>
    <row r="67" spans="1:3">
      <c r="A67" s="4" t="s">
        <v>672</v>
      </c>
    </row>
    <row r="68" spans="1:3">
      <c r="A68" s="3" t="s">
        <v>652</v>
      </c>
    </row>
    <row r="69" spans="1:3">
      <c r="A69" s="4" t="s">
        <v>654</v>
      </c>
      <c r="B69" s="5" t="n">
        <v>0</v>
      </c>
      <c r="C69" s="5" t="n">
        <v>0</v>
      </c>
    </row>
    <row r="70" spans="1:3">
      <c r="A70" s="4" t="s">
        <v>655</v>
      </c>
      <c r="B70" s="5" t="n">
        <v>0</v>
      </c>
      <c r="C70" s="5" t="n">
        <v>0</v>
      </c>
    </row>
    <row r="71" spans="1:3">
      <c r="A71" s="4" t="s">
        <v>656</v>
      </c>
      <c r="B71" s="5" t="n">
        <v>0</v>
      </c>
      <c r="C71" s="5" t="n">
        <v>0</v>
      </c>
    </row>
    <row r="72" spans="1:3">
      <c r="A72" s="4" t="s">
        <v>673</v>
      </c>
    </row>
    <row r="73" spans="1:3">
      <c r="A73" s="3" t="s">
        <v>652</v>
      </c>
    </row>
    <row r="74" spans="1:3">
      <c r="A74" s="4" t="s">
        <v>658</v>
      </c>
      <c r="B74" s="5" t="n">
        <v>0</v>
      </c>
      <c r="C74" s="5" t="n">
        <v>0</v>
      </c>
    </row>
    <row r="75" spans="1:3">
      <c r="A75" s="4" t="s">
        <v>674</v>
      </c>
    </row>
    <row r="76" spans="1:3">
      <c r="A76" s="3" t="s">
        <v>652</v>
      </c>
    </row>
    <row r="77" spans="1:3">
      <c r="A77" s="4" t="s">
        <v>658</v>
      </c>
      <c r="B77" s="5" t="n">
        <v>0</v>
      </c>
      <c r="C77" s="5" t="n">
        <v>0</v>
      </c>
    </row>
    <row r="78" spans="1:3">
      <c r="A78" s="4" t="s">
        <v>675</v>
      </c>
    </row>
    <row r="79" spans="1:3">
      <c r="A79" s="3" t="s">
        <v>652</v>
      </c>
    </row>
    <row r="80" spans="1:3">
      <c r="A80" s="4" t="s">
        <v>658</v>
      </c>
      <c r="B80" s="6" t="n">
        <v>0</v>
      </c>
      <c r="C80" s="5" t="n">
        <v>0</v>
      </c>
    </row>
    <row r="81" spans="1:3">
      <c r="A81" s="4" t="s">
        <v>676</v>
      </c>
    </row>
    <row r="82" spans="1:3">
      <c r="A82" s="3" t="s">
        <v>652</v>
      </c>
    </row>
    <row r="83" spans="1:3">
      <c r="A83" s="4" t="s">
        <v>658</v>
      </c>
      <c r="C8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7</v>
      </c>
      <c r="B1" s="2" t="s">
        <v>1</v>
      </c>
    </row>
    <row r="2" spans="1:4">
      <c r="B2" s="2" t="s">
        <v>2</v>
      </c>
      <c r="C2" s="2" t="s">
        <v>30</v>
      </c>
      <c r="D2" s="2" t="s">
        <v>86</v>
      </c>
    </row>
    <row r="3" spans="1:4">
      <c r="A3" s="3" t="s">
        <v>678</v>
      </c>
    </row>
    <row r="4" spans="1:4">
      <c r="A4" s="4" t="s">
        <v>679</v>
      </c>
      <c r="B4" s="6" t="n">
        <v>1346</v>
      </c>
      <c r="C4" s="7" t="n">
        <v>1132.5</v>
      </c>
    </row>
    <row r="5" spans="1:4">
      <c r="A5" s="4" t="s">
        <v>680</v>
      </c>
      <c r="B5" s="8" t="n">
        <v>996.2</v>
      </c>
      <c r="C5" s="8" t="n">
        <v>896.8</v>
      </c>
    </row>
    <row r="6" spans="1:4">
      <c r="A6" s="4" t="s">
        <v>41</v>
      </c>
      <c r="B6" s="8" t="n">
        <v>349.8</v>
      </c>
      <c r="C6" s="8" t="n">
        <v>235.7</v>
      </c>
    </row>
    <row r="7" spans="1:4">
      <c r="A7" s="4" t="s">
        <v>681</v>
      </c>
      <c r="C7" s="8" t="n">
        <v>2.5</v>
      </c>
    </row>
    <row r="8" spans="1:4">
      <c r="A8" s="4" t="s">
        <v>682</v>
      </c>
      <c r="C8" s="8" t="n">
        <v>2.2</v>
      </c>
    </row>
    <row r="9" spans="1:4">
      <c r="A9" s="3" t="s">
        <v>683</v>
      </c>
    </row>
    <row r="10" spans="1:4">
      <c r="A10" s="4" t="s">
        <v>684</v>
      </c>
      <c r="B10" s="8" t="n">
        <v>99.8</v>
      </c>
      <c r="C10" s="8" t="n">
        <v>78.2</v>
      </c>
      <c r="D10" s="7" t="n">
        <v>77.59999999999999</v>
      </c>
    </row>
    <row r="11" spans="1:4">
      <c r="A11" s="4" t="s">
        <v>685</v>
      </c>
      <c r="B11" s="8" t="n">
        <v>103.9</v>
      </c>
      <c r="C11" s="8" t="n">
        <v>87.59999999999999</v>
      </c>
    </row>
    <row r="12" spans="1:4">
      <c r="A12" s="4" t="s">
        <v>686</v>
      </c>
    </row>
    <row r="13" spans="1:4">
      <c r="A13" s="3" t="s">
        <v>678</v>
      </c>
    </row>
    <row r="14" spans="1:4">
      <c r="A14" s="4" t="s">
        <v>679</v>
      </c>
      <c r="B14" s="8" t="n">
        <v>52.9</v>
      </c>
      <c r="C14" s="8" t="n">
        <v>34.2</v>
      </c>
    </row>
    <row r="15" spans="1:4">
      <c r="A15" s="4" t="s">
        <v>632</v>
      </c>
    </row>
    <row r="16" spans="1:4">
      <c r="A16" s="3" t="s">
        <v>678</v>
      </c>
    </row>
    <row r="17" spans="1:4">
      <c r="A17" s="4" t="s">
        <v>679</v>
      </c>
      <c r="B17" s="5" t="n">
        <v>198</v>
      </c>
      <c r="C17" s="8" t="n">
        <v>160.3</v>
      </c>
    </row>
    <row r="18" spans="1:4">
      <c r="A18" s="4" t="s">
        <v>687</v>
      </c>
    </row>
    <row r="19" spans="1:4">
      <c r="A19" s="3" t="s">
        <v>678</v>
      </c>
    </row>
    <row r="20" spans="1:4">
      <c r="A20" s="4" t="s">
        <v>679</v>
      </c>
      <c r="B20" s="8" t="n">
        <v>248.4</v>
      </c>
      <c r="C20" s="5" t="n">
        <v>213</v>
      </c>
    </row>
    <row r="21" spans="1:4">
      <c r="A21" s="4" t="s">
        <v>688</v>
      </c>
    </row>
    <row r="22" spans="1:4">
      <c r="A22" s="3" t="s">
        <v>678</v>
      </c>
    </row>
    <row r="23" spans="1:4">
      <c r="A23" s="4" t="s">
        <v>679</v>
      </c>
      <c r="B23" s="8" t="n">
        <v>591.4</v>
      </c>
      <c r="C23" s="8" t="n">
        <v>508.2</v>
      </c>
    </row>
    <row r="24" spans="1:4">
      <c r="A24" s="4" t="s">
        <v>680</v>
      </c>
      <c r="B24" s="8" t="n">
        <v>500.2</v>
      </c>
      <c r="C24" s="8" t="n">
        <v>453.5</v>
      </c>
    </row>
    <row r="25" spans="1:4">
      <c r="A25" s="3" t="s">
        <v>689</v>
      </c>
    </row>
    <row r="26" spans="1:4">
      <c r="A26" s="4" t="s">
        <v>690</v>
      </c>
      <c r="B26" s="8" t="n">
        <v>11.5</v>
      </c>
      <c r="C26" s="8" t="n">
        <v>14.9</v>
      </c>
    </row>
    <row r="27" spans="1:4">
      <c r="A27" s="4" t="s">
        <v>691</v>
      </c>
    </row>
    <row r="28" spans="1:4">
      <c r="A28" s="3" t="s">
        <v>678</v>
      </c>
    </row>
    <row r="29" spans="1:4">
      <c r="A29" s="4" t="s">
        <v>679</v>
      </c>
      <c r="B29" s="8" t="n">
        <v>83.59999999999999</v>
      </c>
      <c r="C29" s="8" t="n">
        <v>56.5</v>
      </c>
    </row>
    <row r="30" spans="1:4">
      <c r="A30" s="4" t="s">
        <v>680</v>
      </c>
      <c r="B30" s="8" t="n">
        <v>52.8</v>
      </c>
      <c r="C30" s="8" t="n">
        <v>44.5</v>
      </c>
    </row>
    <row r="31" spans="1:4">
      <c r="A31" s="4" t="s">
        <v>692</v>
      </c>
    </row>
    <row r="32" spans="1:4">
      <c r="A32" s="3" t="s">
        <v>678</v>
      </c>
    </row>
    <row r="33" spans="1:4">
      <c r="A33" s="4" t="s">
        <v>679</v>
      </c>
      <c r="B33" s="8" t="n">
        <v>151.6</v>
      </c>
      <c r="C33" s="8" t="n">
        <v>122.1</v>
      </c>
    </row>
    <row r="34" spans="1:4">
      <c r="A34" s="4" t="s">
        <v>693</v>
      </c>
    </row>
    <row r="35" spans="1:4">
      <c r="A35" s="3" t="s">
        <v>678</v>
      </c>
    </row>
    <row r="36" spans="1:4">
      <c r="A36" s="4" t="s">
        <v>679</v>
      </c>
      <c r="B36" s="8" t="n">
        <v>91.59999999999999</v>
      </c>
      <c r="C36" s="8" t="n">
        <v>76.40000000000001</v>
      </c>
    </row>
    <row r="37" spans="1:4">
      <c r="A37" s="4" t="s">
        <v>694</v>
      </c>
    </row>
    <row r="38" spans="1:4">
      <c r="A38" s="3" t="s">
        <v>678</v>
      </c>
    </row>
    <row r="39" spans="1:4">
      <c r="A39" s="4" t="s">
        <v>679</v>
      </c>
      <c r="B39" s="8" t="n">
        <v>12.1</v>
      </c>
      <c r="C39" s="8" t="n">
        <v>18.3</v>
      </c>
    </row>
    <row r="40" spans="1:4">
      <c r="A40" s="4" t="s">
        <v>695</v>
      </c>
    </row>
    <row r="41" spans="1:4">
      <c r="A41" s="3" t="s">
        <v>678</v>
      </c>
    </row>
    <row r="42" spans="1:4">
      <c r="A42" s="4" t="s">
        <v>679</v>
      </c>
      <c r="B42" s="5" t="n">
        <v>324</v>
      </c>
      <c r="C42" s="8" t="n">
        <v>296.4</v>
      </c>
    </row>
    <row r="43" spans="1:4">
      <c r="A43" s="4" t="s">
        <v>680</v>
      </c>
      <c r="B43" s="8" t="n">
        <v>287.9</v>
      </c>
      <c r="C43" s="5" t="n">
        <v>266</v>
      </c>
    </row>
    <row r="44" spans="1:4">
      <c r="A44" s="3" t="s">
        <v>689</v>
      </c>
    </row>
    <row r="45" spans="1:4">
      <c r="A45" s="4" t="s">
        <v>696</v>
      </c>
      <c r="B45" s="8" t="n">
        <v>24.1</v>
      </c>
      <c r="C45" s="8" t="n">
        <v>21.5</v>
      </c>
      <c r="D45" s="7" t="n">
        <v>23.3</v>
      </c>
    </row>
    <row r="46" spans="1:4">
      <c r="A46" s="4" t="s">
        <v>697</v>
      </c>
    </row>
    <row r="47" spans="1:4">
      <c r="A47" s="3" t="s">
        <v>678</v>
      </c>
    </row>
    <row r="48" spans="1:4">
      <c r="A48" s="4" t="s">
        <v>679</v>
      </c>
      <c r="B48" s="8" t="n">
        <v>183.8</v>
      </c>
      <c r="C48" s="8" t="n">
        <v>155.3</v>
      </c>
    </row>
    <row r="49" spans="1:4">
      <c r="A49" s="4" t="s">
        <v>680</v>
      </c>
      <c r="B49" s="7" t="n">
        <v>159.5</v>
      </c>
      <c r="C49" s="6" t="n">
        <v>1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7" t="n">
        <v>401.6</v>
      </c>
      <c r="C3" s="7" t="n">
        <v>232.1</v>
      </c>
    </row>
    <row r="4" spans="1:3">
      <c r="A4" s="4" t="s">
        <v>701</v>
      </c>
      <c r="B4" s="8" t="n">
        <v>118.5</v>
      </c>
      <c r="C4" s="8" t="n">
        <v>89.5</v>
      </c>
    </row>
    <row r="5" spans="1:3">
      <c r="A5" s="4" t="s">
        <v>422</v>
      </c>
    </row>
    <row r="6" spans="1:3">
      <c r="A6" s="3" t="s">
        <v>699</v>
      </c>
    </row>
    <row r="7" spans="1:3">
      <c r="A7" s="4" t="s">
        <v>700</v>
      </c>
      <c r="B7" s="8" t="n">
        <v>373.3</v>
      </c>
      <c r="C7" s="8" t="n">
        <v>203.6</v>
      </c>
    </row>
    <row r="8" spans="1:3">
      <c r="A8" s="4" t="s">
        <v>701</v>
      </c>
      <c r="B8" s="8" t="n">
        <v>97.3</v>
      </c>
      <c r="C8" s="5" t="n">
        <v>71</v>
      </c>
    </row>
    <row r="9" spans="1:3">
      <c r="A9" s="4" t="s">
        <v>143</v>
      </c>
    </row>
    <row r="10" spans="1:3">
      <c r="A10" s="3" t="s">
        <v>699</v>
      </c>
    </row>
    <row r="11" spans="1:3">
      <c r="A11" s="4" t="s">
        <v>700</v>
      </c>
      <c r="B11" s="8" t="n">
        <v>28.3</v>
      </c>
      <c r="C11" s="8" t="n">
        <v>28.5</v>
      </c>
    </row>
    <row r="12" spans="1:3">
      <c r="A12" s="4" t="s">
        <v>701</v>
      </c>
      <c r="B12" s="7" t="n">
        <v>21.2</v>
      </c>
      <c r="C12" s="7" t="n">
        <v>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9"/>
  </cols>
  <sheetData>
    <row r="1" spans="1:7">
      <c r="A1" s="1" t="s">
        <v>126</v>
      </c>
      <c r="B1" s="2" t="s">
        <v>127</v>
      </c>
      <c r="C1" s="2" t="s">
        <v>128</v>
      </c>
      <c r="D1" s="2" t="s">
        <v>129</v>
      </c>
      <c r="E1" s="2" t="s">
        <v>130</v>
      </c>
      <c r="F1" s="2" t="s">
        <v>131</v>
      </c>
      <c r="G1" s="2" t="s">
        <v>132</v>
      </c>
    </row>
    <row r="2" spans="1:7">
      <c r="A2" s="4" t="s">
        <v>133</v>
      </c>
      <c r="C2" s="8" t="n">
        <v>75.2</v>
      </c>
    </row>
    <row r="3" spans="1:7">
      <c r="A3" s="4" t="s">
        <v>134</v>
      </c>
      <c r="B3" s="7" t="n">
        <v>1236.4</v>
      </c>
      <c r="C3" s="7" t="n">
        <v>0.8</v>
      </c>
      <c r="D3" s="7" t="n">
        <v>114.1</v>
      </c>
      <c r="E3" s="7" t="n">
        <v>1682.9</v>
      </c>
      <c r="F3" s="7" t="n">
        <v>-748.3</v>
      </c>
      <c r="G3" s="7" t="n">
        <v>186.9</v>
      </c>
    </row>
    <row r="4" spans="1:7">
      <c r="A4" s="3" t="s">
        <v>135</v>
      </c>
    </row>
    <row r="5" spans="1:7">
      <c r="A5" s="4" t="s">
        <v>103</v>
      </c>
      <c r="B5" s="8" t="n">
        <v>358.2</v>
      </c>
      <c r="E5" s="8" t="n">
        <v>358.2</v>
      </c>
    </row>
    <row r="6" spans="1:7">
      <c r="A6" s="4" t="s">
        <v>136</v>
      </c>
      <c r="B6" s="5" t="n">
        <v>-145</v>
      </c>
      <c r="G6" s="5" t="n">
        <v>-145</v>
      </c>
    </row>
    <row r="7" spans="1:7">
      <c r="A7" s="4" t="s">
        <v>137</v>
      </c>
      <c r="B7" s="8" t="n">
        <v>-43.1</v>
      </c>
      <c r="D7" s="8" t="n">
        <v>-1.4</v>
      </c>
      <c r="E7" s="8" t="n">
        <v>-44.5</v>
      </c>
    </row>
    <row r="8" spans="1:7">
      <c r="A8" s="4" t="s">
        <v>138</v>
      </c>
      <c r="B8" s="8" t="n">
        <v>27.9</v>
      </c>
      <c r="D8" s="8" t="n">
        <v>27.9</v>
      </c>
    </row>
    <row r="9" spans="1:7">
      <c r="A9" s="4" t="s">
        <v>139</v>
      </c>
      <c r="C9" s="8" t="n">
        <v>0.6</v>
      </c>
    </row>
    <row r="10" spans="1:7">
      <c r="A10" s="4" t="s">
        <v>140</v>
      </c>
      <c r="B10" s="8" t="n">
        <v>18.7</v>
      </c>
      <c r="D10" s="8" t="n">
        <v>-5.2</v>
      </c>
      <c r="F10" s="8" t="n">
        <v>23.9</v>
      </c>
    </row>
    <row r="11" spans="1:7">
      <c r="A11" s="4" t="s">
        <v>141</v>
      </c>
      <c r="C11" s="8" t="n">
        <v>-7.2</v>
      </c>
    </row>
    <row r="12" spans="1:7">
      <c r="A12" s="4" t="s">
        <v>142</v>
      </c>
      <c r="B12" s="8" t="n">
        <v>-405.3</v>
      </c>
      <c r="F12" s="8" t="n">
        <v>-405.3</v>
      </c>
    </row>
    <row r="13" spans="1:7">
      <c r="A13" s="4" t="s">
        <v>143</v>
      </c>
      <c r="B13" s="8" t="n">
        <v>-1.8</v>
      </c>
      <c r="D13" s="8" t="n">
        <v>-1.8</v>
      </c>
    </row>
    <row r="14" spans="1:7">
      <c r="A14" s="4" t="s">
        <v>144</v>
      </c>
      <c r="C14" s="8" t="n">
        <v>68.59999999999999</v>
      </c>
    </row>
    <row r="15" spans="1:7">
      <c r="A15" s="4" t="s">
        <v>145</v>
      </c>
      <c r="B15" s="5" t="n">
        <v>1046</v>
      </c>
      <c r="C15" s="7" t="n">
        <v>0.8</v>
      </c>
      <c r="D15" s="8" t="n">
        <v>136.4</v>
      </c>
      <c r="E15" s="8" t="n">
        <v>1996.6</v>
      </c>
      <c r="F15" s="8" t="n">
        <v>-1129.7</v>
      </c>
      <c r="G15" s="8" t="n">
        <v>41.9</v>
      </c>
    </row>
    <row r="16" spans="1:7">
      <c r="A16" s="3" t="s">
        <v>135</v>
      </c>
    </row>
    <row r="17" spans="1:7">
      <c r="A17" s="4" t="s">
        <v>103</v>
      </c>
      <c r="B17" s="8" t="n">
        <v>427.3</v>
      </c>
      <c r="E17" s="8" t="n">
        <v>427.3</v>
      </c>
    </row>
    <row r="18" spans="1:7">
      <c r="A18" s="4" t="s">
        <v>136</v>
      </c>
      <c r="B18" s="8" t="n">
        <v>-25.3</v>
      </c>
      <c r="G18" s="8" t="n">
        <v>-25.3</v>
      </c>
    </row>
    <row r="19" spans="1:7">
      <c r="A19" s="4" t="s">
        <v>137</v>
      </c>
      <c r="B19" s="8" t="n">
        <v>-43.4</v>
      </c>
      <c r="D19" s="8" t="n">
        <v>-1.3</v>
      </c>
      <c r="E19" s="8" t="n">
        <v>-44.7</v>
      </c>
    </row>
    <row r="20" spans="1:7">
      <c r="A20" s="4" t="s">
        <v>138</v>
      </c>
      <c r="B20" s="8" t="n">
        <v>16.3</v>
      </c>
      <c r="D20" s="8" t="n">
        <v>16.3</v>
      </c>
    </row>
    <row r="21" spans="1:7">
      <c r="A21" s="4" t="s">
        <v>139</v>
      </c>
      <c r="C21" s="8" t="n">
        <v>0.8</v>
      </c>
    </row>
    <row r="22" spans="1:7">
      <c r="A22" s="4" t="s">
        <v>140</v>
      </c>
      <c r="B22" s="8" t="n">
        <v>10.4</v>
      </c>
      <c r="D22" s="8" t="n">
        <v>-24.5</v>
      </c>
      <c r="F22" s="8" t="n">
        <v>34.9</v>
      </c>
    </row>
    <row r="23" spans="1:7">
      <c r="A23" s="4" t="s">
        <v>141</v>
      </c>
      <c r="C23" s="8" t="n">
        <v>-5.4</v>
      </c>
    </row>
    <row r="24" spans="1:7">
      <c r="A24" s="4" t="s">
        <v>142</v>
      </c>
      <c r="B24" s="8" t="n">
        <v>-315.8</v>
      </c>
      <c r="F24" s="8" t="n">
        <v>-315.8</v>
      </c>
    </row>
    <row r="25" spans="1:7">
      <c r="A25" s="4" t="s">
        <v>143</v>
      </c>
      <c r="B25" s="8" t="n">
        <v>-0.3</v>
      </c>
      <c r="D25" s="8" t="n">
        <v>-0.3</v>
      </c>
    </row>
    <row r="26" spans="1:7">
      <c r="A26" s="4" t="s">
        <v>146</v>
      </c>
      <c r="C26" s="5" t="n">
        <v>64</v>
      </c>
    </row>
    <row r="27" spans="1:7">
      <c r="A27" s="4" t="s">
        <v>147</v>
      </c>
      <c r="B27" s="8" t="n">
        <v>1115.2</v>
      </c>
      <c r="C27" s="7" t="n">
        <v>0.8</v>
      </c>
      <c r="D27" s="8" t="n">
        <v>129.2</v>
      </c>
      <c r="E27" s="8" t="n">
        <v>2379.2</v>
      </c>
      <c r="F27" s="8" t="n">
        <v>-1410.6</v>
      </c>
      <c r="G27" s="8" t="n">
        <v>16.6</v>
      </c>
    </row>
    <row r="28" spans="1:7">
      <c r="A28" s="3" t="s">
        <v>135</v>
      </c>
    </row>
    <row r="29" spans="1:7">
      <c r="A29" s="4" t="s">
        <v>103</v>
      </c>
      <c r="B29" s="8" t="n">
        <v>451.5</v>
      </c>
      <c r="E29" s="8" t="n">
        <v>451.5</v>
      </c>
    </row>
    <row r="30" spans="1:7">
      <c r="A30" s="4" t="s">
        <v>136</v>
      </c>
      <c r="B30" s="8" t="n">
        <v>-15.2</v>
      </c>
      <c r="G30" s="8" t="n">
        <v>-15.2</v>
      </c>
    </row>
    <row r="31" spans="1:7">
      <c r="A31" s="4" t="s">
        <v>137</v>
      </c>
      <c r="B31" s="8" t="n">
        <v>-43.7</v>
      </c>
      <c r="D31" s="5" t="n">
        <v>-1</v>
      </c>
      <c r="E31" s="8" t="n">
        <v>-44.7</v>
      </c>
    </row>
    <row r="32" spans="1:7">
      <c r="A32" s="4" t="s">
        <v>138</v>
      </c>
      <c r="B32" s="8" t="n">
        <v>44.2</v>
      </c>
      <c r="D32" s="8" t="n">
        <v>44.2</v>
      </c>
    </row>
    <row r="33" spans="1:7">
      <c r="A33" s="4" t="s">
        <v>139</v>
      </c>
      <c r="C33" s="8" t="n">
        <v>0.4</v>
      </c>
    </row>
    <row r="34" spans="1:7">
      <c r="A34" s="4" t="s">
        <v>140</v>
      </c>
      <c r="B34" s="5" t="n">
        <v>3</v>
      </c>
      <c r="D34" s="8" t="n">
        <v>-21.2</v>
      </c>
      <c r="F34" s="8" t="n">
        <v>24.2</v>
      </c>
    </row>
    <row r="35" spans="1:7">
      <c r="A35" s="4" t="s">
        <v>141</v>
      </c>
      <c r="C35" s="8" t="n">
        <v>-5.1</v>
      </c>
    </row>
    <row r="36" spans="1:7">
      <c r="A36" s="4" t="s">
        <v>142</v>
      </c>
      <c r="B36" s="8" t="n">
        <v>-314.3</v>
      </c>
      <c r="F36" s="8" t="n">
        <v>-314.3</v>
      </c>
    </row>
    <row r="37" spans="1:7">
      <c r="A37" s="4" t="s">
        <v>148</v>
      </c>
      <c r="B37" s="5" t="n">
        <v>0</v>
      </c>
      <c r="C37" s="7" t="n">
        <v>-0.2</v>
      </c>
      <c r="D37" s="8" t="n">
        <v>-40.5</v>
      </c>
      <c r="E37" s="8" t="n">
        <v>-1297.2</v>
      </c>
      <c r="F37" s="8" t="n">
        <v>1337.9</v>
      </c>
    </row>
    <row r="38" spans="1:7">
      <c r="A38" s="4" t="s">
        <v>143</v>
      </c>
      <c r="B38" s="8" t="n">
        <v>0.5</v>
      </c>
      <c r="E38" s="8" t="n">
        <v>-0.5</v>
      </c>
    </row>
    <row r="39" spans="1:7">
      <c r="A39" s="4" t="s">
        <v>149</v>
      </c>
      <c r="C39" s="8" t="n">
        <v>59.3</v>
      </c>
    </row>
    <row r="40" spans="1:7">
      <c r="A40" s="4" t="s">
        <v>150</v>
      </c>
      <c r="B40" s="7" t="n">
        <v>1241.2</v>
      </c>
      <c r="C40" s="7" t="n">
        <v>0.6</v>
      </c>
      <c r="D40" s="7" t="n">
        <v>112.7</v>
      </c>
      <c r="E40" s="7" t="n">
        <v>1489.3</v>
      </c>
      <c r="F40" s="7" t="n">
        <v>-362.8</v>
      </c>
      <c r="G40" s="7"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6</v>
      </c>
    </row>
    <row r="3" spans="1:4">
      <c r="A3" s="3" t="s">
        <v>230</v>
      </c>
    </row>
    <row r="4" spans="1:4">
      <c r="A4" s="4" t="s">
        <v>703</v>
      </c>
      <c r="B4" s="7" t="n">
        <v>28.2</v>
      </c>
      <c r="C4" s="7" t="n">
        <v>16.6</v>
      </c>
      <c r="D4" s="7" t="n">
        <v>12.5</v>
      </c>
    </row>
    <row r="5" spans="1:4">
      <c r="A5" s="3" t="s">
        <v>704</v>
      </c>
    </row>
    <row r="6" spans="1:4">
      <c r="A6" s="5" t="n">
        <v>2018</v>
      </c>
      <c r="B6" s="8" t="n">
        <v>32.3</v>
      </c>
    </row>
    <row r="7" spans="1:4">
      <c r="A7" s="5" t="n">
        <v>2019</v>
      </c>
      <c r="B7" s="8" t="n">
        <v>31.2</v>
      </c>
    </row>
    <row r="8" spans="1:4">
      <c r="A8" s="5" t="n">
        <v>2020</v>
      </c>
      <c r="B8" s="8" t="n">
        <v>28.8</v>
      </c>
    </row>
    <row r="9" spans="1:4">
      <c r="A9" s="5" t="n">
        <v>2021</v>
      </c>
      <c r="B9" s="8" t="n">
        <v>28.4</v>
      </c>
    </row>
    <row r="10" spans="1:4">
      <c r="A10" s="5" t="n">
        <v>2022</v>
      </c>
      <c r="B10" s="8" t="n">
        <v>27.3</v>
      </c>
    </row>
    <row r="11" spans="1:4">
      <c r="A11" s="4" t="s">
        <v>705</v>
      </c>
      <c r="B11" s="8" t="n">
        <v>135.1</v>
      </c>
    </row>
    <row r="12" spans="1:4">
      <c r="A12" s="4" t="s">
        <v>127</v>
      </c>
      <c r="B12" s="7" t="n">
        <v>28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6</v>
      </c>
      <c r="B1" s="2" t="s">
        <v>1</v>
      </c>
    </row>
    <row r="2" spans="1:3">
      <c r="B2" s="2" t="s">
        <v>2</v>
      </c>
      <c r="C2" s="2" t="s">
        <v>30</v>
      </c>
    </row>
    <row r="3" spans="1:3">
      <c r="A3" s="3" t="s">
        <v>707</v>
      </c>
    </row>
    <row r="4" spans="1:3">
      <c r="A4" s="4" t="s">
        <v>708</v>
      </c>
      <c r="B4" s="7" t="n">
        <v>516.4</v>
      </c>
      <c r="C4" s="7" t="n">
        <v>458.3</v>
      </c>
    </row>
    <row r="5" spans="1:3">
      <c r="A5" s="4" t="s">
        <v>709</v>
      </c>
      <c r="B5" s="8" t="n">
        <v>265.4</v>
      </c>
      <c r="C5" s="5" t="n">
        <v>61</v>
      </c>
    </row>
    <row r="6" spans="1:3">
      <c r="A6" s="4" t="s">
        <v>710</v>
      </c>
      <c r="B6" s="5" t="n">
        <v>0</v>
      </c>
      <c r="C6" s="5" t="n">
        <v>0</v>
      </c>
    </row>
    <row r="7" spans="1:3">
      <c r="A7" s="4" t="s">
        <v>143</v>
      </c>
      <c r="B7" s="8" t="n">
        <v>17.3</v>
      </c>
      <c r="C7" s="8" t="n">
        <v>-2.9</v>
      </c>
    </row>
    <row r="8" spans="1:3">
      <c r="A8" s="4" t="s">
        <v>711</v>
      </c>
      <c r="B8" s="8" t="n">
        <v>799.1</v>
      </c>
      <c r="C8" s="8" t="n">
        <v>516.4</v>
      </c>
    </row>
    <row r="9" spans="1:3">
      <c r="A9" s="4" t="s">
        <v>712</v>
      </c>
    </row>
    <row r="10" spans="1:3">
      <c r="A10" s="3" t="s">
        <v>707</v>
      </c>
    </row>
    <row r="11" spans="1:3">
      <c r="A11" s="4" t="s">
        <v>708</v>
      </c>
      <c r="B11" s="8" t="n">
        <v>345.8</v>
      </c>
      <c r="C11" s="8" t="n">
        <v>286.5</v>
      </c>
    </row>
    <row r="12" spans="1:3">
      <c r="A12" s="4" t="s">
        <v>709</v>
      </c>
      <c r="B12" s="8" t="n">
        <v>68.7</v>
      </c>
      <c r="C12" s="5" t="n">
        <v>61</v>
      </c>
    </row>
    <row r="13" spans="1:3">
      <c r="A13" s="4" t="s">
        <v>710</v>
      </c>
      <c r="B13" s="5" t="n">
        <v>0</v>
      </c>
      <c r="C13" s="5" t="n">
        <v>0</v>
      </c>
    </row>
    <row r="14" spans="1:3">
      <c r="A14" s="4" t="s">
        <v>143</v>
      </c>
      <c r="B14" s="8" t="n">
        <v>0.9</v>
      </c>
      <c r="C14" s="8" t="n">
        <v>-1.7</v>
      </c>
    </row>
    <row r="15" spans="1:3">
      <c r="A15" s="4" t="s">
        <v>711</v>
      </c>
      <c r="B15" s="8" t="n">
        <v>415.4</v>
      </c>
      <c r="C15" s="8" t="n">
        <v>345.8</v>
      </c>
    </row>
    <row r="16" spans="1:3">
      <c r="A16" s="4" t="s">
        <v>713</v>
      </c>
    </row>
    <row r="17" spans="1:3">
      <c r="A17" s="3" t="s">
        <v>707</v>
      </c>
    </row>
    <row r="18" spans="1:3">
      <c r="A18" s="4" t="s">
        <v>708</v>
      </c>
      <c r="B18" s="8" t="n">
        <v>15.6</v>
      </c>
      <c r="C18" s="8" t="n">
        <v>16.8</v>
      </c>
    </row>
    <row r="19" spans="1:3">
      <c r="A19" s="4" t="s">
        <v>709</v>
      </c>
      <c r="B19" s="8" t="n">
        <v>196.7</v>
      </c>
      <c r="C19" s="5" t="n">
        <v>0</v>
      </c>
    </row>
    <row r="20" spans="1:3">
      <c r="A20" s="4" t="s">
        <v>710</v>
      </c>
      <c r="B20" s="5" t="n">
        <v>0</v>
      </c>
      <c r="C20" s="5" t="n">
        <v>0</v>
      </c>
    </row>
    <row r="21" spans="1:3">
      <c r="A21" s="4" t="s">
        <v>143</v>
      </c>
      <c r="B21" s="8" t="n">
        <v>16.4</v>
      </c>
      <c r="C21" s="8" t="n">
        <v>-1.2</v>
      </c>
    </row>
    <row r="22" spans="1:3">
      <c r="A22" s="4" t="s">
        <v>711</v>
      </c>
      <c r="B22" s="8" t="n">
        <v>228.7</v>
      </c>
      <c r="C22" s="8" t="n">
        <v>15.6</v>
      </c>
    </row>
    <row r="23" spans="1:3">
      <c r="A23" s="4" t="s">
        <v>714</v>
      </c>
    </row>
    <row r="24" spans="1:3">
      <c r="A24" s="3" t="s">
        <v>707</v>
      </c>
    </row>
    <row r="25" spans="1:3">
      <c r="A25" s="4" t="s">
        <v>708</v>
      </c>
      <c r="B25" s="5" t="n">
        <v>155</v>
      </c>
      <c r="C25" s="5" t="n">
        <v>155</v>
      </c>
    </row>
    <row r="26" spans="1:3">
      <c r="A26" s="4" t="s">
        <v>709</v>
      </c>
      <c r="B26" s="5" t="n">
        <v>0</v>
      </c>
      <c r="C26" s="5" t="n">
        <v>0</v>
      </c>
    </row>
    <row r="27" spans="1:3">
      <c r="A27" s="4" t="s">
        <v>710</v>
      </c>
      <c r="B27" s="5" t="n">
        <v>0</v>
      </c>
      <c r="C27" s="5" t="n">
        <v>0</v>
      </c>
    </row>
    <row r="28" spans="1:3">
      <c r="A28" s="4" t="s">
        <v>143</v>
      </c>
      <c r="B28" s="5" t="n">
        <v>0</v>
      </c>
      <c r="C28" s="5" t="n">
        <v>0</v>
      </c>
    </row>
    <row r="29" spans="1:3">
      <c r="A29" s="4" t="s">
        <v>711</v>
      </c>
      <c r="B29" s="6" t="n">
        <v>155</v>
      </c>
      <c r="C29" s="6" t="n">
        <v>1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5</v>
      </c>
      <c r="B1" s="2" t="s">
        <v>2</v>
      </c>
      <c r="C1" s="2" t="s">
        <v>30</v>
      </c>
    </row>
    <row r="2" spans="1:3">
      <c r="A2" s="3" t="s">
        <v>716</v>
      </c>
    </row>
    <row r="3" spans="1:3">
      <c r="A3" s="4" t="s">
        <v>622</v>
      </c>
      <c r="B3" s="7" t="n">
        <v>620.8</v>
      </c>
      <c r="C3" s="7" t="n">
        <v>508.2</v>
      </c>
    </row>
    <row r="4" spans="1:3">
      <c r="A4" s="4" t="s">
        <v>717</v>
      </c>
      <c r="B4" s="8" t="n">
        <v>83.7</v>
      </c>
      <c r="C4" s="8" t="n">
        <v>208.5</v>
      </c>
    </row>
    <row r="5" spans="1:3">
      <c r="A5" s="4" t="s">
        <v>55</v>
      </c>
      <c r="B5" s="8" t="n">
        <v>537.1</v>
      </c>
      <c r="C5" s="8" t="n">
        <v>299.7</v>
      </c>
    </row>
    <row r="6" spans="1:3">
      <c r="A6" s="4" t="s">
        <v>718</v>
      </c>
    </row>
    <row r="7" spans="1:3">
      <c r="A7" s="3" t="s">
        <v>716</v>
      </c>
    </row>
    <row r="8" spans="1:3">
      <c r="A8" s="4" t="s">
        <v>127</v>
      </c>
      <c r="B8" s="8" t="n">
        <v>14.9</v>
      </c>
      <c r="C8" s="8" t="n">
        <v>103.2</v>
      </c>
    </row>
    <row r="9" spans="1:3">
      <c r="A9" s="4" t="s">
        <v>719</v>
      </c>
    </row>
    <row r="10" spans="1:3">
      <c r="A10" s="3" t="s">
        <v>716</v>
      </c>
    </row>
    <row r="11" spans="1:3">
      <c r="A11" s="4" t="s">
        <v>127</v>
      </c>
      <c r="B11" s="5" t="n">
        <v>0</v>
      </c>
      <c r="C11" s="5" t="n">
        <v>75</v>
      </c>
    </row>
    <row r="12" spans="1:3">
      <c r="A12" s="4" t="s">
        <v>720</v>
      </c>
    </row>
    <row r="13" spans="1:3">
      <c r="A13" s="3" t="s">
        <v>716</v>
      </c>
    </row>
    <row r="14" spans="1:3">
      <c r="A14" s="4" t="s">
        <v>127</v>
      </c>
      <c r="B14" s="5" t="n">
        <v>575</v>
      </c>
      <c r="C14" s="5" t="n">
        <v>330</v>
      </c>
    </row>
    <row r="15" spans="1:3">
      <c r="A15" s="4" t="s">
        <v>721</v>
      </c>
    </row>
    <row r="16" spans="1:3">
      <c r="A16" s="3" t="s">
        <v>716</v>
      </c>
    </row>
    <row r="17" spans="1:3">
      <c r="A17" s="4" t="s">
        <v>127</v>
      </c>
      <c r="B17" s="7" t="n">
        <v>30.9</v>
      </c>
      <c r="C1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 customWidth="1" max="7" min="7" width="21"/>
    <col customWidth="1" max="8" min="8" width="21"/>
    <col customWidth="1" max="9" min="9" width="21"/>
  </cols>
  <sheetData>
    <row r="1" spans="1:9">
      <c r="A1" s="1" t="s">
        <v>722</v>
      </c>
      <c r="B1" s="2" t="s">
        <v>723</v>
      </c>
      <c r="C1" s="2" t="s">
        <v>724</v>
      </c>
      <c r="D1" s="2" t="s">
        <v>725</v>
      </c>
      <c r="E1" s="2" t="s">
        <v>726</v>
      </c>
      <c r="F1" s="2" t="s">
        <v>152</v>
      </c>
      <c r="G1" s="2" t="s">
        <v>153</v>
      </c>
      <c r="H1" s="2" t="s">
        <v>154</v>
      </c>
      <c r="I1" s="2" t="s">
        <v>152</v>
      </c>
    </row>
    <row r="2" spans="1:9">
      <c r="A2" s="3" t="s">
        <v>727</v>
      </c>
    </row>
    <row r="3" spans="1:9">
      <c r="A3" s="4" t="s">
        <v>728</v>
      </c>
      <c r="C3" s="4" t="s">
        <v>729</v>
      </c>
    </row>
    <row r="4" spans="1:9">
      <c r="A4" s="4" t="s">
        <v>730</v>
      </c>
      <c r="F4" s="7" t="n">
        <v>1194.1</v>
      </c>
      <c r="G4" s="7" t="n">
        <v>977.1</v>
      </c>
      <c r="H4" s="7" t="n">
        <v>1053.6</v>
      </c>
    </row>
    <row r="5" spans="1:9">
      <c r="A5" s="4" t="s">
        <v>731</v>
      </c>
      <c r="F5" s="7" t="n">
        <v>1269.1</v>
      </c>
      <c r="G5" s="8" t="n">
        <v>1128.2</v>
      </c>
      <c r="H5" s="8" t="n">
        <v>871.8</v>
      </c>
    </row>
    <row r="6" spans="1:9">
      <c r="A6" s="4" t="s">
        <v>732</v>
      </c>
      <c r="G6" s="7" t="n">
        <v>508.2</v>
      </c>
      <c r="I6" s="7" t="n">
        <v>620.8</v>
      </c>
    </row>
    <row r="7" spans="1:9">
      <c r="A7" s="4" t="s">
        <v>733</v>
      </c>
      <c r="I7" s="7" t="n">
        <v>0.6</v>
      </c>
    </row>
    <row r="8" spans="1:9">
      <c r="A8" s="4" t="s">
        <v>734</v>
      </c>
      <c r="E8" s="4" t="s">
        <v>735</v>
      </c>
      <c r="G8" s="4" t="s">
        <v>736</v>
      </c>
      <c r="I8" s="4" t="s">
        <v>735</v>
      </c>
    </row>
    <row r="9" spans="1:9">
      <c r="A9" s="4" t="s">
        <v>737</v>
      </c>
      <c r="I9" s="7" t="n">
        <v>2.5</v>
      </c>
    </row>
    <row r="10" spans="1:9">
      <c r="A10" s="4" t="s">
        <v>738</v>
      </c>
    </row>
    <row r="11" spans="1:9">
      <c r="A11" s="3" t="s">
        <v>727</v>
      </c>
    </row>
    <row r="12" spans="1:9">
      <c r="A12" s="4" t="s">
        <v>739</v>
      </c>
      <c r="E12" s="4" t="s">
        <v>740</v>
      </c>
      <c r="F12" s="4" t="s">
        <v>740</v>
      </c>
    </row>
    <row r="13" spans="1:9">
      <c r="A13" s="4" t="s">
        <v>741</v>
      </c>
    </row>
    <row r="14" spans="1:9">
      <c r="A14" s="3" t="s">
        <v>727</v>
      </c>
    </row>
    <row r="15" spans="1:9">
      <c r="A15" s="4" t="s">
        <v>739</v>
      </c>
      <c r="E15" s="4" t="s">
        <v>742</v>
      </c>
      <c r="F15" s="4" t="s">
        <v>742</v>
      </c>
    </row>
    <row r="16" spans="1:9">
      <c r="A16" s="4" t="s">
        <v>718</v>
      </c>
    </row>
    <row r="17" spans="1:9">
      <c r="A17" s="3" t="s">
        <v>727</v>
      </c>
    </row>
    <row r="18" spans="1:9">
      <c r="A18" s="4" t="s">
        <v>743</v>
      </c>
      <c r="I18" s="5" t="n">
        <v>150</v>
      </c>
    </row>
    <row r="19" spans="1:9">
      <c r="A19" s="4" t="s">
        <v>732</v>
      </c>
      <c r="G19" s="7" t="n">
        <v>103.2</v>
      </c>
      <c r="I19" s="8" t="n">
        <v>14.9</v>
      </c>
    </row>
    <row r="20" spans="1:9">
      <c r="A20" s="4" t="s">
        <v>744</v>
      </c>
      <c r="F20" s="7" t="n">
        <v>555.9</v>
      </c>
      <c r="G20" s="8" t="n">
        <v>895.5</v>
      </c>
      <c r="H20" s="8" t="n">
        <v>1037.7</v>
      </c>
    </row>
    <row r="21" spans="1:9">
      <c r="A21" s="4" t="s">
        <v>745</v>
      </c>
      <c r="F21" s="8" t="n">
        <v>644.2</v>
      </c>
      <c r="G21" s="8" t="n">
        <v>792.3</v>
      </c>
      <c r="H21" s="7" t="n">
        <v>1157.7</v>
      </c>
    </row>
    <row r="22" spans="1:9">
      <c r="A22" s="4" t="s">
        <v>746</v>
      </c>
      <c r="F22" s="7" t="n">
        <v>1171.2</v>
      </c>
      <c r="G22" s="8" t="n">
        <v>1459.9</v>
      </c>
    </row>
    <row r="23" spans="1:9">
      <c r="A23" s="4" t="s">
        <v>728</v>
      </c>
      <c r="E23" s="4" t="s">
        <v>747</v>
      </c>
      <c r="F23" s="4" t="s">
        <v>747</v>
      </c>
    </row>
    <row r="24" spans="1:9">
      <c r="A24" s="4" t="s">
        <v>748</v>
      </c>
    </row>
    <row r="25" spans="1:9">
      <c r="A25" s="3" t="s">
        <v>727</v>
      </c>
    </row>
    <row r="26" spans="1:9">
      <c r="A26" s="4" t="s">
        <v>743</v>
      </c>
      <c r="I26" s="5" t="n">
        <v>10</v>
      </c>
    </row>
    <row r="27" spans="1:9">
      <c r="A27" s="4" t="s">
        <v>728</v>
      </c>
      <c r="E27" s="4" t="s">
        <v>749</v>
      </c>
      <c r="F27" s="4" t="s">
        <v>749</v>
      </c>
    </row>
    <row r="28" spans="1:9">
      <c r="A28" s="4" t="s">
        <v>750</v>
      </c>
    </row>
    <row r="29" spans="1:9">
      <c r="A29" s="3" t="s">
        <v>727</v>
      </c>
    </row>
    <row r="30" spans="1:9">
      <c r="A30" s="4" t="s">
        <v>743</v>
      </c>
      <c r="I30" s="5" t="n">
        <v>850</v>
      </c>
    </row>
    <row r="31" spans="1:9">
      <c r="A31" s="4" t="s">
        <v>728</v>
      </c>
      <c r="C31" s="4" t="s">
        <v>751</v>
      </c>
    </row>
    <row r="32" spans="1:9">
      <c r="A32" s="4" t="s">
        <v>752</v>
      </c>
      <c r="G32" s="5" t="n">
        <v>75</v>
      </c>
      <c r="I32" s="5" t="n">
        <v>0</v>
      </c>
    </row>
    <row r="33" spans="1:9">
      <c r="A33" s="4" t="s">
        <v>753</v>
      </c>
    </row>
    <row r="34" spans="1:9">
      <c r="A34" s="3" t="s">
        <v>727</v>
      </c>
    </row>
    <row r="35" spans="1:9">
      <c r="A35" s="4" t="s">
        <v>754</v>
      </c>
      <c r="C35" s="4" t="s">
        <v>755</v>
      </c>
    </row>
    <row r="36" spans="1:9">
      <c r="A36" s="4" t="s">
        <v>756</v>
      </c>
    </row>
    <row r="37" spans="1:9">
      <c r="A37" s="3" t="s">
        <v>727</v>
      </c>
    </row>
    <row r="38" spans="1:9">
      <c r="A38" s="4" t="s">
        <v>757</v>
      </c>
      <c r="C38" s="4" t="s">
        <v>758</v>
      </c>
    </row>
    <row r="39" spans="1:9">
      <c r="A39" s="4" t="s">
        <v>759</v>
      </c>
    </row>
    <row r="40" spans="1:9">
      <c r="A40" s="3" t="s">
        <v>727</v>
      </c>
    </row>
    <row r="41" spans="1:9">
      <c r="A41" s="4" t="s">
        <v>757</v>
      </c>
      <c r="C41" s="4" t="s">
        <v>623</v>
      </c>
    </row>
    <row r="42" spans="1:9">
      <c r="A42" s="4" t="s">
        <v>760</v>
      </c>
    </row>
    <row r="43" spans="1:9">
      <c r="A43" s="3" t="s">
        <v>727</v>
      </c>
    </row>
    <row r="44" spans="1:9">
      <c r="A44" s="4" t="s">
        <v>754</v>
      </c>
      <c r="C44" s="4" t="s">
        <v>761</v>
      </c>
    </row>
    <row r="45" spans="1:9">
      <c r="A45" s="4" t="s">
        <v>762</v>
      </c>
    </row>
    <row r="46" spans="1:9">
      <c r="A46" s="3" t="s">
        <v>727</v>
      </c>
    </row>
    <row r="47" spans="1:9">
      <c r="A47" s="4" t="s">
        <v>757</v>
      </c>
      <c r="C47" s="4" t="s">
        <v>763</v>
      </c>
    </row>
    <row r="48" spans="1:9">
      <c r="A48" s="4" t="s">
        <v>764</v>
      </c>
    </row>
    <row r="49" spans="1:9">
      <c r="A49" s="3" t="s">
        <v>727</v>
      </c>
    </row>
    <row r="50" spans="1:9">
      <c r="A50" s="4" t="s">
        <v>757</v>
      </c>
      <c r="C50" s="4" t="s">
        <v>765</v>
      </c>
    </row>
    <row r="51" spans="1:9">
      <c r="A51" s="4" t="s">
        <v>720</v>
      </c>
    </row>
    <row r="52" spans="1:9">
      <c r="A52" s="3" t="s">
        <v>727</v>
      </c>
    </row>
    <row r="53" spans="1:9">
      <c r="A53" s="4" t="s">
        <v>732</v>
      </c>
      <c r="G53" s="6" t="n">
        <v>330</v>
      </c>
      <c r="I53" s="6" t="n">
        <v>575</v>
      </c>
    </row>
    <row r="54" spans="1:9">
      <c r="A54" s="4" t="s">
        <v>766</v>
      </c>
      <c r="D54" s="6" t="n">
        <v>370</v>
      </c>
      <c r="F54" s="6" t="n">
        <v>415</v>
      </c>
    </row>
    <row r="55" spans="1:9">
      <c r="A55" s="4" t="s">
        <v>767</v>
      </c>
      <c r="D55" s="4" t="s">
        <v>740</v>
      </c>
    </row>
    <row r="56" spans="1:9">
      <c r="A56" s="4" t="s">
        <v>768</v>
      </c>
      <c r="D56" s="4" t="s">
        <v>769</v>
      </c>
    </row>
    <row r="57" spans="1:9">
      <c r="A57" s="4" t="s">
        <v>770</v>
      </c>
      <c r="D57" s="6" t="n">
        <v>100</v>
      </c>
      <c r="F57" s="6" t="n">
        <v>150</v>
      </c>
    </row>
    <row r="58" spans="1:9">
      <c r="A58" s="4" t="s">
        <v>771</v>
      </c>
    </row>
    <row r="59" spans="1:9">
      <c r="A59" s="3" t="s">
        <v>727</v>
      </c>
    </row>
    <row r="60" spans="1:9">
      <c r="A60" s="4" t="s">
        <v>766</v>
      </c>
      <c r="D60" s="6" t="n">
        <v>40</v>
      </c>
    </row>
    <row r="61" spans="1:9">
      <c r="A61" s="4" t="s">
        <v>772</v>
      </c>
      <c r="D61" s="4" t="s">
        <v>773</v>
      </c>
    </row>
    <row r="62" spans="1:9">
      <c r="A62" s="4" t="s">
        <v>774</v>
      </c>
    </row>
    <row r="63" spans="1:9">
      <c r="A63" s="3" t="s">
        <v>727</v>
      </c>
    </row>
    <row r="64" spans="1:9">
      <c r="A64" s="4" t="s">
        <v>766</v>
      </c>
      <c r="D64" s="6" t="n">
        <v>105</v>
      </c>
    </row>
    <row r="65" spans="1:9">
      <c r="A65" s="4" t="s">
        <v>772</v>
      </c>
      <c r="D65" s="4" t="s">
        <v>775</v>
      </c>
    </row>
    <row r="66" spans="1:9">
      <c r="A66" s="4" t="s">
        <v>776</v>
      </c>
    </row>
    <row r="67" spans="1:9">
      <c r="A67" s="3" t="s">
        <v>727</v>
      </c>
    </row>
    <row r="68" spans="1:9">
      <c r="A68" s="4" t="s">
        <v>766</v>
      </c>
      <c r="D68" s="6" t="n">
        <v>65</v>
      </c>
    </row>
    <row r="69" spans="1:9">
      <c r="A69" s="4" t="s">
        <v>772</v>
      </c>
      <c r="D69" s="4" t="s">
        <v>777</v>
      </c>
    </row>
    <row r="70" spans="1:9">
      <c r="A70" s="4" t="s">
        <v>778</v>
      </c>
    </row>
    <row r="71" spans="1:9">
      <c r="A71" s="3" t="s">
        <v>727</v>
      </c>
    </row>
    <row r="72" spans="1:9">
      <c r="A72" s="4" t="s">
        <v>766</v>
      </c>
      <c r="D72" s="6" t="n">
        <v>160</v>
      </c>
    </row>
    <row r="73" spans="1:9">
      <c r="A73" s="4" t="s">
        <v>772</v>
      </c>
      <c r="D73" s="4" t="s">
        <v>779</v>
      </c>
    </row>
    <row r="74" spans="1:9">
      <c r="A74" s="4" t="s">
        <v>780</v>
      </c>
    </row>
    <row r="75" spans="1:9">
      <c r="A75" s="3" t="s">
        <v>727</v>
      </c>
    </row>
    <row r="76" spans="1:9">
      <c r="A76" s="4" t="s">
        <v>766</v>
      </c>
      <c r="B76" s="6" t="n">
        <v>35</v>
      </c>
    </row>
    <row r="77" spans="1:9">
      <c r="A77" s="4" t="s">
        <v>772</v>
      </c>
      <c r="B77" s="4" t="s">
        <v>781</v>
      </c>
    </row>
    <row r="78" spans="1:9">
      <c r="A78" s="4" t="s">
        <v>782</v>
      </c>
    </row>
    <row r="79" spans="1:9">
      <c r="A79" s="3" t="s">
        <v>727</v>
      </c>
    </row>
    <row r="80" spans="1:9">
      <c r="A80" s="4" t="s">
        <v>766</v>
      </c>
      <c r="B80" s="6" t="n">
        <v>105</v>
      </c>
    </row>
    <row r="81" spans="1:9">
      <c r="A81" s="4" t="s">
        <v>772</v>
      </c>
      <c r="B81" s="4" t="s">
        <v>783</v>
      </c>
    </row>
    <row r="82" spans="1:9">
      <c r="A82" s="4" t="s">
        <v>784</v>
      </c>
    </row>
    <row r="83" spans="1:9">
      <c r="A83" s="3" t="s">
        <v>727</v>
      </c>
    </row>
    <row r="84" spans="1:9">
      <c r="A84" s="4" t="s">
        <v>766</v>
      </c>
      <c r="B84" s="6" t="n">
        <v>65</v>
      </c>
    </row>
    <row r="85" spans="1:9">
      <c r="A85" s="4" t="s">
        <v>772</v>
      </c>
      <c r="B85" s="4" t="s">
        <v>785</v>
      </c>
    </row>
    <row r="86" spans="1:9">
      <c r="A86" s="4" t="s">
        <v>786</v>
      </c>
    </row>
    <row r="87" spans="1:9">
      <c r="A87" s="3" t="s">
        <v>727</v>
      </c>
    </row>
    <row r="88" spans="1:9">
      <c r="A88" s="4" t="s">
        <v>766</v>
      </c>
      <c r="B88" s="6" t="n">
        <v>105</v>
      </c>
    </row>
    <row r="89" spans="1:9">
      <c r="A89" s="4" t="s">
        <v>772</v>
      </c>
      <c r="B89" s="4" t="s">
        <v>787</v>
      </c>
    </row>
    <row r="90" spans="1:9">
      <c r="A90" s="4" t="s">
        <v>788</v>
      </c>
    </row>
    <row r="91" spans="1:9">
      <c r="A91" s="3" t="s">
        <v>727</v>
      </c>
    </row>
    <row r="92" spans="1:9">
      <c r="A92" s="4" t="s">
        <v>766</v>
      </c>
      <c r="B92" s="6" t="n">
        <v>50</v>
      </c>
    </row>
    <row r="93" spans="1:9">
      <c r="A93" s="4" t="s">
        <v>772</v>
      </c>
      <c r="B93" s="4" t="s">
        <v>789</v>
      </c>
    </row>
    <row r="94" spans="1:9">
      <c r="A94" s="4" t="s">
        <v>790</v>
      </c>
    </row>
    <row r="95" spans="1:9">
      <c r="A95" s="3" t="s">
        <v>727</v>
      </c>
    </row>
    <row r="96" spans="1:9">
      <c r="A96" s="4" t="s">
        <v>766</v>
      </c>
      <c r="B96" s="6" t="n">
        <v>55</v>
      </c>
    </row>
    <row r="97" spans="1:9">
      <c r="A97" s="4" t="s">
        <v>772</v>
      </c>
      <c r="B97" s="4" t="s">
        <v>791</v>
      </c>
    </row>
    <row r="98" spans="1:9">
      <c r="A98" s="4" t="s">
        <v>792</v>
      </c>
    </row>
    <row r="99" spans="1:9">
      <c r="A99" s="3" t="s">
        <v>727</v>
      </c>
    </row>
    <row r="100" spans="1:9">
      <c r="A100" s="4" t="s">
        <v>772</v>
      </c>
      <c r="E100" s="4" t="s">
        <v>793</v>
      </c>
      <c r="I100" s="4" t="s">
        <v>793</v>
      </c>
    </row>
    <row r="101" spans="1:9">
      <c r="A101" s="4" t="s">
        <v>732</v>
      </c>
      <c r="I101" s="7" t="n">
        <v>28.4</v>
      </c>
    </row>
    <row r="102" spans="1:9">
      <c r="A102" s="4" t="s">
        <v>794</v>
      </c>
      <c r="E102" s="11" t="n">
        <v>1</v>
      </c>
    </row>
    <row r="103" spans="1:9">
      <c r="A103" s="4" t="s">
        <v>795</v>
      </c>
    </row>
    <row r="104" spans="1:9">
      <c r="A104" s="3" t="s">
        <v>727</v>
      </c>
    </row>
    <row r="105" spans="1:9">
      <c r="A105" s="4" t="s">
        <v>796</v>
      </c>
      <c r="E105" s="11" t="n">
        <v>23</v>
      </c>
    </row>
    <row r="106" spans="1:9">
      <c r="A106" s="4" t="s">
        <v>629</v>
      </c>
    </row>
    <row r="107" spans="1:9">
      <c r="A107" s="3" t="s">
        <v>727</v>
      </c>
    </row>
    <row r="108" spans="1:9">
      <c r="A108" s="4" t="s">
        <v>732</v>
      </c>
      <c r="I108" s="8" t="n">
        <v>4.4</v>
      </c>
    </row>
    <row r="109" spans="1:9">
      <c r="A109" s="4" t="s">
        <v>797</v>
      </c>
    </row>
    <row r="110" spans="1:9">
      <c r="A110" s="3" t="s">
        <v>727</v>
      </c>
    </row>
    <row r="111" spans="1:9">
      <c r="A111" s="4" t="s">
        <v>732</v>
      </c>
      <c r="I111"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98</v>
      </c>
      <c r="B1" s="2" t="s">
        <v>152</v>
      </c>
    </row>
    <row r="2" spans="1:2">
      <c r="A2" s="3" t="s">
        <v>232</v>
      </c>
    </row>
    <row r="3" spans="1:2">
      <c r="A3" s="5" t="n">
        <v>2018</v>
      </c>
      <c r="B3" s="7" t="n">
        <v>83.7</v>
      </c>
    </row>
    <row r="4" spans="1:2">
      <c r="A4" s="5" t="n">
        <v>2019</v>
      </c>
      <c r="B4" s="8" t="n">
        <v>3.6</v>
      </c>
    </row>
    <row r="5" spans="1:2">
      <c r="A5" s="5" t="n">
        <v>2020</v>
      </c>
      <c r="B5" s="8" t="n">
        <v>183.7</v>
      </c>
    </row>
    <row r="6" spans="1:2">
      <c r="A6" s="5" t="n">
        <v>2021</v>
      </c>
      <c r="B6" s="8" t="n">
        <v>0.7</v>
      </c>
    </row>
    <row r="7" spans="1:2">
      <c r="A7" s="5" t="n">
        <v>2022</v>
      </c>
      <c r="B7" s="8" t="n">
        <v>0.8</v>
      </c>
    </row>
    <row r="8" spans="1:2">
      <c r="A8" s="4" t="s">
        <v>705</v>
      </c>
      <c r="B8" s="8" t="n">
        <v>350.8</v>
      </c>
    </row>
    <row r="9" spans="1:2">
      <c r="A9" s="4" t="s">
        <v>127</v>
      </c>
      <c r="B9" s="7" t="n">
        <v>62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9</v>
      </c>
      <c r="B1" s="2" t="s">
        <v>2</v>
      </c>
      <c r="C1" s="2" t="s">
        <v>30</v>
      </c>
    </row>
    <row r="2" spans="1:3">
      <c r="A2" s="4" t="s">
        <v>800</v>
      </c>
    </row>
    <row r="3" spans="1:3">
      <c r="A3" s="3" t="s">
        <v>716</v>
      </c>
    </row>
    <row r="4" spans="1:3">
      <c r="A4" s="4" t="s">
        <v>732</v>
      </c>
      <c r="B4" s="7" t="n">
        <v>607.8</v>
      </c>
      <c r="C4" s="6" t="n">
        <v>330</v>
      </c>
    </row>
    <row r="5" spans="1:3">
      <c r="A5" s="4" t="s">
        <v>801</v>
      </c>
    </row>
    <row r="6" spans="1:3">
      <c r="A6" s="3" t="s">
        <v>716</v>
      </c>
    </row>
    <row r="7" spans="1:3">
      <c r="A7" s="4" t="s">
        <v>732</v>
      </c>
      <c r="B7" s="8" t="n">
        <v>613.1</v>
      </c>
      <c r="C7" s="8" t="n">
        <v>346.3</v>
      </c>
    </row>
    <row r="8" spans="1:3">
      <c r="A8" s="4" t="s">
        <v>802</v>
      </c>
    </row>
    <row r="9" spans="1:3">
      <c r="A9" s="3" t="s">
        <v>716</v>
      </c>
    </row>
    <row r="10" spans="1:3">
      <c r="A10" s="4" t="s">
        <v>732</v>
      </c>
      <c r="B10" s="5" t="n">
        <v>0</v>
      </c>
      <c r="C10" s="5" t="n">
        <v>105</v>
      </c>
    </row>
    <row r="11" spans="1:3">
      <c r="A11" s="4" t="s">
        <v>803</v>
      </c>
    </row>
    <row r="12" spans="1:3">
      <c r="A12" s="3" t="s">
        <v>716</v>
      </c>
    </row>
    <row r="13" spans="1:3">
      <c r="A13" s="4" t="s">
        <v>732</v>
      </c>
      <c r="B13" s="5" t="n">
        <v>0</v>
      </c>
      <c r="C13" s="8" t="n">
        <v>106.7</v>
      </c>
    </row>
    <row r="14" spans="1:3">
      <c r="A14" s="4" t="s">
        <v>804</v>
      </c>
    </row>
    <row r="15" spans="1:3">
      <c r="A15" s="3" t="s">
        <v>716</v>
      </c>
    </row>
    <row r="16" spans="1:3">
      <c r="A16" s="4" t="s">
        <v>732</v>
      </c>
      <c r="B16" s="5" t="n">
        <v>65</v>
      </c>
      <c r="C16" s="5" t="n">
        <v>65</v>
      </c>
    </row>
    <row r="17" spans="1:3">
      <c r="A17" s="4" t="s">
        <v>805</v>
      </c>
    </row>
    <row r="18" spans="1:3">
      <c r="A18" s="3" t="s">
        <v>716</v>
      </c>
    </row>
    <row r="19" spans="1:3">
      <c r="A19" s="4" t="s">
        <v>732</v>
      </c>
      <c r="B19" s="8" t="n">
        <v>65.7</v>
      </c>
      <c r="C19" s="8" t="n">
        <v>67.5</v>
      </c>
    </row>
    <row r="20" spans="1:3">
      <c r="A20" s="4" t="s">
        <v>806</v>
      </c>
    </row>
    <row r="21" spans="1:3">
      <c r="A21" s="3" t="s">
        <v>716</v>
      </c>
    </row>
    <row r="22" spans="1:3">
      <c r="A22" s="4" t="s">
        <v>732</v>
      </c>
      <c r="B22" s="5" t="n">
        <v>160</v>
      </c>
      <c r="C22" s="5" t="n">
        <v>160</v>
      </c>
    </row>
    <row r="23" spans="1:3">
      <c r="A23" s="4" t="s">
        <v>807</v>
      </c>
    </row>
    <row r="24" spans="1:3">
      <c r="A24" s="3" t="s">
        <v>716</v>
      </c>
    </row>
    <row r="25" spans="1:3">
      <c r="A25" s="4" t="s">
        <v>732</v>
      </c>
      <c r="B25" s="8" t="n">
        <v>167.4</v>
      </c>
      <c r="C25" s="8" t="n">
        <v>172.1</v>
      </c>
    </row>
    <row r="26" spans="1:3">
      <c r="A26" s="4" t="s">
        <v>808</v>
      </c>
    </row>
    <row r="27" spans="1:3">
      <c r="A27" s="3" t="s">
        <v>716</v>
      </c>
    </row>
    <row r="28" spans="1:3">
      <c r="A28" s="4" t="s">
        <v>732</v>
      </c>
      <c r="B28" s="5" t="n">
        <v>35</v>
      </c>
      <c r="C28" s="5" t="n">
        <v>0</v>
      </c>
    </row>
    <row r="29" spans="1:3">
      <c r="A29" s="4" t="s">
        <v>809</v>
      </c>
    </row>
    <row r="30" spans="1:3">
      <c r="A30" s="3" t="s">
        <v>716</v>
      </c>
    </row>
    <row r="31" spans="1:3">
      <c r="A31" s="4" t="s">
        <v>732</v>
      </c>
      <c r="B31" s="8" t="n">
        <v>34.6</v>
      </c>
      <c r="C31" s="5" t="n">
        <v>0</v>
      </c>
    </row>
    <row r="32" spans="1:3">
      <c r="A32" s="4" t="s">
        <v>810</v>
      </c>
    </row>
    <row r="33" spans="1:3">
      <c r="A33" s="3" t="s">
        <v>716</v>
      </c>
    </row>
    <row r="34" spans="1:3">
      <c r="A34" s="4" t="s">
        <v>732</v>
      </c>
      <c r="B34" s="5" t="n">
        <v>105</v>
      </c>
      <c r="C34" s="5" t="n">
        <v>0</v>
      </c>
    </row>
    <row r="35" spans="1:3">
      <c r="A35" s="4" t="s">
        <v>811</v>
      </c>
    </row>
    <row r="36" spans="1:3">
      <c r="A36" s="3" t="s">
        <v>716</v>
      </c>
    </row>
    <row r="37" spans="1:3">
      <c r="A37" s="4" t="s">
        <v>732</v>
      </c>
      <c r="B37" s="5" t="n">
        <v>104</v>
      </c>
      <c r="C37" s="5" t="n">
        <v>0</v>
      </c>
    </row>
    <row r="38" spans="1:3">
      <c r="A38" s="4" t="s">
        <v>812</v>
      </c>
    </row>
    <row r="39" spans="1:3">
      <c r="A39" s="3" t="s">
        <v>716</v>
      </c>
    </row>
    <row r="40" spans="1:3">
      <c r="A40" s="4" t="s">
        <v>732</v>
      </c>
      <c r="B40" s="5" t="n">
        <v>105</v>
      </c>
      <c r="C40" s="5" t="n">
        <v>0</v>
      </c>
    </row>
    <row r="41" spans="1:3">
      <c r="A41" s="4" t="s">
        <v>813</v>
      </c>
    </row>
    <row r="42" spans="1:3">
      <c r="A42" s="3" t="s">
        <v>716</v>
      </c>
    </row>
    <row r="43" spans="1:3">
      <c r="A43" s="4" t="s">
        <v>732</v>
      </c>
      <c r="B43" s="8" t="n">
        <v>104.5</v>
      </c>
      <c r="C43" s="5" t="n">
        <v>0</v>
      </c>
    </row>
    <row r="44" spans="1:3">
      <c r="A44" s="4" t="s">
        <v>814</v>
      </c>
    </row>
    <row r="45" spans="1:3">
      <c r="A45" s="3" t="s">
        <v>716</v>
      </c>
    </row>
    <row r="46" spans="1:3">
      <c r="A46" s="4" t="s">
        <v>732</v>
      </c>
      <c r="B46" s="5" t="n">
        <v>50</v>
      </c>
      <c r="C46" s="5" t="n">
        <v>0</v>
      </c>
    </row>
    <row r="47" spans="1:3">
      <c r="A47" s="4" t="s">
        <v>815</v>
      </c>
    </row>
    <row r="48" spans="1:3">
      <c r="A48" s="3" t="s">
        <v>716</v>
      </c>
    </row>
    <row r="49" spans="1:3">
      <c r="A49" s="4" t="s">
        <v>732</v>
      </c>
      <c r="B49" s="8" t="n">
        <v>49.6</v>
      </c>
      <c r="C49" s="5" t="n">
        <v>0</v>
      </c>
    </row>
    <row r="50" spans="1:3">
      <c r="A50" s="4" t="s">
        <v>816</v>
      </c>
    </row>
    <row r="51" spans="1:3">
      <c r="A51" s="3" t="s">
        <v>716</v>
      </c>
    </row>
    <row r="52" spans="1:3">
      <c r="A52" s="4" t="s">
        <v>732</v>
      </c>
      <c r="B52" s="5" t="n">
        <v>55</v>
      </c>
      <c r="C52" s="5" t="n">
        <v>0</v>
      </c>
    </row>
    <row r="53" spans="1:3">
      <c r="A53" s="4" t="s">
        <v>817</v>
      </c>
    </row>
    <row r="54" spans="1:3">
      <c r="A54" s="3" t="s">
        <v>716</v>
      </c>
    </row>
    <row r="55" spans="1:3">
      <c r="A55" s="4" t="s">
        <v>732</v>
      </c>
      <c r="B55" s="8" t="n">
        <v>54.1</v>
      </c>
      <c r="C55" s="5" t="n">
        <v>0</v>
      </c>
    </row>
    <row r="56" spans="1:3">
      <c r="A56" s="4" t="s">
        <v>818</v>
      </c>
    </row>
    <row r="57" spans="1:3">
      <c r="A57" s="3" t="s">
        <v>716</v>
      </c>
    </row>
    <row r="58" spans="1:3">
      <c r="A58" s="4" t="s">
        <v>732</v>
      </c>
      <c r="B58" s="8" t="n">
        <v>28.4</v>
      </c>
      <c r="C58" s="5" t="n">
        <v>0</v>
      </c>
    </row>
    <row r="59" spans="1:3">
      <c r="A59" s="4" t="s">
        <v>819</v>
      </c>
    </row>
    <row r="60" spans="1:3">
      <c r="A60" s="3" t="s">
        <v>716</v>
      </c>
    </row>
    <row r="61" spans="1:3">
      <c r="A61" s="4" t="s">
        <v>732</v>
      </c>
      <c r="B61" s="8" t="n">
        <v>28.8</v>
      </c>
      <c r="C61" s="5" t="n">
        <v>0</v>
      </c>
    </row>
    <row r="62" spans="1:3">
      <c r="A62" s="4" t="s">
        <v>820</v>
      </c>
    </row>
    <row r="63" spans="1:3">
      <c r="A63" s="3" t="s">
        <v>716</v>
      </c>
    </row>
    <row r="64" spans="1:3">
      <c r="A64" s="4" t="s">
        <v>732</v>
      </c>
      <c r="B64" s="8" t="n">
        <v>4.4</v>
      </c>
      <c r="C64" s="5" t="n">
        <v>0</v>
      </c>
    </row>
    <row r="65" spans="1:3">
      <c r="A65" s="4" t="s">
        <v>821</v>
      </c>
    </row>
    <row r="66" spans="1:3">
      <c r="A66" s="3" t="s">
        <v>716</v>
      </c>
    </row>
    <row r="67" spans="1:3">
      <c r="A67" s="4" t="s">
        <v>732</v>
      </c>
      <c r="B67" s="7" t="n">
        <v>4.4</v>
      </c>
      <c r="C6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4" t="s">
        <v>392</v>
      </c>
    </row>
    <row r="5" spans="1:3">
      <c r="A5" s="4" t="s">
        <v>825</v>
      </c>
      <c r="B5" s="7" t="n">
        <v>0.2</v>
      </c>
    </row>
    <row r="6" spans="1:3">
      <c r="A6" s="4" t="s">
        <v>826</v>
      </c>
    </row>
    <row r="7" spans="1:3">
      <c r="A7" s="3" t="s">
        <v>823</v>
      </c>
    </row>
    <row r="8" spans="1:3">
      <c r="A8" s="4" t="s">
        <v>827</v>
      </c>
      <c r="B8" s="8" t="n">
        <v>60.4</v>
      </c>
      <c r="C8" s="7" t="n">
        <v>91.59999999999999</v>
      </c>
    </row>
    <row r="9" spans="1:3">
      <c r="A9" s="4" t="s">
        <v>828</v>
      </c>
    </row>
    <row r="10" spans="1:3">
      <c r="A10" s="3" t="s">
        <v>823</v>
      </c>
    </row>
    <row r="11" spans="1:3">
      <c r="A11" s="4" t="s">
        <v>827</v>
      </c>
      <c r="B11" s="7" t="n">
        <v>40.7</v>
      </c>
      <c r="C11" s="7" t="n">
        <v>1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829</v>
      </c>
      <c r="B1" s="2" t="s">
        <v>1</v>
      </c>
    </row>
    <row r="2" spans="1:2">
      <c r="B2" s="2" t="s">
        <v>152</v>
      </c>
    </row>
    <row r="3" spans="1:2">
      <c r="A3" s="3" t="s">
        <v>239</v>
      </c>
    </row>
    <row r="4" spans="1:2">
      <c r="A4" s="4" t="s">
        <v>830</v>
      </c>
      <c r="B4" s="7" t="n">
        <v>22.1</v>
      </c>
    </row>
    <row r="5" spans="1:2">
      <c r="A5" s="4" t="s">
        <v>831</v>
      </c>
      <c r="B5" s="8" t="n">
        <v>8.4</v>
      </c>
    </row>
    <row r="6" spans="1:2">
      <c r="A6" s="4" t="s">
        <v>832</v>
      </c>
      <c r="B6" s="7" t="n">
        <v>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34</v>
      </c>
    </row>
    <row r="4" spans="1:12">
      <c r="A4" s="4" t="s">
        <v>835</v>
      </c>
      <c r="J4" s="7" t="n">
        <v>451.8</v>
      </c>
      <c r="K4" s="7" t="n">
        <v>248.2</v>
      </c>
      <c r="L4" s="7" t="n">
        <v>451.9</v>
      </c>
    </row>
    <row r="5" spans="1:12">
      <c r="A5" s="4" t="s">
        <v>836</v>
      </c>
      <c r="J5" s="8" t="n">
        <v>80.09999999999999</v>
      </c>
      <c r="K5" s="5" t="n">
        <v>31</v>
      </c>
      <c r="L5" s="8" t="n">
        <v>6.9</v>
      </c>
    </row>
    <row r="6" spans="1:12">
      <c r="A6" s="4" t="s">
        <v>97</v>
      </c>
      <c r="B6" s="7" t="n">
        <v>99.2</v>
      </c>
      <c r="C6" s="7" t="n">
        <v>61.8</v>
      </c>
      <c r="D6" s="7" t="n">
        <v>108.7</v>
      </c>
      <c r="E6" s="7" t="n">
        <v>262.2</v>
      </c>
      <c r="F6" s="7" t="n">
        <v>81.40000000000001</v>
      </c>
      <c r="G6" s="7" t="n">
        <v>82.59999999999999</v>
      </c>
      <c r="H6" s="7" t="n">
        <v>56.6</v>
      </c>
      <c r="I6" s="7" t="n">
        <v>58.6</v>
      </c>
      <c r="J6" s="8" t="n">
        <v>531.9</v>
      </c>
      <c r="K6" s="8" t="n">
        <v>279.2</v>
      </c>
      <c r="L6" s="8" t="n">
        <v>458.8</v>
      </c>
    </row>
    <row r="7" spans="1:12">
      <c r="A7" s="3" t="s">
        <v>837</v>
      </c>
    </row>
    <row r="8" spans="1:12">
      <c r="A8" s="4" t="s">
        <v>838</v>
      </c>
      <c r="J8" s="8" t="n">
        <v>93.7</v>
      </c>
      <c r="K8" s="8" t="n">
        <v>57.7</v>
      </c>
      <c r="L8" s="8" t="n">
        <v>147.4</v>
      </c>
    </row>
    <row r="9" spans="1:12">
      <c r="A9" s="4" t="s">
        <v>839</v>
      </c>
      <c r="J9" s="5" t="n">
        <v>4</v>
      </c>
      <c r="K9" s="8" t="n">
        <v>11.4</v>
      </c>
      <c r="L9" s="8" t="n">
        <v>10.2</v>
      </c>
    </row>
    <row r="10" spans="1:12">
      <c r="A10" s="4" t="s">
        <v>836</v>
      </c>
      <c r="J10" s="8" t="n">
        <v>13.7</v>
      </c>
      <c r="K10" s="5" t="n">
        <v>15</v>
      </c>
      <c r="L10" s="8" t="n">
        <v>7.1</v>
      </c>
    </row>
    <row r="11" spans="1:12">
      <c r="A11" s="4" t="s">
        <v>840</v>
      </c>
      <c r="J11" s="8" t="n">
        <v>111.4</v>
      </c>
      <c r="K11" s="8" t="n">
        <v>84.09999999999999</v>
      </c>
      <c r="L11" s="8" t="n">
        <v>164.7</v>
      </c>
    </row>
    <row r="12" spans="1:12">
      <c r="A12" s="3" t="s">
        <v>841</v>
      </c>
    </row>
    <row r="13" spans="1:12">
      <c r="A13" s="4" t="s">
        <v>838</v>
      </c>
      <c r="J13" s="8" t="n">
        <v>-34.2</v>
      </c>
      <c r="K13" s="8" t="n">
        <v>19.9</v>
      </c>
      <c r="L13" s="8" t="n">
        <v>-13.5</v>
      </c>
    </row>
    <row r="14" spans="1:12">
      <c r="A14" s="4" t="s">
        <v>839</v>
      </c>
      <c r="J14" s="8" t="n">
        <v>2.4</v>
      </c>
      <c r="K14" s="8" t="n">
        <v>-1.9</v>
      </c>
      <c r="L14" s="8" t="n">
        <v>0.5</v>
      </c>
    </row>
    <row r="15" spans="1:12">
      <c r="A15" s="4" t="s">
        <v>836</v>
      </c>
      <c r="J15" s="8" t="n">
        <v>4.7</v>
      </c>
      <c r="K15" s="5" t="n">
        <v>-1</v>
      </c>
      <c r="L15" s="8" t="n">
        <v>-2.5</v>
      </c>
    </row>
    <row r="16" spans="1:12">
      <c r="A16" s="4" t="s">
        <v>842</v>
      </c>
      <c r="J16" s="8" t="n">
        <v>-27.1</v>
      </c>
      <c r="K16" s="5" t="n">
        <v>17</v>
      </c>
      <c r="L16" s="8" t="n">
        <v>-15.5</v>
      </c>
    </row>
    <row r="17" spans="1:12">
      <c r="A17" s="4" t="s">
        <v>98</v>
      </c>
      <c r="B17" s="5" t="n">
        <v>18</v>
      </c>
      <c r="C17" s="5" t="n">
        <v>13</v>
      </c>
      <c r="D17" s="8" t="n">
        <v>35.2</v>
      </c>
      <c r="E17" s="8" t="n">
        <v>18.1</v>
      </c>
      <c r="F17" s="8" t="n">
        <v>27.3</v>
      </c>
      <c r="G17" s="8" t="n">
        <v>31.6</v>
      </c>
      <c r="H17" s="8" t="n">
        <v>22.1</v>
      </c>
      <c r="I17" s="8" t="n">
        <v>20.1</v>
      </c>
      <c r="J17" s="8" t="n">
        <v>84.3</v>
      </c>
      <c r="K17" s="8" t="n">
        <v>101.1</v>
      </c>
      <c r="L17" s="8" t="n">
        <v>149.2</v>
      </c>
    </row>
    <row r="18" spans="1:12">
      <c r="A18" s="3" t="s">
        <v>843</v>
      </c>
    </row>
    <row r="19" spans="1:12">
      <c r="A19" s="4" t="s">
        <v>844</v>
      </c>
      <c r="J19" s="8" t="n">
        <v>186.2</v>
      </c>
      <c r="K19" s="8" t="n">
        <v>97.7</v>
      </c>
      <c r="L19" s="8" t="n">
        <v>160.6</v>
      </c>
    </row>
    <row r="20" spans="1:12">
      <c r="A20" s="3" t="s">
        <v>845</v>
      </c>
    </row>
    <row r="21" spans="1:12">
      <c r="A21" s="4" t="s">
        <v>846</v>
      </c>
      <c r="J21" s="8" t="n">
        <v>4.5</v>
      </c>
      <c r="K21" s="8" t="n">
        <v>5.9</v>
      </c>
      <c r="L21" s="8" t="n">
        <v>4.3</v>
      </c>
    </row>
    <row r="22" spans="1:12">
      <c r="A22" s="4" t="s">
        <v>847</v>
      </c>
      <c r="J22" s="8" t="n">
        <v>-9.5</v>
      </c>
      <c r="K22" s="8" t="n">
        <v>2.5</v>
      </c>
      <c r="L22" s="5" t="n">
        <v>-1</v>
      </c>
    </row>
    <row r="23" spans="1:12">
      <c r="A23" s="4" t="s">
        <v>848</v>
      </c>
      <c r="J23" s="5" t="n">
        <v>-1</v>
      </c>
      <c r="K23" s="8" t="n">
        <v>-2.3</v>
      </c>
      <c r="L23" s="8" t="n">
        <v>-1.5</v>
      </c>
    </row>
    <row r="24" spans="1:12">
      <c r="A24" s="4" t="s">
        <v>849</v>
      </c>
      <c r="J24" s="8" t="n">
        <v>-1.3</v>
      </c>
      <c r="K24" s="8" t="n">
        <v>-0.9</v>
      </c>
      <c r="L24" s="8" t="n">
        <v>1.2</v>
      </c>
    </row>
    <row r="25" spans="1:12">
      <c r="A25" s="4" t="s">
        <v>850</v>
      </c>
      <c r="J25" s="5" t="n">
        <v>-1</v>
      </c>
      <c r="K25" s="5" t="n">
        <v>-5</v>
      </c>
      <c r="L25" s="8" t="n">
        <v>-7.7</v>
      </c>
    </row>
    <row r="26" spans="1:12">
      <c r="A26" s="4" t="s">
        <v>851</v>
      </c>
      <c r="J26" s="8" t="n">
        <v>-2.8</v>
      </c>
      <c r="K26" s="8" t="n">
        <v>1.7</v>
      </c>
      <c r="L26" s="8" t="n">
        <v>-7.9</v>
      </c>
    </row>
    <row r="27" spans="1:12">
      <c r="A27" s="4" t="s">
        <v>852</v>
      </c>
      <c r="J27" s="8" t="n">
        <v>-0.1</v>
      </c>
      <c r="K27" s="8" t="n">
        <v>-0.8</v>
      </c>
      <c r="L27" s="8" t="n">
        <v>-1.2</v>
      </c>
    </row>
    <row r="28" spans="1:12">
      <c r="A28" s="4" t="s">
        <v>853</v>
      </c>
      <c r="J28" s="8" t="n">
        <v>-2.5</v>
      </c>
      <c r="K28" s="8" t="n">
        <v>-1.7</v>
      </c>
      <c r="L28" s="8" t="n">
        <v>-0.1</v>
      </c>
    </row>
    <row r="29" spans="1:12">
      <c r="A29" s="4" t="s">
        <v>854</v>
      </c>
      <c r="J29" s="5" t="n">
        <v>1</v>
      </c>
      <c r="K29" s="5" t="n">
        <v>1</v>
      </c>
      <c r="L29" s="8" t="n">
        <v>1.9</v>
      </c>
    </row>
    <row r="30" spans="1:12">
      <c r="A30" s="4" t="s">
        <v>855</v>
      </c>
      <c r="J30" s="8" t="n">
        <v>-13.7</v>
      </c>
      <c r="K30" s="5" t="n">
        <v>0</v>
      </c>
      <c r="L30" s="5" t="n">
        <v>0</v>
      </c>
    </row>
    <row r="31" spans="1:12">
      <c r="A31" s="4" t="s">
        <v>856</v>
      </c>
      <c r="J31" s="8" t="n">
        <v>-71.40000000000001</v>
      </c>
      <c r="K31" s="5" t="n">
        <v>0</v>
      </c>
      <c r="L31" s="5" t="n">
        <v>0</v>
      </c>
    </row>
    <row r="32" spans="1:12">
      <c r="A32" s="4" t="s">
        <v>143</v>
      </c>
      <c r="J32" s="8" t="n">
        <v>-4.1</v>
      </c>
      <c r="K32" s="5" t="n">
        <v>3</v>
      </c>
      <c r="L32" s="8" t="n">
        <v>0.6</v>
      </c>
    </row>
    <row r="33" spans="1:12">
      <c r="A33" s="4" t="s">
        <v>98</v>
      </c>
      <c r="B33" s="6" t="n">
        <v>18</v>
      </c>
      <c r="C33" s="6" t="n">
        <v>13</v>
      </c>
      <c r="D33" s="7" t="n">
        <v>35.2</v>
      </c>
      <c r="E33" s="7" t="n">
        <v>18.1</v>
      </c>
      <c r="F33" s="7" t="n">
        <v>27.3</v>
      </c>
      <c r="G33" s="7" t="n">
        <v>31.6</v>
      </c>
      <c r="H33" s="7" t="n">
        <v>22.1</v>
      </c>
      <c r="I33" s="7" t="n">
        <v>20.1</v>
      </c>
      <c r="J33" s="7" t="n">
        <v>84.3</v>
      </c>
      <c r="K33" s="7" t="n">
        <v>101.1</v>
      </c>
      <c r="L33" s="7" t="n">
        <v>149.2</v>
      </c>
    </row>
    <row r="34" spans="1:12">
      <c r="A34" s="4" t="s">
        <v>857</v>
      </c>
      <c r="J34" s="4" t="s">
        <v>858</v>
      </c>
      <c r="K34" s="4" t="s">
        <v>859</v>
      </c>
      <c r="L34" s="4" t="s">
        <v>860</v>
      </c>
    </row>
    <row r="35" spans="1:12">
      <c r="A35" s="4" t="s">
        <v>861</v>
      </c>
      <c r="J35" s="4" t="s">
        <v>862</v>
      </c>
      <c r="K35" s="4" t="s">
        <v>862</v>
      </c>
      <c r="L35" s="4" t="s">
        <v>8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865</v>
      </c>
      <c r="B3" s="7" t="n">
        <v>-11.7</v>
      </c>
      <c r="C3" s="7" t="n">
        <v>-36.4</v>
      </c>
    </row>
    <row r="4" spans="1:3">
      <c r="A4" s="4" t="s">
        <v>866</v>
      </c>
      <c r="B4" s="8" t="n">
        <v>-0.6</v>
      </c>
      <c r="C4" s="8" t="n">
        <v>-62.2</v>
      </c>
    </row>
    <row r="5" spans="1:3">
      <c r="A5" s="4" t="s">
        <v>867</v>
      </c>
      <c r="B5" s="8" t="n">
        <v>-19.7</v>
      </c>
      <c r="C5" s="8" t="n">
        <v>-27.9</v>
      </c>
    </row>
    <row r="6" spans="1:3">
      <c r="A6" s="4" t="s">
        <v>868</v>
      </c>
      <c r="B6" s="8" t="n">
        <v>-62.8</v>
      </c>
      <c r="C6" s="8" t="n">
        <v>-65.3</v>
      </c>
    </row>
    <row r="7" spans="1:3">
      <c r="A7" s="4" t="s">
        <v>869</v>
      </c>
      <c r="B7" s="5" t="n">
        <v>0</v>
      </c>
      <c r="C7" s="8" t="n">
        <v>-5.5</v>
      </c>
    </row>
    <row r="8" spans="1:3">
      <c r="A8" s="4" t="s">
        <v>143</v>
      </c>
      <c r="B8" s="8" t="n">
        <v>-3.5</v>
      </c>
      <c r="C8" s="5" t="n">
        <v>0</v>
      </c>
    </row>
    <row r="9" spans="1:3">
      <c r="A9" s="4" t="s">
        <v>870</v>
      </c>
      <c r="B9" s="8" t="n">
        <v>98.3</v>
      </c>
      <c r="C9" s="8" t="n">
        <v>197.3</v>
      </c>
    </row>
    <row r="10" spans="1:3">
      <c r="A10" s="3" t="s">
        <v>871</v>
      </c>
    </row>
    <row r="11" spans="1:3">
      <c r="A11" s="4" t="s">
        <v>872</v>
      </c>
      <c r="B11" s="8" t="n">
        <v>24.4</v>
      </c>
      <c r="C11" s="8" t="n">
        <v>23.2</v>
      </c>
    </row>
    <row r="12" spans="1:3">
      <c r="A12" s="4" t="s">
        <v>873</v>
      </c>
      <c r="B12" s="8" t="n">
        <v>14.9</v>
      </c>
      <c r="C12" s="8" t="n">
        <v>8.5</v>
      </c>
    </row>
    <row r="13" spans="1:3">
      <c r="A13" s="4" t="s">
        <v>874</v>
      </c>
      <c r="B13" s="8" t="n">
        <v>16.2</v>
      </c>
      <c r="C13" s="8" t="n">
        <v>26.9</v>
      </c>
    </row>
    <row r="14" spans="1:3">
      <c r="A14" s="4" t="s">
        <v>869</v>
      </c>
      <c r="B14" s="8" t="n">
        <v>4.4</v>
      </c>
      <c r="C14" s="5" t="n">
        <v>0</v>
      </c>
    </row>
    <row r="15" spans="1:3">
      <c r="A15" s="4" t="s">
        <v>143</v>
      </c>
      <c r="B15" s="5" t="n">
        <v>0</v>
      </c>
      <c r="C15" s="8" t="n">
        <v>1.4</v>
      </c>
    </row>
    <row r="16" spans="1:3">
      <c r="A16" s="4" t="s">
        <v>875</v>
      </c>
      <c r="B16" s="8" t="n">
        <v>59.9</v>
      </c>
      <c r="C16" s="5" t="n">
        <v>60</v>
      </c>
    </row>
    <row r="17" spans="1:3">
      <c r="A17" s="4" t="s">
        <v>876</v>
      </c>
      <c r="B17" s="8" t="n">
        <v>-7.1</v>
      </c>
      <c r="C17" s="5" t="n">
        <v>-6</v>
      </c>
    </row>
    <row r="18" spans="1:3">
      <c r="A18" s="4" t="s">
        <v>877</v>
      </c>
      <c r="B18" s="7" t="n">
        <v>-45.5</v>
      </c>
      <c r="C18" s="7" t="n">
        <v>-1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01</v>
      </c>
      <c r="B4" s="7" t="n">
        <v>452.1</v>
      </c>
      <c r="C4" s="7" t="n">
        <v>426.4</v>
      </c>
      <c r="D4" s="7" t="n">
        <v>358.1</v>
      </c>
    </row>
    <row r="5" spans="1:4">
      <c r="A5" s="4" t="s">
        <v>156</v>
      </c>
      <c r="B5" s="8" t="n">
        <v>4.5</v>
      </c>
      <c r="C5" s="8" t="n">
        <v>248.3</v>
      </c>
      <c r="D5" s="8" t="n">
        <v>48.5</v>
      </c>
    </row>
    <row r="6" spans="1:4">
      <c r="A6" s="4" t="s">
        <v>157</v>
      </c>
      <c r="B6" s="8" t="n">
        <v>447.6</v>
      </c>
      <c r="C6" s="8" t="n">
        <v>178.1</v>
      </c>
      <c r="D6" s="8" t="n">
        <v>309.6</v>
      </c>
    </row>
    <row r="7" spans="1:4">
      <c r="A7" s="4" t="s">
        <v>91</v>
      </c>
      <c r="B7" s="5" t="n">
        <v>128</v>
      </c>
      <c r="C7" s="5" t="n">
        <v>96</v>
      </c>
      <c r="D7" s="8" t="n">
        <v>91.09999999999999</v>
      </c>
    </row>
    <row r="8" spans="1:4">
      <c r="A8" s="4" t="s">
        <v>158</v>
      </c>
      <c r="B8" s="8" t="n">
        <v>-153.8</v>
      </c>
      <c r="C8" s="8" t="n">
        <v>-2.4</v>
      </c>
      <c r="D8" s="8" t="n">
        <v>-163.6</v>
      </c>
    </row>
    <row r="9" spans="1:4">
      <c r="A9" s="4" t="s">
        <v>159</v>
      </c>
      <c r="B9" s="8" t="n">
        <v>-43.8</v>
      </c>
      <c r="C9" s="5" t="n">
        <v>0</v>
      </c>
      <c r="D9" s="5" t="n">
        <v>0</v>
      </c>
    </row>
    <row r="10" spans="1:4">
      <c r="A10" s="4" t="s">
        <v>160</v>
      </c>
      <c r="B10" s="8" t="n">
        <v>-0.6</v>
      </c>
      <c r="C10" s="8" t="n">
        <v>-5.6</v>
      </c>
      <c r="D10" s="8" t="n">
        <v>-4.5</v>
      </c>
    </row>
    <row r="11" spans="1:4">
      <c r="A11" s="4" t="s">
        <v>138</v>
      </c>
      <c r="B11" s="8" t="n">
        <v>43.6</v>
      </c>
      <c r="C11" s="8" t="n">
        <v>12.2</v>
      </c>
      <c r="D11" s="8" t="n">
        <v>24.1</v>
      </c>
    </row>
    <row r="12" spans="1:4">
      <c r="A12" s="4" t="s">
        <v>96</v>
      </c>
      <c r="B12" s="8" t="n">
        <v>-54.5</v>
      </c>
      <c r="C12" s="8" t="n">
        <v>-27.2</v>
      </c>
      <c r="D12" s="8" t="n">
        <v>-45.4</v>
      </c>
    </row>
    <row r="13" spans="1:4">
      <c r="A13" s="4" t="s">
        <v>161</v>
      </c>
      <c r="B13" s="5" t="n">
        <v>0</v>
      </c>
      <c r="C13" s="8" t="n">
        <v>0.4</v>
      </c>
      <c r="D13" s="8" t="n">
        <v>3.5</v>
      </c>
    </row>
    <row r="14" spans="1:4">
      <c r="A14" s="4" t="s">
        <v>56</v>
      </c>
      <c r="B14" s="8" t="n">
        <v>-27.1</v>
      </c>
      <c r="C14" s="5" t="n">
        <v>17</v>
      </c>
      <c r="D14" s="8" t="n">
        <v>-15.5</v>
      </c>
    </row>
    <row r="15" spans="1:4">
      <c r="A15" s="4" t="s">
        <v>162</v>
      </c>
      <c r="B15" s="8" t="n">
        <v>13.9</v>
      </c>
      <c r="C15" s="5" t="n">
        <v>-16</v>
      </c>
      <c r="D15" s="8" t="n">
        <v>-10.6</v>
      </c>
    </row>
    <row r="16" spans="1:4">
      <c r="A16" s="4" t="s">
        <v>163</v>
      </c>
      <c r="B16" s="8" t="n">
        <v>-127.9</v>
      </c>
      <c r="C16" s="8" t="n">
        <v>-0.8</v>
      </c>
      <c r="D16" s="8" t="n">
        <v>-9.4</v>
      </c>
    </row>
    <row r="17" spans="1:4">
      <c r="A17" s="4" t="s">
        <v>164</v>
      </c>
      <c r="B17" s="8" t="n">
        <v>-17.1</v>
      </c>
      <c r="C17" s="8" t="n">
        <v>10.9</v>
      </c>
      <c r="D17" s="8" t="n">
        <v>9.9</v>
      </c>
    </row>
    <row r="18" spans="1:4">
      <c r="A18" s="4" t="s">
        <v>165</v>
      </c>
      <c r="B18" s="8" t="n">
        <v>17.1</v>
      </c>
      <c r="C18" s="8" t="n">
        <v>-10.9</v>
      </c>
      <c r="D18" s="8" t="n">
        <v>-9.9</v>
      </c>
    </row>
    <row r="19" spans="1:4">
      <c r="A19" s="4" t="s">
        <v>166</v>
      </c>
      <c r="B19" s="8" t="n">
        <v>-39.9</v>
      </c>
      <c r="C19" s="8" t="n">
        <v>16.6</v>
      </c>
      <c r="D19" s="8" t="n">
        <v>-1.8</v>
      </c>
    </row>
    <row r="20" spans="1:4">
      <c r="A20" s="4" t="s">
        <v>167</v>
      </c>
      <c r="B20" s="8" t="n">
        <v>12.1</v>
      </c>
      <c r="C20" s="8" t="n">
        <v>-67.90000000000001</v>
      </c>
      <c r="D20" s="8" t="n">
        <v>-31.6</v>
      </c>
    </row>
    <row r="21" spans="1:4">
      <c r="A21" s="4" t="s">
        <v>168</v>
      </c>
      <c r="B21" s="8" t="n">
        <v>-29.6</v>
      </c>
      <c r="C21" s="8" t="n">
        <v>-4.6</v>
      </c>
      <c r="D21" s="8" t="n">
        <v>-2.1</v>
      </c>
    </row>
    <row r="22" spans="1:4">
      <c r="A22" s="4" t="s">
        <v>169</v>
      </c>
      <c r="B22" s="8" t="n">
        <v>-10.2</v>
      </c>
      <c r="C22" s="8" t="n">
        <v>-26.9</v>
      </c>
      <c r="D22" s="8" t="n">
        <v>-7.7</v>
      </c>
    </row>
    <row r="23" spans="1:4">
      <c r="A23" s="4" t="s">
        <v>170</v>
      </c>
      <c r="B23" s="8" t="n">
        <v>6.2</v>
      </c>
      <c r="C23" s="8" t="n">
        <v>-6.2</v>
      </c>
      <c r="D23" s="8" t="n">
        <v>-0.4</v>
      </c>
    </row>
    <row r="24" spans="1:4">
      <c r="A24" s="4" t="s">
        <v>171</v>
      </c>
      <c r="B24" s="5" t="n">
        <v>164</v>
      </c>
      <c r="C24" s="8" t="n">
        <v>162.7</v>
      </c>
      <c r="D24" s="8" t="n">
        <v>135.7</v>
      </c>
    </row>
    <row r="25" spans="1:4">
      <c r="A25" s="4" t="s">
        <v>172</v>
      </c>
      <c r="B25" s="8" t="n">
        <v>-12.1</v>
      </c>
      <c r="C25" s="8" t="n">
        <v>26.4</v>
      </c>
      <c r="D25" s="8" t="n">
        <v>84.5</v>
      </c>
    </row>
    <row r="26" spans="1:4">
      <c r="A26" s="4" t="s">
        <v>173</v>
      </c>
      <c r="B26" s="8" t="n">
        <v>151.9</v>
      </c>
      <c r="C26" s="8" t="n">
        <v>189.1</v>
      </c>
      <c r="D26" s="8" t="n">
        <v>220.2</v>
      </c>
    </row>
    <row r="27" spans="1:4">
      <c r="A27" s="3" t="s">
        <v>174</v>
      </c>
    </row>
    <row r="28" spans="1:4">
      <c r="A28" s="4" t="s">
        <v>175</v>
      </c>
      <c r="B28" s="8" t="n">
        <v>-78.8</v>
      </c>
      <c r="C28" s="8" t="n">
        <v>-60.4</v>
      </c>
      <c r="D28" s="8" t="n">
        <v>-88.90000000000001</v>
      </c>
    </row>
    <row r="29" spans="1:4">
      <c r="A29" s="4" t="s">
        <v>176</v>
      </c>
      <c r="B29" s="8" t="n">
        <v>-62.8</v>
      </c>
      <c r="C29" s="8" t="n">
        <v>-258.3</v>
      </c>
      <c r="D29" s="8" t="n">
        <v>-166.4</v>
      </c>
    </row>
    <row r="30" spans="1:4">
      <c r="A30" s="4" t="s">
        <v>177</v>
      </c>
      <c r="B30" s="8" t="n">
        <v>32.7</v>
      </c>
      <c r="C30" s="8" t="n">
        <v>-23.8</v>
      </c>
      <c r="D30" s="8" t="n">
        <v>11.1</v>
      </c>
    </row>
    <row r="31" spans="1:4">
      <c r="A31" s="4" t="s">
        <v>178</v>
      </c>
      <c r="B31" s="8" t="n">
        <v>102.6</v>
      </c>
      <c r="C31" s="8" t="n">
        <v>317.8</v>
      </c>
      <c r="D31" s="8" t="n">
        <v>358.6</v>
      </c>
    </row>
    <row r="32" spans="1:4">
      <c r="A32" s="4" t="s">
        <v>179</v>
      </c>
      <c r="B32" s="8" t="n">
        <v>43.3</v>
      </c>
      <c r="C32" s="8" t="n">
        <v>-20.3</v>
      </c>
      <c r="D32" s="8" t="n">
        <v>-113.5</v>
      </c>
    </row>
    <row r="33" spans="1:4">
      <c r="A33" s="4" t="s">
        <v>180</v>
      </c>
      <c r="B33" s="5" t="n">
        <v>0</v>
      </c>
      <c r="C33" s="8" t="n">
        <v>5.7</v>
      </c>
      <c r="D33" s="8" t="n">
        <v>6.1</v>
      </c>
    </row>
    <row r="34" spans="1:4">
      <c r="A34" s="4" t="s">
        <v>181</v>
      </c>
      <c r="B34" s="8" t="n">
        <v>-38.9</v>
      </c>
      <c r="C34" s="8" t="n">
        <v>-93.5</v>
      </c>
      <c r="D34" s="8" t="n">
        <v>-117.4</v>
      </c>
    </row>
    <row r="35" spans="1:4">
      <c r="A35" s="4" t="s">
        <v>182</v>
      </c>
      <c r="B35" s="8" t="n">
        <v>1.2</v>
      </c>
      <c r="C35" s="8" t="n">
        <v>14.5</v>
      </c>
      <c r="D35" s="8" t="n">
        <v>7.9</v>
      </c>
    </row>
    <row r="36" spans="1:4">
      <c r="A36" s="4" t="s">
        <v>170</v>
      </c>
      <c r="B36" s="5" t="n">
        <v>0</v>
      </c>
      <c r="C36" s="5" t="n">
        <v>1</v>
      </c>
      <c r="D36" s="8" t="n">
        <v>0.1</v>
      </c>
    </row>
    <row r="37" spans="1:4">
      <c r="A37" s="4" t="s">
        <v>183</v>
      </c>
      <c r="B37" s="8" t="n">
        <v>-0.7</v>
      </c>
      <c r="C37" s="8" t="n">
        <v>-117.3</v>
      </c>
      <c r="D37" s="8" t="n">
        <v>-102.4</v>
      </c>
    </row>
    <row r="38" spans="1:4">
      <c r="A38" s="4" t="s">
        <v>184</v>
      </c>
      <c r="B38" s="8" t="n">
        <v>40.6</v>
      </c>
      <c r="C38" s="8" t="n">
        <v>412.9</v>
      </c>
      <c r="D38" s="8" t="n">
        <v>104.9</v>
      </c>
    </row>
    <row r="39" spans="1:4">
      <c r="A39" s="4" t="s">
        <v>185</v>
      </c>
      <c r="B39" s="8" t="n">
        <v>39.9</v>
      </c>
      <c r="C39" s="8" t="n">
        <v>295.6</v>
      </c>
      <c r="D39" s="8" t="n">
        <v>2.5</v>
      </c>
    </row>
    <row r="40" spans="1:4">
      <c r="A40" s="3" t="s">
        <v>186</v>
      </c>
    </row>
    <row r="41" spans="1:4">
      <c r="A41" s="4" t="s">
        <v>187</v>
      </c>
      <c r="B41" s="8" t="n">
        <v>2.8</v>
      </c>
      <c r="C41" s="8" t="n">
        <v>5.3</v>
      </c>
      <c r="D41" s="8" t="n">
        <v>11.8</v>
      </c>
    </row>
    <row r="42" spans="1:4">
      <c r="A42" s="4" t="s">
        <v>188</v>
      </c>
      <c r="B42" s="8" t="n">
        <v>-108.2</v>
      </c>
      <c r="C42" s="8" t="n">
        <v>-5.1</v>
      </c>
      <c r="D42" s="8" t="n">
        <v>-46.4</v>
      </c>
    </row>
    <row r="43" spans="1:4">
      <c r="A43" s="4" t="s">
        <v>189</v>
      </c>
      <c r="B43" s="5" t="n">
        <v>350</v>
      </c>
      <c r="C43" s="5" t="n">
        <v>0</v>
      </c>
      <c r="D43" s="5" t="n">
        <v>0</v>
      </c>
    </row>
    <row r="44" spans="1:4">
      <c r="A44" s="4" t="s">
        <v>190</v>
      </c>
      <c r="B44" s="8" t="n">
        <v>-88.3</v>
      </c>
      <c r="C44" s="8" t="n">
        <v>103.2</v>
      </c>
      <c r="D44" s="5" t="n">
        <v>-120</v>
      </c>
    </row>
    <row r="45" spans="1:4">
      <c r="A45" s="4" t="s">
        <v>191</v>
      </c>
      <c r="B45" s="5" t="n">
        <v>-75</v>
      </c>
      <c r="C45" s="8" t="n">
        <v>-151.1</v>
      </c>
      <c r="D45" s="8" t="n">
        <v>181.8</v>
      </c>
    </row>
    <row r="46" spans="1:4">
      <c r="A46" s="4" t="s">
        <v>192</v>
      </c>
      <c r="B46" s="8" t="n">
        <v>-43.3</v>
      </c>
      <c r="C46" s="8" t="n">
        <v>20.3</v>
      </c>
      <c r="D46" s="5" t="n">
        <v>124</v>
      </c>
    </row>
    <row r="47" spans="1:4">
      <c r="A47" s="4" t="s">
        <v>193</v>
      </c>
      <c r="B47" s="8" t="n">
        <v>0.8</v>
      </c>
      <c r="C47" s="8" t="n">
        <v>7.1</v>
      </c>
      <c r="D47" s="5" t="n">
        <v>15</v>
      </c>
    </row>
    <row r="48" spans="1:4">
      <c r="A48" s="4" t="s">
        <v>194</v>
      </c>
      <c r="B48" s="8" t="n">
        <v>-310.6</v>
      </c>
      <c r="C48" s="8" t="n">
        <v>-315.8</v>
      </c>
      <c r="D48" s="8" t="n">
        <v>-405.3</v>
      </c>
    </row>
    <row r="49" spans="1:4">
      <c r="A49" s="4" t="s">
        <v>195</v>
      </c>
      <c r="B49" s="8" t="n">
        <v>-43.7</v>
      </c>
      <c r="C49" s="8" t="n">
        <v>-43.4</v>
      </c>
      <c r="D49" s="8" t="n">
        <v>-43.1</v>
      </c>
    </row>
    <row r="50" spans="1:4">
      <c r="A50" s="4" t="s">
        <v>196</v>
      </c>
      <c r="B50" s="5" t="n">
        <v>0</v>
      </c>
      <c r="C50" s="8" t="n">
        <v>4.7</v>
      </c>
      <c r="D50" s="8" t="n">
        <v>5.6</v>
      </c>
    </row>
    <row r="51" spans="1:4">
      <c r="A51" s="4" t="s">
        <v>170</v>
      </c>
      <c r="B51" s="8" t="n">
        <v>-1.9</v>
      </c>
      <c r="C51" s="5" t="n">
        <v>0</v>
      </c>
      <c r="D51" s="8" t="n">
        <v>-2.1</v>
      </c>
    </row>
    <row r="52" spans="1:4">
      <c r="A52" s="4" t="s">
        <v>197</v>
      </c>
      <c r="B52" s="8" t="n">
        <v>-317.4</v>
      </c>
      <c r="C52" s="8" t="n">
        <v>-374.8</v>
      </c>
      <c r="D52" s="8" t="n">
        <v>-278.7</v>
      </c>
    </row>
    <row r="53" spans="1:4">
      <c r="A53" s="4" t="s">
        <v>198</v>
      </c>
      <c r="B53" s="8" t="n">
        <v>-0.2</v>
      </c>
      <c r="C53" s="5" t="n">
        <v>0</v>
      </c>
      <c r="D53" s="8" t="n">
        <v>-6.1</v>
      </c>
    </row>
    <row r="54" spans="1:4">
      <c r="A54" s="4" t="s">
        <v>199</v>
      </c>
      <c r="B54" s="8" t="n">
        <v>-317.6</v>
      </c>
      <c r="C54" s="8" t="n">
        <v>-374.8</v>
      </c>
      <c r="D54" s="8" t="n">
        <v>-284.8</v>
      </c>
    </row>
    <row r="55" spans="1:4">
      <c r="A55" s="4" t="s">
        <v>200</v>
      </c>
      <c r="B55" s="8" t="n">
        <v>6.8</v>
      </c>
      <c r="C55" s="5" t="n">
        <v>0</v>
      </c>
      <c r="D55" s="5" t="n">
        <v>0</v>
      </c>
    </row>
    <row r="56" spans="1:4">
      <c r="A56" s="4" t="s">
        <v>201</v>
      </c>
      <c r="B56" s="5" t="n">
        <v>-119</v>
      </c>
      <c r="C56" s="8" t="n">
        <v>109.9</v>
      </c>
      <c r="D56" s="8" t="n">
        <v>-62.1</v>
      </c>
    </row>
    <row r="57" spans="1:4">
      <c r="A57" s="4" t="s">
        <v>202</v>
      </c>
      <c r="B57" s="8" t="n">
        <v>199.5</v>
      </c>
      <c r="C57" s="8" t="n">
        <v>89.59999999999999</v>
      </c>
      <c r="D57" s="8" t="n">
        <v>151.7</v>
      </c>
    </row>
    <row r="58" spans="1:4">
      <c r="A58" s="4" t="s">
        <v>203</v>
      </c>
      <c r="B58" s="8" t="n">
        <v>80.5</v>
      </c>
      <c r="C58" s="8" t="n">
        <v>199.5</v>
      </c>
      <c r="D58" s="8" t="n">
        <v>89.59999999999999</v>
      </c>
    </row>
    <row r="59" spans="1:4">
      <c r="A59" s="4" t="s">
        <v>204</v>
      </c>
      <c r="B59" s="5" t="n">
        <v>0</v>
      </c>
      <c r="C59" s="5" t="n">
        <v>4</v>
      </c>
      <c r="D59" s="8" t="n">
        <v>10.1</v>
      </c>
    </row>
    <row r="60" spans="1:4">
      <c r="A60" s="4" t="s">
        <v>205</v>
      </c>
      <c r="B60" s="7" t="n">
        <v>80.5</v>
      </c>
      <c r="C60" s="7" t="n">
        <v>195.5</v>
      </c>
      <c r="D60" s="7" t="n">
        <v>7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6</v>
      </c>
    </row>
    <row r="3" spans="1:4">
      <c r="A3" s="3" t="s">
        <v>879</v>
      </c>
    </row>
    <row r="4" spans="1:4">
      <c r="A4" s="4" t="s">
        <v>876</v>
      </c>
      <c r="B4" s="7" t="n">
        <v>7.1</v>
      </c>
      <c r="C4" s="6" t="n">
        <v>6</v>
      </c>
    </row>
    <row r="5" spans="1:4">
      <c r="A5" s="4" t="s">
        <v>880</v>
      </c>
      <c r="B5" s="4" t="s">
        <v>881</v>
      </c>
    </row>
    <row r="6" spans="1:4">
      <c r="A6" s="3" t="s">
        <v>882</v>
      </c>
    </row>
    <row r="7" spans="1:4">
      <c r="A7" s="4" t="s">
        <v>883</v>
      </c>
      <c r="B7" s="6" t="n">
        <v>0</v>
      </c>
      <c r="C7" s="8" t="n">
        <v>6.5</v>
      </c>
    </row>
    <row r="8" spans="1:4">
      <c r="A8" s="4" t="s">
        <v>884</v>
      </c>
      <c r="B8" s="5" t="n">
        <v>1</v>
      </c>
      <c r="C8" s="5" t="n">
        <v>1</v>
      </c>
      <c r="D8" s="7" t="n">
        <v>1.9</v>
      </c>
    </row>
    <row r="9" spans="1:4">
      <c r="A9" s="4" t="s">
        <v>885</v>
      </c>
      <c r="B9" s="8" t="n">
        <v>2.3</v>
      </c>
      <c r="C9" s="8" t="n">
        <v>2.6</v>
      </c>
    </row>
    <row r="10" spans="1:4">
      <c r="A10" s="4" t="s">
        <v>886</v>
      </c>
      <c r="B10" s="8" t="n">
        <v>186.2</v>
      </c>
    </row>
    <row r="11" spans="1:4">
      <c r="A11" s="4" t="s">
        <v>838</v>
      </c>
    </row>
    <row r="12" spans="1:4">
      <c r="A12" s="3" t="s">
        <v>882</v>
      </c>
    </row>
    <row r="13" spans="1:4">
      <c r="A13" s="4" t="s">
        <v>884</v>
      </c>
      <c r="B13" s="5" t="n">
        <v>1</v>
      </c>
      <c r="C13" s="5" t="n">
        <v>1</v>
      </c>
      <c r="D13" s="7" t="n">
        <v>1.9</v>
      </c>
    </row>
    <row r="14" spans="1:4">
      <c r="A14" s="4" t="s">
        <v>887</v>
      </c>
    </row>
    <row r="15" spans="1:4">
      <c r="A15" s="3" t="s">
        <v>879</v>
      </c>
    </row>
    <row r="16" spans="1:4">
      <c r="A16" s="4" t="s">
        <v>888</v>
      </c>
      <c r="B16" s="8" t="n">
        <v>4.1</v>
      </c>
    </row>
    <row r="17" spans="1:4">
      <c r="A17" s="4" t="s">
        <v>889</v>
      </c>
    </row>
    <row r="18" spans="1:4">
      <c r="A18" s="3" t="s">
        <v>879</v>
      </c>
    </row>
    <row r="19" spans="1:4">
      <c r="A19" s="4" t="s">
        <v>876</v>
      </c>
      <c r="B19" s="8" t="n">
        <v>0.2</v>
      </c>
      <c r="C19" s="8" t="n">
        <v>0.3</v>
      </c>
    </row>
    <row r="20" spans="1:4">
      <c r="A20" s="4" t="s">
        <v>890</v>
      </c>
    </row>
    <row r="21" spans="1:4">
      <c r="A21" s="3" t="s">
        <v>879</v>
      </c>
    </row>
    <row r="22" spans="1:4">
      <c r="A22" s="4" t="s">
        <v>888</v>
      </c>
      <c r="B22" s="8" t="n">
        <v>48.4</v>
      </c>
    </row>
    <row r="23" spans="1:4">
      <c r="A23" s="4" t="s">
        <v>891</v>
      </c>
    </row>
    <row r="24" spans="1:4">
      <c r="A24" s="3" t="s">
        <v>879</v>
      </c>
    </row>
    <row r="25" spans="1:4">
      <c r="A25" s="4" t="s">
        <v>888</v>
      </c>
      <c r="B25" s="8" t="n">
        <v>53.9</v>
      </c>
    </row>
    <row r="26" spans="1:4">
      <c r="A26" s="4" t="s">
        <v>876</v>
      </c>
      <c r="B26" s="8" t="n">
        <v>6.9</v>
      </c>
      <c r="C26" s="7" t="n">
        <v>5.7</v>
      </c>
    </row>
    <row r="27" spans="1:4">
      <c r="A27" s="4" t="s">
        <v>892</v>
      </c>
    </row>
    <row r="28" spans="1:4">
      <c r="A28" s="3" t="s">
        <v>879</v>
      </c>
    </row>
    <row r="29" spans="1:4">
      <c r="A29" s="4" t="s">
        <v>888</v>
      </c>
      <c r="B29" s="8" t="n">
        <v>4.4</v>
      </c>
    </row>
    <row r="30" spans="1:4">
      <c r="A30" s="4" t="s">
        <v>893</v>
      </c>
    </row>
    <row r="31" spans="1:4">
      <c r="A31" s="3" t="s">
        <v>879</v>
      </c>
    </row>
    <row r="32" spans="1:4">
      <c r="A32" s="4" t="s">
        <v>888</v>
      </c>
      <c r="B32" s="8" t="n">
        <v>23.4</v>
      </c>
    </row>
    <row r="33" spans="1:4">
      <c r="A33" s="4" t="s">
        <v>894</v>
      </c>
    </row>
    <row r="34" spans="1:4">
      <c r="A34" s="3" t="s">
        <v>879</v>
      </c>
    </row>
    <row r="35" spans="1:4">
      <c r="A35" s="4" t="s">
        <v>888</v>
      </c>
      <c r="B35" s="8" t="n">
        <v>13.1</v>
      </c>
    </row>
    <row r="36" spans="1:4">
      <c r="A36" s="4" t="s">
        <v>895</v>
      </c>
    </row>
    <row r="37" spans="1:4">
      <c r="A37" s="3" t="s">
        <v>879</v>
      </c>
    </row>
    <row r="38" spans="1:4">
      <c r="A38" s="4" t="s">
        <v>888</v>
      </c>
      <c r="B38" s="6"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6</v>
      </c>
    </row>
    <row r="3" spans="1:4">
      <c r="A3" s="3" t="s">
        <v>897</v>
      </c>
    </row>
    <row r="4" spans="1:4">
      <c r="A4" s="4" t="s">
        <v>898</v>
      </c>
      <c r="B4" s="7" t="n">
        <v>57.6</v>
      </c>
      <c r="C4" s="7" t="n">
        <v>60.3</v>
      </c>
      <c r="D4" s="7" t="n">
        <v>69.8</v>
      </c>
    </row>
    <row r="5" spans="1:4">
      <c r="A5" s="4" t="s">
        <v>899</v>
      </c>
      <c r="B5" s="5" t="n">
        <v>3</v>
      </c>
      <c r="C5" s="8" t="n">
        <v>3.5</v>
      </c>
      <c r="D5" s="5" t="n">
        <v>9</v>
      </c>
    </row>
    <row r="6" spans="1:4">
      <c r="A6" s="4" t="s">
        <v>900</v>
      </c>
      <c r="B6" s="5" t="n">
        <v>8</v>
      </c>
      <c r="C6" s="8" t="n">
        <v>2.7</v>
      </c>
      <c r="D6" s="8" t="n">
        <v>2.2</v>
      </c>
    </row>
    <row r="7" spans="1:4">
      <c r="A7" s="4" t="s">
        <v>901</v>
      </c>
      <c r="B7" s="8" t="n">
        <v>-5.3</v>
      </c>
      <c r="C7" s="8" t="n">
        <v>-7.7</v>
      </c>
      <c r="D7" s="8" t="n">
        <v>-19.5</v>
      </c>
    </row>
    <row r="8" spans="1:4">
      <c r="A8" s="4" t="s">
        <v>902</v>
      </c>
      <c r="B8" s="8" t="n">
        <v>-0.2</v>
      </c>
      <c r="C8" s="8" t="n">
        <v>-1.2</v>
      </c>
      <c r="D8" s="8" t="n">
        <v>-0.4</v>
      </c>
    </row>
    <row r="9" spans="1:4">
      <c r="A9" s="4" t="s">
        <v>903</v>
      </c>
      <c r="B9" s="8" t="n">
        <v>-10.7</v>
      </c>
      <c r="C9" s="5" t="n">
        <v>0</v>
      </c>
      <c r="D9" s="8" t="n">
        <v>-0.8</v>
      </c>
    </row>
    <row r="10" spans="1:4">
      <c r="A10" s="4" t="s">
        <v>904</v>
      </c>
      <c r="B10" s="8" t="n">
        <v>52.4</v>
      </c>
      <c r="C10" s="8" t="n">
        <v>57.6</v>
      </c>
      <c r="D10" s="8" t="n">
        <v>60.3</v>
      </c>
    </row>
    <row r="11" spans="1:4">
      <c r="A11" s="4" t="s">
        <v>905</v>
      </c>
      <c r="B11" s="8" t="n">
        <v>43.6</v>
      </c>
      <c r="C11" s="8" t="n">
        <v>40.9</v>
      </c>
      <c r="D11" s="6" t="n">
        <v>42</v>
      </c>
    </row>
    <row r="12" spans="1:4">
      <c r="A12" s="4" t="s">
        <v>906</v>
      </c>
      <c r="B12" s="8" t="n">
        <v>2.7</v>
      </c>
      <c r="C12" s="8" t="n">
        <v>-1.1</v>
      </c>
    </row>
    <row r="13" spans="1:4">
      <c r="A13" s="4" t="s">
        <v>907</v>
      </c>
      <c r="B13" s="8" t="n">
        <v>13.1</v>
      </c>
    </row>
    <row r="14" spans="1:4">
      <c r="A14" s="4" t="s">
        <v>908</v>
      </c>
      <c r="C14" s="7" t="n">
        <v>11.9</v>
      </c>
    </row>
    <row r="15" spans="1:4">
      <c r="A15" s="4" t="s">
        <v>909</v>
      </c>
    </row>
    <row r="16" spans="1:4">
      <c r="A16" s="3" t="s">
        <v>910</v>
      </c>
    </row>
    <row r="17" spans="1:4">
      <c r="A17" s="4" t="s">
        <v>911</v>
      </c>
      <c r="B17" s="5" t="n">
        <v>5</v>
      </c>
    </row>
    <row r="18" spans="1:4">
      <c r="A18" s="4" t="s">
        <v>912</v>
      </c>
    </row>
    <row r="19" spans="1:4">
      <c r="A19" s="3" t="s">
        <v>910</v>
      </c>
    </row>
    <row r="20" spans="1:4">
      <c r="A20" s="4" t="s">
        <v>911</v>
      </c>
      <c r="B20" s="6" t="n">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913</v>
      </c>
      <c r="B1" s="2" t="s">
        <v>376</v>
      </c>
      <c r="C1" s="2" t="s">
        <v>914</v>
      </c>
      <c r="D1" s="2" t="s">
        <v>915</v>
      </c>
      <c r="E1" s="2" t="s">
        <v>916</v>
      </c>
      <c r="F1" s="2" t="s">
        <v>917</v>
      </c>
      <c r="G1" s="2" t="s">
        <v>918</v>
      </c>
      <c r="H1" s="2" t="s">
        <v>919</v>
      </c>
      <c r="I1" s="2" t="s">
        <v>920</v>
      </c>
      <c r="J1" s="2" t="s">
        <v>921</v>
      </c>
      <c r="K1" s="2" t="s">
        <v>914</v>
      </c>
      <c r="L1" s="2" t="s">
        <v>918</v>
      </c>
      <c r="M1" s="2" t="s">
        <v>922</v>
      </c>
    </row>
    <row r="2" spans="1:13">
      <c r="A2" s="4" t="s">
        <v>923</v>
      </c>
      <c r="K2" s="8" t="n">
        <v>16.5</v>
      </c>
    </row>
    <row r="3" spans="1:13">
      <c r="A3" s="4" t="s">
        <v>924</v>
      </c>
      <c r="K3" s="6" t="n">
        <v>447</v>
      </c>
      <c r="L3" s="6" t="n">
        <v>179</v>
      </c>
      <c r="M3" s="7" t="n">
        <v>309.7</v>
      </c>
    </row>
    <row r="4" spans="1:13">
      <c r="A4" s="4" t="s">
        <v>925</v>
      </c>
      <c r="C4" s="6" t="n">
        <v>0</v>
      </c>
      <c r="D4" s="7" t="n">
        <v>-0.3</v>
      </c>
      <c r="E4" s="7" t="n">
        <v>1.9</v>
      </c>
      <c r="F4" s="7" t="n">
        <v>2.9</v>
      </c>
      <c r="G4" s="7" t="n">
        <v>-11.7</v>
      </c>
      <c r="H4" s="7" t="n">
        <v>222.8</v>
      </c>
      <c r="I4" s="7" t="n">
        <v>18.7</v>
      </c>
      <c r="J4" s="7" t="n">
        <v>18.5</v>
      </c>
      <c r="K4" s="8" t="n">
        <v>4.5</v>
      </c>
      <c r="L4" s="8" t="n">
        <v>248.3</v>
      </c>
      <c r="M4" s="8" t="n">
        <v>48.5</v>
      </c>
    </row>
    <row r="5" spans="1:13">
      <c r="A5" s="4" t="s">
        <v>926</v>
      </c>
      <c r="C5" s="7" t="n">
        <v>81.2</v>
      </c>
      <c r="D5" s="7" t="n">
        <v>48.5</v>
      </c>
      <c r="E5" s="7" t="n">
        <v>75.40000000000001</v>
      </c>
      <c r="F5" s="7" t="n">
        <v>246.4</v>
      </c>
      <c r="G5" s="7" t="n">
        <v>42.9</v>
      </c>
      <c r="H5" s="7" t="n">
        <v>273.3</v>
      </c>
      <c r="I5" s="6" t="n">
        <v>53</v>
      </c>
      <c r="J5" s="7" t="n">
        <v>58.1</v>
      </c>
      <c r="K5" s="7" t="n">
        <v>451.5</v>
      </c>
      <c r="L5" s="7" t="n">
        <v>427.3</v>
      </c>
      <c r="M5" s="7" t="n">
        <v>358.2</v>
      </c>
    </row>
    <row r="6" spans="1:13">
      <c r="A6" s="4" t="s">
        <v>104</v>
      </c>
      <c r="C6" s="8" t="n">
        <v>59.9</v>
      </c>
      <c r="D6" s="8" t="n">
        <v>60.7</v>
      </c>
      <c r="E6" s="8" t="n">
        <v>61.9</v>
      </c>
      <c r="F6" s="8" t="n">
        <v>63.1</v>
      </c>
      <c r="G6" s="8" t="n">
        <v>64.2</v>
      </c>
      <c r="H6" s="8" t="n">
        <v>65.40000000000001</v>
      </c>
      <c r="I6" s="8" t="n">
        <v>66.59999999999999</v>
      </c>
      <c r="J6" s="8" t="n">
        <v>67.59999999999999</v>
      </c>
      <c r="K6" s="8" t="n">
        <v>61.4</v>
      </c>
      <c r="L6" s="5" t="n">
        <v>66</v>
      </c>
      <c r="M6" s="5" t="n">
        <v>72</v>
      </c>
    </row>
    <row r="7" spans="1:13">
      <c r="A7" s="4" t="s">
        <v>927</v>
      </c>
      <c r="K7" s="8" t="n">
        <v>0.7</v>
      </c>
      <c r="L7" s="8" t="n">
        <v>0.6</v>
      </c>
      <c r="M7" s="8" t="n">
        <v>0.9</v>
      </c>
    </row>
    <row r="8" spans="1:13">
      <c r="A8" s="4" t="s">
        <v>105</v>
      </c>
      <c r="C8" s="8" t="n">
        <v>60.6</v>
      </c>
      <c r="D8" s="8" t="n">
        <v>61.6</v>
      </c>
      <c r="E8" s="8" t="n">
        <v>62.5</v>
      </c>
      <c r="F8" s="8" t="n">
        <v>63.9</v>
      </c>
      <c r="G8" s="5" t="n">
        <v>65</v>
      </c>
      <c r="H8" s="8" t="n">
        <v>66.09999999999999</v>
      </c>
      <c r="I8" s="8" t="n">
        <v>67.2</v>
      </c>
      <c r="J8" s="8" t="n">
        <v>68.5</v>
      </c>
      <c r="K8" s="8" t="n">
        <v>62.1</v>
      </c>
      <c r="L8" s="8" t="n">
        <v>66.59999999999999</v>
      </c>
      <c r="M8" s="8" t="n">
        <v>72.90000000000001</v>
      </c>
    </row>
    <row r="9" spans="1:13">
      <c r="A9" s="3" t="s">
        <v>106</v>
      </c>
    </row>
    <row r="10" spans="1:13">
      <c r="A10" s="4" t="s">
        <v>928</v>
      </c>
      <c r="C10" s="9" t="n">
        <v>1.36</v>
      </c>
      <c r="D10" s="9" t="n">
        <v>0.8100000000000001</v>
      </c>
      <c r="E10" s="9" t="n">
        <v>1.19</v>
      </c>
      <c r="F10" s="9" t="n">
        <v>3.86</v>
      </c>
      <c r="G10" s="9" t="n">
        <v>0.85</v>
      </c>
      <c r="H10" s="9" t="n">
        <v>0.77</v>
      </c>
      <c r="I10" s="9" t="n">
        <v>0.52</v>
      </c>
      <c r="J10" s="9" t="n">
        <v>0.59</v>
      </c>
      <c r="K10" s="9" t="n">
        <v>7.28</v>
      </c>
      <c r="L10" s="9" t="n">
        <v>2.71</v>
      </c>
      <c r="M10" s="9" t="n">
        <v>4.3</v>
      </c>
    </row>
    <row r="11" spans="1:13">
      <c r="A11" s="4" t="s">
        <v>929</v>
      </c>
      <c r="C11" s="5" t="n">
        <v>0</v>
      </c>
      <c r="D11" s="10" t="n">
        <v>-0.01</v>
      </c>
      <c r="E11" s="10" t="n">
        <v>0.03</v>
      </c>
      <c r="F11" s="10" t="n">
        <v>0.05</v>
      </c>
      <c r="G11" s="10" t="n">
        <v>-0.18</v>
      </c>
      <c r="H11" s="10" t="n">
        <v>3.41</v>
      </c>
      <c r="I11" s="10" t="n">
        <v>0.28</v>
      </c>
      <c r="J11" s="10" t="n">
        <v>0.27</v>
      </c>
      <c r="K11" s="10" t="n">
        <v>0.07000000000000001</v>
      </c>
      <c r="L11" s="10" t="n">
        <v>3.76</v>
      </c>
      <c r="M11" s="10" t="n">
        <v>0.67</v>
      </c>
    </row>
    <row r="12" spans="1:13">
      <c r="A12" s="4" t="s">
        <v>930</v>
      </c>
      <c r="C12" s="10" t="n">
        <v>1.36</v>
      </c>
      <c r="D12" s="10" t="n">
        <v>0.8</v>
      </c>
      <c r="E12" s="10" t="n">
        <v>1.22</v>
      </c>
      <c r="F12" s="10" t="n">
        <v>3.91</v>
      </c>
      <c r="G12" s="10" t="n">
        <v>0.67</v>
      </c>
      <c r="H12" s="10" t="n">
        <v>4.18</v>
      </c>
      <c r="I12" s="10" t="n">
        <v>0.8</v>
      </c>
      <c r="J12" s="10" t="n">
        <v>0.86</v>
      </c>
      <c r="K12" s="10" t="n">
        <v>7.35</v>
      </c>
      <c r="L12" s="10" t="n">
        <v>6.47</v>
      </c>
      <c r="M12" s="10" t="n">
        <v>4.97</v>
      </c>
    </row>
    <row r="13" spans="1:13">
      <c r="A13" s="3" t="s">
        <v>110</v>
      </c>
    </row>
    <row r="14" spans="1:13">
      <c r="A14" s="4" t="s">
        <v>931</v>
      </c>
      <c r="C14" s="10" t="n">
        <v>1.34</v>
      </c>
      <c r="D14" s="10" t="n">
        <v>0.79</v>
      </c>
      <c r="E14" s="10" t="n">
        <v>1.18</v>
      </c>
      <c r="F14" s="10" t="n">
        <v>3.81</v>
      </c>
      <c r="G14" s="10" t="n">
        <v>0.84</v>
      </c>
      <c r="H14" s="10" t="n">
        <v>0.76</v>
      </c>
      <c r="I14" s="10" t="n">
        <v>0.51</v>
      </c>
      <c r="J14" s="10" t="n">
        <v>0.59</v>
      </c>
      <c r="K14" s="10" t="n">
        <v>7.2</v>
      </c>
      <c r="L14" s="10" t="n">
        <v>2.68</v>
      </c>
      <c r="M14" s="10" t="n">
        <v>4.25</v>
      </c>
    </row>
    <row r="15" spans="1:13">
      <c r="A15" s="4" t="s">
        <v>932</v>
      </c>
      <c r="C15" s="5" t="n">
        <v>0</v>
      </c>
      <c r="D15" s="5" t="n">
        <v>0</v>
      </c>
      <c r="E15" s="10" t="n">
        <v>0.03</v>
      </c>
      <c r="F15" s="10" t="n">
        <v>0.04</v>
      </c>
      <c r="G15" s="10" t="n">
        <v>-0.18</v>
      </c>
      <c r="H15" s="10" t="n">
        <v>3.37</v>
      </c>
      <c r="I15" s="10" t="n">
        <v>0.28</v>
      </c>
      <c r="J15" s="10" t="n">
        <v>0.26</v>
      </c>
      <c r="K15" s="10" t="n">
        <v>0.07000000000000001</v>
      </c>
      <c r="L15" s="10" t="n">
        <v>3.73</v>
      </c>
      <c r="M15" s="10" t="n">
        <v>0.67</v>
      </c>
    </row>
    <row r="16" spans="1:13">
      <c r="A16" s="4" t="s">
        <v>933</v>
      </c>
      <c r="C16" s="9" t="n">
        <v>1.34</v>
      </c>
      <c r="D16" s="9" t="n">
        <v>0.79</v>
      </c>
      <c r="E16" s="9" t="n">
        <v>1.21</v>
      </c>
      <c r="F16" s="9" t="n">
        <v>3.85</v>
      </c>
      <c r="G16" s="9" t="n">
        <v>0.66</v>
      </c>
      <c r="H16" s="9" t="n">
        <v>4.13</v>
      </c>
      <c r="I16" s="9" t="n">
        <v>0.79</v>
      </c>
      <c r="J16" s="9" t="n">
        <v>0.85</v>
      </c>
      <c r="K16" s="9" t="n">
        <v>7.27</v>
      </c>
      <c r="L16" s="9" t="n">
        <v>6.41</v>
      </c>
      <c r="M16" s="9" t="n">
        <v>4.92</v>
      </c>
    </row>
    <row r="17" spans="1:13">
      <c r="A17" s="4" t="s">
        <v>934</v>
      </c>
      <c r="C17" s="8" t="n">
        <v>59.3</v>
      </c>
      <c r="G17" s="5" t="n">
        <v>64</v>
      </c>
      <c r="K17" s="8" t="n">
        <v>59.3</v>
      </c>
      <c r="L17" s="5" t="n">
        <v>64</v>
      </c>
    </row>
    <row r="18" spans="1:13">
      <c r="A18" s="4" t="s">
        <v>935</v>
      </c>
      <c r="K18" s="5" t="n">
        <v>0</v>
      </c>
      <c r="L18" s="5" t="n">
        <v>0</v>
      </c>
    </row>
    <row r="19" spans="1:13">
      <c r="A19" s="4" t="s">
        <v>74</v>
      </c>
      <c r="C19" s="5" t="n">
        <v>10</v>
      </c>
      <c r="G19" s="5" t="n">
        <v>10</v>
      </c>
      <c r="K19" s="5" t="n">
        <v>10</v>
      </c>
      <c r="L19" s="5" t="n">
        <v>10</v>
      </c>
    </row>
    <row r="20" spans="1:13">
      <c r="A20" s="4" t="s">
        <v>75</v>
      </c>
      <c r="C20" s="5" t="n">
        <v>0</v>
      </c>
      <c r="G20" s="5" t="n">
        <v>0</v>
      </c>
      <c r="K20" s="5" t="n">
        <v>0</v>
      </c>
      <c r="L20" s="5" t="n">
        <v>0</v>
      </c>
    </row>
    <row r="21" spans="1:13">
      <c r="A21" s="4" t="s">
        <v>936</v>
      </c>
      <c r="C21" s="5" t="n">
        <v>0</v>
      </c>
      <c r="K21" s="5" t="n">
        <v>0</v>
      </c>
    </row>
    <row r="22" spans="1:13">
      <c r="A22" s="4" t="s">
        <v>128</v>
      </c>
    </row>
    <row r="23" spans="1:13">
      <c r="A23" s="4" t="s">
        <v>387</v>
      </c>
      <c r="B23"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37</v>
      </c>
      <c r="B1" s="2" t="s">
        <v>1</v>
      </c>
    </row>
    <row r="2" spans="1:4">
      <c r="B2" s="2" t="s">
        <v>938</v>
      </c>
      <c r="C2" s="2" t="s">
        <v>939</v>
      </c>
      <c r="D2" s="2" t="s">
        <v>940</v>
      </c>
    </row>
    <row r="3" spans="1:4">
      <c r="A3" s="3" t="s">
        <v>941</v>
      </c>
    </row>
    <row r="4" spans="1:4">
      <c r="A4" s="4" t="s">
        <v>942</v>
      </c>
      <c r="B4" s="7" t="n">
        <v>16.6</v>
      </c>
      <c r="C4" s="7" t="n">
        <v>41.9</v>
      </c>
    </row>
    <row r="5" spans="1:4">
      <c r="A5" s="4" t="s">
        <v>124</v>
      </c>
      <c r="B5" s="8" t="n">
        <v>-15.2</v>
      </c>
      <c r="C5" s="8" t="n">
        <v>-25.3</v>
      </c>
      <c r="D5" s="6" t="n">
        <v>-145</v>
      </c>
    </row>
    <row r="6" spans="1:4">
      <c r="A6" s="4" t="s">
        <v>943</v>
      </c>
      <c r="B6" s="8" t="n">
        <v>1.4</v>
      </c>
      <c r="C6" s="8" t="n">
        <v>16.6</v>
      </c>
      <c r="D6" s="8" t="n">
        <v>41.9</v>
      </c>
    </row>
    <row r="7" spans="1:4">
      <c r="A7" s="3" t="s">
        <v>944</v>
      </c>
    </row>
    <row r="8" spans="1:4">
      <c r="A8" s="4" t="s">
        <v>945</v>
      </c>
      <c r="B8" s="5" t="n">
        <v>7</v>
      </c>
      <c r="C8" s="8" t="n">
        <v>18.1</v>
      </c>
      <c r="D8" s="8" t="n">
        <v>-35.6</v>
      </c>
    </row>
    <row r="9" spans="1:4">
      <c r="A9" s="4" t="s">
        <v>946</v>
      </c>
      <c r="B9" s="8" t="n">
        <v>-155.9</v>
      </c>
      <c r="C9" s="8" t="n">
        <v>-2.1</v>
      </c>
      <c r="D9" s="8" t="n">
        <v>-163.5</v>
      </c>
    </row>
    <row r="10" spans="1:4">
      <c r="A10" s="4" t="s">
        <v>947</v>
      </c>
      <c r="B10" s="8" t="n">
        <v>-148.9</v>
      </c>
      <c r="C10" s="5" t="n">
        <v>16</v>
      </c>
      <c r="D10" s="8" t="n">
        <v>-199.1</v>
      </c>
    </row>
    <row r="11" spans="1:4">
      <c r="A11" s="3" t="s">
        <v>948</v>
      </c>
    </row>
    <row r="12" spans="1:4">
      <c r="A12" s="4" t="s">
        <v>949</v>
      </c>
      <c r="B12" s="8" t="n">
        <v>-0.2</v>
      </c>
      <c r="C12" s="8" t="n">
        <v>0.1</v>
      </c>
      <c r="D12" s="8" t="n">
        <v>0.4</v>
      </c>
    </row>
    <row r="13" spans="1:4">
      <c r="A13" s="4" t="s">
        <v>950</v>
      </c>
      <c r="B13" s="8" t="n">
        <v>0.4</v>
      </c>
      <c r="C13" s="8" t="n">
        <v>0.1</v>
      </c>
      <c r="D13" s="8" t="n">
        <v>0.1</v>
      </c>
    </row>
    <row r="14" spans="1:4">
      <c r="A14" s="4" t="s">
        <v>951</v>
      </c>
      <c r="B14" s="8" t="n">
        <v>5.2</v>
      </c>
      <c r="C14" s="5" t="n">
        <v>0</v>
      </c>
      <c r="D14" s="5" t="n">
        <v>0</v>
      </c>
    </row>
    <row r="15" spans="1:4">
      <c r="A15" s="4" t="s">
        <v>952</v>
      </c>
      <c r="B15" s="5" t="n">
        <v>36</v>
      </c>
      <c r="C15" s="8" t="n">
        <v>-34.9</v>
      </c>
      <c r="D15" s="5" t="n">
        <v>-22</v>
      </c>
    </row>
    <row r="16" spans="1:4">
      <c r="A16" s="4" t="s">
        <v>953</v>
      </c>
      <c r="B16" s="5" t="n">
        <v>41</v>
      </c>
      <c r="C16" s="5" t="n">
        <v>0</v>
      </c>
      <c r="D16" s="5" t="n">
        <v>0</v>
      </c>
    </row>
    <row r="17" spans="1:4">
      <c r="A17" s="4" t="s">
        <v>954</v>
      </c>
      <c r="B17" s="8" t="n">
        <v>73.7</v>
      </c>
      <c r="C17" s="8" t="n">
        <v>-35.4</v>
      </c>
      <c r="D17" s="5" t="n">
        <v>-22</v>
      </c>
    </row>
    <row r="18" spans="1:4">
      <c r="A18" s="4" t="s">
        <v>136</v>
      </c>
      <c r="B18" s="8" t="n">
        <v>-69.59999999999999</v>
      </c>
      <c r="C18" s="8" t="n">
        <v>-19.3</v>
      </c>
      <c r="D18" s="5" t="n">
        <v>-221</v>
      </c>
    </row>
    <row r="19" spans="1:4">
      <c r="A19" s="3" t="s">
        <v>955</v>
      </c>
    </row>
    <row r="20" spans="1:4">
      <c r="A20" s="4" t="s">
        <v>945</v>
      </c>
      <c r="B20" s="8" t="n">
        <v>4.5</v>
      </c>
      <c r="C20" s="8" t="n">
        <v>11.4</v>
      </c>
      <c r="D20" s="8" t="n">
        <v>-21.8</v>
      </c>
    </row>
    <row r="21" spans="1:4">
      <c r="A21" s="4" t="s">
        <v>946</v>
      </c>
      <c r="B21" s="8" t="n">
        <v>-97.7</v>
      </c>
      <c r="C21" s="8" t="n">
        <v>-1.3</v>
      </c>
      <c r="D21" s="8" t="n">
        <v>-101.4</v>
      </c>
    </row>
    <row r="22" spans="1:4">
      <c r="A22" s="4" t="s">
        <v>947</v>
      </c>
      <c r="B22" s="8" t="n">
        <v>-93.2</v>
      </c>
      <c r="C22" s="8" t="n">
        <v>10.1</v>
      </c>
      <c r="D22" s="8" t="n">
        <v>-123.2</v>
      </c>
    </row>
    <row r="23" spans="1:4">
      <c r="A23" s="3" t="s">
        <v>956</v>
      </c>
    </row>
    <row r="24" spans="1:4">
      <c r="A24" s="4" t="s">
        <v>949</v>
      </c>
      <c r="B24" s="8" t="n">
        <v>-0.1</v>
      </c>
      <c r="C24" s="5" t="n">
        <v>0</v>
      </c>
      <c r="D24" s="8" t="n">
        <v>0.4</v>
      </c>
    </row>
    <row r="25" spans="1:4">
      <c r="A25" s="4" t="s">
        <v>950</v>
      </c>
      <c r="B25" s="8" t="n">
        <v>0.2</v>
      </c>
      <c r="C25" s="5" t="n">
        <v>0</v>
      </c>
      <c r="D25" s="8" t="n">
        <v>0.2</v>
      </c>
    </row>
    <row r="26" spans="1:4">
      <c r="A26" s="4" t="s">
        <v>951</v>
      </c>
      <c r="B26" s="8" t="n">
        <v>4.1</v>
      </c>
      <c r="C26" s="5" t="n">
        <v>0</v>
      </c>
      <c r="D26" s="5" t="n">
        <v>0</v>
      </c>
    </row>
    <row r="27" spans="1:4">
      <c r="A27" s="4" t="s">
        <v>957</v>
      </c>
      <c r="B27" s="5" t="n">
        <v>36</v>
      </c>
      <c r="C27" s="8" t="n">
        <v>-34.9</v>
      </c>
      <c r="D27" s="5" t="n">
        <v>-22</v>
      </c>
    </row>
    <row r="28" spans="1:4">
      <c r="A28" s="4" t="s">
        <v>958</v>
      </c>
      <c r="B28" s="5" t="n">
        <v>41</v>
      </c>
      <c r="C28" s="5" t="n">
        <v>0</v>
      </c>
      <c r="D28" s="5" t="n">
        <v>0</v>
      </c>
    </row>
    <row r="29" spans="1:4">
      <c r="A29" s="4" t="s">
        <v>959</v>
      </c>
      <c r="B29" s="8" t="n">
        <v>73.7</v>
      </c>
      <c r="C29" s="8" t="n">
        <v>-35.4</v>
      </c>
      <c r="D29" s="5" t="n">
        <v>-22</v>
      </c>
    </row>
    <row r="30" spans="1:4">
      <c r="A30" s="4" t="s">
        <v>124</v>
      </c>
      <c r="B30" s="7" t="n">
        <v>-15.2</v>
      </c>
      <c r="C30" s="7" t="n">
        <v>-25.3</v>
      </c>
      <c r="D30" s="6" t="n">
        <v>-145</v>
      </c>
    </row>
    <row r="31" spans="1:4">
      <c r="A31" s="4" t="s">
        <v>960</v>
      </c>
    </row>
    <row r="32" spans="1:4">
      <c r="A32" s="3" t="s">
        <v>956</v>
      </c>
    </row>
    <row r="33" spans="1:4">
      <c r="A33" s="4" t="s">
        <v>961</v>
      </c>
      <c r="B33" s="5" t="n">
        <v>1</v>
      </c>
      <c r="C33" s="5" t="n">
        <v>1</v>
      </c>
      <c r="D33" s="5" t="n">
        <v>1</v>
      </c>
    </row>
    <row r="34" spans="1:4">
      <c r="A34" s="4" t="s">
        <v>962</v>
      </c>
      <c r="B34" s="7" t="n">
        <v>25.5</v>
      </c>
      <c r="C34" s="7" t="n">
        <v>33.1</v>
      </c>
      <c r="D34" s="7" t="n">
        <v>44.7</v>
      </c>
    </row>
    <row r="35" spans="1:4">
      <c r="A35" s="4" t="s">
        <v>963</v>
      </c>
      <c r="B35" s="4" t="s">
        <v>399</v>
      </c>
      <c r="C35" s="4" t="s">
        <v>399</v>
      </c>
      <c r="D35" s="4" t="s">
        <v>399</v>
      </c>
    </row>
    <row r="36" spans="1:4">
      <c r="A36" s="4" t="s">
        <v>964</v>
      </c>
      <c r="B36" s="7" t="n">
        <v>12.8</v>
      </c>
      <c r="C36" s="7" t="n">
        <v>16.5</v>
      </c>
      <c r="D36" s="7" t="n">
        <v>22.4</v>
      </c>
    </row>
    <row r="37" spans="1:4">
      <c r="A37" s="4" t="s">
        <v>965</v>
      </c>
    </row>
    <row r="38" spans="1:4">
      <c r="A38" s="3" t="s">
        <v>948</v>
      </c>
    </row>
    <row r="39" spans="1:4">
      <c r="A39" s="4" t="s">
        <v>966</v>
      </c>
      <c r="B39" s="8" t="n">
        <v>0.6</v>
      </c>
      <c r="C39" s="5" t="n">
        <v>0</v>
      </c>
      <c r="D39" s="8" t="n">
        <v>-0.5</v>
      </c>
    </row>
    <row r="40" spans="1:4">
      <c r="A40" s="3" t="s">
        <v>956</v>
      </c>
    </row>
    <row r="41" spans="1:4">
      <c r="A41" s="4" t="s">
        <v>966</v>
      </c>
      <c r="B41" s="8" t="n">
        <v>0.3</v>
      </c>
      <c r="C41" s="5" t="n">
        <v>0</v>
      </c>
      <c r="D41" s="8" t="n">
        <v>-0.3</v>
      </c>
    </row>
    <row r="42" spans="1:4">
      <c r="A42" s="4" t="s">
        <v>967</v>
      </c>
    </row>
    <row r="43" spans="1:4">
      <c r="A43" s="3" t="s">
        <v>948</v>
      </c>
    </row>
    <row r="44" spans="1:4">
      <c r="A44" s="4" t="s">
        <v>966</v>
      </c>
      <c r="B44" s="5" t="n">
        <v>0</v>
      </c>
      <c r="C44" s="5" t="n">
        <v>0</v>
      </c>
      <c r="D44" s="8" t="n">
        <v>0.2</v>
      </c>
    </row>
    <row r="45" spans="1:4">
      <c r="A45" s="3" t="s">
        <v>956</v>
      </c>
    </row>
    <row r="46" spans="1:4">
      <c r="A46" s="4" t="s">
        <v>966</v>
      </c>
      <c r="B46" s="5" t="n">
        <v>0</v>
      </c>
      <c r="C46" s="5" t="n">
        <v>0</v>
      </c>
      <c r="D46" s="8" t="n">
        <v>0.1</v>
      </c>
    </row>
    <row r="47" spans="1:4">
      <c r="A47" s="4" t="s">
        <v>968</v>
      </c>
    </row>
    <row r="48" spans="1:4">
      <c r="A48" s="3" t="s">
        <v>941</v>
      </c>
    </row>
    <row r="49" spans="1:4">
      <c r="A49" s="4" t="s">
        <v>942</v>
      </c>
      <c r="B49" s="8" t="n">
        <v>94.09999999999999</v>
      </c>
      <c r="C49" s="5" t="n">
        <v>84</v>
      </c>
    </row>
    <row r="50" spans="1:4">
      <c r="A50" s="4" t="s">
        <v>124</v>
      </c>
      <c r="B50" s="8" t="n">
        <v>-93.2</v>
      </c>
      <c r="C50" s="8" t="n">
        <v>10.1</v>
      </c>
    </row>
    <row r="51" spans="1:4">
      <c r="A51" s="4" t="s">
        <v>943</v>
      </c>
      <c r="B51" s="8" t="n">
        <v>0.9</v>
      </c>
      <c r="C51" s="8" t="n">
        <v>94.09999999999999</v>
      </c>
      <c r="D51" s="5" t="n">
        <v>84</v>
      </c>
    </row>
    <row r="52" spans="1:4">
      <c r="A52" s="3" t="s">
        <v>956</v>
      </c>
    </row>
    <row r="53" spans="1:4">
      <c r="A53" s="4" t="s">
        <v>124</v>
      </c>
      <c r="B53" s="8" t="n">
        <v>-93.2</v>
      </c>
      <c r="C53" s="8" t="n">
        <v>10.1</v>
      </c>
    </row>
    <row r="54" spans="1:4">
      <c r="A54" s="4" t="s">
        <v>969</v>
      </c>
    </row>
    <row r="55" spans="1:4">
      <c r="A55" s="3" t="s">
        <v>941</v>
      </c>
    </row>
    <row r="56" spans="1:4">
      <c r="A56" s="4" t="s">
        <v>942</v>
      </c>
      <c r="B56" s="8" t="n">
        <v>-0.1</v>
      </c>
      <c r="C56" s="8" t="n">
        <v>-0.1</v>
      </c>
    </row>
    <row r="57" spans="1:4">
      <c r="A57" s="4" t="s">
        <v>124</v>
      </c>
      <c r="B57" s="8" t="n">
        <v>0.2</v>
      </c>
      <c r="C57" s="5" t="n">
        <v>0</v>
      </c>
    </row>
    <row r="58" spans="1:4">
      <c r="A58" s="4" t="s">
        <v>943</v>
      </c>
      <c r="B58" s="8" t="n">
        <v>0.1</v>
      </c>
      <c r="C58" s="8" t="n">
        <v>-0.1</v>
      </c>
      <c r="D58" s="8" t="n">
        <v>-0.1</v>
      </c>
    </row>
    <row r="59" spans="1:4">
      <c r="A59" s="3" t="s">
        <v>956</v>
      </c>
    </row>
    <row r="60" spans="1:4">
      <c r="A60" s="4" t="s">
        <v>124</v>
      </c>
      <c r="B60" s="8" t="n">
        <v>0.2</v>
      </c>
      <c r="C60" s="5" t="n">
        <v>0</v>
      </c>
    </row>
    <row r="61" spans="1:4">
      <c r="A61" s="4" t="s">
        <v>970</v>
      </c>
    </row>
    <row r="62" spans="1:4">
      <c r="A62" s="3" t="s">
        <v>941</v>
      </c>
    </row>
    <row r="63" spans="1:4">
      <c r="A63" s="4" t="s">
        <v>942</v>
      </c>
      <c r="B63" s="5" t="n">
        <v>0</v>
      </c>
      <c r="C63" s="5" t="n">
        <v>0</v>
      </c>
    </row>
    <row r="64" spans="1:4">
      <c r="A64" s="4" t="s">
        <v>124</v>
      </c>
      <c r="B64" s="8" t="n">
        <v>4.1</v>
      </c>
      <c r="C64" s="5" t="n">
        <v>0</v>
      </c>
    </row>
    <row r="65" spans="1:4">
      <c r="A65" s="4" t="s">
        <v>943</v>
      </c>
      <c r="B65" s="8" t="n">
        <v>4.1</v>
      </c>
      <c r="C65" s="5" t="n">
        <v>0</v>
      </c>
      <c r="D65" s="5" t="n">
        <v>0</v>
      </c>
    </row>
    <row r="66" spans="1:4">
      <c r="A66" s="3" t="s">
        <v>956</v>
      </c>
    </row>
    <row r="67" spans="1:4">
      <c r="A67" s="4" t="s">
        <v>124</v>
      </c>
      <c r="B67" s="8" t="n">
        <v>4.1</v>
      </c>
      <c r="C67" s="5" t="n">
        <v>0</v>
      </c>
    </row>
    <row r="68" spans="1:4">
      <c r="A68" s="4" t="s">
        <v>971</v>
      </c>
    </row>
    <row r="69" spans="1:4">
      <c r="A69" s="3" t="s">
        <v>941</v>
      </c>
    </row>
    <row r="70" spans="1:4">
      <c r="A70" s="4" t="s">
        <v>942</v>
      </c>
      <c r="B70" s="8" t="n">
        <v>-77.40000000000001</v>
      </c>
      <c r="C70" s="5" t="n">
        <v>-42</v>
      </c>
    </row>
    <row r="71" spans="1:4">
      <c r="A71" s="4" t="s">
        <v>124</v>
      </c>
      <c r="B71" s="8" t="n">
        <v>73.7</v>
      </c>
      <c r="C71" s="8" t="n">
        <v>-35.4</v>
      </c>
    </row>
    <row r="72" spans="1:4">
      <c r="A72" s="4" t="s">
        <v>943</v>
      </c>
      <c r="B72" s="8" t="n">
        <v>-3.7</v>
      </c>
      <c r="C72" s="8" t="n">
        <v>-77.40000000000001</v>
      </c>
      <c r="D72" s="5" t="n">
        <v>-42</v>
      </c>
    </row>
    <row r="73" spans="1:4">
      <c r="A73" s="3" t="s">
        <v>956</v>
      </c>
    </row>
    <row r="74" spans="1:4">
      <c r="A74" s="4" t="s">
        <v>124</v>
      </c>
      <c r="B74" s="8" t="n">
        <v>73.7</v>
      </c>
      <c r="C74" s="8" t="n">
        <v>-35.4</v>
      </c>
    </row>
    <row r="75" spans="1:4">
      <c r="A75" s="4" t="s">
        <v>972</v>
      </c>
    </row>
    <row r="76" spans="1:4">
      <c r="A76" s="3" t="s">
        <v>948</v>
      </c>
    </row>
    <row r="77" spans="1:4">
      <c r="A77" s="4" t="s">
        <v>953</v>
      </c>
      <c r="B77" s="8" t="n">
        <v>3.3</v>
      </c>
      <c r="C77" s="8" t="n">
        <v>0.5</v>
      </c>
      <c r="D77" s="5" t="n">
        <v>0</v>
      </c>
    </row>
    <row r="78" spans="1:4">
      <c r="A78" s="3" t="s">
        <v>956</v>
      </c>
    </row>
    <row r="79" spans="1:4">
      <c r="A79" s="4" t="s">
        <v>958</v>
      </c>
      <c r="B79" s="7" t="n">
        <v>3.3</v>
      </c>
      <c r="C79" s="7" t="n">
        <v>0.5</v>
      </c>
      <c r="D7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24"/>
    <col customWidth="1" max="6" min="6" width="24"/>
    <col customWidth="1" max="7" min="7" width="37"/>
    <col customWidth="1" max="8" min="8" width="24"/>
    <col customWidth="1" max="9" min="9" width="24"/>
    <col customWidth="1" max="10" min="10" width="24"/>
    <col customWidth="1" max="11" min="11" width="37"/>
    <col customWidth="1" max="12" min="12" width="37"/>
    <col customWidth="1" max="13" min="13" width="37"/>
  </cols>
  <sheetData>
    <row r="1" spans="1:13">
      <c r="A1" s="1" t="s">
        <v>973</v>
      </c>
      <c r="B1" s="2" t="s">
        <v>974</v>
      </c>
      <c r="C1" s="2" t="s">
        <v>914</v>
      </c>
      <c r="D1" s="2" t="s">
        <v>975</v>
      </c>
      <c r="E1" s="2" t="s">
        <v>976</v>
      </c>
      <c r="F1" s="2" t="s">
        <v>977</v>
      </c>
      <c r="G1" s="2" t="s">
        <v>918</v>
      </c>
      <c r="H1" s="2" t="s">
        <v>978</v>
      </c>
      <c r="I1" s="2" t="s">
        <v>979</v>
      </c>
      <c r="J1" s="2" t="s">
        <v>980</v>
      </c>
      <c r="K1" s="2" t="s">
        <v>914</v>
      </c>
      <c r="L1" s="2" t="s">
        <v>918</v>
      </c>
      <c r="M1" s="2" t="s">
        <v>922</v>
      </c>
    </row>
    <row r="2" spans="1:13">
      <c r="A2" s="3" t="s">
        <v>981</v>
      </c>
    </row>
    <row r="3" spans="1:13">
      <c r="A3" s="4" t="s">
        <v>982</v>
      </c>
      <c r="B3" s="6" t="n">
        <v>300</v>
      </c>
    </row>
    <row r="4" spans="1:13">
      <c r="A4" s="4" t="s">
        <v>983</v>
      </c>
      <c r="K4" s="5" t="n">
        <v>5</v>
      </c>
      <c r="L4" s="8" t="n">
        <v>5.4</v>
      </c>
      <c r="M4" s="8" t="n">
        <v>7.2</v>
      </c>
    </row>
    <row r="5" spans="1:13">
      <c r="A5" s="4" t="s">
        <v>984</v>
      </c>
      <c r="K5" s="6" t="n">
        <v>300</v>
      </c>
      <c r="L5" s="6" t="n">
        <v>300</v>
      </c>
      <c r="M5" s="6" t="n">
        <v>400</v>
      </c>
    </row>
    <row r="6" spans="1:13">
      <c r="A6" s="4" t="s">
        <v>985</v>
      </c>
      <c r="C6" s="6" t="n">
        <v>150</v>
      </c>
      <c r="G6" s="6" t="n">
        <v>150</v>
      </c>
      <c r="K6" s="5" t="n">
        <v>150</v>
      </c>
      <c r="L6" s="5" t="n">
        <v>150</v>
      </c>
    </row>
    <row r="7" spans="1:13">
      <c r="A7" s="4" t="s">
        <v>986</v>
      </c>
      <c r="K7" s="7" t="n">
        <v>10.6</v>
      </c>
      <c r="L7" s="7" t="n">
        <v>15.8</v>
      </c>
      <c r="M7" s="7" t="n">
        <v>5.3</v>
      </c>
    </row>
    <row r="8" spans="1:13">
      <c r="A8" s="4" t="s">
        <v>987</v>
      </c>
      <c r="C8" s="8" t="n">
        <v>5.1</v>
      </c>
      <c r="G8" s="5" t="n">
        <v>18</v>
      </c>
      <c r="K8" s="8" t="n">
        <v>5.1</v>
      </c>
      <c r="L8" s="5" t="n">
        <v>18</v>
      </c>
    </row>
    <row r="9" spans="1:13">
      <c r="A9" s="3" t="s">
        <v>137</v>
      </c>
    </row>
    <row r="10" spans="1:13">
      <c r="A10" s="4" t="s">
        <v>988</v>
      </c>
      <c r="C10" s="9" t="n">
        <v>0.18</v>
      </c>
      <c r="D10" s="9" t="n">
        <v>0.18</v>
      </c>
      <c r="E10" s="9" t="n">
        <v>0.18</v>
      </c>
      <c r="F10" s="9" t="n">
        <v>0.18</v>
      </c>
      <c r="G10" s="9" t="n">
        <v>0.16</v>
      </c>
      <c r="H10" s="9" t="n">
        <v>0.17</v>
      </c>
      <c r="I10" s="9" t="n">
        <v>0.17</v>
      </c>
      <c r="J10" s="9" t="n">
        <v>0.16</v>
      </c>
      <c r="K10" s="9" t="n">
        <v>0.72</v>
      </c>
      <c r="L10" s="9" t="n">
        <v>0.66</v>
      </c>
      <c r="M10" s="9" t="n">
        <v>0.6</v>
      </c>
    </row>
    <row r="11" spans="1:13">
      <c r="A11" s="4" t="s">
        <v>989</v>
      </c>
      <c r="K11" s="7" t="n">
        <v>44.7</v>
      </c>
      <c r="L11" s="7" t="n">
        <v>44.7</v>
      </c>
      <c r="M11" s="7" t="n">
        <v>44.5</v>
      </c>
    </row>
    <row r="12" spans="1:13">
      <c r="A12" s="4" t="s">
        <v>990</v>
      </c>
      <c r="K12" s="7" t="n">
        <v>43.7</v>
      </c>
      <c r="L12" s="7" t="n">
        <v>43.4</v>
      </c>
      <c r="M12" s="7" t="n">
        <v>43.1</v>
      </c>
    </row>
    <row r="13" spans="1:13">
      <c r="A13" s="4" t="s">
        <v>382</v>
      </c>
      <c r="K13" s="8" t="n">
        <v>16.5</v>
      </c>
    </row>
    <row r="14" spans="1:13">
      <c r="A14" s="4" t="s">
        <v>148</v>
      </c>
      <c r="K14" s="6" t="n">
        <v>0</v>
      </c>
    </row>
    <row r="15" spans="1:13">
      <c r="A15" s="4" t="s">
        <v>128</v>
      </c>
    </row>
    <row r="16" spans="1:13">
      <c r="A16" s="3" t="s">
        <v>137</v>
      </c>
    </row>
    <row r="17" spans="1:13">
      <c r="A17" s="4" t="s">
        <v>387</v>
      </c>
      <c r="B17" s="5" t="n">
        <v>2</v>
      </c>
    </row>
    <row r="18" spans="1:13">
      <c r="A18" s="4" t="s">
        <v>148</v>
      </c>
      <c r="K18" s="8" t="n">
        <v>-0.2</v>
      </c>
    </row>
    <row r="19" spans="1:13">
      <c r="A19" s="4" t="s">
        <v>129</v>
      </c>
    </row>
    <row r="20" spans="1:13">
      <c r="A20" s="3" t="s">
        <v>137</v>
      </c>
    </row>
    <row r="21" spans="1:13">
      <c r="A21" s="4" t="s">
        <v>148</v>
      </c>
      <c r="K21" s="8" t="n">
        <v>-40.5</v>
      </c>
    </row>
    <row r="22" spans="1:13">
      <c r="A22" s="4" t="s">
        <v>130</v>
      </c>
    </row>
    <row r="23" spans="1:13">
      <c r="A23" s="3" t="s">
        <v>137</v>
      </c>
    </row>
    <row r="24" spans="1:13">
      <c r="A24" s="4" t="s">
        <v>148</v>
      </c>
      <c r="K24" s="8" t="n">
        <v>-1297.2</v>
      </c>
    </row>
    <row r="25" spans="1:13">
      <c r="A25" s="4" t="s">
        <v>131</v>
      </c>
    </row>
    <row r="26" spans="1:13">
      <c r="A26" s="3" t="s">
        <v>137</v>
      </c>
    </row>
    <row r="27" spans="1:13">
      <c r="A27" s="4" t="s">
        <v>148</v>
      </c>
      <c r="K27" s="8" t="n">
        <v>1337.9</v>
      </c>
    </row>
    <row r="28" spans="1:13">
      <c r="A28" s="4" t="s">
        <v>441</v>
      </c>
    </row>
    <row r="29" spans="1:13">
      <c r="A29" s="3" t="s">
        <v>981</v>
      </c>
    </row>
    <row r="30" spans="1:13">
      <c r="A30" s="4" t="s">
        <v>984</v>
      </c>
      <c r="K30" s="7" t="n">
        <v>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91</v>
      </c>
      <c r="B1" s="2" t="s">
        <v>1</v>
      </c>
    </row>
    <row r="2" spans="1:2">
      <c r="B2" s="2" t="s">
        <v>992</v>
      </c>
    </row>
    <row r="3" spans="1:2">
      <c r="A3" s="3" t="s">
        <v>993</v>
      </c>
    </row>
    <row r="4" spans="1:2">
      <c r="A4" s="4" t="s">
        <v>994</v>
      </c>
      <c r="B4" s="8" t="n">
        <v>5.2</v>
      </c>
    </row>
    <row r="5" spans="1:2">
      <c r="A5" s="4" t="s">
        <v>995</v>
      </c>
      <c r="B5" s="8" t="n">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6</v>
      </c>
      <c r="B1" s="2" t="s">
        <v>1</v>
      </c>
    </row>
    <row r="2" spans="1:4">
      <c r="B2" s="2" t="s">
        <v>2</v>
      </c>
      <c r="C2" s="2" t="s">
        <v>30</v>
      </c>
      <c r="D2" s="2" t="s">
        <v>86</v>
      </c>
    </row>
    <row r="3" spans="1:4">
      <c r="A3" s="3" t="s">
        <v>997</v>
      </c>
    </row>
    <row r="4" spans="1:4">
      <c r="A4" s="4" t="s">
        <v>998</v>
      </c>
      <c r="B4" s="7" t="n">
        <v>23.4</v>
      </c>
    </row>
    <row r="5" spans="1:4">
      <c r="A5" s="4" t="s">
        <v>999</v>
      </c>
      <c r="B5" s="7" t="n">
        <v>23.4</v>
      </c>
    </row>
    <row r="6" spans="1:4">
      <c r="A6" s="4" t="s">
        <v>1000</v>
      </c>
    </row>
    <row r="7" spans="1:4">
      <c r="A7" s="3" t="s">
        <v>993</v>
      </c>
    </row>
    <row r="8" spans="1:4">
      <c r="A8" s="4" t="s">
        <v>1001</v>
      </c>
      <c r="B8" s="4" t="s">
        <v>406</v>
      </c>
    </row>
    <row r="9" spans="1:4">
      <c r="A9" s="3" t="s">
        <v>1002</v>
      </c>
    </row>
    <row r="10" spans="1:4">
      <c r="A10" s="4" t="s">
        <v>1003</v>
      </c>
      <c r="B10" s="8" t="n">
        <v>0.7</v>
      </c>
    </row>
    <row r="11" spans="1:4">
      <c r="A11" s="4" t="s">
        <v>1004</v>
      </c>
      <c r="B11" s="8" t="n">
        <v>-0.1</v>
      </c>
    </row>
    <row r="12" spans="1:4">
      <c r="A12" s="4" t="s">
        <v>1005</v>
      </c>
      <c r="B12" s="8" t="n">
        <v>0.6</v>
      </c>
      <c r="C12" s="8" t="n">
        <v>0.7</v>
      </c>
    </row>
    <row r="13" spans="1:4">
      <c r="A13" s="4" t="s">
        <v>1006</v>
      </c>
      <c r="B13" s="8" t="n">
        <v>0.6</v>
      </c>
    </row>
    <row r="14" spans="1:4">
      <c r="A14" s="3" t="s">
        <v>1007</v>
      </c>
    </row>
    <row r="15" spans="1:4">
      <c r="A15" s="4" t="s">
        <v>1008</v>
      </c>
      <c r="B15" s="9" t="n">
        <v>22.71</v>
      </c>
    </row>
    <row r="16" spans="1:4">
      <c r="A16" s="4" t="s">
        <v>1009</v>
      </c>
      <c r="B16" s="10" t="n">
        <v>22.72</v>
      </c>
    </row>
    <row r="17" spans="1:4">
      <c r="A17" s="4" t="s">
        <v>1010</v>
      </c>
      <c r="B17" s="10" t="n">
        <v>22.71</v>
      </c>
      <c r="C17" s="9" t="n">
        <v>22.71</v>
      </c>
    </row>
    <row r="18" spans="1:4">
      <c r="A18" s="4" t="s">
        <v>1011</v>
      </c>
      <c r="B18" s="9" t="n">
        <v>22.71</v>
      </c>
    </row>
    <row r="19" spans="1:4">
      <c r="A19" s="3" t="s">
        <v>1012</v>
      </c>
    </row>
    <row r="20" spans="1:4">
      <c r="A20" s="4" t="s">
        <v>1013</v>
      </c>
      <c r="B20" s="4" t="s">
        <v>1014</v>
      </c>
    </row>
    <row r="21" spans="1:4">
      <c r="A21" s="4" t="s">
        <v>1015</v>
      </c>
      <c r="B21" s="4" t="s">
        <v>1014</v>
      </c>
    </row>
    <row r="22" spans="1:4">
      <c r="A22" s="3" t="s">
        <v>997</v>
      </c>
    </row>
    <row r="23" spans="1:4">
      <c r="A23" s="4" t="s">
        <v>1016</v>
      </c>
      <c r="B23" s="7" t="n">
        <v>3.3</v>
      </c>
      <c r="C23" s="7" t="n">
        <v>5.8</v>
      </c>
      <c r="D23" s="7" t="n">
        <v>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86</v>
      </c>
    </row>
    <row r="3" spans="1:4">
      <c r="A3" s="3" t="s">
        <v>993</v>
      </c>
    </row>
    <row r="4" spans="1:4">
      <c r="A4" s="4" t="s">
        <v>1018</v>
      </c>
      <c r="B4" s="4" t="s">
        <v>406</v>
      </c>
    </row>
    <row r="5" spans="1:4">
      <c r="A5" s="3" t="s">
        <v>1019</v>
      </c>
    </row>
    <row r="6" spans="1:4">
      <c r="A6" s="4" t="s">
        <v>1020</v>
      </c>
      <c r="B6" s="7" t="n">
        <v>15.7</v>
      </c>
    </row>
    <row r="7" spans="1:4">
      <c r="A7" s="4" t="s">
        <v>1021</v>
      </c>
      <c r="B7" s="5" t="n">
        <v>6</v>
      </c>
    </row>
    <row r="8" spans="1:4">
      <c r="A8" s="4" t="s">
        <v>1022</v>
      </c>
      <c r="B8" s="5" t="n">
        <v>1</v>
      </c>
    </row>
    <row r="9" spans="1:4">
      <c r="A9" s="4" t="s">
        <v>138</v>
      </c>
      <c r="B9" s="8" t="n">
        <v>44.2</v>
      </c>
      <c r="C9" s="7" t="n">
        <v>16.3</v>
      </c>
      <c r="D9" s="7" t="n">
        <v>27.9</v>
      </c>
    </row>
    <row r="10" spans="1:4">
      <c r="A10" s="4" t="s">
        <v>1023</v>
      </c>
      <c r="B10" s="8" t="n">
        <v>17.2</v>
      </c>
      <c r="C10" s="8" t="n">
        <v>6.4</v>
      </c>
      <c r="D10" s="8" t="n">
        <v>10.9</v>
      </c>
    </row>
    <row r="11" spans="1:4">
      <c r="A11" s="4" t="s">
        <v>434</v>
      </c>
      <c r="B11" s="5" t="n">
        <v>3</v>
      </c>
    </row>
    <row r="12" spans="1:4">
      <c r="A12" s="4" t="s">
        <v>1024</v>
      </c>
      <c r="B12" s="5" t="n">
        <v>0</v>
      </c>
      <c r="C12" s="8" t="n">
        <v>4.7</v>
      </c>
      <c r="D12" s="8" t="n">
        <v>5.6</v>
      </c>
    </row>
    <row r="13" spans="1:4">
      <c r="A13" s="4" t="s">
        <v>187</v>
      </c>
      <c r="B13" s="8" t="n">
        <v>2.8</v>
      </c>
      <c r="C13" s="7" t="n">
        <v>5.3</v>
      </c>
      <c r="D13" s="7" t="n">
        <v>11.8</v>
      </c>
    </row>
    <row r="14" spans="1:4">
      <c r="A14" s="4" t="s">
        <v>64</v>
      </c>
    </row>
    <row r="15" spans="1:4">
      <c r="A15" s="3" t="s">
        <v>1019</v>
      </c>
    </row>
    <row r="16" spans="1:4">
      <c r="A16" s="4" t="s">
        <v>1025</v>
      </c>
      <c r="B16" s="7" t="n">
        <v>22.7</v>
      </c>
    </row>
    <row r="17" spans="1:4">
      <c r="A17" s="4" t="s">
        <v>1026</v>
      </c>
    </row>
    <row r="18" spans="1:4">
      <c r="A18" s="3" t="s">
        <v>993</v>
      </c>
    </row>
    <row r="19" spans="1:4">
      <c r="A19" s="4" t="s">
        <v>1027</v>
      </c>
      <c r="B19" s="4" t="s">
        <v>1028</v>
      </c>
      <c r="C19" s="4" t="s">
        <v>1029</v>
      </c>
    </row>
    <row r="20" spans="1:4">
      <c r="A20" s="3" t="s">
        <v>1002</v>
      </c>
    </row>
    <row r="21" spans="1:4">
      <c r="A21" s="4" t="s">
        <v>1030</v>
      </c>
      <c r="B21" s="8" t="n">
        <v>0.7</v>
      </c>
    </row>
    <row r="22" spans="1:4">
      <c r="A22" s="4" t="s">
        <v>1031</v>
      </c>
      <c r="B22" s="8" t="n">
        <v>0.3</v>
      </c>
    </row>
    <row r="23" spans="1:4">
      <c r="A23" s="4" t="s">
        <v>1032</v>
      </c>
      <c r="B23" s="8" t="n">
        <v>-0.2</v>
      </c>
    </row>
    <row r="24" spans="1:4">
      <c r="A24" s="4" t="s">
        <v>1033</v>
      </c>
      <c r="B24" s="8" t="n">
        <v>-0.3</v>
      </c>
    </row>
    <row r="25" spans="1:4">
      <c r="A25" s="4" t="s">
        <v>1034</v>
      </c>
      <c r="B25" s="8" t="n">
        <v>0.5</v>
      </c>
      <c r="C25" s="8" t="n">
        <v>0.7</v>
      </c>
    </row>
    <row r="26" spans="1:4">
      <c r="A26" s="3" t="s">
        <v>1035</v>
      </c>
    </row>
    <row r="27" spans="1:4">
      <c r="A27" s="4" t="s">
        <v>1036</v>
      </c>
      <c r="B27" s="9" t="n">
        <v>51.11</v>
      </c>
    </row>
    <row r="28" spans="1:4">
      <c r="A28" s="4" t="s">
        <v>1037</v>
      </c>
      <c r="B28" s="10" t="n">
        <v>58.9</v>
      </c>
    </row>
    <row r="29" spans="1:4">
      <c r="A29" s="4" t="s">
        <v>1038</v>
      </c>
      <c r="B29" s="10" t="n">
        <v>46.54</v>
      </c>
    </row>
    <row r="30" spans="1:4">
      <c r="A30" s="4" t="s">
        <v>1039</v>
      </c>
      <c r="B30" s="10" t="n">
        <v>54.13</v>
      </c>
    </row>
    <row r="31" spans="1:4">
      <c r="A31" s="4" t="s">
        <v>1040</v>
      </c>
      <c r="B31" s="10" t="n">
        <v>54.79</v>
      </c>
      <c r="C31" s="9" t="n">
        <v>51.11</v>
      </c>
    </row>
    <row r="32" spans="1:4">
      <c r="A32" s="4" t="s">
        <v>1041</v>
      </c>
    </row>
    <row r="33" spans="1:4">
      <c r="A33" s="3" t="s">
        <v>1035</v>
      </c>
    </row>
    <row r="34" spans="1:4">
      <c r="A34" s="4" t="s">
        <v>1037</v>
      </c>
      <c r="B34" s="9" t="n">
        <v>59.1</v>
      </c>
      <c r="C34" s="9" t="n">
        <v>53.75</v>
      </c>
      <c r="D34" s="9" t="n">
        <v>54.42</v>
      </c>
    </row>
    <row r="35" spans="1:4">
      <c r="A35" s="3" t="s">
        <v>1019</v>
      </c>
    </row>
    <row r="36" spans="1:4">
      <c r="A36" s="4" t="s">
        <v>1042</v>
      </c>
      <c r="B36" s="7" t="n">
        <v>22.6</v>
      </c>
      <c r="C36" s="7" t="n">
        <v>30.2</v>
      </c>
      <c r="D36" s="7" t="n">
        <v>9.6</v>
      </c>
    </row>
    <row r="37" spans="1:4">
      <c r="A37" s="4" t="s">
        <v>1043</v>
      </c>
    </row>
    <row r="38" spans="1:4">
      <c r="A38" s="3" t="s">
        <v>993</v>
      </c>
    </row>
    <row r="39" spans="1:4">
      <c r="A39" s="4" t="s">
        <v>1027</v>
      </c>
      <c r="B39" s="4" t="s">
        <v>769</v>
      </c>
      <c r="C39" s="4" t="s">
        <v>769</v>
      </c>
    </row>
    <row r="40" spans="1:4">
      <c r="A40" s="3" t="s">
        <v>1002</v>
      </c>
    </row>
    <row r="41" spans="1:4">
      <c r="A41" s="4" t="s">
        <v>1030</v>
      </c>
      <c r="B41" s="8" t="n">
        <v>0.5</v>
      </c>
    </row>
    <row r="42" spans="1:4">
      <c r="A42" s="4" t="s">
        <v>1031</v>
      </c>
      <c r="B42" s="8" t="n">
        <v>0.3</v>
      </c>
    </row>
    <row r="43" spans="1:4">
      <c r="A43" s="4" t="s">
        <v>1032</v>
      </c>
      <c r="B43" s="8" t="n">
        <v>-0.3</v>
      </c>
    </row>
    <row r="44" spans="1:4">
      <c r="A44" s="4" t="s">
        <v>1033</v>
      </c>
      <c r="B44" s="5" t="n">
        <v>0</v>
      </c>
    </row>
    <row r="45" spans="1:4">
      <c r="A45" s="4" t="s">
        <v>1034</v>
      </c>
      <c r="B45" s="8" t="n">
        <v>0.5</v>
      </c>
      <c r="C45" s="8" t="n">
        <v>0.5</v>
      </c>
    </row>
    <row r="46" spans="1:4">
      <c r="A46" s="3" t="s">
        <v>1035</v>
      </c>
    </row>
    <row r="47" spans="1:4">
      <c r="A47" s="4" t="s">
        <v>1036</v>
      </c>
      <c r="B47" s="9" t="n">
        <v>52.79</v>
      </c>
    </row>
    <row r="48" spans="1:4">
      <c r="A48" s="4" t="s">
        <v>1037</v>
      </c>
      <c r="B48" s="10" t="n">
        <v>59.27</v>
      </c>
    </row>
    <row r="49" spans="1:4">
      <c r="A49" s="4" t="s">
        <v>1038</v>
      </c>
      <c r="B49" s="10" t="n">
        <v>52.39</v>
      </c>
    </row>
    <row r="50" spans="1:4">
      <c r="A50" s="4" t="s">
        <v>1039</v>
      </c>
      <c r="B50" s="10" t="n">
        <v>56.45</v>
      </c>
    </row>
    <row r="51" spans="1:4">
      <c r="A51" s="4" t="s">
        <v>1040</v>
      </c>
      <c r="B51" s="9" t="n">
        <v>56.76</v>
      </c>
      <c r="C51" s="9" t="n">
        <v>52.79</v>
      </c>
    </row>
    <row r="52" spans="1:4">
      <c r="A52" s="4" t="s">
        <v>64</v>
      </c>
    </row>
    <row r="53" spans="1:4">
      <c r="A53" s="3" t="s">
        <v>1019</v>
      </c>
    </row>
    <row r="54" spans="1:4">
      <c r="A54" s="4" t="s">
        <v>138</v>
      </c>
      <c r="B54" s="7" t="n">
        <v>44.2</v>
      </c>
      <c r="C54" s="7" t="n">
        <v>16.3</v>
      </c>
      <c r="D54" s="7" t="n">
        <v>27.9</v>
      </c>
    </row>
    <row r="55" spans="1:4">
      <c r="A55" s="4" t="s">
        <v>738</v>
      </c>
    </row>
    <row r="56" spans="1:4">
      <c r="A56" s="3" t="s">
        <v>993</v>
      </c>
    </row>
    <row r="57" spans="1:4">
      <c r="A57" s="4" t="s">
        <v>1027</v>
      </c>
      <c r="B57" s="4" t="s">
        <v>623</v>
      </c>
    </row>
    <row r="58" spans="1:4">
      <c r="A58" s="4" t="s">
        <v>741</v>
      </c>
    </row>
    <row r="59" spans="1:4">
      <c r="A59" s="3" t="s">
        <v>993</v>
      </c>
    </row>
    <row r="60" spans="1:4">
      <c r="A60" s="4" t="s">
        <v>1027</v>
      </c>
      <c r="B60" s="4" t="s">
        <v>10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42</v>
      </c>
    </row>
    <row r="4" spans="1:12">
      <c r="A4" s="4" t="s">
        <v>1046</v>
      </c>
      <c r="F4" s="4" t="s">
        <v>1047</v>
      </c>
      <c r="K4" s="4" t="s">
        <v>1047</v>
      </c>
    </row>
    <row r="5" spans="1:12">
      <c r="A5" s="4" t="s">
        <v>60</v>
      </c>
      <c r="B5" s="6" t="n">
        <v>0</v>
      </c>
      <c r="F5" s="7" t="n">
        <v>21.3</v>
      </c>
      <c r="J5" s="6" t="n">
        <v>0</v>
      </c>
      <c r="K5" s="7" t="n">
        <v>21.3</v>
      </c>
    </row>
    <row r="6" spans="1:12">
      <c r="A6" s="4" t="s">
        <v>102</v>
      </c>
      <c r="B6" s="6" t="n">
        <v>0</v>
      </c>
      <c r="C6" s="6" t="n">
        <v>0</v>
      </c>
      <c r="D6" s="6" t="n">
        <v>0</v>
      </c>
      <c r="E6" s="7" t="n">
        <v>0.6</v>
      </c>
      <c r="F6" s="7" t="n">
        <v>-0.5</v>
      </c>
      <c r="G6" s="7" t="n">
        <v>0.5</v>
      </c>
      <c r="H6" s="7" t="n">
        <v>0.2</v>
      </c>
      <c r="I6" s="7" t="n">
        <v>-1.1</v>
      </c>
      <c r="J6" s="7" t="n">
        <v>0.6</v>
      </c>
      <c r="K6" s="7" t="n">
        <v>-0.9</v>
      </c>
      <c r="L6" s="7" t="n">
        <v>-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8</v>
      </c>
      <c r="B1" s="2" t="s">
        <v>1</v>
      </c>
    </row>
    <row r="2" spans="1:4">
      <c r="B2" s="2" t="s">
        <v>2</v>
      </c>
      <c r="C2" s="2" t="s">
        <v>30</v>
      </c>
      <c r="D2" s="2" t="s">
        <v>86</v>
      </c>
    </row>
    <row r="3" spans="1:4">
      <c r="A3" s="3" t="s">
        <v>1049</v>
      </c>
    </row>
    <row r="4" spans="1:4">
      <c r="A4" s="4" t="s">
        <v>1050</v>
      </c>
      <c r="B4" s="6" t="n">
        <v>46</v>
      </c>
      <c r="C4" s="6" t="n">
        <v>35</v>
      </c>
      <c r="D4" s="7" t="n">
        <v>33.9</v>
      </c>
    </row>
    <row r="5" spans="1:4">
      <c r="A5" s="4" t="s">
        <v>1051</v>
      </c>
      <c r="B5" s="8" t="n">
        <v>39.9</v>
      </c>
      <c r="C5" s="7" t="n">
        <v>12.7</v>
      </c>
    </row>
    <row r="6" spans="1:4">
      <c r="A6" s="4" t="s">
        <v>470</v>
      </c>
    </row>
    <row r="7" spans="1:4">
      <c r="A7" s="3" t="s">
        <v>1052</v>
      </c>
    </row>
    <row r="8" spans="1:4">
      <c r="A8" s="4" t="s">
        <v>1053</v>
      </c>
      <c r="B8" s="7" t="n">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4</v>
      </c>
      <c r="B1" s="2" t="s">
        <v>1</v>
      </c>
    </row>
    <row r="2" spans="1:4">
      <c r="B2" s="2" t="s">
        <v>2</v>
      </c>
      <c r="C2" s="2" t="s">
        <v>30</v>
      </c>
      <c r="D2" s="2" t="s">
        <v>86</v>
      </c>
    </row>
    <row r="3" spans="1:4">
      <c r="A3" s="3" t="s">
        <v>1055</v>
      </c>
    </row>
    <row r="4" spans="1:4">
      <c r="A4" s="4" t="s">
        <v>1056</v>
      </c>
      <c r="B4" s="7" t="n">
        <v>26.3</v>
      </c>
      <c r="C4" s="7" t="n">
        <v>22.9</v>
      </c>
      <c r="D4" s="7" t="n">
        <v>24.3</v>
      </c>
    </row>
    <row r="5" spans="1:4">
      <c r="A5" s="4" t="s">
        <v>1057</v>
      </c>
      <c r="B5" s="8" t="n">
        <v>115.3</v>
      </c>
      <c r="C5" s="8" t="n">
        <v>164.5</v>
      </c>
      <c r="D5" s="8" t="n">
        <v>217.4</v>
      </c>
    </row>
    <row r="6" spans="1:4">
      <c r="A6" s="3" t="s">
        <v>1058</v>
      </c>
    </row>
    <row r="7" spans="1:4">
      <c r="A7" s="4" t="s">
        <v>1059</v>
      </c>
      <c r="B7" s="8" t="n">
        <v>1.6</v>
      </c>
      <c r="C7" s="5" t="n">
        <v>2</v>
      </c>
      <c r="D7" s="5" t="n">
        <v>4</v>
      </c>
    </row>
    <row r="8" spans="1:4">
      <c r="A8" s="4" t="s">
        <v>596</v>
      </c>
      <c r="B8" s="8" t="n">
        <v>13.6</v>
      </c>
      <c r="C8" s="5" t="n">
        <v>2</v>
      </c>
      <c r="D8" s="5" t="n">
        <v>0</v>
      </c>
    </row>
    <row r="9" spans="1:4">
      <c r="A9" s="4" t="s">
        <v>1060</v>
      </c>
      <c r="B9" s="8" t="n">
        <v>6.9</v>
      </c>
      <c r="C9" s="8" t="n">
        <v>8.4</v>
      </c>
      <c r="D9" s="8" t="n">
        <v>10.8</v>
      </c>
    </row>
    <row r="10" spans="1:4">
      <c r="A10" s="4" t="s">
        <v>1061</v>
      </c>
      <c r="B10" s="7" t="n">
        <v>5.3</v>
      </c>
      <c r="C10" s="7" t="n">
        <v>8.199999999999999</v>
      </c>
      <c r="D10" s="7" t="n">
        <v>1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52</v>
      </c>
    </row>
    <row r="2" spans="1:2">
      <c r="A2" s="3" t="s">
        <v>232</v>
      </c>
    </row>
    <row r="3" spans="1:2">
      <c r="A3" s="5" t="n">
        <v>2018</v>
      </c>
      <c r="B3" s="7" t="n">
        <v>83.7</v>
      </c>
    </row>
    <row r="4" spans="1:2">
      <c r="A4" s="5" t="n">
        <v>2019</v>
      </c>
      <c r="B4" s="8" t="n">
        <v>3.6</v>
      </c>
    </row>
    <row r="5" spans="1:2">
      <c r="A5" s="5" t="n">
        <v>2020</v>
      </c>
      <c r="B5" s="8" t="n">
        <v>183.7</v>
      </c>
    </row>
    <row r="6" spans="1:2">
      <c r="A6" s="5" t="n">
        <v>2021</v>
      </c>
      <c r="B6" s="8" t="n">
        <v>0.7</v>
      </c>
    </row>
    <row r="7" spans="1:2">
      <c r="A7" s="5" t="n">
        <v>2022</v>
      </c>
      <c r="B7" s="8" t="n">
        <v>0.8</v>
      </c>
    </row>
    <row r="8" spans="1:2">
      <c r="A8" s="4" t="s">
        <v>705</v>
      </c>
      <c r="B8" s="8" t="n">
        <v>350.8</v>
      </c>
    </row>
    <row r="9" spans="1:2">
      <c r="A9" s="4" t="s">
        <v>127</v>
      </c>
      <c r="B9" s="8" t="n">
        <v>623.3</v>
      </c>
    </row>
    <row r="10" spans="1:2">
      <c r="A10" s="3" t="s">
        <v>1063</v>
      </c>
    </row>
    <row r="11" spans="1:2">
      <c r="A11" s="5" t="n">
        <v>2018</v>
      </c>
      <c r="B11" s="8" t="n">
        <v>23.8</v>
      </c>
    </row>
    <row r="12" spans="1:2">
      <c r="A12" s="5" t="n">
        <v>2019</v>
      </c>
      <c r="B12" s="8" t="n">
        <v>19.1</v>
      </c>
    </row>
    <row r="13" spans="1:2">
      <c r="A13" s="5" t="n">
        <v>2020</v>
      </c>
      <c r="B13" s="8" t="n">
        <v>16.4</v>
      </c>
    </row>
    <row r="14" spans="1:2">
      <c r="A14" s="5" t="n">
        <v>2021</v>
      </c>
      <c r="B14" s="8" t="n">
        <v>14.7</v>
      </c>
    </row>
    <row r="15" spans="1:2">
      <c r="A15" s="5" t="n">
        <v>2022</v>
      </c>
      <c r="B15" s="8" t="n">
        <v>12.5</v>
      </c>
    </row>
    <row r="16" spans="1:2">
      <c r="A16" s="4" t="s">
        <v>705</v>
      </c>
      <c r="B16" s="8" t="n">
        <v>17.5</v>
      </c>
    </row>
    <row r="17" spans="1:2">
      <c r="A17" s="4" t="s">
        <v>127</v>
      </c>
      <c r="B17" s="5" t="n">
        <v>104</v>
      </c>
    </row>
    <row r="18" spans="1:2">
      <c r="A18" s="3" t="s">
        <v>1064</v>
      </c>
    </row>
    <row r="19" spans="1:2">
      <c r="A19" s="5" t="n">
        <v>2018</v>
      </c>
      <c r="B19" s="8" t="n">
        <v>34.9</v>
      </c>
    </row>
    <row r="20" spans="1:2">
      <c r="A20" s="5" t="n">
        <v>2019</v>
      </c>
      <c r="B20" s="8" t="n">
        <v>33.6</v>
      </c>
    </row>
    <row r="21" spans="1:2">
      <c r="A21" s="5" t="n">
        <v>2020</v>
      </c>
      <c r="B21" s="5" t="n">
        <v>30</v>
      </c>
    </row>
    <row r="22" spans="1:2">
      <c r="A22" s="5" t="n">
        <v>2021</v>
      </c>
      <c r="B22" s="8" t="n">
        <v>28.9</v>
      </c>
    </row>
    <row r="23" spans="1:2">
      <c r="A23" s="5" t="n">
        <v>2022</v>
      </c>
      <c r="B23" s="8" t="n">
        <v>7.6</v>
      </c>
    </row>
    <row r="24" spans="1:2">
      <c r="A24" s="4" t="s">
        <v>705</v>
      </c>
      <c r="B24" s="5" t="n">
        <v>0</v>
      </c>
    </row>
    <row r="25" spans="1:2">
      <c r="A25" s="4" t="s">
        <v>127</v>
      </c>
      <c r="B25" s="5" t="n">
        <v>135</v>
      </c>
    </row>
    <row r="26" spans="1:2">
      <c r="A26" s="3" t="s">
        <v>143</v>
      </c>
    </row>
    <row r="27" spans="1:2">
      <c r="A27" s="5" t="n">
        <v>2018</v>
      </c>
      <c r="B27" s="8" t="n">
        <v>18.9</v>
      </c>
    </row>
    <row r="28" spans="1:2">
      <c r="A28" s="5" t="n">
        <v>2019</v>
      </c>
      <c r="B28" s="8" t="n">
        <v>12.1</v>
      </c>
    </row>
    <row r="29" spans="1:2">
      <c r="A29" s="5" t="n">
        <v>2020</v>
      </c>
      <c r="B29" s="8" t="n">
        <v>3.7</v>
      </c>
    </row>
    <row r="30" spans="1:2">
      <c r="A30" s="5" t="n">
        <v>2021</v>
      </c>
      <c r="B30" s="8" t="n">
        <v>2.4</v>
      </c>
    </row>
    <row r="31" spans="1:2">
      <c r="A31" s="5" t="n">
        <v>2022</v>
      </c>
      <c r="B31" s="8" t="n">
        <v>2.1</v>
      </c>
    </row>
    <row r="32" spans="1:2">
      <c r="A32" s="4" t="s">
        <v>705</v>
      </c>
      <c r="B32" s="5" t="n">
        <v>0</v>
      </c>
    </row>
    <row r="33" spans="1:2">
      <c r="A33" s="4" t="s">
        <v>127</v>
      </c>
      <c r="B33" s="8" t="n">
        <v>39.2</v>
      </c>
    </row>
    <row r="34" spans="1:2">
      <c r="A34" s="3" t="s">
        <v>127</v>
      </c>
    </row>
    <row r="35" spans="1:2">
      <c r="A35" s="5" t="n">
        <v>2018</v>
      </c>
      <c r="B35" s="8" t="n">
        <v>161.3</v>
      </c>
    </row>
    <row r="36" spans="1:2">
      <c r="A36" s="5" t="n">
        <v>2019</v>
      </c>
      <c r="B36" s="8" t="n">
        <v>68.40000000000001</v>
      </c>
    </row>
    <row r="37" spans="1:2">
      <c r="A37" s="5" t="n">
        <v>2020</v>
      </c>
      <c r="B37" s="8" t="n">
        <v>233.8</v>
      </c>
    </row>
    <row r="38" spans="1:2">
      <c r="A38" s="5" t="n">
        <v>2021</v>
      </c>
      <c r="B38" s="8" t="n">
        <v>46.7</v>
      </c>
    </row>
    <row r="39" spans="1:2">
      <c r="A39" s="5" t="n">
        <v>2022</v>
      </c>
      <c r="B39" s="5" t="n">
        <v>23</v>
      </c>
    </row>
    <row r="40" spans="1:2">
      <c r="A40" s="4" t="s">
        <v>705</v>
      </c>
      <c r="B40" s="8" t="n">
        <v>368.3</v>
      </c>
    </row>
    <row r="41" spans="1:2">
      <c r="A41" s="4" t="s">
        <v>127</v>
      </c>
      <c r="B41" s="7" t="n">
        <v>9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5</v>
      </c>
      <c r="B1" s="2" t="s">
        <v>1</v>
      </c>
    </row>
    <row r="2" spans="1:3">
      <c r="B2" s="2" t="s">
        <v>2</v>
      </c>
      <c r="C2" s="2" t="s">
        <v>30</v>
      </c>
    </row>
    <row r="3" spans="1:3">
      <c r="A3" s="3" t="s">
        <v>1066</v>
      </c>
    </row>
    <row r="4" spans="1:3">
      <c r="A4" s="4" t="s">
        <v>1067</v>
      </c>
      <c r="B4" s="7" t="n">
        <v>5.3</v>
      </c>
      <c r="C4" s="7" t="n">
        <v>5.9</v>
      </c>
    </row>
    <row r="5" spans="1:3">
      <c r="A5" s="4" t="s">
        <v>738</v>
      </c>
    </row>
    <row r="6" spans="1:3">
      <c r="A6" s="3" t="s">
        <v>1066</v>
      </c>
    </row>
    <row r="7" spans="1:3">
      <c r="A7" s="4" t="s">
        <v>1068</v>
      </c>
      <c r="B7" s="4" t="s">
        <v>392</v>
      </c>
    </row>
    <row r="8" spans="1:3">
      <c r="A8" s="4" t="s">
        <v>741</v>
      </c>
    </row>
    <row r="9" spans="1:3">
      <c r="A9" s="3" t="s">
        <v>1066</v>
      </c>
    </row>
    <row r="10" spans="1:3">
      <c r="A10" s="4" t="s">
        <v>1068</v>
      </c>
      <c r="B10" s="4" t="s">
        <v>4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9</v>
      </c>
      <c r="B1" s="2" t="s">
        <v>1</v>
      </c>
    </row>
    <row r="2" spans="1:4">
      <c r="B2" s="2" t="s">
        <v>2</v>
      </c>
      <c r="C2" s="2" t="s">
        <v>30</v>
      </c>
      <c r="D2" s="2" t="s">
        <v>86</v>
      </c>
    </row>
    <row r="3" spans="1:4">
      <c r="A3" s="3" t="s">
        <v>1066</v>
      </c>
    </row>
    <row r="4" spans="1:4">
      <c r="A4" s="4" t="s">
        <v>1070</v>
      </c>
      <c r="B4" s="7" t="n">
        <v>28.6</v>
      </c>
      <c r="C4" s="7" t="n">
        <v>22.2</v>
      </c>
      <c r="D4" s="7" t="n">
        <v>23.6</v>
      </c>
    </row>
    <row r="5" spans="1:4">
      <c r="A5" s="4" t="s">
        <v>396</v>
      </c>
    </row>
    <row r="6" spans="1:4">
      <c r="A6" s="3" t="s">
        <v>1066</v>
      </c>
    </row>
    <row r="7" spans="1:4">
      <c r="A7" s="4" t="s">
        <v>1070</v>
      </c>
      <c r="B7" s="6" t="n">
        <v>6</v>
      </c>
      <c r="C7" s="7" t="n">
        <v>5.9</v>
      </c>
      <c r="D7" s="7" t="n">
        <v>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1</v>
      </c>
      <c r="B1" s="2" t="s">
        <v>80</v>
      </c>
      <c r="J1" s="2" t="s">
        <v>1</v>
      </c>
    </row>
    <row r="2" spans="1:12">
      <c r="B2" s="2" t="s">
        <v>152</v>
      </c>
      <c r="C2" s="2" t="s">
        <v>493</v>
      </c>
      <c r="D2" s="2" t="s">
        <v>613</v>
      </c>
      <c r="E2" s="2" t="s">
        <v>614</v>
      </c>
      <c r="F2" s="2" t="s">
        <v>153</v>
      </c>
      <c r="G2" s="2" t="s">
        <v>615</v>
      </c>
      <c r="H2" s="2" t="s">
        <v>616</v>
      </c>
      <c r="I2" s="2" t="s">
        <v>617</v>
      </c>
      <c r="J2" s="2" t="s">
        <v>1072</v>
      </c>
      <c r="K2" s="2" t="s">
        <v>153</v>
      </c>
      <c r="L2" s="2" t="s">
        <v>154</v>
      </c>
    </row>
    <row r="3" spans="1:12">
      <c r="A3" s="3" t="s">
        <v>1073</v>
      </c>
    </row>
    <row r="4" spans="1:12">
      <c r="A4" s="4" t="s">
        <v>381</v>
      </c>
      <c r="J4" s="5" t="n">
        <v>3</v>
      </c>
    </row>
    <row r="5" spans="1:12">
      <c r="A5" s="4" t="s">
        <v>636</v>
      </c>
      <c r="B5" s="7" t="n">
        <v>552.7</v>
      </c>
      <c r="C5" s="7" t="n">
        <v>524.8</v>
      </c>
      <c r="D5" s="7" t="n">
        <v>629.4</v>
      </c>
      <c r="E5" s="7" t="n">
        <v>379.8</v>
      </c>
      <c r="F5" s="7" t="n">
        <v>373.7</v>
      </c>
      <c r="G5" s="7" t="n">
        <v>365.5</v>
      </c>
      <c r="H5" s="7" t="n">
        <v>373.9</v>
      </c>
      <c r="I5" s="7" t="n">
        <v>361.3</v>
      </c>
      <c r="J5" s="7" t="n">
        <v>2086.7</v>
      </c>
      <c r="K5" s="7" t="n">
        <v>1474.4</v>
      </c>
      <c r="L5" s="6" t="n">
        <v>1405</v>
      </c>
    </row>
    <row r="6" spans="1:12">
      <c r="A6" s="4" t="s">
        <v>88</v>
      </c>
      <c r="B6" s="8" t="n">
        <v>41.2</v>
      </c>
      <c r="C6" s="8" t="n">
        <v>37.8</v>
      </c>
      <c r="D6" s="8" t="n">
        <v>26.8</v>
      </c>
      <c r="E6" s="8" t="n">
        <v>25.7</v>
      </c>
      <c r="F6" s="8" t="n">
        <v>25.1</v>
      </c>
      <c r="G6" s="8" t="n">
        <v>21.2</v>
      </c>
      <c r="H6" s="8" t="n">
        <v>16.6</v>
      </c>
      <c r="I6" s="8" t="n">
        <v>19.4</v>
      </c>
      <c r="J6" s="8" t="n">
        <v>131.5</v>
      </c>
      <c r="K6" s="8" t="n">
        <v>82.3</v>
      </c>
      <c r="L6" s="5" t="n">
        <v>69</v>
      </c>
    </row>
    <row r="7" spans="1:12">
      <c r="A7" s="4" t="s">
        <v>1074</v>
      </c>
      <c r="B7" s="8" t="n">
        <v>593.9</v>
      </c>
      <c r="C7" s="8" t="n">
        <v>562.6</v>
      </c>
      <c r="D7" s="8" t="n">
        <v>656.2</v>
      </c>
      <c r="E7" s="8" t="n">
        <v>405.5</v>
      </c>
      <c r="F7" s="8" t="n">
        <v>398.8</v>
      </c>
      <c r="G7" s="8" t="n">
        <v>386.7</v>
      </c>
      <c r="H7" s="8" t="n">
        <v>390.5</v>
      </c>
      <c r="I7" s="8" t="n">
        <v>380.7</v>
      </c>
      <c r="J7" s="8" t="n">
        <v>2218.2</v>
      </c>
      <c r="K7" s="8" t="n">
        <v>1556.7</v>
      </c>
      <c r="L7" s="5" t="n">
        <v>1474</v>
      </c>
    </row>
    <row r="8" spans="1:12">
      <c r="A8" s="4" t="s">
        <v>90</v>
      </c>
      <c r="B8" s="8" t="n">
        <v>481.3</v>
      </c>
      <c r="C8" s="8" t="n">
        <v>472.1</v>
      </c>
      <c r="D8" s="8" t="n">
        <v>525.2</v>
      </c>
      <c r="E8" s="8" t="n">
        <v>326.4</v>
      </c>
      <c r="F8" s="8" t="n">
        <v>296.5</v>
      </c>
      <c r="G8" s="8" t="n">
        <v>289.6</v>
      </c>
      <c r="H8" s="8" t="n">
        <v>320.4</v>
      </c>
      <c r="I8" s="8" t="n">
        <v>306.9</v>
      </c>
      <c r="J8" s="5" t="n">
        <v>1805</v>
      </c>
      <c r="K8" s="8" t="n">
        <v>1213.4</v>
      </c>
      <c r="L8" s="8" t="n">
        <v>1150.2</v>
      </c>
    </row>
    <row r="9" spans="1:12">
      <c r="A9" s="4" t="s">
        <v>91</v>
      </c>
      <c r="B9" s="8" t="n">
        <v>35.3</v>
      </c>
      <c r="C9" s="8" t="n">
        <v>34.7</v>
      </c>
      <c r="D9" s="8" t="n">
        <v>34.8</v>
      </c>
      <c r="E9" s="8" t="n">
        <v>23.2</v>
      </c>
      <c r="F9" s="8" t="n">
        <v>26.9</v>
      </c>
      <c r="G9" s="8" t="n">
        <v>22.8</v>
      </c>
      <c r="H9" s="8" t="n">
        <v>24.2</v>
      </c>
      <c r="I9" s="8" t="n">
        <v>22.1</v>
      </c>
      <c r="J9" s="5" t="n">
        <v>128</v>
      </c>
      <c r="K9" s="5" t="n">
        <v>96</v>
      </c>
      <c r="L9" s="8" t="n">
        <v>91.09999999999999</v>
      </c>
    </row>
    <row r="10" spans="1:12">
      <c r="A10" s="4" t="s">
        <v>1075</v>
      </c>
      <c r="B10" s="8" t="n">
        <v>77.3</v>
      </c>
      <c r="C10" s="8" t="n">
        <v>55.8</v>
      </c>
      <c r="D10" s="8" t="n">
        <v>96.2</v>
      </c>
      <c r="E10" s="8" t="n">
        <v>55.9</v>
      </c>
      <c r="F10" s="8" t="n">
        <v>75.40000000000001</v>
      </c>
      <c r="G10" s="8" t="n">
        <v>74.3</v>
      </c>
      <c r="H10" s="8" t="n">
        <v>45.9</v>
      </c>
      <c r="I10" s="8" t="n">
        <v>51.7</v>
      </c>
      <c r="J10" s="8" t="n">
        <v>285.2</v>
      </c>
      <c r="K10" s="8" t="n">
        <v>247.3</v>
      </c>
      <c r="L10" s="8" t="n">
        <v>232.7</v>
      </c>
    </row>
    <row r="11" spans="1:12">
      <c r="A11" s="4" t="s">
        <v>1076</v>
      </c>
      <c r="B11" s="8" t="n">
        <v>1.8</v>
      </c>
      <c r="C11" s="8" t="n">
        <v>8.699999999999999</v>
      </c>
      <c r="D11" s="8" t="n">
        <v>15.5</v>
      </c>
      <c r="E11" s="5" t="n">
        <v>193</v>
      </c>
      <c r="F11" s="8" t="n">
        <v>2.7</v>
      </c>
      <c r="G11" s="8" t="n">
        <v>6.7</v>
      </c>
      <c r="H11" s="5" t="n">
        <v>7</v>
      </c>
      <c r="I11" s="8" t="n">
        <v>6.3</v>
      </c>
      <c r="J11" s="5" t="n">
        <v>219</v>
      </c>
      <c r="K11" s="8" t="n">
        <v>22.7</v>
      </c>
      <c r="L11" s="8" t="n">
        <v>204.5</v>
      </c>
    </row>
    <row r="12" spans="1:12">
      <c r="A12" s="4" t="s">
        <v>94</v>
      </c>
      <c r="F12" s="8" t="n">
        <v>5.5</v>
      </c>
      <c r="G12" s="5" t="n">
        <v>0</v>
      </c>
      <c r="H12" s="5" t="n">
        <v>0</v>
      </c>
      <c r="I12" s="5" t="n">
        <v>0</v>
      </c>
      <c r="J12" s="5" t="n">
        <v>0</v>
      </c>
      <c r="K12" s="8" t="n">
        <v>5.5</v>
      </c>
      <c r="L12" s="5" t="n">
        <v>0</v>
      </c>
    </row>
    <row r="13" spans="1:12">
      <c r="A13" s="4" t="s">
        <v>96</v>
      </c>
      <c r="B13" s="8" t="n">
        <v>27.2</v>
      </c>
      <c r="C13" s="8" t="n">
        <v>4.2</v>
      </c>
      <c r="D13" s="8" t="n">
        <v>3.9</v>
      </c>
      <c r="E13" s="8" t="n">
        <v>19.2</v>
      </c>
      <c r="F13" s="8" t="n">
        <v>3.3</v>
      </c>
      <c r="G13" s="5" t="n">
        <v>7</v>
      </c>
      <c r="H13" s="8" t="n">
        <v>10.2</v>
      </c>
      <c r="I13" s="8" t="n">
        <v>6.7</v>
      </c>
      <c r="J13" s="8" t="n">
        <v>54.5</v>
      </c>
      <c r="K13" s="8" t="n">
        <v>27.2</v>
      </c>
      <c r="L13" s="8" t="n">
        <v>45.4</v>
      </c>
    </row>
    <row r="14" spans="1:12">
      <c r="A14" s="4" t="s">
        <v>1077</v>
      </c>
      <c r="J14" s="8" t="n">
        <v>558.7</v>
      </c>
      <c r="K14" s="8" t="n">
        <v>302.7</v>
      </c>
      <c r="L14" s="8" t="n">
        <v>482.6</v>
      </c>
    </row>
    <row r="15" spans="1:12">
      <c r="A15" s="4" t="s">
        <v>1078</v>
      </c>
      <c r="B15" s="8" t="n">
        <v>7.1</v>
      </c>
      <c r="C15" s="7" t="n">
        <v>6.9</v>
      </c>
      <c r="D15" s="7" t="n">
        <v>6.9</v>
      </c>
      <c r="E15" s="7" t="n">
        <v>5.9</v>
      </c>
      <c r="F15" s="8" t="n">
        <v>5.5</v>
      </c>
      <c r="G15" s="7" t="n">
        <v>5.4</v>
      </c>
      <c r="H15" s="7" t="n">
        <v>6.5</v>
      </c>
      <c r="I15" s="7" t="n">
        <v>6.1</v>
      </c>
      <c r="J15" s="8" t="n">
        <v>26.8</v>
      </c>
      <c r="K15" s="8" t="n">
        <v>23.5</v>
      </c>
      <c r="L15" s="8" t="n">
        <v>23.8</v>
      </c>
    </row>
    <row r="16" spans="1:12">
      <c r="A16" s="4" t="s">
        <v>568</v>
      </c>
      <c r="B16" s="8" t="n">
        <v>2938.2</v>
      </c>
      <c r="F16" s="8" t="n">
        <v>2771.8</v>
      </c>
      <c r="J16" s="8" t="n">
        <v>2938.2</v>
      </c>
      <c r="K16" s="8" t="n">
        <v>2771.8</v>
      </c>
      <c r="L16" s="8" t="n">
        <v>2813.2</v>
      </c>
    </row>
    <row r="17" spans="1:12">
      <c r="A17" s="4" t="s">
        <v>1079</v>
      </c>
    </row>
    <row r="18" spans="1:12">
      <c r="A18" s="3" t="s">
        <v>1073</v>
      </c>
    </row>
    <row r="19" spans="1:12">
      <c r="A19" s="4" t="s">
        <v>636</v>
      </c>
      <c r="J19" s="8" t="n">
        <v>2086.7</v>
      </c>
      <c r="K19" s="8" t="n">
        <v>1474.4</v>
      </c>
      <c r="L19" s="5" t="n">
        <v>1405</v>
      </c>
    </row>
    <row r="20" spans="1:12">
      <c r="A20" s="4" t="s">
        <v>1080</v>
      </c>
    </row>
    <row r="21" spans="1:12">
      <c r="A21" s="3" t="s">
        <v>1073</v>
      </c>
    </row>
    <row r="22" spans="1:12">
      <c r="A22" s="4" t="s">
        <v>636</v>
      </c>
      <c r="J22" s="8" t="n">
        <v>1130.3</v>
      </c>
      <c r="K22" s="8" t="n">
        <v>937.7</v>
      </c>
      <c r="L22" s="8" t="n">
        <v>936.8</v>
      </c>
    </row>
    <row r="23" spans="1:12">
      <c r="A23" s="4" t="s">
        <v>88</v>
      </c>
      <c r="J23" s="8" t="n">
        <v>111.8</v>
      </c>
      <c r="K23" s="5" t="n">
        <v>73</v>
      </c>
      <c r="L23" s="8" t="n">
        <v>60.7</v>
      </c>
    </row>
    <row r="24" spans="1:12">
      <c r="A24" s="4" t="s">
        <v>1074</v>
      </c>
      <c r="J24" s="5" t="n">
        <v>1299</v>
      </c>
      <c r="K24" s="8" t="n">
        <v>1068.8</v>
      </c>
      <c r="L24" s="8" t="n">
        <v>1043.8</v>
      </c>
    </row>
    <row r="25" spans="1:12">
      <c r="A25" s="4" t="s">
        <v>90</v>
      </c>
      <c r="J25" s="8" t="n">
        <v>1072.2</v>
      </c>
      <c r="K25" s="5" t="n">
        <v>829</v>
      </c>
      <c r="L25" s="8" t="n">
        <v>792.3</v>
      </c>
    </row>
    <row r="26" spans="1:12">
      <c r="A26" s="4" t="s">
        <v>91</v>
      </c>
      <c r="J26" s="8" t="n">
        <v>86.8</v>
      </c>
      <c r="K26" s="8" t="n">
        <v>77.3</v>
      </c>
      <c r="L26" s="8" t="n">
        <v>67.7</v>
      </c>
    </row>
    <row r="27" spans="1:12">
      <c r="A27" s="4" t="s">
        <v>1075</v>
      </c>
      <c r="J27" s="5" t="n">
        <v>140</v>
      </c>
      <c r="K27" s="8" t="n">
        <v>162.5</v>
      </c>
      <c r="L27" s="8" t="n">
        <v>183.8</v>
      </c>
    </row>
    <row r="28" spans="1:12">
      <c r="A28" s="4" t="s">
        <v>1076</v>
      </c>
      <c r="J28" s="8" t="n">
        <v>234.2</v>
      </c>
      <c r="K28" s="8" t="n">
        <v>13.9</v>
      </c>
      <c r="L28" s="8" t="n">
        <v>207.2</v>
      </c>
    </row>
    <row r="29" spans="1:12">
      <c r="A29" s="4" t="s">
        <v>94</v>
      </c>
      <c r="K29" s="5" t="n">
        <v>0</v>
      </c>
    </row>
    <row r="30" spans="1:12">
      <c r="A30" s="4" t="s">
        <v>96</v>
      </c>
      <c r="J30" s="8" t="n">
        <v>34.7</v>
      </c>
      <c r="K30" s="8" t="n">
        <v>14.3</v>
      </c>
      <c r="L30" s="8" t="n">
        <v>23.8</v>
      </c>
    </row>
    <row r="31" spans="1:12">
      <c r="A31" s="4" t="s">
        <v>1077</v>
      </c>
      <c r="J31" s="8" t="n">
        <v>408.9</v>
      </c>
      <c r="K31" s="8" t="n">
        <v>190.7</v>
      </c>
      <c r="L31" s="8" t="n">
        <v>414.8</v>
      </c>
    </row>
    <row r="32" spans="1:12">
      <c r="A32" s="4" t="s">
        <v>568</v>
      </c>
      <c r="B32" s="8" t="n">
        <v>2212.2</v>
      </c>
      <c r="F32" s="8" t="n">
        <v>2234.9</v>
      </c>
      <c r="J32" s="8" t="n">
        <v>2212.2</v>
      </c>
      <c r="K32" s="8" t="n">
        <v>2234.9</v>
      </c>
      <c r="L32" s="8" t="n">
        <v>2438.6</v>
      </c>
    </row>
    <row r="33" spans="1:12">
      <c r="A33" s="4" t="s">
        <v>1081</v>
      </c>
    </row>
    <row r="34" spans="1:12">
      <c r="A34" s="3" t="s">
        <v>1073</v>
      </c>
    </row>
    <row r="35" spans="1:12">
      <c r="A35" s="4" t="s">
        <v>636</v>
      </c>
      <c r="J35" s="8" t="n">
        <v>537.9</v>
      </c>
      <c r="K35" s="8" t="n">
        <v>110.5</v>
      </c>
      <c r="L35" s="8" t="n">
        <v>91.8</v>
      </c>
    </row>
    <row r="36" spans="1:12">
      <c r="A36" s="4" t="s">
        <v>88</v>
      </c>
      <c r="J36" s="8" t="n">
        <v>12.2</v>
      </c>
      <c r="K36" s="8" t="n">
        <v>1.2</v>
      </c>
      <c r="L36" s="8" t="n">
        <v>1.7</v>
      </c>
    </row>
    <row r="37" spans="1:12">
      <c r="A37" s="4" t="s">
        <v>1074</v>
      </c>
      <c r="J37" s="8" t="n">
        <v>550.6</v>
      </c>
      <c r="K37" s="8" t="n">
        <v>112.1</v>
      </c>
      <c r="L37" s="8" t="n">
        <v>95.09999999999999</v>
      </c>
    </row>
    <row r="38" spans="1:12">
      <c r="A38" s="4" t="s">
        <v>90</v>
      </c>
      <c r="J38" s="8" t="n">
        <v>449.3</v>
      </c>
      <c r="K38" s="8" t="n">
        <v>98.2</v>
      </c>
      <c r="L38" s="8" t="n">
        <v>86.09999999999999</v>
      </c>
    </row>
    <row r="39" spans="1:12">
      <c r="A39" s="4" t="s">
        <v>91</v>
      </c>
      <c r="J39" s="8" t="n">
        <v>30.7</v>
      </c>
      <c r="K39" s="8" t="n">
        <v>3.1</v>
      </c>
      <c r="L39" s="8" t="n">
        <v>4.8</v>
      </c>
    </row>
    <row r="40" spans="1:12">
      <c r="A40" s="4" t="s">
        <v>1075</v>
      </c>
      <c r="J40" s="8" t="n">
        <v>70.59999999999999</v>
      </c>
      <c r="K40" s="8" t="n">
        <v>10.8</v>
      </c>
      <c r="L40" s="8" t="n">
        <v>4.2</v>
      </c>
    </row>
    <row r="41" spans="1:12">
      <c r="A41" s="4" t="s">
        <v>1076</v>
      </c>
      <c r="J41" s="8" t="n">
        <v>-15.5</v>
      </c>
      <c r="K41" s="8" t="n">
        <v>8.699999999999999</v>
      </c>
      <c r="L41" s="8" t="n">
        <v>-2.6</v>
      </c>
    </row>
    <row r="42" spans="1:12">
      <c r="A42" s="4" t="s">
        <v>94</v>
      </c>
      <c r="K42" s="8" t="n">
        <v>5.5</v>
      </c>
    </row>
    <row r="43" spans="1:12">
      <c r="A43" s="4" t="s">
        <v>96</v>
      </c>
      <c r="J43" s="8" t="n">
        <v>19.3</v>
      </c>
      <c r="K43" s="8" t="n">
        <v>12.4</v>
      </c>
      <c r="L43" s="8" t="n">
        <v>21.3</v>
      </c>
    </row>
    <row r="44" spans="1:12">
      <c r="A44" s="4" t="s">
        <v>1077</v>
      </c>
      <c r="J44" s="8" t="n">
        <v>74.40000000000001</v>
      </c>
      <c r="K44" s="8" t="n">
        <v>37.4</v>
      </c>
      <c r="L44" s="8" t="n">
        <v>22.9</v>
      </c>
    </row>
    <row r="45" spans="1:12">
      <c r="A45" s="4" t="s">
        <v>568</v>
      </c>
      <c r="B45" s="8" t="n">
        <v>756.1</v>
      </c>
      <c r="F45" s="5" t="n">
        <v>430</v>
      </c>
      <c r="J45" s="8" t="n">
        <v>756.1</v>
      </c>
      <c r="K45" s="5" t="n">
        <v>430</v>
      </c>
      <c r="L45" s="8" t="n">
        <v>217.6</v>
      </c>
    </row>
    <row r="46" spans="1:12">
      <c r="A46" s="4" t="s">
        <v>1082</v>
      </c>
    </row>
    <row r="47" spans="1:12">
      <c r="A47" s="3" t="s">
        <v>1073</v>
      </c>
    </row>
    <row r="48" spans="1:12">
      <c r="A48" s="4" t="s">
        <v>636</v>
      </c>
      <c r="J48" s="8" t="n">
        <v>418.5</v>
      </c>
      <c r="K48" s="8" t="n">
        <v>426.2</v>
      </c>
      <c r="L48" s="8" t="n">
        <v>376.4</v>
      </c>
    </row>
    <row r="49" spans="1:12">
      <c r="A49" s="4" t="s">
        <v>88</v>
      </c>
      <c r="J49" s="8" t="n">
        <v>7.5</v>
      </c>
      <c r="K49" s="8" t="n">
        <v>8.5</v>
      </c>
      <c r="L49" s="8" t="n">
        <v>8.199999999999999</v>
      </c>
    </row>
    <row r="50" spans="1:12">
      <c r="A50" s="4" t="s">
        <v>1074</v>
      </c>
      <c r="J50" s="5" t="n">
        <v>426</v>
      </c>
      <c r="K50" s="8" t="n">
        <v>434.7</v>
      </c>
      <c r="L50" s="8" t="n">
        <v>384.6</v>
      </c>
    </row>
    <row r="51" spans="1:12">
      <c r="A51" s="4" t="s">
        <v>90</v>
      </c>
      <c r="J51" s="8" t="n">
        <v>340.9</v>
      </c>
      <c r="K51" s="8" t="n">
        <v>345.1</v>
      </c>
      <c r="L51" s="8" t="n">
        <v>321.3</v>
      </c>
    </row>
    <row r="52" spans="1:12">
      <c r="A52" s="4" t="s">
        <v>91</v>
      </c>
      <c r="J52" s="8" t="n">
        <v>10.5</v>
      </c>
      <c r="K52" s="8" t="n">
        <v>15.6</v>
      </c>
      <c r="L52" s="8" t="n">
        <v>18.6</v>
      </c>
    </row>
    <row r="53" spans="1:12">
      <c r="A53" s="4" t="s">
        <v>1075</v>
      </c>
      <c r="J53" s="8" t="n">
        <v>74.59999999999999</v>
      </c>
      <c r="K53" s="5" t="n">
        <v>74</v>
      </c>
      <c r="L53" s="8" t="n">
        <v>44.7</v>
      </c>
    </row>
    <row r="54" spans="1:12">
      <c r="A54" s="4" t="s">
        <v>1076</v>
      </c>
      <c r="J54" s="8" t="n">
        <v>0.3</v>
      </c>
      <c r="K54" s="8" t="n">
        <v>0.1</v>
      </c>
      <c r="L54" s="8" t="n">
        <v>-0.1</v>
      </c>
    </row>
    <row r="55" spans="1:12">
      <c r="A55" s="4" t="s">
        <v>94</v>
      </c>
      <c r="K55" s="5" t="n">
        <v>0</v>
      </c>
    </row>
    <row r="56" spans="1:12">
      <c r="A56" s="4" t="s">
        <v>96</v>
      </c>
      <c r="J56" s="8" t="n">
        <v>0.5</v>
      </c>
      <c r="K56" s="8" t="n">
        <v>0.5</v>
      </c>
      <c r="L56" s="8" t="n">
        <v>0.3</v>
      </c>
    </row>
    <row r="57" spans="1:12">
      <c r="A57" s="4" t="s">
        <v>1077</v>
      </c>
      <c r="J57" s="8" t="n">
        <v>75.40000000000001</v>
      </c>
      <c r="K57" s="8" t="n">
        <v>74.59999999999999</v>
      </c>
      <c r="L57" s="8" t="n">
        <v>44.9</v>
      </c>
    </row>
    <row r="58" spans="1:12">
      <c r="A58" s="4" t="s">
        <v>568</v>
      </c>
      <c r="B58" s="8" t="n">
        <v>524.5</v>
      </c>
      <c r="F58" s="8" t="n">
        <v>552.2</v>
      </c>
      <c r="J58" s="8" t="n">
        <v>524.5</v>
      </c>
      <c r="K58" s="8" t="n">
        <v>552.2</v>
      </c>
      <c r="L58" s="8" t="n">
        <v>405.3</v>
      </c>
    </row>
    <row r="59" spans="1:12">
      <c r="A59" s="4" t="s">
        <v>1083</v>
      </c>
    </row>
    <row r="60" spans="1:12">
      <c r="A60" s="3" t="s">
        <v>1073</v>
      </c>
    </row>
    <row r="61" spans="1:12">
      <c r="A61" s="4" t="s">
        <v>636</v>
      </c>
      <c r="J61" s="8" t="n">
        <v>-57.4</v>
      </c>
      <c r="K61" s="8" t="n">
        <v>-58.5</v>
      </c>
      <c r="L61" s="8" t="n">
        <v>-47.9</v>
      </c>
    </row>
    <row r="62" spans="1:12">
      <c r="A62" s="4" t="s">
        <v>88</v>
      </c>
      <c r="J62" s="5" t="n">
        <v>0</v>
      </c>
      <c r="K62" s="8" t="n">
        <v>-0.4</v>
      </c>
      <c r="L62" s="8" t="n">
        <v>-1.6</v>
      </c>
    </row>
    <row r="63" spans="1:12">
      <c r="A63" s="4" t="s">
        <v>1074</v>
      </c>
      <c r="J63" s="8" t="n">
        <v>-57.4</v>
      </c>
      <c r="K63" s="8" t="n">
        <v>-58.9</v>
      </c>
      <c r="L63" s="8" t="n">
        <v>-49.5</v>
      </c>
    </row>
    <row r="64" spans="1:12">
      <c r="A64" s="4" t="s">
        <v>90</v>
      </c>
      <c r="J64" s="8" t="n">
        <v>-57.4</v>
      </c>
      <c r="K64" s="8" t="n">
        <v>-58.9</v>
      </c>
      <c r="L64" s="8" t="n">
        <v>-49.5</v>
      </c>
    </row>
    <row r="65" spans="1:12">
      <c r="A65" s="4" t="s">
        <v>91</v>
      </c>
      <c r="J65" s="5" t="n">
        <v>0</v>
      </c>
      <c r="K65" s="5" t="n">
        <v>0</v>
      </c>
      <c r="L65" s="5" t="n">
        <v>0</v>
      </c>
    </row>
    <row r="66" spans="1:12">
      <c r="A66" s="4" t="s">
        <v>1075</v>
      </c>
      <c r="J66" s="5" t="n">
        <v>0</v>
      </c>
      <c r="K66" s="5" t="n">
        <v>0</v>
      </c>
      <c r="L66" s="5" t="n">
        <v>0</v>
      </c>
    </row>
    <row r="67" spans="1:12">
      <c r="A67" s="4" t="s">
        <v>1076</v>
      </c>
      <c r="J67" s="5" t="n">
        <v>0</v>
      </c>
      <c r="K67" s="5" t="n">
        <v>0</v>
      </c>
      <c r="L67" s="5" t="n">
        <v>0</v>
      </c>
    </row>
    <row r="68" spans="1:12">
      <c r="A68" s="4" t="s">
        <v>94</v>
      </c>
      <c r="K68" s="5" t="n">
        <v>0</v>
      </c>
    </row>
    <row r="69" spans="1:12">
      <c r="A69" s="4" t="s">
        <v>96</v>
      </c>
      <c r="J69" s="5" t="n">
        <v>0</v>
      </c>
      <c r="K69" s="5" t="n">
        <v>0</v>
      </c>
      <c r="L69" s="5" t="n">
        <v>0</v>
      </c>
    </row>
    <row r="70" spans="1:12">
      <c r="A70" s="4" t="s">
        <v>1077</v>
      </c>
      <c r="J70" s="5" t="n">
        <v>0</v>
      </c>
      <c r="K70" s="5" t="n">
        <v>0</v>
      </c>
      <c r="L70" s="5" t="n">
        <v>0</v>
      </c>
    </row>
    <row r="71" spans="1:12">
      <c r="A71" s="4" t="s">
        <v>568</v>
      </c>
      <c r="B71" s="8" t="n">
        <v>-554.6</v>
      </c>
      <c r="F71" s="8" t="n">
        <v>-517.9</v>
      </c>
      <c r="J71" s="8" t="n">
        <v>-554.6</v>
      </c>
      <c r="K71" s="8" t="n">
        <v>-517.9</v>
      </c>
      <c r="L71" s="8" t="n">
        <v>-543.5</v>
      </c>
    </row>
    <row r="72" spans="1:12">
      <c r="A72" s="4" t="s">
        <v>1084</v>
      </c>
    </row>
    <row r="73" spans="1:12">
      <c r="A73" s="3" t="s">
        <v>1073</v>
      </c>
    </row>
    <row r="74" spans="1:12">
      <c r="A74" s="4" t="s">
        <v>636</v>
      </c>
      <c r="J74" s="8" t="n">
        <v>56.9</v>
      </c>
      <c r="K74" s="8" t="n">
        <v>58.1</v>
      </c>
      <c r="L74" s="8" t="n">
        <v>46.3</v>
      </c>
    </row>
    <row r="75" spans="1:12">
      <c r="A75" s="4" t="s">
        <v>1085</v>
      </c>
    </row>
    <row r="76" spans="1:12">
      <c r="A76" s="3" t="s">
        <v>1073</v>
      </c>
    </row>
    <row r="77" spans="1:12">
      <c r="A77" s="4" t="s">
        <v>636</v>
      </c>
      <c r="J77" s="8" t="n">
        <v>0.5</v>
      </c>
      <c r="K77" s="8" t="n">
        <v>0.4</v>
      </c>
      <c r="L77" s="8" t="n">
        <v>1.6</v>
      </c>
    </row>
    <row r="78" spans="1:12">
      <c r="A78" s="4" t="s">
        <v>1086</v>
      </c>
    </row>
    <row r="79" spans="1:12">
      <c r="A79" s="3" t="s">
        <v>1073</v>
      </c>
    </row>
    <row r="80" spans="1:12">
      <c r="A80" s="4" t="s">
        <v>636</v>
      </c>
      <c r="J80" s="5" t="n">
        <v>0</v>
      </c>
      <c r="K80" s="5" t="n">
        <v>0</v>
      </c>
      <c r="L80" s="5" t="n">
        <v>0</v>
      </c>
    </row>
    <row r="81" spans="1:12">
      <c r="A81" s="4" t="s">
        <v>1087</v>
      </c>
    </row>
    <row r="82" spans="1:12">
      <c r="A82" s="3" t="s">
        <v>1073</v>
      </c>
    </row>
    <row r="83" spans="1:12">
      <c r="A83" s="4" t="s">
        <v>1088</v>
      </c>
      <c r="B83" s="6" t="n">
        <v>0</v>
      </c>
      <c r="F83" s="7" t="n">
        <v>72.59999999999999</v>
      </c>
      <c r="J83" s="6" t="n">
        <v>0</v>
      </c>
      <c r="K83" s="7" t="n">
        <v>72.59999999999999</v>
      </c>
      <c r="L83" s="7" t="n">
        <v>295.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53</v>
      </c>
    </row>
    <row r="4" spans="1:12">
      <c r="A4" s="4" t="s">
        <v>636</v>
      </c>
      <c r="B4" s="7" t="n">
        <v>593.9</v>
      </c>
      <c r="C4" s="7" t="n">
        <v>562.6</v>
      </c>
      <c r="D4" s="7" t="n">
        <v>656.2</v>
      </c>
      <c r="E4" s="7" t="n">
        <v>405.5</v>
      </c>
      <c r="F4" s="7" t="n">
        <v>398.8</v>
      </c>
      <c r="G4" s="7" t="n">
        <v>386.7</v>
      </c>
      <c r="H4" s="7" t="n">
        <v>390.5</v>
      </c>
      <c r="I4" s="7" t="n">
        <v>380.7</v>
      </c>
      <c r="J4" s="7" t="n">
        <v>2218.2</v>
      </c>
      <c r="K4" s="7" t="n">
        <v>1556.7</v>
      </c>
      <c r="L4" s="6" t="n">
        <v>1474</v>
      </c>
    </row>
    <row r="5" spans="1:12">
      <c r="A5" s="4" t="s">
        <v>1090</v>
      </c>
      <c r="B5" s="8" t="n">
        <v>524.6</v>
      </c>
      <c r="F5" s="5" t="n">
        <v>286</v>
      </c>
      <c r="J5" s="8" t="n">
        <v>524.6</v>
      </c>
      <c r="K5" s="5" t="n">
        <v>286</v>
      </c>
      <c r="L5" s="8" t="n">
        <v>313.7</v>
      </c>
    </row>
    <row r="6" spans="1:12">
      <c r="A6" s="4" t="s">
        <v>1091</v>
      </c>
    </row>
    <row r="7" spans="1:12">
      <c r="A7" s="3" t="s">
        <v>253</v>
      </c>
    </row>
    <row r="8" spans="1:12">
      <c r="A8" s="4" t="s">
        <v>636</v>
      </c>
      <c r="J8" s="8" t="n">
        <v>1641.1</v>
      </c>
      <c r="K8" s="8" t="n">
        <v>1417.2</v>
      </c>
      <c r="L8" s="8" t="n">
        <v>1350.6</v>
      </c>
    </row>
    <row r="9" spans="1:12">
      <c r="A9" s="4" t="s">
        <v>1090</v>
      </c>
      <c r="B9" s="8" t="n">
        <v>318.1</v>
      </c>
      <c r="F9" s="8" t="n">
        <v>249.9</v>
      </c>
      <c r="J9" s="8" t="n">
        <v>318.1</v>
      </c>
      <c r="K9" s="8" t="n">
        <v>249.9</v>
      </c>
      <c r="L9" s="8" t="n">
        <v>274.7</v>
      </c>
    </row>
    <row r="10" spans="1:12">
      <c r="A10" s="4" t="s">
        <v>1092</v>
      </c>
    </row>
    <row r="11" spans="1:12">
      <c r="A11" s="3" t="s">
        <v>253</v>
      </c>
    </row>
    <row r="12" spans="1:12">
      <c r="A12" s="4" t="s">
        <v>636</v>
      </c>
      <c r="J12" s="8" t="n">
        <v>504.6</v>
      </c>
      <c r="K12" s="8" t="n">
        <v>78.09999999999999</v>
      </c>
      <c r="L12" s="8" t="n">
        <v>65.59999999999999</v>
      </c>
    </row>
    <row r="13" spans="1:12">
      <c r="A13" s="4" t="s">
        <v>1090</v>
      </c>
      <c r="B13" s="8" t="n">
        <v>192.8</v>
      </c>
      <c r="F13" s="8" t="n">
        <v>25.9</v>
      </c>
      <c r="J13" s="8" t="n">
        <v>192.8</v>
      </c>
      <c r="K13" s="8" t="n">
        <v>25.9</v>
      </c>
      <c r="L13" s="8" t="n">
        <v>29.1</v>
      </c>
    </row>
    <row r="14" spans="1:12">
      <c r="A14" s="4" t="s">
        <v>1093</v>
      </c>
    </row>
    <row r="15" spans="1:12">
      <c r="A15" s="3" t="s">
        <v>253</v>
      </c>
    </row>
    <row r="16" spans="1:12">
      <c r="A16" s="4" t="s">
        <v>636</v>
      </c>
      <c r="J16" s="8" t="n">
        <v>19.4</v>
      </c>
      <c r="K16" s="8" t="n">
        <v>19.3</v>
      </c>
      <c r="L16" s="8" t="n">
        <v>21.7</v>
      </c>
    </row>
    <row r="17" spans="1:12">
      <c r="A17" s="4" t="s">
        <v>1094</v>
      </c>
    </row>
    <row r="18" spans="1:12">
      <c r="A18" s="3" t="s">
        <v>253</v>
      </c>
    </row>
    <row r="19" spans="1:12">
      <c r="A19" s="4" t="s">
        <v>636</v>
      </c>
      <c r="J19" s="8" t="n">
        <v>28.4</v>
      </c>
      <c r="K19" s="8" t="n">
        <v>25.4</v>
      </c>
      <c r="L19" s="8" t="n">
        <v>20.5</v>
      </c>
    </row>
    <row r="20" spans="1:12">
      <c r="A20" s="4" t="s">
        <v>1090</v>
      </c>
      <c r="B20" s="8" t="n">
        <v>8.6</v>
      </c>
      <c r="F20" s="5" t="n">
        <v>8</v>
      </c>
      <c r="J20" s="8" t="n">
        <v>8.6</v>
      </c>
      <c r="K20" s="5" t="n">
        <v>8</v>
      </c>
      <c r="L20" s="8" t="n">
        <v>2.6</v>
      </c>
    </row>
    <row r="21" spans="1:12">
      <c r="A21" s="4" t="s">
        <v>1095</v>
      </c>
    </row>
    <row r="22" spans="1:12">
      <c r="A22" s="3" t="s">
        <v>253</v>
      </c>
    </row>
    <row r="23" spans="1:12">
      <c r="A23" s="4" t="s">
        <v>636</v>
      </c>
      <c r="J23" s="8" t="n">
        <v>24.7</v>
      </c>
      <c r="K23" s="8" t="n">
        <v>16.7</v>
      </c>
      <c r="L23" s="8" t="n">
        <v>15.6</v>
      </c>
    </row>
    <row r="24" spans="1:12">
      <c r="A24" s="4" t="s">
        <v>1090</v>
      </c>
      <c r="B24" s="8" t="n">
        <v>5.1</v>
      </c>
      <c r="F24" s="8" t="n">
        <v>2.2</v>
      </c>
      <c r="J24" s="8" t="n">
        <v>5.1</v>
      </c>
      <c r="K24" s="8" t="n">
        <v>2.2</v>
      </c>
      <c r="L24" s="8" t="n">
        <v>7.3</v>
      </c>
    </row>
    <row r="25" spans="1:12">
      <c r="A25" s="4" t="s">
        <v>1096</v>
      </c>
    </row>
    <row r="26" spans="1:12">
      <c r="A26" s="3" t="s">
        <v>253</v>
      </c>
    </row>
    <row r="27" spans="1:12">
      <c r="A27" s="4" t="s">
        <v>636</v>
      </c>
      <c r="J27" s="8" t="n">
        <v>577.1</v>
      </c>
      <c r="K27" s="8" t="n">
        <v>139.5</v>
      </c>
      <c r="L27" s="8" t="n">
        <v>123.4</v>
      </c>
    </row>
    <row r="28" spans="1:12">
      <c r="A28" s="4" t="s">
        <v>1090</v>
      </c>
      <c r="B28" s="7" t="n">
        <v>206.5</v>
      </c>
      <c r="F28" s="7" t="n">
        <v>36.1</v>
      </c>
      <c r="J28" s="7" t="n">
        <v>206.5</v>
      </c>
      <c r="K28" s="7" t="n">
        <v>36.1</v>
      </c>
      <c r="L28" s="6" t="n">
        <v>3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57</v>
      </c>
    </row>
    <row r="4" spans="1:12">
      <c r="A4" s="4" t="s">
        <v>87</v>
      </c>
      <c r="B4" s="7" t="n">
        <v>552.7</v>
      </c>
      <c r="C4" s="7" t="n">
        <v>524.8</v>
      </c>
      <c r="D4" s="7" t="n">
        <v>629.4</v>
      </c>
      <c r="E4" s="7" t="n">
        <v>379.8</v>
      </c>
      <c r="F4" s="7" t="n">
        <v>373.7</v>
      </c>
      <c r="G4" s="7" t="n">
        <v>365.5</v>
      </c>
      <c r="H4" s="7" t="n">
        <v>373.9</v>
      </c>
      <c r="I4" s="7" t="n">
        <v>361.3</v>
      </c>
      <c r="J4" s="7" t="n">
        <v>2086.7</v>
      </c>
      <c r="K4" s="7" t="n">
        <v>1474.4</v>
      </c>
      <c r="L4" s="6" t="n">
        <v>1405</v>
      </c>
    </row>
    <row r="5" spans="1:12">
      <c r="A5" s="4" t="s">
        <v>88</v>
      </c>
      <c r="B5" s="8" t="n">
        <v>41.2</v>
      </c>
      <c r="C5" s="8" t="n">
        <v>37.8</v>
      </c>
      <c r="D5" s="8" t="n">
        <v>26.8</v>
      </c>
      <c r="E5" s="8" t="n">
        <v>25.7</v>
      </c>
      <c r="F5" s="8" t="n">
        <v>25.1</v>
      </c>
      <c r="G5" s="8" t="n">
        <v>21.2</v>
      </c>
      <c r="H5" s="8" t="n">
        <v>16.6</v>
      </c>
      <c r="I5" s="8" t="n">
        <v>19.4</v>
      </c>
      <c r="J5" s="8" t="n">
        <v>131.5</v>
      </c>
      <c r="K5" s="8" t="n">
        <v>82.3</v>
      </c>
      <c r="L5" s="5" t="n">
        <v>69</v>
      </c>
    </row>
    <row r="6" spans="1:12">
      <c r="A6" s="4" t="s">
        <v>1074</v>
      </c>
      <c r="B6" s="8" t="n">
        <v>593.9</v>
      </c>
      <c r="C6" s="8" t="n">
        <v>562.6</v>
      </c>
      <c r="D6" s="8" t="n">
        <v>656.2</v>
      </c>
      <c r="E6" s="8" t="n">
        <v>405.5</v>
      </c>
      <c r="F6" s="8" t="n">
        <v>398.8</v>
      </c>
      <c r="G6" s="8" t="n">
        <v>386.7</v>
      </c>
      <c r="H6" s="8" t="n">
        <v>390.5</v>
      </c>
      <c r="I6" s="8" t="n">
        <v>380.7</v>
      </c>
      <c r="J6" s="8" t="n">
        <v>2218.2</v>
      </c>
      <c r="K6" s="8" t="n">
        <v>1556.7</v>
      </c>
      <c r="L6" s="5" t="n">
        <v>1474</v>
      </c>
    </row>
    <row r="7" spans="1:12">
      <c r="A7" s="4" t="s">
        <v>90</v>
      </c>
      <c r="B7" s="8" t="n">
        <v>481.3</v>
      </c>
      <c r="C7" s="8" t="n">
        <v>472.1</v>
      </c>
      <c r="D7" s="8" t="n">
        <v>525.2</v>
      </c>
      <c r="E7" s="8" t="n">
        <v>326.4</v>
      </c>
      <c r="F7" s="8" t="n">
        <v>296.5</v>
      </c>
      <c r="G7" s="8" t="n">
        <v>289.6</v>
      </c>
      <c r="H7" s="8" t="n">
        <v>320.4</v>
      </c>
      <c r="I7" s="8" t="n">
        <v>306.9</v>
      </c>
      <c r="J7" s="5" t="n">
        <v>1805</v>
      </c>
      <c r="K7" s="8" t="n">
        <v>1213.4</v>
      </c>
      <c r="L7" s="8" t="n">
        <v>1150.2</v>
      </c>
    </row>
    <row r="8" spans="1:12">
      <c r="A8" s="4" t="s">
        <v>91</v>
      </c>
      <c r="B8" s="8" t="n">
        <v>35.3</v>
      </c>
      <c r="C8" s="8" t="n">
        <v>34.7</v>
      </c>
      <c r="D8" s="8" t="n">
        <v>34.8</v>
      </c>
      <c r="E8" s="8" t="n">
        <v>23.2</v>
      </c>
      <c r="F8" s="8" t="n">
        <v>26.9</v>
      </c>
      <c r="G8" s="8" t="n">
        <v>22.8</v>
      </c>
      <c r="H8" s="8" t="n">
        <v>24.2</v>
      </c>
      <c r="I8" s="8" t="n">
        <v>22.1</v>
      </c>
      <c r="J8" s="5" t="n">
        <v>128</v>
      </c>
      <c r="K8" s="5" t="n">
        <v>96</v>
      </c>
      <c r="L8" s="8" t="n">
        <v>91.09999999999999</v>
      </c>
    </row>
    <row r="9" spans="1:12">
      <c r="A9" s="4" t="s">
        <v>92</v>
      </c>
      <c r="B9" s="8" t="n">
        <v>77.3</v>
      </c>
      <c r="C9" s="8" t="n">
        <v>55.8</v>
      </c>
      <c r="D9" s="8" t="n">
        <v>96.2</v>
      </c>
      <c r="E9" s="8" t="n">
        <v>55.9</v>
      </c>
      <c r="F9" s="8" t="n">
        <v>75.40000000000001</v>
      </c>
      <c r="G9" s="8" t="n">
        <v>74.3</v>
      </c>
      <c r="H9" s="8" t="n">
        <v>45.9</v>
      </c>
      <c r="I9" s="8" t="n">
        <v>51.7</v>
      </c>
      <c r="J9" s="8" t="n">
        <v>285.2</v>
      </c>
      <c r="K9" s="8" t="n">
        <v>247.3</v>
      </c>
      <c r="L9" s="8" t="n">
        <v>232.7</v>
      </c>
    </row>
    <row r="10" spans="1:12">
      <c r="A10" s="4" t="s">
        <v>93</v>
      </c>
      <c r="B10" s="8" t="n">
        <v>-7.1</v>
      </c>
      <c r="C10" s="8" t="n">
        <v>-6.9</v>
      </c>
      <c r="D10" s="8" t="n">
        <v>-6.9</v>
      </c>
      <c r="E10" s="8" t="n">
        <v>-5.9</v>
      </c>
      <c r="F10" s="8" t="n">
        <v>-5.5</v>
      </c>
      <c r="G10" s="8" t="n">
        <v>-5.4</v>
      </c>
      <c r="H10" s="8" t="n">
        <v>-6.5</v>
      </c>
      <c r="I10" s="8" t="n">
        <v>-6.1</v>
      </c>
      <c r="J10" s="8" t="n">
        <v>-26.8</v>
      </c>
      <c r="K10" s="8" t="n">
        <v>-23.5</v>
      </c>
      <c r="L10" s="8" t="n">
        <v>-23.8</v>
      </c>
    </row>
    <row r="11" spans="1:12">
      <c r="A11" s="4" t="s">
        <v>94</v>
      </c>
      <c r="F11" s="8" t="n">
        <v>5.5</v>
      </c>
      <c r="G11" s="5" t="n">
        <v>0</v>
      </c>
      <c r="H11" s="5" t="n">
        <v>0</v>
      </c>
      <c r="I11" s="5" t="n">
        <v>0</v>
      </c>
      <c r="J11" s="5" t="n">
        <v>0</v>
      </c>
      <c r="K11" s="8" t="n">
        <v>5.5</v>
      </c>
      <c r="L11" s="5" t="n">
        <v>0</v>
      </c>
    </row>
    <row r="12" spans="1:12">
      <c r="A12" s="4" t="s">
        <v>95</v>
      </c>
      <c r="B12" s="8" t="n">
        <v>1.8</v>
      </c>
      <c r="C12" s="8" t="n">
        <v>8.699999999999999</v>
      </c>
      <c r="D12" s="8" t="n">
        <v>15.5</v>
      </c>
      <c r="E12" s="5" t="n">
        <v>193</v>
      </c>
      <c r="F12" s="8" t="n">
        <v>2.7</v>
      </c>
      <c r="G12" s="8" t="n">
        <v>6.7</v>
      </c>
      <c r="H12" s="5" t="n">
        <v>7</v>
      </c>
      <c r="I12" s="8" t="n">
        <v>6.3</v>
      </c>
      <c r="J12" s="5" t="n">
        <v>219</v>
      </c>
      <c r="K12" s="8" t="n">
        <v>22.7</v>
      </c>
      <c r="L12" s="8" t="n">
        <v>204.5</v>
      </c>
    </row>
    <row r="13" spans="1:12">
      <c r="A13" s="4" t="s">
        <v>96</v>
      </c>
      <c r="B13" s="8" t="n">
        <v>27.2</v>
      </c>
      <c r="C13" s="8" t="n">
        <v>4.2</v>
      </c>
      <c r="D13" s="8" t="n">
        <v>3.9</v>
      </c>
      <c r="E13" s="8" t="n">
        <v>19.2</v>
      </c>
      <c r="F13" s="8" t="n">
        <v>3.3</v>
      </c>
      <c r="G13" s="5" t="n">
        <v>7</v>
      </c>
      <c r="H13" s="8" t="n">
        <v>10.2</v>
      </c>
      <c r="I13" s="8" t="n">
        <v>6.7</v>
      </c>
      <c r="J13" s="8" t="n">
        <v>54.5</v>
      </c>
      <c r="K13" s="8" t="n">
        <v>27.2</v>
      </c>
      <c r="L13" s="8" t="n">
        <v>45.4</v>
      </c>
    </row>
    <row r="14" spans="1:12">
      <c r="A14" s="4" t="s">
        <v>97</v>
      </c>
      <c r="B14" s="8" t="n">
        <v>99.2</v>
      </c>
      <c r="C14" s="8" t="n">
        <v>61.8</v>
      </c>
      <c r="D14" s="8" t="n">
        <v>108.7</v>
      </c>
      <c r="E14" s="8" t="n">
        <v>262.2</v>
      </c>
      <c r="F14" s="8" t="n">
        <v>81.40000000000001</v>
      </c>
      <c r="G14" s="8" t="n">
        <v>82.59999999999999</v>
      </c>
      <c r="H14" s="8" t="n">
        <v>56.6</v>
      </c>
      <c r="I14" s="8" t="n">
        <v>58.6</v>
      </c>
      <c r="J14" s="8" t="n">
        <v>531.9</v>
      </c>
      <c r="K14" s="8" t="n">
        <v>279.2</v>
      </c>
      <c r="L14" s="8" t="n">
        <v>458.8</v>
      </c>
    </row>
    <row r="15" spans="1:12">
      <c r="A15" s="4" t="s">
        <v>98</v>
      </c>
      <c r="B15" s="5" t="n">
        <v>18</v>
      </c>
      <c r="C15" s="5" t="n">
        <v>13</v>
      </c>
      <c r="D15" s="8" t="n">
        <v>35.2</v>
      </c>
      <c r="E15" s="8" t="n">
        <v>18.1</v>
      </c>
      <c r="F15" s="8" t="n">
        <v>27.3</v>
      </c>
      <c r="G15" s="8" t="n">
        <v>31.6</v>
      </c>
      <c r="H15" s="8" t="n">
        <v>22.1</v>
      </c>
      <c r="I15" s="8" t="n">
        <v>20.1</v>
      </c>
      <c r="J15" s="8" t="n">
        <v>84.3</v>
      </c>
      <c r="K15" s="8" t="n">
        <v>101.1</v>
      </c>
      <c r="L15" s="8" t="n">
        <v>149.2</v>
      </c>
    </row>
    <row r="16" spans="1:12">
      <c r="A16" s="4" t="s">
        <v>99</v>
      </c>
      <c r="B16" s="8" t="n">
        <v>81.2</v>
      </c>
      <c r="C16" s="8" t="n">
        <v>48.8</v>
      </c>
      <c r="D16" s="8" t="n">
        <v>73.5</v>
      </c>
      <c r="E16" s="8" t="n">
        <v>244.1</v>
      </c>
      <c r="F16" s="8" t="n">
        <v>54.1</v>
      </c>
      <c r="G16" s="5" t="n">
        <v>51</v>
      </c>
      <c r="H16" s="8" t="n">
        <v>34.5</v>
      </c>
      <c r="I16" s="8" t="n">
        <v>38.5</v>
      </c>
      <c r="J16" s="8" t="n">
        <v>447.6</v>
      </c>
      <c r="K16" s="8" t="n">
        <v>178.1</v>
      </c>
      <c r="L16" s="8" t="n">
        <v>309.6</v>
      </c>
    </row>
    <row r="17" spans="1:12">
      <c r="A17" s="4" t="s">
        <v>100</v>
      </c>
      <c r="B17" s="5" t="n">
        <v>0</v>
      </c>
      <c r="C17" s="8" t="n">
        <v>-0.3</v>
      </c>
      <c r="D17" s="8" t="n">
        <v>1.9</v>
      </c>
      <c r="E17" s="8" t="n">
        <v>2.9</v>
      </c>
      <c r="F17" s="8" t="n">
        <v>-11.7</v>
      </c>
      <c r="G17" s="8" t="n">
        <v>222.8</v>
      </c>
      <c r="H17" s="8" t="n">
        <v>18.7</v>
      </c>
      <c r="I17" s="8" t="n">
        <v>18.5</v>
      </c>
      <c r="J17" s="8" t="n">
        <v>4.5</v>
      </c>
      <c r="K17" s="8" t="n">
        <v>248.3</v>
      </c>
      <c r="L17" s="8" t="n">
        <v>48.5</v>
      </c>
    </row>
    <row r="18" spans="1:12">
      <c r="A18" s="4" t="s">
        <v>101</v>
      </c>
      <c r="B18" s="8" t="n">
        <v>81.2</v>
      </c>
      <c r="C18" s="8" t="n">
        <v>48.5</v>
      </c>
      <c r="D18" s="8" t="n">
        <v>75.40000000000001</v>
      </c>
      <c r="E18" s="5" t="n">
        <v>247</v>
      </c>
      <c r="F18" s="8" t="n">
        <v>42.4</v>
      </c>
      <c r="G18" s="8" t="n">
        <v>273.8</v>
      </c>
      <c r="H18" s="8" t="n">
        <v>53.2</v>
      </c>
      <c r="I18" s="5" t="n">
        <v>57</v>
      </c>
      <c r="J18" s="8" t="n">
        <v>452.1</v>
      </c>
      <c r="K18" s="8" t="n">
        <v>426.4</v>
      </c>
      <c r="L18" s="8" t="n">
        <v>358.1</v>
      </c>
    </row>
    <row r="19" spans="1:12">
      <c r="A19" s="4" t="s">
        <v>102</v>
      </c>
      <c r="B19" s="5" t="n">
        <v>0</v>
      </c>
      <c r="C19" s="5" t="n">
        <v>0</v>
      </c>
      <c r="D19" s="5" t="n">
        <v>0</v>
      </c>
      <c r="E19" s="8" t="n">
        <v>-0.6</v>
      </c>
      <c r="F19" s="8" t="n">
        <v>0.5</v>
      </c>
      <c r="G19" s="8" t="n">
        <v>-0.5</v>
      </c>
      <c r="H19" s="8" t="n">
        <v>-0.2</v>
      </c>
      <c r="I19" s="8" t="n">
        <v>1.1</v>
      </c>
      <c r="J19" s="8" t="n">
        <v>-0.6</v>
      </c>
      <c r="K19" s="8" t="n">
        <v>0.9</v>
      </c>
      <c r="L19" s="8" t="n">
        <v>0.1</v>
      </c>
    </row>
    <row r="20" spans="1:12">
      <c r="A20" s="4" t="s">
        <v>103</v>
      </c>
      <c r="B20" s="7" t="n">
        <v>81.2</v>
      </c>
      <c r="C20" s="7" t="n">
        <v>48.5</v>
      </c>
      <c r="D20" s="7" t="n">
        <v>75.40000000000001</v>
      </c>
      <c r="E20" s="7" t="n">
        <v>246.4</v>
      </c>
      <c r="F20" s="7" t="n">
        <v>42.9</v>
      </c>
      <c r="G20" s="7" t="n">
        <v>273.3</v>
      </c>
      <c r="H20" s="6" t="n">
        <v>53</v>
      </c>
      <c r="I20" s="7" t="n">
        <v>58.1</v>
      </c>
      <c r="J20" s="7" t="n">
        <v>451.5</v>
      </c>
      <c r="K20" s="7" t="n">
        <v>427.3</v>
      </c>
      <c r="L20" s="7" t="n">
        <v>358.2</v>
      </c>
    </row>
    <row r="21" spans="1:12">
      <c r="A21" s="4" t="s">
        <v>104</v>
      </c>
      <c r="B21" s="8" t="n">
        <v>59.9</v>
      </c>
      <c r="C21" s="8" t="n">
        <v>60.7</v>
      </c>
      <c r="D21" s="8" t="n">
        <v>61.9</v>
      </c>
      <c r="E21" s="8" t="n">
        <v>63.1</v>
      </c>
      <c r="F21" s="8" t="n">
        <v>64.2</v>
      </c>
      <c r="G21" s="8" t="n">
        <v>65.40000000000001</v>
      </c>
      <c r="H21" s="8" t="n">
        <v>66.59999999999999</v>
      </c>
      <c r="I21" s="8" t="n">
        <v>67.59999999999999</v>
      </c>
      <c r="J21" s="8" t="n">
        <v>61.4</v>
      </c>
      <c r="K21" s="5" t="n">
        <v>66</v>
      </c>
      <c r="L21" s="5" t="n">
        <v>72</v>
      </c>
    </row>
    <row r="22" spans="1:12">
      <c r="A22" s="4" t="s">
        <v>105</v>
      </c>
      <c r="B22" s="8" t="n">
        <v>60.6</v>
      </c>
      <c r="C22" s="8" t="n">
        <v>61.6</v>
      </c>
      <c r="D22" s="8" t="n">
        <v>62.5</v>
      </c>
      <c r="E22" s="8" t="n">
        <v>63.9</v>
      </c>
      <c r="F22" s="5" t="n">
        <v>65</v>
      </c>
      <c r="G22" s="8" t="n">
        <v>66.09999999999999</v>
      </c>
      <c r="H22" s="8" t="n">
        <v>67.2</v>
      </c>
      <c r="I22" s="8" t="n">
        <v>68.5</v>
      </c>
      <c r="J22" s="8" t="n">
        <v>62.1</v>
      </c>
      <c r="K22" s="8" t="n">
        <v>66.59999999999999</v>
      </c>
      <c r="L22" s="8" t="n">
        <v>72.90000000000001</v>
      </c>
    </row>
    <row r="23" spans="1:12">
      <c r="A23" s="3" t="s">
        <v>106</v>
      </c>
    </row>
    <row r="24" spans="1:12">
      <c r="A24" s="4" t="s">
        <v>107</v>
      </c>
      <c r="B24" s="9" t="n">
        <v>1.36</v>
      </c>
      <c r="C24" s="9" t="n">
        <v>0.8100000000000001</v>
      </c>
      <c r="D24" s="9" t="n">
        <v>1.19</v>
      </c>
      <c r="E24" s="9" t="n">
        <v>3.86</v>
      </c>
      <c r="F24" s="9" t="n">
        <v>0.85</v>
      </c>
      <c r="G24" s="9" t="n">
        <v>0.77</v>
      </c>
      <c r="H24" s="9" t="n">
        <v>0.52</v>
      </c>
      <c r="I24" s="9" t="n">
        <v>0.59</v>
      </c>
      <c r="J24" s="9" t="n">
        <v>7.28</v>
      </c>
      <c r="K24" s="9" t="n">
        <v>2.71</v>
      </c>
      <c r="L24" s="9" t="n">
        <v>4.3</v>
      </c>
    </row>
    <row r="25" spans="1:12">
      <c r="A25" s="4" t="s">
        <v>108</v>
      </c>
      <c r="B25" s="5" t="n">
        <v>0</v>
      </c>
      <c r="C25" s="10" t="n">
        <v>-0.01</v>
      </c>
      <c r="D25" s="10" t="n">
        <v>0.03</v>
      </c>
      <c r="E25" s="10" t="n">
        <v>0.05</v>
      </c>
      <c r="F25" s="10" t="n">
        <v>-0.18</v>
      </c>
      <c r="G25" s="10" t="n">
        <v>3.41</v>
      </c>
      <c r="H25" s="10" t="n">
        <v>0.28</v>
      </c>
      <c r="I25" s="10" t="n">
        <v>0.27</v>
      </c>
      <c r="J25" s="10" t="n">
        <v>0.07000000000000001</v>
      </c>
      <c r="K25" s="10" t="n">
        <v>3.76</v>
      </c>
      <c r="L25" s="10" t="n">
        <v>0.67</v>
      </c>
    </row>
    <row r="26" spans="1:12">
      <c r="A26" s="4" t="s">
        <v>109</v>
      </c>
      <c r="B26" s="10" t="n">
        <v>1.36</v>
      </c>
      <c r="C26" s="10" t="n">
        <v>0.8</v>
      </c>
      <c r="D26" s="10" t="n">
        <v>1.22</v>
      </c>
      <c r="E26" s="10" t="n">
        <v>3.91</v>
      </c>
      <c r="F26" s="10" t="n">
        <v>0.67</v>
      </c>
      <c r="G26" s="10" t="n">
        <v>4.18</v>
      </c>
      <c r="H26" s="10" t="n">
        <v>0.8</v>
      </c>
      <c r="I26" s="10" t="n">
        <v>0.86</v>
      </c>
      <c r="J26" s="10" t="n">
        <v>7.35</v>
      </c>
      <c r="K26" s="10" t="n">
        <v>6.47</v>
      </c>
      <c r="L26" s="10" t="n">
        <v>4.97</v>
      </c>
    </row>
    <row r="27" spans="1:12">
      <c r="A27" s="3" t="s">
        <v>110</v>
      </c>
    </row>
    <row r="28" spans="1:12">
      <c r="A28" s="4" t="s">
        <v>111</v>
      </c>
      <c r="B28" s="10" t="n">
        <v>1.34</v>
      </c>
      <c r="C28" s="10" t="n">
        <v>0.79</v>
      </c>
      <c r="D28" s="10" t="n">
        <v>1.18</v>
      </c>
      <c r="E28" s="10" t="n">
        <v>3.81</v>
      </c>
      <c r="F28" s="10" t="n">
        <v>0.84</v>
      </c>
      <c r="G28" s="10" t="n">
        <v>0.76</v>
      </c>
      <c r="H28" s="10" t="n">
        <v>0.51</v>
      </c>
      <c r="I28" s="10" t="n">
        <v>0.59</v>
      </c>
      <c r="J28" s="10" t="n">
        <v>7.2</v>
      </c>
      <c r="K28" s="10" t="n">
        <v>2.68</v>
      </c>
      <c r="L28" s="10" t="n">
        <v>4.25</v>
      </c>
    </row>
    <row r="29" spans="1:12">
      <c r="A29" s="4" t="s">
        <v>112</v>
      </c>
      <c r="B29" s="5" t="n">
        <v>0</v>
      </c>
      <c r="C29" s="5" t="n">
        <v>0</v>
      </c>
      <c r="D29" s="10" t="n">
        <v>0.03</v>
      </c>
      <c r="E29" s="10" t="n">
        <v>0.04</v>
      </c>
      <c r="F29" s="10" t="n">
        <v>-0.18</v>
      </c>
      <c r="G29" s="10" t="n">
        <v>3.37</v>
      </c>
      <c r="H29" s="10" t="n">
        <v>0.28</v>
      </c>
      <c r="I29" s="10" t="n">
        <v>0.26</v>
      </c>
      <c r="J29" s="10" t="n">
        <v>0.07000000000000001</v>
      </c>
      <c r="K29" s="10" t="n">
        <v>3.73</v>
      </c>
      <c r="L29" s="10" t="n">
        <v>0.67</v>
      </c>
    </row>
    <row r="30" spans="1:12">
      <c r="A30" s="4" t="s">
        <v>113</v>
      </c>
      <c r="B30" s="10" t="n">
        <v>1.34</v>
      </c>
      <c r="C30" s="10" t="n">
        <v>0.79</v>
      </c>
      <c r="D30" s="10" t="n">
        <v>1.21</v>
      </c>
      <c r="E30" s="10" t="n">
        <v>3.85</v>
      </c>
      <c r="F30" s="10" t="n">
        <v>0.66</v>
      </c>
      <c r="G30" s="10" t="n">
        <v>4.13</v>
      </c>
      <c r="H30" s="10" t="n">
        <v>0.79</v>
      </c>
      <c r="I30" s="10" t="n">
        <v>0.85</v>
      </c>
      <c r="J30" s="10" t="n">
        <v>7.27</v>
      </c>
      <c r="K30" s="10" t="n">
        <v>6.41</v>
      </c>
      <c r="L30" s="10" t="n">
        <v>4.92</v>
      </c>
    </row>
    <row r="31" spans="1:12">
      <c r="A31" s="4" t="s">
        <v>114</v>
      </c>
      <c r="B31" s="9" t="n">
        <v>0.18</v>
      </c>
      <c r="C31" s="9" t="n">
        <v>0.18</v>
      </c>
      <c r="D31" s="9" t="n">
        <v>0.18</v>
      </c>
      <c r="E31" s="9" t="n">
        <v>0.18</v>
      </c>
      <c r="F31" s="9" t="n">
        <v>0.16</v>
      </c>
      <c r="G31" s="9" t="n">
        <v>0.17</v>
      </c>
      <c r="H31" s="9" t="n">
        <v>0.17</v>
      </c>
      <c r="I31" s="9" t="n">
        <v>0.16</v>
      </c>
      <c r="J31" s="9" t="n">
        <v>0.72</v>
      </c>
      <c r="K31" s="9" t="n">
        <v>0.66</v>
      </c>
      <c r="L31" s="9" t="n">
        <v>0.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9:45Z</dcterms:created>
  <dcterms:modified xmlns:dcterms="http://purl.org/dc/terms/" xmlns:xsi="http://www.w3.org/2001/XMLSchema-instance" xsi:type="dcterms:W3CDTF">2018-02-28T17:29:45Z</dcterms:modified>
</cp:coreProperties>
</file>